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for Presentation" sheetId="8" state="visible" r:id="rId8"/>
    <sheet xmlns:r="http://schemas.openxmlformats.org/officeDocument/2006/relationships" name="Implementation of the New Reven"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Net Income (Loss) Per Share" sheetId="12" state="visible" r:id="rId12"/>
    <sheet xmlns:r="http://schemas.openxmlformats.org/officeDocument/2006/relationships" name="Contract Assets and Liabilities" sheetId="13" state="visible" r:id="rId13"/>
    <sheet xmlns:r="http://schemas.openxmlformats.org/officeDocument/2006/relationships" name="Balance Sheet Details" sheetId="14" state="visible" r:id="rId14"/>
    <sheet xmlns:r="http://schemas.openxmlformats.org/officeDocument/2006/relationships" name="Fair Value of Financial Instrum" sheetId="15" state="visible" r:id="rId15"/>
    <sheet xmlns:r="http://schemas.openxmlformats.org/officeDocument/2006/relationships" name="Financing Arrangements" sheetId="16" state="visible" r:id="rId16"/>
    <sheet xmlns:r="http://schemas.openxmlformats.org/officeDocument/2006/relationships" name="Pension Pla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Segment Information" sheetId="21" state="visible" r:id="rId21"/>
    <sheet xmlns:r="http://schemas.openxmlformats.org/officeDocument/2006/relationships" name="Restructuring Costs" sheetId="22" state="visible" r:id="rId22"/>
    <sheet xmlns:r="http://schemas.openxmlformats.org/officeDocument/2006/relationships" name="Legal Matters" sheetId="23" state="visible" r:id="rId23"/>
    <sheet xmlns:r="http://schemas.openxmlformats.org/officeDocument/2006/relationships" name="Basis for Presentation (Policie" sheetId="24" state="visible" r:id="rId24"/>
    <sheet xmlns:r="http://schemas.openxmlformats.org/officeDocument/2006/relationships" name="Basis for Presentation (Tables)" sheetId="25" state="visible" r:id="rId25"/>
    <sheet xmlns:r="http://schemas.openxmlformats.org/officeDocument/2006/relationships" name="Implementation of the New Rev_2" sheetId="26" state="visible" r:id="rId26"/>
    <sheet xmlns:r="http://schemas.openxmlformats.org/officeDocument/2006/relationships" name="Acquisitions and Divestitures (" sheetId="27" state="visible" r:id="rId27"/>
    <sheet xmlns:r="http://schemas.openxmlformats.org/officeDocument/2006/relationships" name="Variable Interest Entities (Tab" sheetId="28" state="visible" r:id="rId28"/>
    <sheet xmlns:r="http://schemas.openxmlformats.org/officeDocument/2006/relationships" name="Net Income (Loss) Per Share (Ta" sheetId="29" state="visible" r:id="rId29"/>
    <sheet xmlns:r="http://schemas.openxmlformats.org/officeDocument/2006/relationships" name="Contract Assets and Liabiliti_2" sheetId="30" state="visible" r:id="rId30"/>
    <sheet xmlns:r="http://schemas.openxmlformats.org/officeDocument/2006/relationships" name="Balance Sheet Details (Tables)" sheetId="31" state="visible" r:id="rId31"/>
    <sheet xmlns:r="http://schemas.openxmlformats.org/officeDocument/2006/relationships" name="Fair Value of Financial Instr_2" sheetId="32" state="visible" r:id="rId32"/>
    <sheet xmlns:r="http://schemas.openxmlformats.org/officeDocument/2006/relationships" name="Pension Plans (Tables)" sheetId="33" state="visible" r:id="rId33"/>
    <sheet xmlns:r="http://schemas.openxmlformats.org/officeDocument/2006/relationships" name="Stockholders' Equity (Tables)" sheetId="34" state="visible" r:id="rId34"/>
    <sheet xmlns:r="http://schemas.openxmlformats.org/officeDocument/2006/relationships" name="Derivative Instruments and He_2" sheetId="35" state="visible" r:id="rId35"/>
    <sheet xmlns:r="http://schemas.openxmlformats.org/officeDocument/2006/relationships" name="Segment Information (Tables)" sheetId="36" state="visible" r:id="rId36"/>
    <sheet xmlns:r="http://schemas.openxmlformats.org/officeDocument/2006/relationships" name="Restructuring Costs (Tables)" sheetId="37" state="visible" r:id="rId37"/>
    <sheet xmlns:r="http://schemas.openxmlformats.org/officeDocument/2006/relationships" name="Basis for Presentation (Details" sheetId="38" state="visible" r:id="rId38"/>
    <sheet xmlns:r="http://schemas.openxmlformats.org/officeDocument/2006/relationships" name="Basis for Presentation - ASC 60" sheetId="39" state="visible" r:id="rId39"/>
    <sheet xmlns:r="http://schemas.openxmlformats.org/officeDocument/2006/relationships" name="Basis for Presentation - Backlo" sheetId="40" state="visible" r:id="rId40"/>
    <sheet xmlns:r="http://schemas.openxmlformats.org/officeDocument/2006/relationships" name="Basis for Presentation - Accoun" sheetId="41" state="visible" r:id="rId41"/>
    <sheet xmlns:r="http://schemas.openxmlformats.org/officeDocument/2006/relationships" name="Implementation of the New Rev_3" sheetId="42" state="visible" r:id="rId42"/>
    <sheet xmlns:r="http://schemas.openxmlformats.org/officeDocument/2006/relationships" name="Implementation of the New Rev_4" sheetId="43" state="visible" r:id="rId43"/>
    <sheet xmlns:r="http://schemas.openxmlformats.org/officeDocument/2006/relationships" name="Implementation of the New Rev_5" sheetId="44" state="visible" r:id="rId44"/>
    <sheet xmlns:r="http://schemas.openxmlformats.org/officeDocument/2006/relationships" name="Implementation of the New Rev_6" sheetId="45" state="visible" r:id="rId45"/>
    <sheet xmlns:r="http://schemas.openxmlformats.org/officeDocument/2006/relationships" name="Implementation of the New Rev_7"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Variable Interest Entities - Na" sheetId="51" state="visible" r:id="rId51"/>
    <sheet xmlns:r="http://schemas.openxmlformats.org/officeDocument/2006/relationships" name="Variable Interest Entities - Ne" sheetId="52" state="visible" r:id="rId52"/>
    <sheet xmlns:r="http://schemas.openxmlformats.org/officeDocument/2006/relationships" name="Net Income (Loss) Per Share (De" sheetId="53" state="visible" r:id="rId53"/>
    <sheet xmlns:r="http://schemas.openxmlformats.org/officeDocument/2006/relationships" name="Contract Assets and Liabiliti_3" sheetId="54" state="visible" r:id="rId54"/>
    <sheet xmlns:r="http://schemas.openxmlformats.org/officeDocument/2006/relationships" name="Balance Sheet Details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inancing Arrangements - underw" sheetId="58" state="visible" r:id="rId58"/>
    <sheet xmlns:r="http://schemas.openxmlformats.org/officeDocument/2006/relationships" name="Financing Arrangements - Senior" sheetId="59" state="visible" r:id="rId59"/>
    <sheet xmlns:r="http://schemas.openxmlformats.org/officeDocument/2006/relationships" name="Financing Arrangements - Revolv" sheetId="60" state="visible" r:id="rId60"/>
    <sheet xmlns:r="http://schemas.openxmlformats.org/officeDocument/2006/relationships" name="Pension Plans (Details)" sheetId="61" state="visible" r:id="rId61"/>
    <sheet xmlns:r="http://schemas.openxmlformats.org/officeDocument/2006/relationships" name="Stockholders' Equity - Narrativ" sheetId="62" state="visible" r:id="rId62"/>
    <sheet xmlns:r="http://schemas.openxmlformats.org/officeDocument/2006/relationships" name="Stockholders' Equity - Assumpti" sheetId="63" state="visible" r:id="rId63"/>
    <sheet xmlns:r="http://schemas.openxmlformats.org/officeDocument/2006/relationships" name="Stockholders' Equity - RSU acti" sheetId="64" state="visible" r:id="rId64"/>
    <sheet xmlns:r="http://schemas.openxmlformats.org/officeDocument/2006/relationships" name="Stockholders' Equity - Non-cash" sheetId="65" state="visible" r:id="rId65"/>
    <sheet xmlns:r="http://schemas.openxmlformats.org/officeDocument/2006/relationships" name="Income Taxes (Details)"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Segment Information - Business " sheetId="70" state="visible" r:id="rId70"/>
    <sheet xmlns:r="http://schemas.openxmlformats.org/officeDocument/2006/relationships" name="Segment Information - Narrative" sheetId="71" state="visible" r:id="rId71"/>
    <sheet xmlns:r="http://schemas.openxmlformats.org/officeDocument/2006/relationships" name="Segment Information - Sales by " sheetId="72" state="visible" r:id="rId72"/>
    <sheet xmlns:r="http://schemas.openxmlformats.org/officeDocument/2006/relationships" name="Segment Information - Sales b_2" sheetId="73" state="visible" r:id="rId73"/>
    <sheet xmlns:r="http://schemas.openxmlformats.org/officeDocument/2006/relationships" name="Segment Information - Sales b_3" sheetId="74" state="visible" r:id="rId74"/>
    <sheet xmlns:r="http://schemas.openxmlformats.org/officeDocument/2006/relationships" name="Segment Information - Sales b_4" sheetId="75" state="visible" r:id="rId75"/>
    <sheet xmlns:r="http://schemas.openxmlformats.org/officeDocument/2006/relationships" name="Segment Information - Revenue R" sheetId="76" state="visible" r:id="rId76"/>
    <sheet xmlns:r="http://schemas.openxmlformats.org/officeDocument/2006/relationships" name="Restructuring Costs - Restructu" sheetId="77" state="visible" r:id="rId77"/>
    <sheet xmlns:r="http://schemas.openxmlformats.org/officeDocument/2006/relationships" name="Restructuring Costs - Rollforwa" sheetId="78" state="visible" r:id="rId78"/>
  </sheets>
  <definedNames/>
  <calcPr calcId="124519" fullCalcOnLoad="1"/>
</workbook>
</file>

<file path=xl/sharedStrings.xml><?xml version="1.0" encoding="utf-8"?>
<sst xmlns="http://schemas.openxmlformats.org/spreadsheetml/2006/main" uniqueCount="900">
  <si>
    <t>Document and Entity Information - shares</t>
  </si>
  <si>
    <t>9 Months Ended</t>
  </si>
  <si>
    <t>Jun. 30, 2019</t>
  </si>
  <si>
    <t>Jul. 22, 2019</t>
  </si>
  <si>
    <t>Document and Entity Information</t>
  </si>
  <si>
    <t>Document Type</t>
  </si>
  <si>
    <t>10-Q</t>
  </si>
  <si>
    <t>Document Quarterly Report</t>
  </si>
  <si>
    <t>true</t>
  </si>
  <si>
    <t>Document Transition Report</t>
  </si>
  <si>
    <t>false</t>
  </si>
  <si>
    <t>Document Period End Date</t>
  </si>
  <si>
    <t>Jun. 30,
		2019</t>
  </si>
  <si>
    <t>Entity File Number</t>
  </si>
  <si>
    <t>001-08931</t>
  </si>
  <si>
    <t>Entity Registrant Name</t>
  </si>
  <si>
    <t>CUBIC CORP /DE/</t>
  </si>
  <si>
    <t>Entity Incorporation, State or Country Code</t>
  </si>
  <si>
    <t>DE</t>
  </si>
  <si>
    <t>Entity Tax Identification Number</t>
  </si>
  <si>
    <t>95-1678055</t>
  </si>
  <si>
    <t>Entity Address, Address Line One</t>
  </si>
  <si>
    <t>9333 Balboa Avenue</t>
  </si>
  <si>
    <t>Entity Address, City or Town</t>
  </si>
  <si>
    <t>San Diego</t>
  </si>
  <si>
    <t>Entity Address, State or Province</t>
  </si>
  <si>
    <t>CA</t>
  </si>
  <si>
    <t>Entity Address, Postal Zip Code</t>
  </si>
  <si>
    <t>92123</t>
  </si>
  <si>
    <t>City Area Code</t>
  </si>
  <si>
    <t>858</t>
  </si>
  <si>
    <t>Local Phone Number</t>
  </si>
  <si>
    <t>277-6780</t>
  </si>
  <si>
    <t>Title of 12(b) Security</t>
  </si>
  <si>
    <t>Common Stock</t>
  </si>
  <si>
    <t>Trading Symbol</t>
  </si>
  <si>
    <t>CU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9-30</t>
  </si>
  <si>
    <t>Document Fiscal Year Focus</t>
  </si>
  <si>
    <t>2019</t>
  </si>
  <si>
    <t>Document Fiscal Period Focus</t>
  </si>
  <si>
    <t>Q3</t>
  </si>
  <si>
    <t>Entity Central Index Key</t>
  </si>
  <si>
    <t>0000026076</t>
  </si>
  <si>
    <t>Amendment Flag</t>
  </si>
  <si>
    <t>CONDENSED CONSOLIDATED STATEMENTS OF OPERATIONS - USD ($) shares in Thousands, $ in Thousands</t>
  </si>
  <si>
    <t>3 Months Ended</t>
  </si>
  <si>
    <t>Jun. 30, 2018</t>
  </si>
  <si>
    <t>Net sales:</t>
  </si>
  <si>
    <t>Net sales</t>
  </si>
  <si>
    <t>Costs and expenses:</t>
  </si>
  <si>
    <t>Selling, general and administrative expenses</t>
  </si>
  <si>
    <t>Research and development</t>
  </si>
  <si>
    <t>Amortization of purchased intangibles</t>
  </si>
  <si>
    <t>Gain on sale of fixed assets</t>
  </si>
  <si>
    <t>Restructuring costs</t>
  </si>
  <si>
    <t>Total costs and expenses</t>
  </si>
  <si>
    <t>Operating income (loss)</t>
  </si>
  <si>
    <t>Other income (expenses):</t>
  </si>
  <si>
    <t>Interest and dividend income</t>
  </si>
  <si>
    <t>Interest expense</t>
  </si>
  <si>
    <t>Other income (expense), net</t>
  </si>
  <si>
    <t>Income (loss) from continuing operations before income taxes</t>
  </si>
  <si>
    <t>Income tax (benefit) provision</t>
  </si>
  <si>
    <t>Income (loss) from continuing operations</t>
  </si>
  <si>
    <t>Net income (loss) from discontinued operations</t>
  </si>
  <si>
    <t>Net income (loss)</t>
  </si>
  <si>
    <t>Less noncontrolling interest in loss of VIE</t>
  </si>
  <si>
    <t>Net income (loss) attributable to Cubic</t>
  </si>
  <si>
    <t>Amounts attributable to Cubic:</t>
  </si>
  <si>
    <t>Net income (loss) from continuing operations</t>
  </si>
  <si>
    <t>Basic</t>
  </si>
  <si>
    <t>Continuing operations attributable to Cubic (in dollars per share)</t>
  </si>
  <si>
    <t>Discontinued operations (in dollars per share)</t>
  </si>
  <si>
    <t>Basic earnings per share attributable to Cubic (in dollars per share)</t>
  </si>
  <si>
    <t>Diluted</t>
  </si>
  <si>
    <t>Diluted earnings per share attributable to Cubic (in dollars per share)</t>
  </si>
  <si>
    <t>Dividends per common share (in dollars per share)</t>
  </si>
  <si>
    <t>Weighted average shares used in per share calculations:</t>
  </si>
  <si>
    <t>Basic (in shares)</t>
  </si>
  <si>
    <t>Diluted (in shares)</t>
  </si>
  <si>
    <t>Products</t>
  </si>
  <si>
    <t>Costs</t>
  </si>
  <si>
    <t>Services</t>
  </si>
  <si>
    <t>CONDENSED CONSOLIDATED STATEMENTS OF COMPREHENSIVE INCOME (LOSS) - USD ($) $ in Thousands</t>
  </si>
  <si>
    <t>CONDENSED CONSOLIDATED STATEMENTS OF COMPREHENSIVE INCOME (LOSS)</t>
  </si>
  <si>
    <t>Other comprehensive income (loss):</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loss</t>
  </si>
  <si>
    <t>Total comprehensive income (loss)</t>
  </si>
  <si>
    <t>Noncontrolling interest in comprehensive loss of consolidated VIE, net of tax</t>
  </si>
  <si>
    <t>Comprehensive income (loss) attributable to Cubic, net of tax</t>
  </si>
  <si>
    <t>CONDENSED CONSOLIDATED BALANCE SHEETS - USD ($) $ in Thousands</t>
  </si>
  <si>
    <t>Sep. 30, 2018</t>
  </si>
  <si>
    <t>Accounts receivable:</t>
  </si>
  <si>
    <t>Long-term contracts</t>
  </si>
  <si>
    <t>Allowance for doubtful accounts</t>
  </si>
  <si>
    <t>Accounts receivable - net</t>
  </si>
  <si>
    <t>Contract assets</t>
  </si>
  <si>
    <t>Recoverable income taxes</t>
  </si>
  <si>
    <t>Inventories</t>
  </si>
  <si>
    <t>Assets held for sale</t>
  </si>
  <si>
    <t>Other current assets</t>
  </si>
  <si>
    <t>Total current assets</t>
  </si>
  <si>
    <t>Long-term contracts receivables</t>
  </si>
  <si>
    <t>Long-term contracts financing receivables</t>
  </si>
  <si>
    <t>Property, plant and equipment, net</t>
  </si>
  <si>
    <t>Deferred income taxes</t>
  </si>
  <si>
    <t>Goodwill</t>
  </si>
  <si>
    <t>Purchased intangibles, net</t>
  </si>
  <si>
    <t>Other assets</t>
  </si>
  <si>
    <t>Total assets</t>
  </si>
  <si>
    <t>Current liabilities:</t>
  </si>
  <si>
    <t>Short-term borrowings</t>
  </si>
  <si>
    <t>Contract liabilities</t>
  </si>
  <si>
    <t>Customer advances</t>
  </si>
  <si>
    <t>Accrued compensation and other current liabilities</t>
  </si>
  <si>
    <t>Income taxes payable</t>
  </si>
  <si>
    <t>Current portion of long-term debt</t>
  </si>
  <si>
    <t>Total current liabilities</t>
  </si>
  <si>
    <t>Shareholders' equity:</t>
  </si>
  <si>
    <t>Common stock</t>
  </si>
  <si>
    <t>Retained earnings</t>
  </si>
  <si>
    <t>Accumulated other comprehensive loss</t>
  </si>
  <si>
    <t>Treasury stock at cost</t>
  </si>
  <si>
    <t>Shareholders' equity related to Cubic</t>
  </si>
  <si>
    <t>Noncontrolling interest in consolidated VIE</t>
  </si>
  <si>
    <t>Total shareholders' equity</t>
  </si>
  <si>
    <t>Total liabilities and shareholders' equity</t>
  </si>
  <si>
    <t>Cubic Corporation Excluding VIE</t>
  </si>
  <si>
    <t>Current assets:</t>
  </si>
  <si>
    <t>Cash and cash equivalents</t>
  </si>
  <si>
    <t>Restricted cash</t>
  </si>
  <si>
    <t>Long-term capitalized contract costs</t>
  </si>
  <si>
    <t>Trade accounts payable</t>
  </si>
  <si>
    <t>Long-term debt</t>
  </si>
  <si>
    <t>Other long term liabilities</t>
  </si>
  <si>
    <t>OpCo.</t>
  </si>
  <si>
    <t>CONDENSED CONSOLIDATED STATEMENTS OF CASH FLOWS - USD ($) $ in Thousands</t>
  </si>
  <si>
    <t>Operating Activities:</t>
  </si>
  <si>
    <t>Net (income) loss from discontinued operations</t>
  </si>
  <si>
    <t>Adjustments to reconcile net loss to net cash used in operating activities:</t>
  </si>
  <si>
    <t>Depreciation and amortization</t>
  </si>
  <si>
    <t>Share-based compensation expense</t>
  </si>
  <si>
    <t>Change in fair value of contingent consideration</t>
  </si>
  <si>
    <t>Gain on sale of property, plant and equipment</t>
  </si>
  <si>
    <t>Gain on sale of investment in real estate</t>
  </si>
  <si>
    <t>Changes in operating assets and liabilities, net of effects from acquisitions:</t>
  </si>
  <si>
    <t>NET CASH PROVIDED BY (USED IN) OPERATING ACTIVITIES FROM CONTINUING OPERATIONS</t>
  </si>
  <si>
    <t>NET CASH PROVIDED BY OPERATING ACTIVITIES FROM DISCONTINUED OPERATIONS</t>
  </si>
  <si>
    <t>NET CASH PROVIDED BY (USED IN) OPERATING ACTIVITIES</t>
  </si>
  <si>
    <t>Investing Activities:</t>
  </si>
  <si>
    <t>Acquisition of businesses, net of cash acquired</t>
  </si>
  <si>
    <t>Proceeds from sale of property, plant and equipment</t>
  </si>
  <si>
    <t>Purchases of property, plant and equipment</t>
  </si>
  <si>
    <t>Proceeds from sale of investment in real estate</t>
  </si>
  <si>
    <t>Purchase of non-marketable debt and equity securities</t>
  </si>
  <si>
    <t>NET CASH USED IN INVESTING ACTIVITIES FROM CONTINUING OPERATIONS</t>
  </si>
  <si>
    <t>NET CASH PROVIDED BY INVESTING ACTIVITIES FROM DISCONTINUED OPERATIONS</t>
  </si>
  <si>
    <t>NET CASH PROVIDED BY (USED IN) INVESTING ACTIVITIES</t>
  </si>
  <si>
    <t>Financing Activities:</t>
  </si>
  <si>
    <t>Proceeds from short-term borrowings</t>
  </si>
  <si>
    <t>Principal payments on short-term borrowings</t>
  </si>
  <si>
    <t>Deferred financing fees</t>
  </si>
  <si>
    <t>Proceeds from stock issued under employee stock purchase plan</t>
  </si>
  <si>
    <t>Purchase of common stock</t>
  </si>
  <si>
    <t>Dividends paid</t>
  </si>
  <si>
    <t>Contingent consideration payments related to acquisitions of businesses</t>
  </si>
  <si>
    <t>Proceeds from equity offering, net</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Trafficware</t>
  </si>
  <si>
    <t>Supplemental disclosure of non-cash investing and financing activities:</t>
  </si>
  <si>
    <t>Receivable recognized in connection with the acquisition of net</t>
  </si>
  <si>
    <t>Shield Aviation</t>
  </si>
  <si>
    <t>Gridsmart</t>
  </si>
  <si>
    <t>Nuvotronics</t>
  </si>
  <si>
    <t>Liability recognized in connection with the acquisition of Nuvotronics, net</t>
  </si>
  <si>
    <t>Proceeds from long-term borrowings</t>
  </si>
  <si>
    <t>CONSOLIDATED STATEMENTS OF CHANGES IN SHAREHOLDERS' EQUITY - USD ($) shares in Thousands, $ in Thousands</t>
  </si>
  <si>
    <t>Common Stock</t>
  </si>
  <si>
    <t>Retained Earnings</t>
  </si>
  <si>
    <t>Accumulated Other Comprehensive Loss</t>
  </si>
  <si>
    <t>Treasury Stock</t>
  </si>
  <si>
    <t>Noncontrolling Interest in VIE</t>
  </si>
  <si>
    <t>Total</t>
  </si>
  <si>
    <t>Balance at Sep. 30, 2017</t>
  </si>
  <si>
    <t>Balance (in shares) at Sep. 30, 2017</t>
  </si>
  <si>
    <t>Increase (Decrease) in Stockholders' Equity</t>
  </si>
  <si>
    <t>Other comprehensive loss, net of tax</t>
  </si>
  <si>
    <t>Stock issued under equity incentive plans (in shares)</t>
  </si>
  <si>
    <t>Stock issued under employee stock purchase plans, value</t>
  </si>
  <si>
    <t>Stock issued under employee stock purchase plans (in shares)</t>
  </si>
  <si>
    <t>Purchase of common stock, value</t>
  </si>
  <si>
    <t>Purchase of common stock (in shares)</t>
  </si>
  <si>
    <t>Stock- based compensation</t>
  </si>
  <si>
    <t>Cash dividends paid</t>
  </si>
  <si>
    <t>Balance at Jun. 30, 2018</t>
  </si>
  <si>
    <t>Balance (in shares) at Jun. 30, 2018</t>
  </si>
  <si>
    <t>Balance at Mar. 31, 2018</t>
  </si>
  <si>
    <t>Balance (in shares) at Mar. 31, 2018</t>
  </si>
  <si>
    <t>Balance at Sep. 30, 2018</t>
  </si>
  <si>
    <t>Balance (in shares) at Sep. 30, 2018</t>
  </si>
  <si>
    <t>Cumulative effect of accounting standard adoption</t>
  </si>
  <si>
    <t>Stock issued under equity offering, net, value</t>
  </si>
  <si>
    <t>Stock issued under equity offering, net (in shares)</t>
  </si>
  <si>
    <t>Other</t>
  </si>
  <si>
    <t>Balance at Jun. 30, 2019</t>
  </si>
  <si>
    <t>Balance (in shares) at Jun. 30, 2019</t>
  </si>
  <si>
    <t>Balance at Mar. 31, 2019</t>
  </si>
  <si>
    <t>Balance (in shares) at Mar. 31, 2019</t>
  </si>
  <si>
    <t>CONSOLIDATED STATEMENTS OF CHANGES IN SHAREHOLDERS' EQUITY (Parenthetical) - $ / shares</t>
  </si>
  <si>
    <t>CONSOLIDATED STATEMENTS OF CHANGES IN SHAREHOLDERS' EQUITY</t>
  </si>
  <si>
    <t>Cash dividends paid, per share of common stock</t>
  </si>
  <si>
    <t>Basis for Presentation</t>
  </si>
  <si>
    <t>Note 1 — Basis for Presentation ​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 In our opinion, the accompanying financial statements reflect all adjustments, consisting of normal recurring adjustments, considered necessary for a fair presentation of the results for the interim periods presented. Operating results for the three- and nine-month periods ended June 30, 2019 are not necessarily indicative of the results that may be expected for the year ending September 30, 2019. For further information, refer to the consolidated financial statements and footnotes thereto included in our Annual Report on Form 10-K for the year ended September 30, 2018. ​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hrough September 30, 2017 our principal lines of business were fare collection and real time information systems and services, defense training and command, control, communication, computers, intelligence, surveillance and reconnaissance (C4ISR) systems, and defense services. On April 18, 2018, we entered into a stock purchase agreement with Nova Global Supply &amp; Services, LLC (Purchaser), an entity affiliated with GC Valiant, LP, under which we agreed to sell our Cubic Global Defense Services (CGD Services) business to the Purchaser. The sale closed on May 31, 2018. As a result of the sale, the operating results and cash flows of CGD Services have been classified as discontinued operations in the Consolidated Statements of Operations and Consolidated Statements of Cash Flows for all periods presented. Refer to “Note 3 – Acquisitions and Divestitures” for additional information about the sale of CGD Services and the related discontinued operation classification. In addition, we concluded that Cubic Mission Solutions became a separate operating and reportable segment beginning on October 1, 2017. As a result, we now operate in three reportable segments: Cubic Transportation Systems (CTS), Cubic Global Defense (CGD) and Cubic Mission Solutions (CMS). ​ Recently Adopted Accounting Pronouncements – Revenue Recognition ​ Revenue Recognition: Revenue from Contracts with Customers ​ The cumulative effect of applying the standard was an increase of $24.5 million to shareholders' equity as of October 1, 2018. Our Condensed Consolidated Statements of Operations for the quarter and nine months ended June 30, 2019 and our Condensed Consolidated Balance Sheet as of June 30, 2019 are presented under ASC 606, while our Condensed Consolidated Statements of Operations for the quarter and nine months ended June 30, 2018 and our Condensed Consolidated Balance Sheet as of September 30, 2018 are presented under the legacy revenue recognition guidance under ASC 605. See Note 2 for disclosure of the impact of the adoption of ASC 606 on our Condensed Consolidated Statements of Operations for the quarter and nine months ended June 30, 2019 and our Condensed Consolidated Balance Sheet as of June 30, 2019, and the effect of changes made to our Condensed Consolidated Balance Sheet as of October 1, 2018. ​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Our contracts are primarily with the U.S. government, state and local municipalities, international government customers, and international local municipal transit agencies. We classify sales as products or services in our Condensed Consolidated Statements of Operations based on the attributes of the underlying contracts. ​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A number of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 For those contracts for which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 Sales from performance obligations satisfied at a point in time are typically for standard goods and are recognized when the customer obtains control, which is generally upon delivery and acceptance. Costs of sales are recorded in the period in which revenue is recognized. ​ We record sales under cost-reimbursement-type contracts as we incur the costs. For cost-reimbursement type contracts with the U.S. government, the FAR provides guidance on the types of costs that will be reimbursed in establishing the contract price. ​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 Billing timetables and payment terms on our contracts vary based on a number of factors, including the contract type. Typical payment terms under fixed-price contracts to deliver complex system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In these instances, we allocate a portion of the transaction price to this financing componen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 For fixed-price and cost-reimbursable contracts, we present revenues recognized in excess of billings as contract assets on the balance sheet. Amounts billed and due from our customers under both contract types are classified as receivables on the balance sheet. ​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s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 Contract Estimates: ​ ​ ​ ​ ​ ​ ​ ​ ​ ​ ​ ​ ​ ​ ​ ​ ​ Three Months Ended ​ Nine Months Ended ​ ​ ​ June 30, ​ June 30, ​ ​ ​ 2019 2018 ​ 2019 2018 ​ Operating income (loss) ​ $ (1,054) ​ $ 2,239 ​ $ (1,040) ​ $ 114 ​ Net income (loss) from continuing operations ​ (1,185) ​ 1,739 ​ (1,100) ​ 109 ​ Diluted earnings per share ​ (0.04) ​ ​ 0.06 ​ (0.04) ​ — ​ ​ Backlog: ​ Disaggregation of Revenue: See Note 14 for information regarding our sales by customer type, contract type and geographic region for each of our segments. We believe those categories best depict how the nature, amount, timing and uncertainty of our revenue and cash flows are affected by economic factors. ​ Accounts Receivable: ​ Inventories: ​ Contract Assets : ​ Long-term Capitalized Contract Costs: ​ Contract Liabilities : ​ Recently Adopted Accounting Pronouncements – Income Taxes ​ On December 22, 2017 the U.S. government enacted the Tax Cuts and Jobs Act of 2017 (Tax Act). Due to the complexity of the Tax Act, the SEC issued guidance in Staff Accounting Bullet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subsequently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Recently Adopted Accounting Pronouncements – Other ​ In November 2016, the FASB issued ASU 2016-18, Restricted Cash ​ Recent Accounting Pronouncements – Not Yet Adopted ​ In February 2016, the FASB issued ASU 2016-02, Leases application of this accounting standard update on our consolidated financial statements and we have determined we will not adopt the new guidance early. In January 2017, the FASB issued ASU 2017-04, Simplifying the Test for Goodwill Impairment. In August 2017, the FASB issued ASU 2017-12, Derivatives and Hedging (Topic 815): Targeted Improvements to Accounting for Hedging Activities, In August 2018, the FASB issued ASU 2018-13, Fair Value Measurement - Disclosure Framework (Topic 820) In August 2018, the FASB issued ASU 2018-14, Defined Benefit Plan - Disclosure Framework (Topic 715)</t>
  </si>
  <si>
    <t>Implementation of the New Revenue Recognition Standard</t>
  </si>
  <si>
    <t>Note 2 — Implementation of the New Revenue Recognition Standard ​ In May 2014, the FASB issued ASU 2014-09, Revenue from Contracts with Customers ​ As discussed in Note 1, we adopted ASC 606 using the modified retrospective transition method. Results for reporting periods beginning after September 30, 2018 are presented under ASC 606, while prior period comparative information has not been restated and continues to be reported in accordance with ASC 605, the accounting standard in effect for periods ending prior to October 1, 2018. Based on contracts in process at September 30, 2018, upon adoption of ASC 606 we recorded a net increase to shareholders’ equity of $24.5 million, which includes the acceleration of net sales of approximately $114.9 million and the related cost of sales of $90.4 million. The adjustment to shareholders’ equity primarily relates to multiple element transportation contracts that previously required the deferral of revenue and costs during the design and build phase, as the collection of all customer payments occurs during the subsequent operate and maintain phase. Under ASC 606, deferral of such revenue and costs is not required. In addition, the adjustment to shareholders’ equity is attributed to contracts previously accounted for under the units-of-delivery method, which are now recognized under ASC 606 earlier in the performance period as costs are incurred, as opposed to when the units are delivered under ASC 605. In accordance with the modified retrospective transition provisions of ASC 606, we will not recognize any of the accelerated net sales and related cost of sales through October 1, 2018 in our Condensed Consolidated Statements of Operations for any historical or future period. ​ We made certain presentation changes to our Consolidated Balance Sheet on October 1, 2018 to comply with ASC 606. The component of accounts receivable that consisted of unbilled contract receivables as reported under ASC 605 has been reclassified as contract assets under ASC 606, after certain adjustments described below. The adoption of ASC 606 resulted in an increase in unbilled contract receivables (referred to as contract assets under ASC 606) primarily from converting contracts previously applying the units-of-delivery method to the cost-to-cost method with a corresponding reduction in inventoried contract costs. Additionally, the adoption of ASC 606 resulted in an increase in unbilled receivables from converting multiple element transportation contracts that previously deferred all revenue and costs during the design and build phase, with a corresponding reduction in long-term capitalized contract costs. Advance payments and deferred revenue, previously primarily classified in customer advances, are now presented as contract liabilities. ​ The table below presents the cumulative effect of the changes made to our Condensed Consolidated Balance Sheet as of October 1, 2018 due to the adoption of ASC 606 (in thousands): ​ ​ ​ ​ ​ ​ ​ ​ ​ ​ ​ ​ ​ ​ ​ ​ Adjustments ​ October 1, 2018 ​ ​ ​ September 30, ​ Due to ​ As Adjusted ​ ​ 2018 ASC 606 Under ASC 606 ​ ASSETS ​ ​ ​ ​ ​ ​ ​ ​ ​ ​ Current assets: ​ ​ ​ ​ ​ ​ ​ ​ ​ ​ Cash and cash equivalents ​ $ 111,834 ​ $ — ​ $ 111,834 ​ Cash in consolidated VIE ​ ​ 374 ​ ​ — ​ ​ 374 ​ Restricted cash ​ ​ 17,400 ​ ​ — ​ ​ 17,400 ​ Restricted cash in consolidated VIE ​ ​ 10,000 ​ ​ — ​ ​ 10,000 ​ Accounts receivable, net ​ ​ 392,367 ​ ​ (236,743) ​ ​ 155,624 ​ Contract assets ​ ​ — ​ ​ 272,210 ​ ​ 272,210 ​ Recoverable income taxes ​ ​ 91 ​ ​ — ​ ​ 91 ​ Inventories ​ ​ 84,199 ​ ​ (22,511) ​ ​ 61,688 ​ Assets held for sale ​ ​ 8,177 ​ ​ — ​ ​ 8,177 ​ Other current assets ​ ​ 43,705 ​ ​ — ​ ​ 43,705 ​ Total current assets ​ 668,147 ​ 12,956 ​ 681,103 ​ ​ ​ ​ ​ ​ ​ ​ ​ ​ ​ ​ Long-term contracts receivables ​ 6,134 ​ (6,134) ​ — ​ Long-term contracts financing receivables ​ ​ — ​ 56,228 ​ 56,228 ​ Long-term contracts financing receivables in consolidated VIE ​ ​ — ​ 38,990 ​ 38,990 ​ Long-term capitalized contract costs ​ ​ 84,924 ​ (84,924) ​ — ​ Long-term capitalized contract costs in consolidated VIE ​ ​ 1,258 ​ (1,258) ​ — ​ Property, plant and equipment, net ​ ​ 117,546 ​ — ​ 117,546 ​ Deferred income taxes ​ ​ 4,713 ​ 389 ​ 5,102 ​ Goodwill ​ ​ 333,626 ​ — ​ 333,626 ​ Purchased intangibles, net ​ ​ 73,533 ​ — ​ 73,533 ​ Other assets ​ 14,192 ​ — ​ 14,192 ​ Other noncurrent assets in consolidated VIE ​ 810 ​ — ​ 810 ​ Total assets ​ $ 1,304,883 ​ $ 16,247 ​ $ 1,321,130 ​ ​ ​ ​ ​ ​ ​ ​ ​ ​ ​ ​ LIABILITIES AND SHAREHOLDERS’ EQUITY ​ ​ ​ ​ ​ ​ ​ ​ ​ ​ Current liabilities: ​ ​ ​ ​ ​ ​ ​ ​ ​ ​ Short-term borrowings ​ $ — ​ $ — ​ $ — ​ Trade accounts payable ​ ​ 125,414 ​ (3,011) ​ 122,403 ​ Trade accounts payable in consolidated VIE ​ ​ 165 ​ — ​ 165 ​ Contract liabilities ​ ​ — ​ 70,127 ​ 70,127 ​ Customer advances ​ ​ 75,941 ​ (75,941) ​ — ​ Accrued compensation and other current liabilities ​ ​ 118,233 ​ 583 ​ 118,816 ​ Income taxes payable ​ 8,586 ​ — ​ 8,586 ​ Total current liabilities ​ 328,339 ​ (8,242) ​ 320,097 ​ ​ ​ ​ ​ ​ ​ ​ ​ ​ ​ ​ Long-term debt ​ ​ 199,793 ​ — ​ 199,793 ​ Long-term debt in consolidated VIE ​ ​ 9,056 ​ — ​ 9,056 ​ Other long-term liabilities ​ ​ 43,486 ​ — ​ 43,486 ​ Other long-term liabilities in consolidated VIE ​ ​ 13 ​ — ​ 13 ​ ​ ​ ​ ​ ​ ​ ​ ​ ​ ​ ​ Shareholders’ equity: ​ ​ ​ ​ ​ ​ ​ ​ ​ ​ Common stock ​ ​ 45,008 ​ ​ — ​ ​ 45,008 ​ Retained earnings ​ ​ 801,834 ​ ​ 19,834 ​ ​ 821,668 ​ Accumulated other comprehensive loss ​ ​ (110,643) ​ ​ — ​ ​ (110,643) ​ Treasury stock at cost ​ ​ (36,078) ​ — ​ (36,078) ​ Shareholders’ equity related to Cubic ​ ​ 700,121 ​ ​ 19,834 ​ ​ 719,955 ​ Noncontrolling interest in VIE ​ ​ 24,075 ​ ​ 4,655 ​ ​ 28,730 ​ Total shareholders’ equity ​ ​ 724,196 ​ ​ 24,489 ​ ​ 748,685 ​ Total liabilities and shareholders’ equity ​ $ 1,304,883 ​ $ 16,247 ​ $ 1,321,130 ​ ​ The table below presents how the adoption of ASC 606 affected certain line items on our Condensed Consolidated Statements of Operations for the three and nine month periods ended June 30, 2019 (in thousands, except per share data): ​ ​ ​ ​ ​ ​ ​ ​ ​ ​ ​ ​ ​ ​ ​ ​ ​ ​ ​ ​ ​ ​ ​ Three months ended June 30, 2019 Nine months ended June 30, 2019 ​ ​ ​ ​ ​ ​ ​ ​ ​ As Reported ​ ​ ​ ​ ​ ​ ​ As Reported ​ ​ ​ Under ​ Effect of ​ Under ​ Under ​ Effect of ​ Under ​ ​ ​ ASC 605 ASC 606 ASC 606 ASC 605 ASC 606 ASC 606 ​ Net sales: ​ ​ ​ ​ ​ ​ ​ ​ ​ ​ ​ ​ ​ ​ ​ ​ ​ ​ ​ Products ​ $ 240,604 ​ $ 15,296 ​ $ 255,900 ​ $ 588,754 ​ $ 72,143 ​ $ 660,897 ​ Services ​ 126,790 ​ (11) ​ 126,779 ​ 365,099 ​ (719) ​ 364,380 ​ ​ ​ 367,394 ​ 15,285 ​ 382,679 ​ 953,853 ​ 71,424 ​ 1,025,277 ​ Costs and expenses: ​ ​ ​ ​ ​ ​ ​ ​ ​ ​ ​ ​ ​ ​ ​ ​ ​ ​ ​ Products ​ 179,281 ​ 11,153 ​ 190,434 ​ 433,351 ​ 58,505 ​ 491,856 ​ Services ​ 77,224 ​ — ​ 77,224 ​ 243,851 ​ — ​ 243,851 ​ Selling, general and administrative expenses ​ 81,673 ​ 494 ​ 82,167 ​ 210,791 ​ 557 ​ 211,348 ​ Research and development ​ 12,470 ​ — ​ 12,470 ​ 38,236 ​ — ​ 38,236 ​ Amortization of purchased intangibles ​ 9,717 ​ — ​ 9,717 ​ 32,677 ​ — ​ 32,677 ​ Gain on sale of fixed assets ​ ​ (32,563) ​ ​ — ​ ​ (32,563) ​ ​ (32,563) ​ ​ — ​ ​ (32,563) ​ Restructuring costs ​ 8,505 ​ — ​ 8,505 ​ 12,254 ​ — ​ 12,254 ​ ​ ​ 336,307 ​ 11,647 ​ 347,954 ​ 938,597 ​ 59,062 ​ 997,659 ​ ​ ​ ​ ​ ​ ​ ​ ​ ​ ​ ​ ​ ​ ​ ​ ​ ​ ​ ​ ​ Operating income ​ 31,087 ​ 3,638 ​ 34,725 ​ 15,256 ​ 12,362 ​ 27,618 ​ ​ ​ ​ ​ ​ ​ ​ ​ ​ ​ ​ ​ ​ ​ ​ ​ ​ ​ ​ ​ Other income (expenses): ​ ​ ​ ​ ​ ​ ​ ​ ​ ​ ​ ​ ​ ​ ​ ​ ​ ​ ​ Interest and dividend income ​ 39 ​ 1,657 ​ 1,696 ​ 169 ​ 4,174 ​ 4,343 ​ Interest expense ​ (6,132) ​ — ​ (6,132) ​ (14,695) ​ — ​ (14,695) ​ Other income (expense), net ​ (8,714) ​ — ​ (8,714) ​ (17,069) ​ — ​ (17,069) ​ ​ ​ ​ ​ ​ ​ ​ ​ ​ ​ ​ ​ ​ ​ ​ ​ ​ ​ ​ ​ Income (loss) from continuing operations before income taxes ​ 16,280 ​ 5,295 ​ 21,575 ​ (16,339) ​ 16,536 ​ 197 ​ ​ ​ ​ ​ ​ ​ ​ ​ ​ ​ ​ ​ ​ ​ ​ ​ ​ ​ ​ ​ Income tax provision (benefit) ​ 1,113 ​ (84) ​ 1,029 ​ (467) ​ 162 ​ (305) ​ ​ ​ ​ ​ ​ ​ ​ ​ ​ ​ ​ ​ ​ ​ ​ ​ ​ ​ ​ ​ Income (loss) from continuing operations ​ ​ 15,167 ​ ​ 5,379 ​ ​ 20,546 ​ ​ (15,872) ​ ​ 16,374 ​ ​ 502 ​ Net loss from discontinued operations ​ (202) ​ — ​ (202) ​ (1,541) ​ — ​ (1,541) ​ Net income (loss) ​ ​ 14,965 ​ ​ 5,379 ​ ​ 20,344 ​ ​ (17,413) ​ ​ 16,374 ​ ​ (1,039) ​ ​ ​ ​ ​ ​ ​ ​ ​ ​ ​ ​ ​ ​ ​ ​ ​ ​ ​ ​ ​ Less noncontrolling interest in loss of VIE ​ (7,074) ​ 3,508 ​ (3,566) ​ (16,940) ​ 7,970 ​ (8,970) ​ ​ ​ ​ ​ ​ ​ ​ ​ ​ ​ ​ ​ ​ ​ ​ ​ ​ ​ ​ ​ Net income (loss) attributable to Cubic ​ $ 22,039 ​ $ 1,871 ​ $ 23,910 ​ $ (473) ​ $ 8,404 ​ $ 7,931 ​ ​ ​ ​ ​ ​ ​ ​ ​ ​ ​ ​ ​ ​ ​ ​ ​ ​ ​ ​ ​ Amounts attributable to Cubic: ​ ​ ​ ​ ​ ​ ​ ​ ​ ​ ​ ​ ​ ​ ​ ​ ​ ​ ​ Net income from continuing operations ​ ​ 22,241 ​ ​ 1,871 ​ ​ 24,112 ​ ​ 1,068 ​ ​ 8,404 ​ ​ 9,472 ​ Net loss from discontinued operations ​ (202) ​ — ​ (202) ​ (1,541) ​ — ​ (1,541) ​ Net income (loss) attributable to Cubic ​ $ 22,039 ​ $ 1,871 ​ $ 23,910 ​ $ (473) ​ $ 8,404 ​ $ 7,931 ​ ​ ​ ​ ​ ​ ​ ​ ​ ​ ​ ​ ​ ​ ​ ​ ​ ​ ​ ​ ​ Net income (loss) per share: ​ ​ ​ ​ ​ ​ ​ ​ ​ ​ ​ ​ ​ ​ ​ ​ ​ ​ ​ Basic earnings per share attributable to Cubic ​ $ 0.71 ​ $ 0.06 ​ $ 0.77 ​ $ (0.02) ​ $ 0.28 ​ $ 0.26 ​ Diluted earnings per share attributable to Cubic ​ $ 0.71 ​ $ 0.06 ​ $ 0.77 ​ $ (0.02) ​ $ 0.28 ​ $ 0.26 ​ ​ The table below quantifies the impact of adopting ASC 606 on segment net sales and operating income (loss) for the three and nine month periods ended June 30, 2019 (in thousands): ​ ​ ​ ​ ​ ​ ​ ​ ​ ​ ​ ​ ​ ​ ​ ​ ​ ​ ​ ​ ​ ​ ​ Three months ended June 30, 2019 ​ Nine months ended June 30, 2019 ​ ​ ​ ​ ​ ​ ​ As Reported ​ ​ ​ ​ ​ As Reported ​ ​ ​ Under ​ Effect of ​ Under ​ Under ​ Effect of ​ Under ​ ​ ASC 605 ASC 606 ASC 606 ​ ASC 605 ASC 606 ASC 606 Sales: ​ ​ ​ ​ ​ Cubic Transportation Systems ​ $ 201,935 ​ $ 10,737 ​ $ 212,672 ​ $ 557,234 ​ $ 37,938 ​ $ 595,172 ​ Cubic Mission Solutions ​ ​ 94,352 ​ 626 ​ 94,978 ​ ​ 202,392 ​ 914 ​ 203,306 ​ Cubic Global Defense ​ 71,107 ​ 3,922 ​ 75,029 ​ 194,227 ​ 32,572 ​ 226,799 ​ Total sales ​ $ 367,394 ​ $ 15,285 ​ $ 382,679 ​ $ 953,853 ​ $ 71,424 ​ $ 1,025,277 ​ ​ ​ ​ ​ ​ ​ ​ ​ ​ ​ ​ ​ ​ ​ ​ ​ ​ ​ ​ ​ Operating income (loss): ​ ​ ​ ​ ​ ​ ​ ​ ​ ​ ​ ​ ​ ​ ​ ​ ​ ​ ​ Cubic Transportation Systems ​ $ 14,489 ​ $ 2,788 ​ $ 17,277 ​ $ 29,348 ​ $ 7,700 ​ $ 37,048 ​ Cubic Mission Solutions ​ ​ 1,187 ​ 43 ​ 1,230 ​ ​ (12,045) ​ (88) ​ (12,133) ​ Cubic Global Defense ​ 1,121 ​ 807 ​ 1,928 ​ 5,248 ​ 4,750 ​ 9,998 ​ Unallocated corporate expenses ​ 14,290 ​ — ​ 14,290 ​ (7,295) ​ — ​ (7,295) ​ Total operating income ​ $ 31,087 ​ $ 3,638 ​ $ 34,725 ​ $ 15,256 ​ $ 12,362 ​ $ 27,618 ​ ​ The table below presents how the impact of the adoption of ASC 606 affected certain line items on our Condensed Consolidated Balance Sheet at June 30, 2019 (in thousands): ​ ​ ​ ​ ​ ​ ​ ​ ​ ​ ​ ​ ​ ​ ​ ​ ​ ​ ​ ​ As Reported ​ ​ ​ Under ​ Effect of ​ Under ​ ​ ASC 605 ASC 606 ASC 606 ​ ASSETS ​ ​ ​ ​ ​ ​ ​ ​ ​ ​ Current assets: ​ ​ ​ ​ ​ ​ ​ ​ ​ ​ Cash and cash equivalents ​ $ 62,522 ​ $ — ​ $ 62,522 ​ Cash in consolidated VIE ​ ​ 359 ​ — ​ 359 ​ Restricted cash ​ ​ 17,062 ​ — ​ 17,062 ​ Restricted cash in consolidated VIE ​ ​ 9,967 ​ — ​ 9,967 ​ Accounts receivable, net ​ ​ 394,777 ​ (215,928) ​ 178,849 ​ Contract assets ​ ​ (5,052) ​ 280,474 ​ 275,422 ​ Recoverable income taxes ​ ​ 8,481 ​ 220 ​ 8,701 ​ Inventories ​ ​ 171,247 ​ (46,950) ​ 124,297 ​ Assets held for sale ​ ​ — ​ — ​ — ​ Other current assets ​ ​ 40,615 ​ ​ — ​ ​ 40,615 ​ Other current assets in consolidated VIE ​ ​ 53 ​ ​ — ​ ​ 53 ​ Total current assets ​ 700,031 ​ 17,816 ​ 717,847 ​ ​ ​ ​ ​ ​ ​ ​ ​ ​ ​ ​ Long-term contracts receivables ​ 3,201 ​ (3,201) ​ — ​ Long-term contracts financing receivables ​ ​ — ​ 38,885 ​ 38,885 ​ Long-term contracts financing receivables in consolidated VIE ​ ​ — ​ 90,233 ​ 90,233 ​ Long-term capitalized contract costs ​ ​ 119,331 ​ (119,331) ​ — ​ Long-term capitalized contract costs in consolidated VIE ​ ​ 2,255 ​ (2,255) ​ — ​ Property, plant and equipment, net ​ ​ 137,004 ​ — ​ 137,004 ​ Deferred income taxes ​ ​ 4,867 ​ 235 ​ 5,102 ​ Goodwill ​ ​ 578,945 ​ — ​ 578,945 ​ Purchased intangibles, net ​ ​ 175,207 ​ — ​ 175,207 ​ Other assets ​ 70,396 ​ — ​ 70,396 ​ Other noncurrent assets in consolidated VIE ​ 1,266 ​ — ​ 1,266 ​ Total assets ​ $ 1,792,503 ​ $ 22,382 ​ $ 1,814,885 ​ ​ ​ ​ ​ ​ ​ ​ ​ ​ ​ ​ LIABILITIES AND SHAREHOLDERS’ EQUITY ​ ​ ​ ​ ​ ​ ​ ​ ​ ​ Current liabilities: ​ ​ ​ ​ ​ ​ ​ ​ ​ ​ Short-term borrowings ​ $ 231,000 ​ $ — ​ $ 231,000 ​ Trade accounts payable ​ ​ 156,544 ​ (2,253) ​ 154,291 ​ Trade accounts payable in consolidated VIE ​ ​ 88 ​ — ​ 88 ​ Contract liabilities ​ ​ — ​ 62,266 ​ 62,266 ​ Customer advances ​ ​ 78,760 ​ (78,760) ​ — ​ Accrued compensation and other current liabilities ​ ​ 92,327 ​ — ​ 92,327 ​ Accrued compensation and other current liabilities in consolidated VIE ​ ​ 183 ​ ​ — ​ ​ 183 ​ Income taxes payable ​ 1,026 ​ 266 ​ 1,292 ​ Current portion of long-term debt ​ ​ 10,713 ​ ​ — ​ ​ 10,713 ​ Total current liabilities ​ 570,641 ​ (18,481) ​ 552,160 ​ ​ ​ ​ ​ ​ ​ ​ ​ ​ ​ ​ Long-term debt ​ ​ 189,103 ​ — ​ 189,103 ​ Long-term debt in consolidated VIE ​ ​ 45,991 ​ — ​ 45,991 ​ Other long-term liabilities ​ ​ 45,152 ​ — ​ 45,152 ​ Other long-term liabilities in consolidated VIE ​ ​ 16,897 ​ — ​ 16,897 ​ ​ ​ ​ ​ ​ ​ ​ ​ ​ ​ ​ Shareholders’ equity: ​ ​ ​ ​ ​ ​ ​ ​ ​ ​ Common stock ​ ​ 268,965 ​ — ​ 268,965 ​ Retained earnings ​ ​ 797,158 ​ 28,238 ​ 825,396 ​ Accumulated other comprehensive loss ​ ​ (112,470) ​ — ​ (112,470) ​ Treasury stock at cost ​ ​ (36,078) ​ ​ — ​ ​ (36,078) ​ Shareholders’ equity related to Cubic ​ ​ 917,575 ​ ​ 28,238 ​ ​ 945,813 ​ Noncontrolling interest in VIE ​ ​ 7,144 ​ ​ 12,625 ​ ​ 19,769 ​ Total shareholders’ equity ​ ​ 924,719 ​ ​ 40,863 ​ ​ 965,582 ​ Total liabilities and shareholders’ equity ​ $ 1,792,503 ​ $ 22,382 ​ $ 1,814,885 ​ ​</t>
  </si>
  <si>
    <t>Acquisitions and Divestitures</t>
  </si>
  <si>
    <t>Note 3 — Acquisitions and Divestitures ​ Sale of CGD Services ​ On April 18, 2018, we entered into a stock purchase agreement with the Purchaser, an entity affiliated with GC Valiant, LP, under which we agreed to sell our CGD Services business to the Purchaser. We concluded that the sale of the CGD Services business met all of the required conditions for discontinued operations presentation in the second quarter of fiscal 2018. Consequently, in the second quarter of fiscal 2018, we recognized a $6.9 million loss within discontinued operations, which was calculated as the excess of the carrying value of the net assets of CGD Services less the estimated sales price in the stock purchase agreement less estimated selling costs. ​ The sale closed on May 31, 2018. In accordance with the terms of the stock purchase agreement, the Purchaser agreed to pay us $135.0 million in cash upon the closing of the transaction, adjusted for the estimated working capital of CGD Services at the date of the sale compared to a working capital target. In the third quarter of fiscal 2018, we received $133.8 million in connection with the sale and we recorded a receivable from the Purchaser for the estimated amount due related to the working capital settlement. The balance of this receivable was $3.7 million at December 31, 2018. In the second quarter of fiscal 2019, we worked with the Purchaser and revised certain estimates related to the working capital settlement. In connection with the revision of these estimates, we reduced the receivable from the Purchaser by $1.3 million and recognized a loss on the sale of CGD Services in the second quarter of fiscal 2019. Certain remaining working capital settlement estimates, primarily related to the fair value of accounts receivable, have not yet been settled with the Purchaser. ​ In addition to the amounts described above, we are eligible to receive an additional cash payment of $3.0 million based on the achievement of pre-determined earn-out conditions related to the award of certain government contracts. No amount has been recorded as a receivable related to the potential achievement of earn-out conditions based upon our assessment of the probability of achievement of the required conditions. ​ The operations and cash flows of CGD Services are reflected in our Consolidated Statements of Operations and Consolidated Statements of Cash Flows as discontinued operations through May 31, 2018, the date of the sale. The following table presents the composition of net income from discontinued operations, net of taxes for the three- and nine-month periods ended June 30, 2019 and June 30, 2018 (in thousands). ​ ​ ​ ​ ​ ​ ​ ​ ​ ​ ​ ​ ​ ​ ​ ​ ​ Three Months Ended ​ Nine Months Ended ​ ​ ​ June 30, ​ June 30, ​ ​ ​ 2019 2018 2019 2018 ​ ​ ​ ​ ​ ​ ​ ​ ​ ​ ​ ​ ​ ​ Net sales ​ $ — ​ $ 71,867 ​ $ — ​ $ 262,228 ​ Costs and expenses: ​ ​ ​ ​ ​ ​ ​ ​ ​ ​ ​ ​ ​ Cost of sales ​ — ​ 64,597 ​ — ​ 235,279 ​ Selling, general and administrative expenses ​ — ​ 3,133 ​ — ​ 10,676 ​ Amortization of purchased intangibles ​ — ​ 276 ​ — ​ 1,373 ​ Restructuring costs ​ — ​ — ​ — ​ 7 ​ Other income ​ — ​ (2) ​ — ​ (15) ​ Earnings from discontinued operations before income taxes ​ — ​ 3,863 ​ — ​ 14,908 ​ Net (gain) loss on sale ​ 202 ​ (819) ​ 1,541 ​ 6,081 ​ Income tax (benefit) provision ​ — ​ (698) ​ — ​ 463 ​ Net income (loss) from discontinued operations ​ $ (202) ​ $ 5,380 ​ $ (1,541) ​ $ 8,364 ​ ​ ​ Business Acquisitions ​ PIXIA Corp. ​ On June 27, 2019, we paid cash of $50.0 million to purchase 20% of the outstanding capital stock of PIXIA Corp (Pixia), a private software company based in Herndon, Virginia, which provides high performance advanced data indexing, warehousing, processing and dissemination software solutions for large volumes of imagery data within traditional or cloud-based architectures. Our purchase agreement with Pixia includes an option to purchase the remaining 80% of the capital stock, which must be exercised by December 31, 2019. We are accounting for our investment in Pixia using the equity method of accounting. As such, we recorded a $50.0 million investment in Pixia within other assets on our Condensed Consolidated Balance Sheet, and our interest in Pixia’s operating results is recognized in other income (expense) outside of operating income on our Condensed Consolidated Statements of Income. However, our interest in Pixia’s operating income was not significant for the quarter ended June 30, 2019. ​ Consolidated Business Acquisitions ​ Each of the following acquisitions has been treated as a business combination for accounting purposes. The results of operations of each acquired business has been included in our consolidated financial statements since the respective date of each acquisition. ​ Nuvotronics, Inc. ​ In March 2019, we acquired all of the outstanding capital stock of Nuvotronics, Inc. (Nuvotronics), a provider of microfabricated radio frequency (RF) products. Based in Durham, North Carolina, Nuvotronics’ patented PolyStrata technology enables the design and production of uniquely packaged RF devices, such as antennas, filters, and combiners, all of which are components in Cubic’s advanced technology product offerings. Nuvotronics is expected to provide synergies from combining its capabilities with our existing CMS business . ​ Nuvotronics’ sales and results of operations included in our operating results were as follows (in millions): ​ ​ ​ ​ ​ ​ ​ ​ ​ ​ ​ ​ ​ ​ ​ ​ ​ Three Months Ended ​ Nine Months Ended ​ ​ ​ June 30, ​ June 30, ​ ​ ​ 2019 2018 ​ 2019 2018 ​ Sales ​ $ 3.6 ​ $ — ​ $ 4.3 ​ $ — ​ Operating loss ​ (3.2) ​ — ​ (4.9) ​ — ​ Net loss after taxes ​ (3.2) ​ — ​ (4.9) ​ — ​ ​ ​ Nuvotronics’ operating results above included the following amounts (in millions): ​ ​ ​ ​ ​ ​ ​ ​ ​ ​ ​ ​ ​ ​ ​ ​ ​ Three Months Ended ​ Nine Months Ended ​ ​ ​ June 30, ​ June 30, ​ ​ ​ 2019 2018 ​ 2019 2018 ​ Amortization ​ $ 0.6 ​ $ — ​ $ 0.7 ​ $ — ​ Acquisition-related expenses ​ 1.1 ​ — ​ 2.9 ​ — ​ ​ ​ The acquisition-date fair value of consideration is $66.8 million, which is comprised of net cash paid of $61.5 million, plus the estimated fair value of contingent consideration of $4.9 million, plus a $0.4 million estimated payable due to the sellers for the difference between the net working capital acquired and the targeted working capital amounts. The acquisition was financed primarily with proceeds from draws on our line of credit. Under the purchase agreement, we will pay the sellers up to $8.0 million of contingent consideration if Nuvotronics meets certain gross profit goals for the 12-month periods ended December 31, 2020 and December 31, 2021. The contingent consideration liability will be re-measured to fair value at each reporting date until the contingencies are resolved and any subsequent changes in fair value are recognized in earnings. ​ The following table summarizes the estimated fair values of the assets acquired and liabilities assumed at the acquisition date (in millions): ​ ​ ​ ​ ​ ​ Technology $ 22.7 Trade name ​ ​ 1.5 ​ Backlog ​ ​ 1.4 ​ Non-compete agreements ​ ​ 0.5 ​ Customer relationships ​ ​ 0.6 ​ Accounts receivable and contract assets ​ ​ 2.6 ​ Fixed assets ​ ​ 2.7 ​ Accounts payable and accrued expenses ​ ​ (1.8) ​ Deferred taxes ​ ​ (3.5) ​ Other net assets acquired (liabilities assumed) ​ (0.6) ​ Net identifiable assets acquired ​ 26.1 ​ Goodwill ​ 40.7 ​ Net assets acquired ​ $ 66.8 ​ ​ ​ The estimated fair values of assets acquired and liabilities assumed, including purchased intangibles are preliminary estimates pending the finalization of our valuation analyses and the receipt of further information from the seller regarding its assets and liabilitie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nine years from the date of acquisition. The goodwill resulting from the acquisition consists primarily of the synergies expected from combining the operations of Nuvotronics with our existing CMS business, and strengthening our capability of developing and integrating products in our CMS portfolio. The goodwill also includes the value of the assembled workforce that became our employees following the close of the acquisition. The amount recorded as goodwill is allocated to our CMS segment and is not expected to be deductible for tax purposes. ​ The estimated amortization expense related to the intangible assets recorded in connection with our acquisition of Nuvotronics is as follows (in millions): ​ ​ ​ ​ ​ ​ Year Ended ​ ​ ​ ​ September 30, ​ ​ 2019 ​ $ 1.2 ​ 2020 ​ 4.0 ​ 2021 ​ 3.0 ​ 2022 ​ 3.0 ​ 2023 ​ 2.9 ​ Thereafter ​ ​ 12.6 ​ ​ ​ GRIDSMART Technologies, Inc. ​ In January 2019, we acquired all of the outstanding capital stock of GRIDSMART Technologies, Inc. (GRIDSMART), a provider of differentiated video tracking solutions to the Intelligent Traffic Systems (ITS) market. Based in Knoxville, Tennessee, GRIDSMART specializes in video detection at the intersection utilizing advanced image processing, computer vision modeling and machine learning along with a single camera solution providing best-in-class data for optimizing the flow of people and traffic through intersections. GRIDSMART is expected to provide synergies from combining its capabilities with our existing CTS business. ​ GRIDSMART’s sales and results of operations included in our operating results were as follows (in millions): ​ ​ ​ ​ ​ ​ ​ ​ ​ ​ ​ ​ ​ ​ ​ ​ ​ Three Months Ended ​ Nine Months Ended ​ ​ ​ June 30, ​ June 30, ​ ​ ​ 2019 2018 ​ 2019 2018 ​ Sales ​ $ 7.7 ​ $ — ​ $ 14.0 ​ $ — ​ Operating income (loss) ​ 0.7 ​ — ​ (1.3) ​ — ​ Net income (loss) after taxes ​ 0.7 ​ — ​ (1.3) ​ — ​ ​ ​ GRIDSMART’s operating results above included the following amounts (in millions): ​ ​ ​ ​ ​ ​ ​ ​ ​ ​ ​ ​ ​ ​ ​ ​ ​ Three Months Ended ​ Nine Months Ended ​ ​ ​ June 30, ​ June 30, ​ ​ ​ 2019 2018 ​ 2019 2018 ​ Amortization ​ $ 1.3 ​ $ — ​ $ 2.7 ​ $ — ​ Acquisition-related expenses ​ 0.6 ​ — ​ 2.4 ​ — ​ ​ The acquisition-date fair value of consideration is $86.8 million, which is comprised of net cash paid of $87.2 million less a $0.4 million receivable due from the sellers for the difference between the net working capital acquired and the targeted working capital amounts. The acquisition was financed primarily with proceeds from draws on our line of credit. ​ The following table summarizes the estimated fair values of the assets acquired and liabilities assumed at the acquisition date (in millions): ​ ​ ​ ​ ​ ​ ​ ​ ​ ​ ​ Technology $ 25.7 Customer relationships ​ ​ 3.6 ​ Trade name ​ ​ 2.4 ​ Inventory ​ ​ 4.3 ​ Accounts receivable ​ ​ 1.7 ​ Accounts payable and accrued expenses ​ ​ (2.5) ​ Deferred taxes ​ ​ (3.9) ​ Other net assets acquired ​ 0.5 ​ Net identifiable assets acquired ​ 31.8 ​ Goodwill ​ 55.0 ​ Net assets acquired ​ $ 86.8 ​ ​ The estimated fair values of assets acquired and liabilities assumed, including purchased intangibles, are preliminary estimates pending the finalization of our valuation analyses, including the filing of pre-acquisition income tax return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approximately eight years from the date of acquisition. The goodwill resulting from the acquisition consists primarily of the synergies expected from combining the operations of GRIDSMART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The estimated amortization expense related to the intangible assets recorded in connection with our acquisition of GRIDSMART is as follows (in millions): ​ ​ ​ ​ ​ ​ Year Ended ​ ​ ​ ​ September 30, ​ ​ 2019 ​ $ 4.0 ​ 2020 ​ 5.3 ​ 2021 ​ 3.9 ​ 2022 ​ 3.5 ​ 2023 ​ 3.5 ​ Thereafter ​ ​ 11.5 ​ ​ ​ Advanced Traffic Solutions Inc. ​ In October 2018, we acquired all of the outstanding capital stock of a provider of intelligent traffic solutions for the transportation industry based in Sugar Land, Texas. Trafficware provides a fully integrated suite of software, Internet of Things devices, and hardware solutions that optimize the flow of motorist and pedestrian traffic. Trafficware is expected to provide synergies from combining its capabilities with our existing CTS business. ​ Trafficware’s sales and results of operations included in our operating results were as follows (in millions): ​ ​ ​ ​ ​ ​ ​ ​ ​ ​ ​ ​ ​ ​ ​ ​ Three Months Ended ​ Nine Months Ended ​ ​ ​ June 30, ​ June 30, ​ ​ ​ 2019 2018 ​ 2019 2018 ​ Sales ​ $ 15.8 ​ $ — ​ $ 38.0 ​ $ — ​ Operating loss ​ (1.0) ​ — ​ (9.5) ​ — ​ Net loss after taxes ​ (1.0) ​ — ​ (9.5) ​ — ​ ​ Trafficware’s operating results above included the following amounts (in millions): ​ ​ ​ ​ ​ ​ ​ ​ ​ ​ ​ ​ ​ ​ ​ ​ Three Months Ended ​ Nine Months Ended ​ ​ ​ June 30, ​ June 30, ​ ​ ​ 2019 2018 ​ 2019 2018 ​ Amortization ​ $ 2.8 ​ $ — ​ $ 12.4 ​ $ — ​ Acquisition-related expenses ​ 0.9 ​ — ​ 4.4 ​ — ​ ​ The acquisition-date fair value of consideration is $237.2 million. The acquisition was financed primarily with proceeds from draws on our line of credit. ​ The following table summarizes the estimated fair values of the assets acquired and liabilities assumed at the acquisition date (in millions): ​ ​ ​ ​ ​ ​ ​ ​ ​ ​ Technology $ 43.3 Customer relationships ​ ​ 21.9 ​ Backlog ​ ​ 4.8 ​ Trade name ​ ​ 4.6 ​ Accounts receivable ​ ​ 10.4 ​ Inventory ​ ​ 9.9 ​ Accounts payable and accrued expenses ​ ​ (6.6) ​ Other net assets acquired (liabilities assumed) ​ (1.9) ​ Net identifiable assets acquired ​ 86.4 ​ Goodwill ​ 150.8 ​ Net assets acquired ​ $ 237.2 ​ ​ The estimated fair values of assets acquired and liabilities assumed, including purchased intangibles, are preliminary estimates pending the finalization of our valuation analyses and the filing of pre-acquisition income tax returns. The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and backlog valuations used the excess earnings method. The intangible assets are being amortized using straight-line methods based on the expected period of undiscounted cash flows that will be generated by the assets, over an average useful life of seven years from the date of acquisition. The goodwill resulting from the acquisition consists primarily of the synergies expected from combining the operations of Trafficware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The estimated amortization expense related to the intangible assets recorded in connection with our acquisition of Trafficware is as follows (in millions): ​ ​ ​ ​ ​ ​ Year Ended ​ ​ ​ ​ September 30, ​ ​ 2019 ​ $ 15.3 ​ 2020 ​ 11.4 ​ 2021 ​ 11.4 ​ 2022 ​ 11.4 ​ 2023 ​ 6.4 ​ Thereafter ​ ​ 18.7 ​ ​ Shield Aviation, Inc. ​ In July 2018, we acquired the assets of Shield Aviation (Shield), based in San Diego, California, a provider of autonomous aircraft systems (AAS) for intelligence, surveillance and reconnaissance services. The addition of Shield expands our C4ISR portfolio for our CMS segment and will provide our customers with a rapidly deployable, medium AAS that offers unique mission enabling capabilities. We already provide the data link as well as the command and control link for the Shield AAS. ​ Shield’s sales and results of operations included in our operating results were as follows (in millions): ​ ​ ​ ​ ​ ​ ​ ​ ​ ​ ​ ​ ​ ​ ​ ​ Three Months Ended ​ Nine Months Ended ​ ​ ​ June 30, ​ June 30, ​ ​ ​ 2019 2018 ​ 2019 2018 ​ Sales ​ $ — ​ $ — ​ $ — ​ $ — ​ Operating loss ​ (2.0) ​ — ​ (4.8) ​ — ​ Net loss after taxes ​ (2.0) ​ — ​ (4.8) ​ — ​ ​ Shield’s operating results above included the following amounts (in millions): ​ ​ ​ ​ ​ ​ ​ ​ ​ ​ ​ ​ ​ ​ ​ ​ Three Months Ended ​ Nine Months Ended ​ ​ ​ June 30, ​ June 30, ​ ​ ​ 2019 2018 ​ 2019 2018 ​ Amortization ​ $ 0.2 ​ $ — ​ $ 0.6 ​ $ — ​ (Gains) for changes in fair values of contingent consideration ​ (0.7) ​ — ​ (0.4) ​ — ​ ​ The acquisition-date fair value of consideration is $12.8 million, which is comprised of the fair value of contingent consideration of $5.6 million, extinguishment of secured loans and warrants due from Shield of $5.2 million, cash paid of $1.3 million, plus additional consideration to be paid in the future of $0.7 million. Under the purchase agreement, we will pay the sellers up to $10.0 million of contingent consideration if Shield meets certain sales goals from the date of acquisition through July 31, 2025. The contingent consideration liability will be re-measured to fair value at each reporting date until the contingencies are resolved and any subsequent changes in fair value are recognized in earnings. ​ The acquisition of Shield was paid for with funds from existing cash resources. The following table summarizes the fair values of the assets acquired and liabilities assumed at the acquisition date (in millions): ​ ​ ​ ​ ​ ​ ​ ​ ​ ​ ​ Technology $ 6.0 Other net assets acquired ​ 0.3 ​ Net identifiable assets acquired ​ 6.3 ​ Goodwill ​ 6.5 ​ Net assets acquired ​ $ 12.8 ​ ​ The technology asset valuation used the excess earnings approach and is being amortized using the straight-line method over eight years, which is based on the expected period of cash flows that will be generated by the asset. The goodwill resulting from the acquisition consists primarily of the synergies expected from combining the operations of Shield with our existing CMS business, and strengthening our capability of developing and integrating products and services in our CMS portfolio. The goodwill also includes the value of the assembled workforce that became our employees following the close of the acquisition. The amount recorded as goodwill is allocated to our CMS segment and is expected to be deductible for tax purposes. ​ The amortization expense related to the intangible assets recorded in connection with our acquisition of Shield is as follows (in millions): ​ ​ ​ ​ ​ ​ Year Ended ​ ​ ​ ​ September 30, ​ ​ 2019 ​ $ 0.8 ​ 2020 ​ 0.8 ​ 2021 ​ 0.8 ​ 2022 ​ 0.8 ​ 2023 ​ 0.8 ​ Thereafter ​ ​ 2.1 ​ ​ MotionDSP ​ In October 2017 we paid cash of $4.7 million to purchase 49% of the outstanding capital stock of MotionDSP, a private artificial intelligence software company based in Burlingame, California, which specializes in real-time video enhancement and computer vision analytics. On February 21, 2018, we paid net cash of $4.8 million to purchase the remaining outstanding capital stock of MotionDSP. The addition of MotionDSP enhances the capabilities in real-time video processing of our CMS business and expands our customer base in the public safety and other adjacent markets. ​ MotionDSP’s sales and results of operations included in our operating results since its consolidation in our financial statements were as follows (in millions): ​ ​ ​ ​ ​ ​ ​ ​ ​ ​ ​ ​ ​ ​ ​ ​ ​ Three Months Ended ​ Nine Months Ended ​ ​ ​ June 30, ​ June 30, ​ ​ ​ 2019 2018 ​ 2019 2018 ​ Sales ​ $ 0.6 ​ $ 0.3 ​ $ 1.1 ​ $ 0.4 ​ Operating loss ​ (0.1) ​ (0.2) ​ (0.5) ​ (1.0) ​ Net loss after taxes ​ (0.1) ​ (0.2) ​ (0.5) ​ (1.0) ​ ​ MotionDSP’s operating results above included the following amounts (in millions): ​ ​ ​ ​ ​ ​ ​ ​ ​ ​ ​ ​ ​ ​ ​ ​ ​ Three Months Ended ​ Nine Months Ended ​ ​ ​ June 30, ​ June 30, ​ ​ ​ 2019 2018 ​ 2019 2018 ​ Amortization ​ $ 0.2 ​ $ 0.2 ​ $ 0.6 ​ $ 0.2 ​ Acquisition-related expenses ​ — ​ 0.1 ​ 0.2 ​ 0.7 ​ ​ The acquisition of MotionDSP was paid for with funds from existing cash resources. The following table summarizes the fair values of the assets acquired and liabilities assumed at the acquisition date (in millions): ​ ​ ​ ​ ​ ​ Customer relationships $ 0.2 Technology ​ 4.5 ​ Trade name ​ ​ 0.1 ​ Accounts payable and accrued expenses ​ ​ (0.3) ​ Other noncurrent liabilities ​ ​ (0.8) ​ Other net liabilities assumed ​ (0.9) ​ Net identifiable assets acquired ​ 2.8 ​ Goodwill ​ 6.7 ​ Net assets acquired ​ $ 9.5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 used the excess earnings method. ​ The intangible assets are being amortized using straight-line methods based on the expected cash flows from the assets, over a useful life of seven years from the date of acquisition. ​ The goodwill resulting from the acquisition was deemed to consist primarily of the synergies expected from combining the operations of MotionDSP with our CMS operating segment, enhancing our capabilities in real-time video processing and computer vision analytics of our CMS portfolio, as well as the value of the assembled workforce that became our employees following the close of the acquisition. The amount recorded as goodwill in connection with the acquisition of MotionDSP is not expected to be deductible for tax purposes. ​ The amortization expense related to the intangible assets recorded in connection with our acquisition of MotionDSP is as follows (in millions): ​ ​ ​ ​ ​ ​ Year Ended ​ ​ ​ ​ September 30, ​ ​ 2019 ​ $ 0.7 ​ 2020 ​ 0.7 ​ 2021 ​ 0.7 ​ 2022 ​ 0.7 ​ 2023 ​ 0.7 ​ Thereafter ​ ​ 0.8 ​ ​ Pro forma information ​ The following unaudited pro forma information presents our consolidated results of operations as if Nuvotronics, GRIDSMART, Trafficware, Shield, and MotionDSP had been included in our consolidated results since October 1, 2017 (in millions): ​ ​ ​ ​ ​ ​ ​ ​ ​ ​ ​ ​ ​ ​ ​ ​ ​ Three Months Ended ​ Nine Months Ended ​ ​ ​ June 30, ​ June 30, ​ ​ ​ 2019 2018 ​ 2019 2018 ​ Net sales ​ $ 382.7 ​ $ 322.4 ​ $ 1,039.6 ​ $ 891.4 ​ ​ ​ ​ ​ ​ ​ ​ ​ ​ ​ ​ ​ ​ ​ Net income (loss) ​ ​ 24.1 ​ ​ (1.5) ​ ​ 4.9 ​ ​ (28.3) ​ ​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items that do not reflect ongoing operations, or for operating efficiencies or synergies. The pro forma financial information is not necessarily indicative of what the consolidated financial results of our operations would have been had the acquisitions been completed on October 1, 2017, and it does not purport to project our future operating results. ​ Goodwill ​ Changes in goodwill for the nine months ended June 30, 2019 were as follows for each of our reporting units (in thousands): ​ ​ ​ ​ ​ ​ ​ ​ ​ ​ ​ ​ ​ ​ ​ ​ ​ ​ ​ ​ ​ ​ ​ ​ ​ Cubic Transportation ​ Cubic Mission ​ Cubic Global ​ ​ ​ ​ ​ Systems ​ Solutions ​ Defense ​ Total ​ ​ ​ ​ ​ ​ ​ ​ ​ ​ ​ ​ ​ ​ Net balances at September 30, 2018 ​ $ 49,786 ​ $ 138,127 ​ $ 145,713 ​ $ 333,626 ​ Acquisitions ​ 205,778 ​ ​ 40,709 ​ ​ — ​ ​ 246,487 ​ Reassignment of goodwill ​ — ​ ​ 3,428 ​ ​ (3,428) ​ ​ — ​ Foreign currency exchange rate changes ​ (989) ​ (215) ​ ​ 36 ​ (1,168) ​ Net balances at June 30, 2019 ​ $ 254,575 ​ $ 182,049 ​ $ 142,321 ​ $ 578,945 ​ ​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Circumstances that might indicate an impairment is more-likely-than-not include a significant adverse change in the business climate for one of our reporting units or a decision to dispose of a reporting unit or a significant portion of a reporting unit. ​ The test for goodwill impairment is a two-step process. The first step of the test is performed by comparing the fair value of each reporting unit to its carrying amount, including recorded goodwill. If the carrying amount of a reporting unit exceeds its fair value, the second step is performed to measure the amount of the impairment, if any, by comparing the implied fair value of goodwill to its carrying amount. Any resulting impairment determined would be recorded in the current period. ​ Our most recent annual goodwill impairment test was our 2018 annual impairment test completed as of July 1, 2018. The results of our 2018 annual impairment test indicated that the estimated fair value for our CTS reporting unit exceeded its carrying value by over 100% while the estimated fair amounts of our CGD and CMS reporting units each exceeded their respective carrying amounts by over 40%. Subsequent to the effective dates of the tests for each of our reporting units, we do not believe that circumstances have occurred that indicate that an impairment for any of our reporting units is more-likely-than-not. As such, no subsequent interim impairment tests have been performed. ​ In July 2017, we acquired Deltenna, a wireless infrastructure company specializing in the design and delivery of radio and antenna communication solutions. The acquisition-date fair value of consideration paid for Deltenna was $5.3 million. Deltenna’s operations were included in our CGD reporting unit upon its acquisition. On April 1, 2019, we reorganized our reporting structure to include Deltenna in our CMS reporting unit and reassigned $3.4 million of goodwill from CGD to CMS based upon its relative fair value. Since its acquisition, Deltenna’s sales, operating results, and cash flows have not been significant to our consolidated results. As such, reportable segment information has not been restated for this change in the composition of our reportable segments.</t>
  </si>
  <si>
    <t>Variable Interest Entities</t>
  </si>
  <si>
    <t>Note 4 – Variable Interest Entities ​ In accordance with ASC 810, Consolidation ​ We perform a qualitative assessment of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from the VIE that could potentially be significant to the VIE. We consider the VIE design,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As required by ASC 810, our primary beneficiary assessment is continuously performed. ​ In March 2018, Cubic and John Laing, an unrelated company that specializes in contracting under public-private partnerships (P3), jointly formed Boston AFC 2.0 HoldCo. LLC (HoldCo). Also in March 2018, HoldCo created a wholly owned entity, Boston AFC 2.0 OpCo. LLC (OpCo) which entered into a contract with the Massachusetts Bay Transit Authority (MBTA) for the financing, development, and operation of a next-generation fare payment system in Boston (the MBTA Contract). HoldCo is 90% owned by John Laing and 10% owned by Cubic. Collectively, HoldCo and OpCo are referred to as the P3 Venture. Based on our assessment under ASC 810, we have concluded that OpCo and HoldCo are VIE’s and that we are the primary beneficiary of OpCo. Consequently, we have consolidated the financial statements of OpCo within Cubic’s consolidated financial statements. We have concluded that we are not the primary beneficiary of HoldCo, and thus we have not consolidated the financial statements of HoldCo within Cubic’s consolidated financial statements. ​ The MBTA Contract consists of a design and build phase of approximately three years and an operate and maintain phase of approximately ten years. The design and build phase is planned to be completed in 2021 and the operate and maintain phase will span from 2021 through 2031. MBTA will make fixed payments of $558.5 million, adjusted for incremental transaction-based fees, inflation, and performance penalties, to OpCo in connection with the MBTA Contract over the ten- year operate and maintain phase. All of OpCo’s contractual responsibilities regarding the design and development and the operation and maintenance of the fare system have been subcontracted to Cubic by OpCo. Cubic will receive fixed payments of $427.6 million, adjusted for incremental transaction-based fees, inflation, and performance penalties, under its subcontract with OpCo. ​ Upon creation of the P3 Venture, John Laing made a loan to HoldCo of $24.3 million in the form of a bridge loan that is intended to be converted to equity in the future in accordance with its equity funding responsibilities. Concurrently, HoldCo made a corresponding equity contribution to OpCo in the same amount which is included within equity of Noncontrolling interest in VIE in Cubic’s consolidated financial statements. Also, upon creation of the P3 Venture, Cubic issued a letter of credit for $2.7 million to HoldCo in accordance with Cubic’s equity funding responsibilities. HoldCo is able to draw on the Cubic letter of credit in certain liquidity instances, but no amounts have been drawn on this letter of credit as of June 30, 2019. ​ Upon creation of the P3 Venture, OpCo entered into a credit agreement with a group of financial institutions (the OpCo Credit Agreement) which includes a long-term debt facility and a revolving credit facility. The long-term debt facility allows for draws up to a maximum amount of $212.4 million; draws may only be made during the design and build phase of the MBTA Contract. The long-term debt facility, including interest and fees incurred during the design and build phase, is required to be repaid on a fixed monthly schedule over the operate and maintain phase of the MBTA Contract. The long-term debt facility bears interest at variable rates of LIBOR plus 1.3% and LIBOR plus 1.55% over the design and build and operate and maintain phases of the MBTA Contract, respectively. At June 30, 2019, the outstanding balance on the long-term debt facility was $46.0 million, which is presented net of unamortized deferred financing costs of $8.8 million . ​ The OpCo Credit Agreement contains a number of covenants which require that OpCo and Cubic maintain progress on the delivery of the MBTA Contract within a specified timeline and budget and provide regular reporting on such progress. The OpCo Credit Agreement also contains a number of customary events of default including, but not limited to, the delivery of a customized fare collection system to MBTA by a pre-determined date. Failure to meet such delivery date will result in OpCo, and Cubic via its subcontract with OpCo, to incur penalties due to the lenders. ​ OpCo has entered into pay-fixed/receive-variable interest rate swaps with a group of financial institutions to mitigate variable interest rate risk associated with its long-term debt. The interest rate swaps contain forward starting notional principal amounts which align with OpCo’s expected draws on its long-term debt facility. At June 30, 2019, the outstanding notional principal amounts on open interest rate swaps were $117.3 million. The fair value of OpCo’s interest rate swaps at June 30, 2019 was $16.9 million and is recorded as a liability in other long-term liabilities in our Consolidated Balance Sheets. OpCo’s interest rate swaps were not designated as effective hedges at June 30, 2019 and as such unrealized gains/losses are included in other income (expense), net. Unrealized losses as a result of changes in the fair value of OpCo’s interest rate swaps were $7.0 million and $16.9 million for the three- and nine-month periods ended June 30, 2019, respectively. See Note 13 for a description of the measurement of fair value of derivative financial instruments, including OpCo’s interest rate swaps. ​ OpCo holds a restricted cash balance which is required by the MBTA Contract to allow for the delivery of future change orders and unplanned expansions as directed by MBTA. ​ The assets and liabilities of OpCo that are consolidated into our Condensed Consolidated Balance Sheets at June 30, 2019 and September 30, 2018 are as follows: ​ ​ ​ ​ ​ ​ ​ ​ ​ ​ ​ June 30, ​ September 30, ​ 2019 2018 ​ ​ (in thousands) ​ Cash ​ $ 359 ​ $ 374 ​ Restricted cash ​ ​ 9,967 ​ ​ 10,000 ​ Other current assets ​ ​ 53 ​ ​ — ​ Long-term capitalized contract costs ​ ​ — ​ ​ 33,818 ​ Long-term contracts financing receivable ​ ​ 90,233 ​ ​ — ​ Other noncurrent assets ​ ​ 1,266 ​ ​ 810 ​ Total assets ​ $ 101,878 ​ $ 45,002 ​ ​ ​ ​ ​ ​ ​ ​ ​ Trade accounts payable ​ $ 88 ​ $ 165 ​ Accrued compensation and other current liabilities ​ ​ 183 ​ ​ — ​ Due to Cubic ​ ​ 19,460 ​ ​ 11,724 ​ Other long-term liabilities ​ ​ 16,897 ​ ​ 13 ​ Long-term debt ​ ​ 45,991 ​ ​ 9,056 ​ Total liabilities ​ $ 82,619 ​ $ 20,958 ​ Total Cubic equity ​ ​ (510) ​ ​ (304) ​ Noncontrolling interests ​ ​ 19,769 ​ ​ 24,348 ​ Total liabilities and owners' equity ​ $ 101,878 ​ $ 45,002 ​ ​ The assets of OpCo are restricted for its use only and are not available for the general operations of Cubic. OpCo’s debt is non-recourse to Cubic. Cubic’s maximum exposure to loss as a result of its equity interest in the P3 Venture is limited to the $2.7 million outstanding letter of credit, which will be converted to a cash contribution upon completion of the design and build phase of the MBTA Contract. ​ Prior to the adoption of ASC 606, Cubic and OpCo were precluded from recognizing revenue on the MBTA Contract because MBTA was not required to make payments to OpCo until the operate and maintain phase of the contract began. During this time period Cubic and OpCo were capitalizing costs associated with designing and building the system for MBTA. Upon the adoption of ASC 606, Cubic and OpCo no longer defer the recognition of revenue and costs related to the MBTA contract and therefore costs are no longer capitalized. ​ The revenue, operating income, and other income (expense), net of OpCo that are included in our Condensed Consolidated Statements of Operations are as follows: ​ ​ ​ ​ ​ ​ ​ ​ ​ ​ ​ ​ ​ ​ ​ ​ ​ Three Months Ended ​ Nine Months Ended ​ ​ ​ June 30, ​ June 30, ​ ​ ​ 2019 2018 ​ 2019 2018 ​ Revenue ​ $ 3,233 ​ $ — ​ $ 7,519 ​ $ — ​ Operating income ​ 2,823 ​ — ​ 6,521 ​ — ​ Other income (expense), net ​ (7,031) ​ (2,090) ​ ​ (16,884) ​ ​ (2,090) ​ Interest income ​ 1,075 ​ — ​ ​ 2,335 ​ ​ — ​ Interest expense ​ (829) ​ — ​ (1,939) ​ — ​ ​</t>
  </si>
  <si>
    <t>Net Income (Loss) Per Share</t>
  </si>
  <si>
    <t>Note 5 — Net Income (Loss) Per Share ​ Basic net income (loss) per share (EPS) is computed by dividing the net income (loss) attributable to Cubic for the period by the weighted average number of common shares outstanding during the period, including vested restricted stock units (RSUs).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from continuing operations attributable to Cubic, common equivalent shares are not included in the computation of diluted EPS, because to do so would be anti-dilutive. ​ The weighted average number of shares outstanding used to compute net loss per common share were as follows (in thousands): ​ ​ ​ ​ ​ ​ ​ ​ ​ ​ ​ ​ ​ ​ ​ ​ ​ Three Months Ended ​ Nine Months Ended ​ ​ ​ June 30, ​ June 30, ​ ​ 2019 2018 2019 2018 ​ ​ ​ ​ ​ ​ ​ ​ ​ ​ ​ ​ ​ ​ Weighted average shares - basic ​ 31,160 ​ 27,232 ​ 30,267 ​ 27,221 ​ Effect of dilutive securities ​ 89 ​ 142 ​ 65 ​ — ​ Weighted average shares - diluted ​ 31,249 ​ 27,374 ​ 30,332 ​ 27,221 ​ ​ ​ ​ ​ ​ ​ ​ ​ ​ ​ ​ ​ ​ ​ Number of anti-dilutive securities ​ ​ — ​ ​ — ​ ​ — ​ ​ 1,023 ​ ​</t>
  </si>
  <si>
    <t>Contract Assets and Liabilities</t>
  </si>
  <si>
    <t>Note 6 — Contract Assets and Liabilities ​ Contract assets include unbilled amounts typically resulting from sales under contracts when the percentage-of-completion cost-to-cost method of revenue recognition is utilized and revenue recognized exceeds the amount billed to the customer. Contract liabilities (formerly referred to as customer advances prior to the adoption of ASC 606) include advance payments and billings in excess of revenue recognized. Contract assets and contract liabilities were as follows (in thousands): ​ ​ ​ ​ ​ ​ ​ ​ ​ ​ ​ ​ ​ ​ ​ ​ ​ ​ ​ June 30, ​ October 1, ​ 2019 2018 ​ ​ ​ Contract assets ​ $ 275,422 ​ $ 272,210 ​ Contract liabilities ​ $ 62,266 ​ $ 70,127 ​ ​ ​ Contract assets increased $3.2 million during the nine months ended June 30, 2019, due to the recognition of revenue related to the satisfaction or partial satisfaction of performance obligations during the nine months ended June 30, 2019 for which we have not yet billed. There were no significant impairment losses related to our contract assets during the nine months ended June 30, 2019. ​ Contract liabilities decreased $7.9 million during the nine months ended June 30, 2019, due to revenue recognition in excess of payments received on these performance obligations. During the three- and nine-month periods ended June 30, 2019, we recognized $12.8 million and $47.6 million, respectively, of our contract liabilities at October 1, 2018 as revenue. We expect our contract liabilities to be recognized as revenue over the next twelve months.</t>
  </si>
  <si>
    <t>Balance Sheet Details</t>
  </si>
  <si>
    <t>Note 7 — Balance Sheet Details ​ Accounts Receivable ​ The components of accounts receivable are as follows (in thousands): ​ ​ ​ ​ ​ ​ ​ ​ ​ ​ ​ June 30, ​ September 30, ​ ​ 2019 2018 ​ ​ ​ ​ ​ ​ ​ ​ Accounts receivable ​ ​ ​ ​ ​ ​ ​ Billed ​ $ 180,594 ​ $ 156,948 ​ Unbilled ​ ​ — ​ ​ 242,877 ​ Allowance for doubtful accounts ​ ​ (1,745) ​ ​ (1,324) ​ Total accounts receivable ​ ​ 178,849 ​ ​ 398,501 ​ Less estimated amounts not currently due ​ ​ — ​ ​ (6,134) ​ Current accounts receivable ​ $ 178,849 ​ $ 392,367 ​ ​ In our normal course of business, we may sell trade receivables to financial institutions as a cash management technique. We do not retain financial or legal obligations for these receivables that would result in material losses. Our ongoing involvement is limited to the remittance of customer payments to the financial institutions with respect to the sold trade receivables; therefore, our sold trade receivables are not included in our Condensed Consolidated Balance Sheet in any period presented. During the third quarter of fiscal 2019, we sold $25.0 million of trade receivables to a financial institution that had not been collected as of June 30, 2019. ​ Inventories ​ Inventories consist of the following (in thousands): ​ ​ ​ ​ ​ ​ ​ ​ ​ ​ ​ June 30, ​ September 30, ​ ​ 2019 2018 ​ ​ ​ ​ ​ ​ ​ ​ Finished products ​ $ 12,745 ​ $ 7,099 ​ Work in process and inventoried costs under long-term contracts ​ ​ 73,838 ​ ​ 63,169 ​ Materials and purchased parts ​ 37,714 ​ 23,710 ​ Customer advances ​ — ​ (9,779) ​ Net inventories ​ $ 124,297 ​ $ 84,199 ​ ​ At June 30, 2019, work in process and inventoried costs under long-term contracts includes approximately $2.5 million in costs incurred outside the scope of work or in advance of a contract award compared to $0.9 million at September 30, 2018. We believe it is probable that we will recover the costs inventoried at June 30, 2019, plus a profit margin, under contract change orders or awards within the next year. ​ Property, Plant and Equipment ​ Significant components of property, plant and equipment are as follows (in thousands): ​ ​ ​ ​ ​ ​ ​ ​ ​ ​ ​ June 30, ​ September 30, ​ ​ 2019 2018 ​ Land and land improvements ​ $ 9,611 ​ $ 13,132 ​ Buildings and improvements ​ 32,343 ​ 57,959 ​ Machinery and other equipment ​ 94,447 ​ 81,727 ​ Software ​ ​ 94,821 ​ ​ 84,631 ​ Leasehold improvements ​ 17,351 ​ 11,991 ​ Construction and internal-use software development in progress ​ ​ 18,069 ​ ​ 12,888 ​ Accumulated depreciation and amortization ​ (129,638) ​ (144,782) ​ ​ ​ $ 137,004 ​ $ 117,546 ​ ​ ​ In fiscal 2019, we entered into agreements related to the construction and leasing of two buildings on our existing corporate campus in San Diego, California. Under these agreements, a financial institution will own the buildings, and we will lease the property for a term of five years upon their completion. ​ In the third quarter of fiscal 2019 we sold the land and buildings comprising our separate CTS campus in San Diego. We have entered into a lease with the buyer of this campus and CTS employees will continue to occupy this separate campus until the new buildings on our corporate campus are ready for occupancy in fiscal 2021. In the third quarter of fiscal 2019 we also sold land and buildings in Orlando, Florida and we are entering a lease for new space in Orlando to accommodate our employees and operations in Orlando. In connection with the sale of these real estate campuses we received total net proceeds of $44.9 million and recognized net gains on the sales totaling $32.6 million. ​ Capitalized Software ​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 As a part of our efforts to upgrade our current information systems, early in fiscal 2015 we purchased new enterprise resource planning (ERP) software and began the process of designing and configuring this software and other software applications to manage our operations. Various components of our ERP system became ready for their intended use and were placed into service in phases from fiscal 2016 through fiscal 2018. As each component became ready for its intended use, the component’s costs were transferred into completed software and we began amortizing these costs over their seven-year estimated useful life. ​ Excluding businesses that we acquired in fiscal 2019, we completed the planned implementation of our ERP system in the fourth quarter of fiscal 2018. We continue to capitalize costs associated with the development of certain ERP features and upgrades that are not yet ready for their intended use. We capitalized costs related to ERP components in development totaling $0.1 million and $0.7 million for the three- and nine-month periods ended June 30, 2019, respectively, and $1.9 million and $6.5 million for the three- and nine-month periods ended June 30, 2018, respectively. ​ In addition to software costs that were capitalized, during the three- and nine-month periods ended June 30, 2019, we recognized expenses related to the development and implementation of our ERP system of $0.3 million and $1.3 million, respectively, compared to $2.8 million and $13.1 million during the three- and nine-month periods ended June 30, 2018, respectively, for costs that did not meet the requirements for capitalization. Amounts that were expensed in connection with the development and implementation of these systems are classified within selling, general and administrative expenses in the Condensed Consolidated Statements of Operations. ​ Deferred Compensation Plan ​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1.1 million at June 30, 2019 and $11.5 million at September 30, 2018. ​ We have made contributions to a rabbi trust to provide a source of funds for satisfying a portion of these deferred compensation liabilities. The carrying values of assets set aside to fund deferred compensation liabilities totaled $6.3 million at June 30, 2019 and at September 30, 2018 and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Operations.</t>
  </si>
  <si>
    <t>Fair Value of Financial Instruments</t>
  </si>
  <si>
    <t>Note 8 — Fair Value of Financial Instruments ​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 The following table presents assets and liabilities measured and recorded at fair value on our balance sheets on a recurring basis (in thousands): ​ ​ ​ ​ ​ ​ ​ ​ ​ ​ ​ ​ ​ ​ ​ ​ ​ ​ ​ ​ ​ ​ ​ ​ ​ ​ ​ ​ ​ June 30, 2019 ​ September 30, 2018 ​ Level 1 Level 2 Level 3 Total Level 1 Level 2 Level 3 Total Assets ​ ​ ​ ​ ​ ​ ​ ​ ​ ​ ​ ​ ​ ​ ​ ​ ​ ​ ​ ​ ​ ​ ​ ​ ​ Cash equivalents ​ $ — ​ $ — ​ $ — ​ $ — ​ $ 9,000 ​ $ — ​ $ — ​ $ 9,000 ​ Current derivative assets ​ — ​ 2,019 ​ — ​ 2,019 ​ — ​ 1,803 ​ — ​ 1,803 ​ Noncurrent derivative assets ​ — ​ 314 ​ — ​ 314 ​ — ​ 314 ​ — ​ 314 ​ Noncurrent investment assets ​ ​ — ​ ​ — ​ ​ 3,076 ​ ​ 3,076 ​ ​ — ​ ​ — ​ ​ — ​ ​ — ​ Total assets measured at fair value ​ $ — ​ $ 2,333 ​ $ 3,076 ​ $ 5,409 ​ $ 9,000 ​ $ 2,117 ​ $ — ​ $ 11,117 ​ Liabilities ​ ​ ​ ​ ​ ​ ​ ​ ​ ​ ​ ​ ​ ​ ​ ​ ​ ​ ​ ​ ​ ​ ​ ​ ​ Current derivative liabilities ​ ​ — ​ ​ 1,263 ​ ​ — ​ ​ 1,263 ​ — ​ 1,657 ​ ​ — ​ 1,657 ​ Noncurrent derivative liabilities ​ — ​ 116 ​ — ​ 116 ​ — ​ 75 ​ — ​ 75 ​ Contingent consideration to seller of Deltenna ​ — ​ — ​ 2,580 ​ 2,580 ​ — ​ — ​ 1,081 ​ 1,081 ​ Contingent consideration to seller of Shield ​ — ​ — ​ 5,203 ​ 5,203 ​ — ​ — ​ 5,618 ​ 5,618 ​ Contingent consideration to seller of TeraLogics - revenue targets ​ ​ — ​ ​ — ​ ​ — ​ ​ — ​ ​ — ​ ​ — ​ ​ 1,750 ​ ​ 1,750 ​ Contingent consideration to seller of H4 Global ​ ​ — ​ — ​ 679 ​ 679 ​ ​ — ​ ​ — ​ 665 ​ ​ 665 ​ Contingent consideration to seller of Nuvotronics ​ ​ — ​ — ​ 5,250 ​ 5,250 ​ ​ — ​ ​ — ​ — ​ ​ — ​ Total liabilities measured at fair value ​ $ — ​ $ 1,379 ​ $ 13,712 ​ $ 15,091 ​ $ — ​ $ 1,732 ​ $ 9,114 ​ $ 10,846 ​ ​ The fair value of certain of our cash equivalents are based upon quoted prices for identical instruments in active markets. The fair value of our other cash equivalents is based upon a discounted cash flow model and approximate cost.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 At June 30, 2019, we have the following remaining contingent consideration arrangements with the sellers of companies which we acquired: ​ ● H4 Global: Payments of up to $3.0 million of contingent consideration based upon the value of contracts entered into over the five-year period ending September 30, 2020. ● Deltenna: Payments of up to $7.1 million of contingent consideration if Deltenna meets certain sales goals from the date of acquisition through the fiscal year ending September 30, 2022. ● Shield: Payments of up to $10.0 million of contingent consideration if Shield meets certain sales goals from the date of acquisition through July 31, 2025. ● Nuvotronics: Payments of up to $8.0 million of contingent consideration if Nuvotronics meets certain gross profit goals for the 12-month periods ended December 31, 2020 and December 31, 2021. ​ In addition, we have a contingent consideration arrangement with the Purchaser of our CGD Services business under which we are eligible to receive a cash payment of $3.0 million if the Purchaser is awarded certain government contracts in the future. ​ The fair value of Deltenna contingent consideration was valued using the real option approach. Under this approach, each payment was modeled using long digital options written on the underlying revenue metric. The strike price for each option is the respective revenue as specified in the related agreement, and the spot price is calibrated to the revenue forecast by calculating the present value of the corresponding projected revenues using a risk-adjusted discount rate. The volatility for the underlying revenue metrics was based upon analysis of comparable guideline public companies and was 37% as of June 30, 2019 and 53% as of September 30, 2018. The selected discount rate was 11% as of June 30, 2019 and 11.5% as of September 30, 2018. ​ The maximum remaining payout to the sellers of H4 Global is $3.0 million at June 30, 2019, and is based upon the value of contracts entered into over the five-year period ending September 30, 2020. The fair value of the H4 Global contingent consideration was estimated using a probability weighted approach. Subject to the terms and conditions of the H4 Global purchase agreement, contingent consideration will be paid over a five-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 The fair value of the Shield contingent consideration was estimated based on Monte Carlo simulations. Under the purchase agreement, we will pay the sellers up to $10.0 million if Shield meets certain sales goals from the date of acquisition through July 31, 2025. The fair value of the contingent consideration was determined based upon a probability distribution of values based on 1,000,000 simulation trials. Key inputs for the simulation include projected revenues, assumed discount rates for projected revenues and cash flows, and volatility. The volatility and revenue risk adjustment factors were determined based on analysis of publicly traded comparable companies and as of June 30, 2019 were 26.0% and 17.4%, respectively, and as of September 30, 2018 were 20.0% and 14.5%, respectively. The discount rate used was based on our expected borrowing rate under our financing arrangements, which was determined to be 4.1% at June 30, 2019 and 3.9% at September 30, 2018. ​ The fair value of the Nuvotronics contingent consideration was estimated based on Monte Carlo simulations. Under the purchase agreement, we will pay the sellers up to $8.0 million if Nuvotronics meets certain gross profit goals for the 12- month periods ended December 31, 2020 and December 31, 2021. The fair value of the contingent consideration was determined based upon a probability distribution of values based on 1,000,000 simulation trials. Key inputs for the simulation include projected gross profits, assumed discount rates for projected gross profits, and gross profit volatility. The volatility factor used as of June 30, 2019 was 12.9% and was determined based on analysis of publicly traded comparable companies. The discount rate used as of June 30, 2019 was 7.3%, which was based on our risk-free rate of return adjusted for our gross profit required risk premium. ​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June 30, 2019, the following table summarizes the change in fair value of our Level 3 contingent consideration liabilities (in thousands): ​ ​ ​ ​ ​ ​ ​ ​ ​ ​ ​ ​ ​ ​ ​ ​ ​ ​ ​ ​ ​ H4 Global TeraLogics (Revenue Targets) Deltenna Shield Nuvotronics Total ​ Net balances at September 30, 2018 $ 665 ​ $ 1,750 ​ $ 1,081 ​ $ 5,618 ​ $ — ​ $ 9,114 Initial measurement recognized at acquisition ​ ​ — ​ ​ — ​ ​ — ​ ​ — ​ ​ 4,900 ​ ​ 4,900 ​ Cash paid to seller ​ ​ (385) ​ ​ (1,750) ​ ​ — ​ ​ — ​ ​ — ​ ​ (2,135) ​ Total remeasurement loss recognized in earnings ​ 399 ​ — ​ 1,499 ​ (415) ​ 350 ​ 1,833 ​ Balance as of June 30, 2019 ​ $ 679 ​ $ — ​ $ 2,580 ​ $ 5,203 ​ $ 5,250 ​ $ 13,712 ​ ​ We carry certain financial instruments, including accounts receivable, short-term borrowings, accounts payable and accrued liabilities at cost, which we believe approximates fair value because of the short-term maturity of these instruments. ​ As of June 30, 2019, we invested $3.1 million in a limited partnership investment fund that invests in mid-sized, privately owned companies in the military, commercial, or disruptive technology sectors. We have a maximum additional commitment to this fund of $6.9 million. As the fund holds investments in privately held companies with no quoted market prices in active markets, significant unobservable inputs are used to value our investment and therefore represent Level 3 measurements within the fair value hierarchy. ​ As of June 30, 2019, the following table summarizes the change in fair value of our Level 3 investment assets (in thousands): ​ ​ ​ ​ ​ ​ ​ ​ Investment Balance as of September 30, 2018 $ — ​ Cash paid for initial investment ​ ​ 3,076 ​ Total remeasurement gain/(loss) recognized in earnings ​ — ​ Balance as of June 30, 2019 ​ $ 3,076 ​ ​ ​ ​ ​ The fair value of long-term debt is calculated by discounting the value of the note based on market interest rates for similar debt instruments, which is a Level 2 technique. The following table presents the estimated fair value and carrying value of our long-term debt (in millions): ​ ​ ​ ​ ​ ​ ​ ​ ​ ​ June 30, ​ September 30, ​ 2019 2018 Fair value ​ $ 202.9 ​ $ 193.7 ​ Carrying value ​ $ 200.0 ​ $ 200.0 ​ ​ We did not have any significant non-financial assets or liabilities measured at fair value on a non-recurring basis in the third quarter and first nine months of fiscal 2019 or 2018 other than assets and liabilities acquired in business acquisitions described in Note 3 and the restricted stock units that were granted during fiscal 2019 that contain performance and market-based vesting criteria described in Note 11.</t>
  </si>
  <si>
    <t>Financing Arrangements</t>
  </si>
  <si>
    <t>Note 9 — Financing Arrangements ​ In December 2018, we completed an underwritten public offering of 3,795,000 shares of our common stock, including the exercise of the underwriters’ option to purchase additional shares. All shares were offered by us at a price to the public of $60.00 per share. Net proceeds were $215.8 million, after deducting underwriting discounts and commissions and offering expenses of $11.9 million. We used the net proceeds to repay a portion of our outstanding borrowings under our revolving credit agreement which was used to finance the acquisition of Trafficware and for general corporate purposes. ​ In March 2013, we entered into a note purchase and private shelf agreement pursuant to which we issued $100.0 million of senior unsecured notes, bearing interest at a rate of 3.35% and maturing on March 12, 2025.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The agreement pertaining to the aforementioned notes also contains a provision that the coupon rate would increase by a further 0.50% should the company’s leverage ratio exceed a certain level. ​ We have a committed revolving credit agreement with a group of financial institutions in the amount of $800.0 million which is scheduled to expire in April 2024 (Revolving Credit Agreement). Borrowings under this agreement bear a variable rate of interest which is calculated based upon the U.S. Dollar Libor rate plus a contractually defined credit spread that is based upon the tenor of the specific borrowing. At June 30, 2019, the weighted average interest rate on outstanding borrowings under the Revolving Credit Agreement was 4.02%. Debt issuance and modification costs of $1.9 million were incurred in connection with an April 2019 amendment to the Revolving Credit Agreement. Costs incurred in connection with the establishment of and amendments to this credit agreement are recorded in other assets on our Condensed Consolidated Balance Sheets and are being amortized as interest expense using the effective interest method over the stated term of the Revolving Credit Agreement. At June 30, 2019, our total debt issuance costs have an unamortized deferred financing balance of $3.4 million. The available line of credit is reduced by any letters of credit issued under the Revolving Credit Agreement. As of June 30, 2019, there were $231.0 million of borrowings under this agreement and there were letters of credit outstanding totaling $34.7 million, which reduce the available line of credit to $534.3 million. The $34.7 million of letters of credit includes both financial letters of credit and performance guarantees. ​ As of June 30, 2019, we had letters of credit and bank guarantees outstanding totaling $42.7 million, which includes the $34.7 million of letters of credit on the Revolving Credit Agreement above and $8.0 million of letters of credit issued under other facilities. The total of $42.7 million of letters of credit and bank guarantees includes $37.2 million that guarantees either our performance or customer advances under certain contracts and financial letters of credit of $5.5 million which primarily guarantee our payment of certain self-insured liabilities. We have never had a drawing on a letter of credit instrument, nor are any anticipated; therefore, we estimate the fair value of these instruments to be zero. ​ We have entered into a short-term borrowing arrangement in the United Kingdom in the amount of £20.0 million British pounds (equivalent to approximately $25.4 million at June 30, 2019) to help meet the short-term working capital requirements of our subsidiary. At June 30, 2019, no amounts were outstanding under this borrowing arrangement. ​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June 30, 2019 was $17.1 million and is classified as restricted cash in our Condensed Consolidated Balance Sheets. ​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June 30, 2019, these agreements have no restrictions on distributions to shareholders, subject to certain tests in these agreements. ​ Our self-insurance arrangements are limited to certain workers’ compensation plans, automobile liability and product liability claims. Under these arrangements, we self-insure only up to the amount of a specified deductible for each claim. Self-insurance liabilities included in accrued compensation and other current liabilities on the balance sheet amounted to $7.6 million at June 30, 2019 and $8.6 million at September 30, 2018. ​ ​</t>
  </si>
  <si>
    <t>Pension Plans</t>
  </si>
  <si>
    <t>Note 10 — Pension Plans ​ The components of net periodic pension cost (benefit) are as follows (in thousands): ​ ​ ​ ​ ​ ​ ​ ​ ​ ​ ​ ​ ​ ​ ​ ​ ​ Three Months Ended ​ Nine Months Ended ​ ​ ​ June 30, ​ June 30, ​ ​ ​ 2019 2018 ​ 2019 2018 ​ Service cost ​ $ 150 ​ $ 153 ​ $ 449 ​ $ 459 ​ Interest cost ​ 1,915 ​ 1,891 ​ 5,746 ​ 5,672 ​ Expected return on plan assets ​ (3,020) ​ (3,549) ​ (9,063) ​ (10,644) ​ Amortization of actuarial loss ​ 530 ​ 700 ​ 1,592 ​ 2,098 ​ Administrative expenses ​ 97 ​ 108 ​ 291 ​ 328 ​ Net pension cost (benefit) ​ $ (328) ​ $ (697) ​ $ (985) ​ $ (2,087) ​ ​</t>
  </si>
  <si>
    <t>Stockholders' Equity</t>
  </si>
  <si>
    <t>Note 11 - Stockholders’ Equity ​ Long-Term Equity Incentive Plan ​ Under our long-term equity incentive program we have provided participants with three general categories of grant awards: RSUs with time-based vesting, RSUs with performance-based vesting, and RSUs with performance and market-based vesting. ​ Each RSU with time-based vesting or performance-based vesting represents a contingent right to receive one share of our common stock. Each RSU with performance and market-based vesting represents a contingent right to receive up to 1.25 shares of our common stock. Dividend equivalent rights accrue with respect to the RSUs as dividends are paid on our common stock and vest proportionately with the RSUs to which they relate. Vested shares are delivered to the recipient following each vesting date. ​ The RSUs granted with time-based vesting generally vest in four equal installments on each of the four October 1 dates following the grant date, subject to the recipient’s continued service through such vesting date. ​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prior to September 30, 2018, the vesting is contingent upon Cubic meeting vesting criteria over the performance period, including revenue growth targets, earnings growth targets, and return on equity targets. The level at which Cubic performs against scalable targets over the performance periods will determine the percentage of the RSUs that will ultimately vest. ​ In fiscal 2019, the Compensation Committee granted RSUs with performance and market-based vesting criteria. The performance and market-based RSUs granted to participants vest over three-year performance periods based on Cubic’s achievement of revenue growth targets and earnings growth targets subject to the recipient’s continued service through the end of the respective performance periods. The level at which Cubic performs against scalable targets over the performance periods impact the percentage of the RSUs that will ultimately vest. For these RSUs, Cubic’s relative total stock return (TSR) as compared to the Russell 2000 Index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would result in a reduction of up to 25% of these RSUs vesting at the end of the performance period. ​ The grant date fair value of each RSU with time-based vesting or performance-based vesting is the fair market value of one share of our common stock at the grant date. ​ The grant date fair value of each RSU with performance and market-based vesting was calculated using a Monte Carlo simulation valuation method. Under this method, the prices of the Index and our common stock were simulated through the end of the performance period. The correlation matrix between our common stock and the index as well as our stock and the Index’s return volatilities were developed based upon an analysis of historical data. The following table includes the assumptions used for the valuation of the RSUs with performance and market-based vesting that were granted during fiscal 2019: ​ ​ ​ ​ ​ ​ ​ ​ ​ ​ ​ ​ ​ ​ ​ ​ ​ ​ ​ ​ ​ ​ ​ RSUs granted during the nine months ended June 30, 2019 ​ ​ ​ ​ ​ ​ ​ ​ Date of grant ​ November 21, 2018 ​ April 1, 2019 ​ Grant date fair value ​ $67.40 ​ $59.29 ​ Performance period begins ​ October 1, 2018 ​ October 1, 2018 ​ Performance period ends ​ September 30, 2021 ​ September 30, 2021 ​ Risk-free interest rate ​ ​ 2.8% ​ 2.8% ​ Expected volatility ​ ​ 34% ​ 34% ​ ​ At June 30, 2019, the total number of unvested RSUs that are ultimately expected to vest, after consideration of expected forfeitures and estimated vesting of performance-based RSUs, is 353,979 RSUs with time-based vesting, 112,070 RSUs with performance-based vesting, and 168,664 RSUs with performance and market-based vesting. ​ The following table summarizes our RSU activity: ​ ​ ​ ​ ​ ​ ​ ​ ​ ​ Unvested Restricted Stock Units with Service-Based Vesting ​ ​ Weighted Average ​ ​ Number of Shares ​ Grant-Date Fair Value Unvested at September 30, 2018 366,460 $ 52.31 ​ Granted ​ 232,667 ​ ​ 62.50 ​ Vested ​ (143,513) ​ ​ 50.73 ​ Forfeited ​ (34,744) ​ ​ 54.80 ​ Unvested at June 30, 2019 ​ 420,870 ​ $ 58.28 ​ ​ ​ ​ ​ ​ ​ ​ ​ ​ ​ ​ Unvested Restricted Stock Units with Performance-Based Vesting ​ ​ Weighted Average ​ ​ Number of Shares ​ Grant-Date Fair Value Unvested at September 30, 2018 635,628 $ 50.11 ​ Granted ​ — ​ ​ — ​ Vested ​ — ​ ​ — ​ Forfeited ​ (320,753) ​ ​ 44.63 ​ Unvested at June 30, 2019 ​ 314,875 ​ $ 55.68 ​ ​ ​ ​ ​ ​ ​ ​ ​ ​ ​ Unvested Restricted Stock Units with Performance and Market-Based Vesting ​ ​ Weighted Average ​ ​ Number of Shares ​ Grant-Date Fair Value Unvested at September 30, 2018 — $ — ​ Granted ​ 237,616 ​ ​ 66.79 ​ Vested ​ — ​ ​ — ​ Forfeited ​ (10,214) ​ ​ 67.40 ​ Unvested at June 30, 2019 ​ 227,402 ​ $ 66.77 ​ ​ We recorded non-cash compensation expense related to stock-based awards as follows (in thousands): ​ ​ ​ ​ ​ ​ ​ ​ ​ ​ ​ ​ ​ ​ ​ ​ ​ Three Months Ended ​ Nine Months Ended ​ ​ ​ June 30, ​ June 30, ​ ​ ​ 2019 ​ 2018 ​ 2019 ​ 2018 ​ Cost of sales ​ $ 498 $ 357 ​ $ 1,236 $ 729 ​ Selling, general and administrative ​ 3,904 ​ 2,246 ​ 9,524 ​ 4,371 ​ ​ ​ $ 4,402 ​ $ 2,603 ​ $ 10,760 ​ $ 5,100 ​ ​ As of June 30, 2019, there was $44.1 million of unrecognized compensation expense related to unvested RSUs. Based upon the expected forfeitures and the expected vesting of performance-based RSUs, the aggregate fair value of RSUs expected to ultimately vest is $37.6 million. This amount is expected to be recognized over a weighted average period of 1.7 years. ​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June 30, 2019. To the extent the actual forfeiture rate is different from what we have estimated, compensation expense related to these awards will be different from our expectations.</t>
  </si>
  <si>
    <t>Income Taxes</t>
  </si>
  <si>
    <t>Note 12 – Income Taxes ​ U.S. Tax Cuts and Jobs Act ​ On December 22, 2017, the U.S. government enacted the Tax Act. Due to the complexity of the Tax Act, the SEC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 The SAB 118 measurement period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The Tax Act includes provisions for Global Intangible Low-Tax Income (GILTI) under which taxes on foreign income are imposed on the excess of a deemed return on tangible assets of foreign subsidiaries. Consistent with accounting guidance, we have elected to account for the tax on GILTI as a period cost and thus have not adjusted any net deferred tax assets of our foreign subsidiaries in connection with the Tax Act. ​ Effective Tax Rate ​ During interim periods, we generally utilize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For the nine-month period ended June 30, 2019, we believe it is more appropriate to use a blend of the discrete effective tax rate method and the estimated annual effective tax rate method to calculate income tax expense for the period. Since income from U.S. operations fluctuates throughout the year, we determined the discrete tax rate method should be utilized to determine a more reliable estimate of U.S. income tax expense for the period. ​ The income tax expense recognized on pre-tax income from continuing operations for the three months ended June 30, 2019 resulted in an effective tax rate of 5%, which differs from the U.S. statutory tax rate of 21% primarily due to the change in U.S. valuation allowance related to tax attributes projected to be utilized. The income tax benefit recognized on pre-tax income from continuing operations for the nine months ended June 30, 2019 resulted in an effective tax rate of negative 166% which differs from the U.S. statutory tax rate of 21% primarily due to the jurisdictional mix of pre-tax income (loss) and discrete tax benefits related to the release of a portion of the existing U.S. deferred tax valuation allowance due to deferred tax liabilities acquired in business combinations. The effective tax rate for the nine months ended June 30, 2019 differs from the effective tax rate of negative 38% and 48% for the nine months ended June 30, 2018 and the year ended September 30, 2018, respectively, primarily due to differences in the jurisdictional mix of pre-tax income (loss), partially offset by discrete benefits resulting from the enactment of the Tax Act and by discrete benefits recorded related to the release of a portion of the existing U.S. deferred tax valuation allowance due to deferred tax liabilities acquired in business combinations. ​ Deferred Tax Balances ​ As of June 30, 2019, we maintained a valuation allowance against U.S. deferred tax assets as realization of such assets does not meet the more-likely-than-not threshold required under accounting guidelines. We will continue to assess the need for a valuation allowance on deferred tax assets by evaluating positive and negative evidence that may exist. Through June 30, 2019, a total valuation allowance of $61.9 million has been established for U.S. net deferred tax assets, certain foreign operating losses and other foreign assets. ​</t>
  </si>
  <si>
    <t>Derivative Instruments and Hedging Activities</t>
  </si>
  <si>
    <t>Note 13 — Derivative Instruments and Hedging Activities ​ In order to manage our exposure to fluctuations in interest and foreign currency exchange rates we utilize derivative financial instruments such as forward starting swaps and foreign currency forwards for periods typically up to three years. We do not use any derivative financial instruments for trading or other speculative purposes. ​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 The following table shows the notional principal amounts of our outstanding derivative instruments as of June 30, 2019 and September 30, 2018 (in thousands): ​ ​ ​ ​ ​ ​ ​ ​ ​ ​ ​ Notional Principal ​ ​ June 30, 2019 ​ September 30, 2018 ​ Instruments designated as accounting hedges: ​ ​ ​ ​ ​ ​ ​ Foreign currency forwards ​ $ 157,196 ​ $ 169,406 ​ ​ ​ ​ ​ ​ ​ ​ ​ Instruments not designated as accounting hedges: ​ ​ ​ ​ ​ ​ ​ Foreign currency forwards ​ $ 16,957 ​ $ 27,909 ​ ​ Included in the amounts not designated as accounting hedges at June 30, 2019 and September 30, 2018 were foreign currency forwards with notional principal amounts of $7.6 million and $14.7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losses of $0.2 million and unrealized gain of $0.3 million were recognized in other income (expense), net for the three months ended June 30, 2019 and 2018, respectively, related to these foreign currency forward contracts not designated as accounting hedges. Unrealized losses of $0.3 million and $0.1 million were recognized in other income (expense), net for the nine months ended June 30, 2019 and 2018, respectively, related to foreign currency forwards not designated as accounting hedges.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periods ended June 30, 2019 and September 30, 2018.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 risk-related contingent features that would require us to post collateral as of June 30, 2019 or September 30, 2018. ​ The table below presents the fair value of our derivative financial instruments that qualify for hedge accounting as well as their classification in the Condensed Consolidated Balance Sheets (in thousands): ​ ​ ​ ​ ​ ​ ​ ​ ​ ​ ​ ​ ​ ​ ​ Fair Value ​ Balance Sheet Location June 30, 2019 September 30, 2018 Asset derivatives: ​ ​ ​ ​ ​ ​ ​ ​ ​ Foreign currency forwards Other current assets ​ $ 2,019 ​ $ 1,803 ​ Foreign currency forwards Other assets ​ 314 ​ 314 ​ ​ ​ ​ ​ $ 2,333 ​ $ 2,117 ​ Liability derivatives: ​ ​ ​ ​ ​ ​ ​ ​ ​ Foreign currency forwards Other current liabilities ​ $ 1,263 ​ $ 1,657 ​ Foreign currency forwards Other long-term liabilities ​ 116 ​ 75 ​ Total ​ ​ ​ $ 1,379 ​ $ 1,732 ​ ​ The tables below present gains and losses recognized in other comprehensive income (loss) related to derivative financial instruments designated as cash flow hedges, as well as the amount of gains and losses reclassified into earnings (in thousands): ​ ​ ​ ​ ​ ​ ​ ​ ​ ​ ​ ​ ​ ​ ​ ​ Nine Months Ended ​ ​ June 30, 2019 ​ June 30, 2018 ​ ​ Gains (losses) ​ Gains (losses) ​ ​ Gains (losses) ​ reclassified into ​ ​ ​ reclassified into ​ ​ recognized in ​ earnings - ​ Gains (losses) ​ earnings - Derivative Type ​ OCI ​ Effective Portion ​ recognized in OCI ​ Effective Portion Foreign currency forwards ​ $ (134) ​ $ 466 ​ $ 163 ​ $ (1,468) ​ ​ ​ ​ ​ ​ ​ ​ ​ ​ ​ ​ ​ ​ ​ Three Months Ended ​ ​ June 30, 2019 ​ June 30, 2018 ​ ​ Gains (losses) ​ Gains (losses) ​ ​ Gains (losses) ​ reclassified into ​ ​ ​ reclassified into ​ ​ recognized in ​ earnings - ​ Gains (losses) ​ earnings - Derivative Type ​ OCI ​ Effective Portion ​ recognized in OCI ​ Effective Portion Foreign currency forwards ​ $ 661 ​ $ 94 ​ $ (848) ​ $ (670) ​ The amount of unrealized gains and losses from derivative instruments and hedging activities classified as not highly effective did not have a material impact on the results of operations for the three- and nine-month periods ended June 30, 2019 and 2018. The amount of estimated unrealized net gains from cash flow hedges which are expected to be reclassified to earnings in the next twelve months is $0.6 million, net of income taxes.</t>
  </si>
  <si>
    <t>Segment Information</t>
  </si>
  <si>
    <t>Note 14 — Segment Information ​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We evaluate performance and allocate resources based on total segment operating income or loss. The accounting policies of the reportable segments are the same as those described in the summary of significant accounting policies. Intersegment sales and transfers are immaterial and are eliminated in consolidation. ​ Our reportable segments are business units that offer different products and services. Operating results for each segment are reported separately to senior corporate management to make decisions as to the allocation of corporate resources and to assess performance. ​ Business segment financial data is as follows (in millions): ​ ​ ​ ​ ​ ​ ​ ​ ​ ​ ​ ​ ​ ​ ​ ​ ​ Three Months Ended Nine Months Ended ​ ​ ​ June 30, ​ June 30, ​ ​ 2019 2018 2019 2018 Sales: ​ ​ ​ ​ ​ ​ ​ ​ ​ ​ ​ ​ ​ Cubic Transportation Systems ​ $ 212.7 ​ $ 164.6 ​ $ 595.2 ​ $ 478.1 ​ Cubic Mission Solutions ​ 95.0 ​ 42.7 ​ ​ 203.3 ​ ​ 111.9 ​ Cubic Global Defense ​ 75.0 ​ 88.9 ​ 226.8 ​ 233.2 ​ Total sales ​ $ 382.7 ​ $ 296.2 ​ $ 1,025.3 ​ $ 823.2 ​ ​ ​ ​ ​ ​ ​ ​ ​ ​ ​ ​ ​ ​ ​ Operating income (loss): ​ ​ ​ ​ ​ ​ ​ ​ ​ ​ ​ ​ ​ Cubic Transportation Systems ​ $ 17.2 ​ $ 18.6 ​ $ 37.0 ​ $ 42.7 ​ Cubic Mission Solutions ​ 1.3 ​ (0.5) ​ ​ (12.1) ​ ​ (17.2) ​ Cubic Global Defense ​ 1.9 ​ 6.9 ​ 10.0 ​ 13.6 ​ Unallocated corporate expenses ​ 14.3 ​ (14.7) ​ (7.3) ​ (42.4) ​ Total operating income (loss) ​ $ 34.7 ​ $ 10.3 ​ $ 27.6 ​ $ (3.3) ​ ​ ​ ​ ​ ​ ​ ​ ​ ​ ​ ​ ​ ​ ​ Depreciation and amortization: ​ ​ ​ ​ ​ ​ ​ ​ ​ ​ ​ ​ ​ Cubic Transportation Systems ​ $ 6.9 ​ $ 2.8 ​ $ 24.1 ​ $ 9.1 ​ Cubic Mission Solutions ​ 6.0 ​ 4.7 ​ ​ 17.2 ​ ​ 15.8 ​ Cubic Global Defense ​ 1.7 ​ 2.0 ​ 5.4 ​ 6.1 ​ Corporate ​ 0.7 ​ 1.1 ​ 2.2 ​ 3.1 ​ Total depreciation and amortization ​ $ 15.3 ​ $ 10.6 ​ $ 48.9 ​ $ 34.1 ​ ​ Unallocated corporate expenses in the third quarter and first nine months of fiscal 2019 include gains totaling $32.6 million on the sales of land and buildings in San Diego, California and Orlando, Florida. Unallocated corporate expenses include costs of strategic and information technology (IT) system resource planning as part of our One Cubic ​ Disaggregation of Total Net Sales: ​ Sales by Geographic Region : ​ ​ ​ ​ ​ ​ ​ ​ ​ ​ ​ ​ ​ ​ ​ ​ ​ ​ ​ ​ ​ ​ ​ ​ ​ ​ ​ ​ Three months ended June 30, 2019 ​ Nine months ended June 30, 2019 ​ ​ ​ CTS CMS CGD Total CTS CMS CGD Total ​ ​ ​ ​ ​ ​ ​ ​ ​ ​ ​ ​ ​ ​ ​ ​ ​ ​ ​ ​ ​ ​ ​ ​ ​ ​ ​ United States ​ $ 128.9 ​ $ 94.0 ​ $ 31.6 ​ $ 254.5 ​ $ 327.3 ​ $ 200.1 ​ $ 101.3 ​ $ 628.7 ​ United Kingdom ​ 47.5 ​ 0.2 ​ 7.7 ​ 55.4 ​ 151.6 ​ 1.3 ​ 16.3 ​ 169.2 ​ Australia ​ 30.9 ​ 0.3 ​ 8.1 ​ 39.3 ​ 91.1 ​ 0.5 ​ 20.7 ​ 112.3 ​ Far East/Middle East ​ 0.7 ​ 0.1 ​ 15.2 ​ 16.0 ​ 8.5 ​ 0.7 ​ 45.8 ​ 55.0 ​ Other ​ 4.7 ​ 0.4 ​ 12.4 ​ 17.5 ​ 16.7 ​ 0.7 ​ 42.7 ​ 60.1 ​ Total sales ​ $ 212.7 ​ $ 95.0 ​ $ 75.0 ​ $ 382.7 ​ $ 595.2 ​ $ 203.3 ​ $ 226.8 ​ $ 1,025.3 ​ ​ Sales by End Customer: ​ ​ ​ ​ ​ ​ ​ ​ ​ ​ ​ ​ ​ ​ ​ ​ ​ ​ ​ ​ ​ ​ ​ ​ ​ ​ ​ ​ ​ Three months ended June 30, 2019 ​ Nine months ended June 30, 2019 ​ ​ ​ CTS CMS CGD Total CTS CMS CGD Total ​ ​ ​ ​ ​ ​ ​ ​ ​ ​ ​ ​ ​ ​ ​ ​ ​ ​ ​ ​ ​ ​ ​ ​ ​ ​ ​ U.S. Federal Government and State and Local Municipalities ​ $ 123.1 ​ $ 91.8 ​ $ 37.4 ​ $ 252.3 ​ $ 310.7 ​ $ 195.6 ​ $ 107.3 ​ $ 613.6 ​ Other ​ 89.6 ​ 3.2 ​ 37.6 ​ 130.4 ​ 284.5 ​ 7.7 ​ 119.5 ​ 411.7 ​ Total sales ​ $ 212.7 ​ $ 95.0 ​ $ 75.0 ​ $ 382.7 ​ $ 595.2 ​ $ 203.3 ​ $ 226.8 ​ $ 1,025.3 ​ ​ Sales by Contract Type: ​ On a fixed-price type contract, we agree to perform the contractual statement of work for a predetermined sales price. On a cost-plus type contract, we are paid our allowable incurred costs plus a profit which can be fixed or variable depending on the contract’s fee arrangement up to predetermined funding levels 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 ​ ​ ​ ​ ​ ​ ​ ​ ​ ​ ​ ​ ​ ​ Three months ended June 30, 2019 ​ Nine months ended June 30, 2019 ​ ​ ​ CTS CMS CGD Total CTS CMS CGD Total ​ ​ ​ ​ ​ ​ ​ ​ ​ ​ ​ ​ ​ ​ ​ ​ ​ ​ ​ ​ ​ ​ ​ ​ ​ ​ ​ Fixed Price ​ $ 210.5 ​ $ 93.2 ​ $ 69.5 ​ $ 373.2 ​ $ 586.3 ​ $ 199.6 ​ $ 209.4 ​ $ 995.3 ​ Other ​ 2.2 ​ 1.8 ​ 5.5 ​ 9.5 ​ 8.9 ​ 3.7 ​ 17.4 ​ 30.0 ​ Total sales ​ $ 212.7 ​ $ 95.0 ​ $ 75.0 ​ $ 382.7 ​ $ 595.2 ​ $ 203.3 ​ $ 226.8 ​ $ 1,025.3 ​ ​ Sales by Deliverable Type: ​ ​ ​ ​ ​ ​ ​ ​ ​ ​ ​ ​ ​ ​ ​ ​ ​ ​ ​ ​ ​ ​ ​ ​ ​ ​ ​ ​ ​ Three months ended June 30, 2019 ​ Nine months ended June 30, 2019 ​ ​ ​ CTS CMS CGD Total CTS CMS CGD Total ​ ​ ​ ​ ​ ​ ​ ​ ​ ​ ​ ​ ​ ​ ​ ​ ​ ​ ​ ​ ​ ​ ​ ​ ​ ​ ​ Product ​ $ 122.8 ​ $ 87.3 ​ $ 45.8 ​ $ 255.9 ​ $ 328.7 ​ $ 183.9 ​ $ 148.3 ​ $ 660.9 ​ Service ​ 89.9 ​ 7.7 ​ 29.2 ​ 126.8 ​ 266.5 ​ 19.4 ​ 78.5 ​ 364.4 ​ Total sales ​ $ 212.7 ​ $ 95.0 ​ $ 75.0 ​ $ 382.7 ​ $ 595.2 ​ $ 203.3 ​ $ 226.8 ​ $ 1,025.3 ​ ​ Revenue Recognition Method: ​ ​ ​ ​ ​ ​ ​ ​ ​ ​ ​ ​ ​ ​ ​ ​ ​ ​ ​ ​ ​ ​ ​ ​ ​ ​ ​ ​ ​ Three months ended June 30, 2019 ​ Nine months ended June 30, 2019 ​ ​ ​ CTS CMS CGD Total CTS CMS CGD Total ​ ​ ​ ​ ​ ​ ​ ​ ​ ​ ​ ​ ​ ​ ​ ​ ​ ​ ​ ​ ​ ​ ​ ​ ​ ​ ​ Point in Time ​ $ 29.7 ​ $ 76.0 ​ $ 1.0 ​ $ 106.7 ​ $ 68.2 ​ $ 169.2 ​ $ 2.9 ​ $ 240.3 ​ Over Time ​ 183.0 ​ 19.0 ​ 74.0 ​ 276.0 ​ 527.0 ​ 34.1 ​ 223.9 ​ 785.0 ​ Total sales ​ $ 212.7 ​ $ 95.0 ​ $ 75.0 ​ $ 382.7 ​ $ 595.2 ​ $ 203.3 ​ $ 226.8 ​ $ 1,025.3 ​ ​</t>
  </si>
  <si>
    <t>Restructuring Costs</t>
  </si>
  <si>
    <t xml:space="preserve">Note 15 — Restructuring Costs ​ In 2019, we initiated projects to restructure and modify our supply chain strategy, functional responsibilities, methods, capabilities, processes and rationalize suppliers with the goal of reducing ongoing costs and increasing the efficiencies of our worldwide procurement organization. The majority of the costs associated with these restructuring activities are related to consultants that we have engaged in connection with these efforts, and such costs have been recognized by our corporate entity. The total costs of this restructuring project are expected to exceed amounts incurred to date by $2.5 million and these efforts are expected to be completed early in fiscal 2020. ​ Also, in 2019 our CTS and CGD segments incurred restructuring charges, consisting primarily of employee severance costs related to headcount reductions initiated to optimize our cost positions. The total costs of each of these restructuring plans initiated thus far are not expected to be significantly greater than the charges incurred to date. ​ Restructuring charges incurred by our business segments were as follows (in millions): ​ ​ ​ ​ ​ ​ ​ ​ ​ ​ ​ ​ ​ ​ ​ Three Months Ended ​ Nine Months Ended ​ June 30, ​ June 30, ​ 2019 2018 2019 2018 ​ ​ ​ ​ ​ ​ ​ ​ ​ ​ ​ ​ ​ Restructuring costs: ​ ​ ​ ​ ​ ​ ​ ​ ​ ​ ​ ​ Cubic Transportation Systems $ 1.4 ​ ​ 0.3 $ 2.2 $ 0.6 ​ Cubic Mission Solutions — ​ ​ — ​ — ​ — ​ Cubic Global Defense 2.6 ​ ​ 0.3 ​ 2.7 ​ 1.0 ​ Unallocated corporate expenses 4.5 ​ ​ 1.0 ​ 7.4 ​ 1.8 ​ Total restructuring costs $ 8.5 $ 1.6 $ 12.3 $ 3.4 ​ ​ The following table presents a rollforward of our restructuring liability as of June 30, 2019, which is included within accrued compensation and other current liabilities within our Condensed Consolidated Balance Sheets (in millions): ​ ​ ​ ​ ​ ​ ​ ​ ​ ​ ​ ​ Restructuring Liability ​ ​ Restructuring Liability ​ ​ Employee Separation and other ​ ​ Consulting Costs Balance as of September 30, 2018 ​ $ 0.7 ​ ​ $ 0.2 ​ Accrued costs ​ ​ 5.9 ​ ​ ​ 6.4 ​ Cash payments ​ ​ (2.8) ​ ​ ​ (6.1) ​ Balance as of June 30, 2019 ​ $ 3.8 ​ ​ $ 0.5 ​ ​ Certain restructuring costs are based upon estimates. Actual amounts paid may ultimately differ from these estimates. If additional costs are incurred or recognized amounts exceed costs, such changes in estimates will be recognized when incurred. </t>
  </si>
  <si>
    <t>Legal Matters</t>
  </si>
  <si>
    <t>Note 16 — Legal Matters ​ In August 2019, a transit authority asserted loss of revenue due to alleged accidental undercharging of their customers for specific transactions by a fare system which we operate for them and has requested a corresponding recoupment from us. Although our investigation into this matter is not yet complete, we currently believe this matter will not have a materially adverse effect on our financial position, results of operations, or cash flows. No liability for this claim has been recorded as of June 30, 2019. ​ We consider all other current legal matters to be ordinary proceedings incidental to our business. We believe the outcome of these proceedings will not have a materially adverse effect on our financial position, results of operations, or cash flows. ​ ​</t>
  </si>
  <si>
    <t>Basis for Presentation (Policies)</t>
  </si>
  <si>
    <t>Revenue Recognition</t>
  </si>
  <si>
    <t>Recently Adopted Accounting Pronouncements – Revenue Recognition ​ Revenue Recognition: Revenue from Contracts with Customers ​ The cumulative effect of applying the standard was an increase of $24.5 million to shareholders' equity as of October 1, 2018. Our Condensed Consolidated Statements of Operations for the quarter and nine months ended June 30, 2019 and our Condensed Consolidated Balance Sheet as of June 30, 2019 are presented under ASC 606, while our Condensed Consolidated Statements of Operations for the quarter and nine months ended June 30, 2018 and our Condensed Consolidated Balance Sheet as of September 30, 2018 are presented under the legacy revenue recognition guidance under ASC 605. See Note 2 for disclosure of the impact of the adoption of ASC 606 on our Condensed Consolidated Statements of Operations for the quarter and nine months ended June 30, 2019 and our Condensed Consolidated Balance Sheet as of June 30, 2019, and the effect of changes made to our Condensed Consolidated Balance Sheet as of October 1, 2018. ​ We generate revenue from the sale of integrated solutions such as mass transit fare collection systems, air and ground combat training systems, and products with C4ISR capabilities. A significant portion of our revenues are generated from long-term fixed-price contracts with customers that require us to design, develop, manufacture, modify, upgrade, test and integrate complex systems according to the customer’s specifications. We also generate revenue from services we provide, such as the operation and maintenance of fare systems for mass transit customers and the support of specialized military training exercises mainly for international customers. Our contracts are primarily with the U.S. government, state and local municipalities, international government customers, and international local municipal transit agencies. We classify sales as products or services in our Condensed Consolidated Statements of Operations based on the attributes of the underlying contracts. ​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here regulatory approval is required in addition to approval from both parties, we recognize revenue based on the likelihood of obtaining timely regulatory approvals based upon all known facts and circumstances. ​ To determine the proper revenue recognition method, we evaluate each contractual arrangement to identify all performance obligations. A performance obligation is a promise in a contract to transfer a distinct good or service to the customer. The majority of our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engineering, development and manufacturing process to provide goods according to customer specifications or represent a bundle of contracted goods and services that are integrated and together represent a combined output, which may include the delivery of multiple units. ​ Some of our contracts have multiple performance obligations, primarily (i) related to the provision of multiple goods or services or (ii) due to the contract covering multiple phases of the product lifecycle (for instance: development and engineering, production, maintenance and support). For contracts with more than one performance obligation, we allocate the transaction price to the performance obligations based upon their relative standalone selling prices. For such contracts we evaluate whether the stated selling prices for the products or services represent their standalone selling prices. In cases where a contract requires a customized good or service, our primary method used to estimate the standalone selling price is the expected cost plus a margin approach. In cases where we sell a standard product or service offering, the standalone selling price is based on an observable standalone selling price. A number of our contracts with the U.S. government, including contracts under the U.S. Department of Defense’s Foreign Military Sales program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Therefore, we typically do not need to allocate (or reallocate) the transaction price to multiple performance obligations in our contracts with the U.S. government. ​ The majority of our sales are from performance obligations satisfied over time. Sales are recognized over time when control is continuously transferred to the customer during the contract or the contracted good does not have alternative use to us. For U.S. government contracts, the continuous transfer of control to the customer is supported by contract clauses that provide for (i) progress or performance-based payments or (ii) the unilateral right of the customer to terminate the contract for its convenience, in which case we have the right to receive payment for costs incurred plus a reasonable profit for products and services that do not have alternative uses to us. Our contracts with international governments and local municipal transit agencies contain similar termination for convenience clauses, or we have a legally enforceable right to receive payment for costs incurred and a reasonable profit for products or services that do not have alternative uses to us. ​ For those contracts for which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For our design and build type contracts, we generally use the cost-to-cost measure of progres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 costs include material, labor and subcontracting costs, as well as an allocation of indirect costs, and are generally expensed as incurred for these contracts. For contracts with the U.S. government, general and administrative costs are included in contract costs; however, for purposes of revenue measurement, general and administrative costs are not considered contract costs for any other customers. ​ Sales from performance obligations satisfied at a point in time are typically for standard goods and are recognized when the customer obtains control, which is generally upon delivery and acceptance. Costs of sales are recorded in the period in which revenue is recognized. ​ We record sales under cost-reimbursement-type contracts as we incur the costs. For cost-reimbursement type contracts with the U.S. government, the FAR provides guidance on the types of costs that will be reimbursed in establishing the contract price. ​ Sales under service contracts are generally recognized as services are performed or value is provided to our customers. We measure the delivery of value to our customers using a number of metrics including ridership, units of work performed, and costs incurred. We determine which metric represents the most meaningful measure of value delivery based on the nature of the underlying service activities required under each individual contract. In certain circumstances we recognize revenue based on the right to bill when such amounts correspond to the value being delivered in a billing cycle. Certain of our transportation systems service contracts contain service level penalties or bonuses, which we recognize in each period incurred or earned. These contract penalties or bonuses are generally incurred or earned on a monthly basis; however, certain contracts may be based on a quarterly or annual evaluation. Sales under service contracts that do not contain measurable units of work performed are recognized on a straight-line basis over the contractual service period, unless evidence suggests that the revenue is earned, or obligations fulfilled, in a different manner. Costs incurred under these service contracts are generally expensed as incurred. ​ Due to the nature of the work required to be performed on many of our performance obligations, the estimation of total revenue and cost at completion is complex, subject to many variables and requires significant judgment. It is common for our long-term contracts to contain bonuses, penalties, transactional variable based fees, or other provisions that can either increase or decrease the transaction price. These variable amounts generally are incurred or earned upon certain performance metrics, program milestones, transactional based activities and other similar contractual event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 Billing timetables and payment terms on our contracts vary based on a number of factors, including the contract type. Typical payment terms under fixed-price contracts to deliver complex systems provide that the customer pays either performance-based payments based on the achievement of contract milestones or progress payments based on a percentage of costs we incur. For the majority of our service contracts, we generally bill on a monthly basis which corresponds with the satisfaction of our monthly performance obligation under these contracts. We recognize a liability for payments received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certain of our multiple-element arrangements, the contract specifies that we will not be paid upon the delivery of certain performance obligations, but rather we will be paid when subsequent performance obligations are satisfied. Generally, in these cases we have determined that a separate financing component exists as a performance obligation under the contract. In these instances, we allocate a portion of the transaction price to this financing component. We determine the value of the embedded financing component by discounting the repayment of the financed amount over the implied repayment term using the effective interest method. This discounting methodology uses an implied interest rate which reflects the credit quality of the customer and represents an interest rate that would be similar to what we would offer the customer in a separate financing transaction. Unpaid principal and interest amounts associated with the financed performance obligation and the value of the embedded financing component are presented as long-term contracts financing receivables in our consolidated balance sheet. We recognize the allocated transaction price of the financing component as interest income over the implied financing term. ​ For fixed-price and cost-reimbursable contracts, we present revenues recognized in excess of billings as contract assets on the balance sheet. Amounts billed and due from our customers under both contract types are classified as receivables on the balance sheet. ​ We only include amounts representing contract change orders, claims or other items in the contract value when we believe the rights and obligations become enforceable.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we believe there i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In addition, we are subject to audits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t>
  </si>
  <si>
    <t>Contract Estimates</t>
  </si>
  <si>
    <t>Contract Estimates: ​ ​ ​ ​ ​ ​ ​ ​ ​ ​ ​ ​ ​ ​ ​ ​ ​ Three Months Ended ​ Nine Months Ended ​ ​ ​ June 30, ​ June 30, ​ ​ ​ 2019 2018 ​ 2019 2018 ​ Operating income (loss) ​ $ (1,054) ​ $ 2,239 ​ $ (1,040) ​ $ 114 ​ Net income (loss) from continuing operations ​ (1,185) ​ 1,739 ​ (1,100) ​ 109 ​ Diluted earnings per share ​ (0.04) ​ ​ 0.06 ​ (0.04) ​ — ​</t>
  </si>
  <si>
    <t>Backlog</t>
  </si>
  <si>
    <t>Backlog: ​</t>
  </si>
  <si>
    <t>Disaggregation of Revenue</t>
  </si>
  <si>
    <t>Disaggregation of Revenue: See Note 14 for information regarding our sales by customer type, contract type and geographic region for each of our segments. We believe those categories best depict how the nature, amount, timing and uncertainty of our revenue and cash flows are affected by economic factors.</t>
  </si>
  <si>
    <t>Accounts Receivable</t>
  </si>
  <si>
    <t>Accounts Receivable:</t>
  </si>
  <si>
    <t>Inventories:</t>
  </si>
  <si>
    <t>Contract Assets</t>
  </si>
  <si>
    <t xml:space="preserve">Contract Assets : </t>
  </si>
  <si>
    <t>Long-term Capitalized Contract Costs:</t>
  </si>
  <si>
    <t>Contract Liabilities</t>
  </si>
  <si>
    <t>Contract Liabilities : ​</t>
  </si>
  <si>
    <t>Recent Accounting Pronouncements</t>
  </si>
  <si>
    <t>Recently Adopted Accounting Pronouncements – Income Taxes ​ On December 22, 2017 the U.S. government enacted the Tax Cuts and Jobs Act of 2017 (Tax Act). Due to the complexity of the Tax Act, the SEC issued guidance in Staff Accounting Bullet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be completed. During fiscal year 2018, we recorded provisional amounts for the income tax effects of the changes in tax law and tax rates, as reasonable estimates were determined by management during this period. The SAB 118 measurement period subsequently ended on December 22, 2018. Although we no longer consider these amounts to be provisional, the determination of the Tax Act’s income tax effects may change following future legislation or further interpretation of the Tax Act based on the publication of recently proposed U.S. Treasury regulations and guidance from the Internal Revenue Service and state tax authorities. ​ Recently Adopted Accounting Pronouncements – Other ​ In November 2016, the FASB issued ASU 2016-18, Restricted Cash ​ Recent Accounting Pronouncements – Not Yet Adopted ​ In February 2016, the FASB issued ASU 2016-02, Leases application of this accounting standard update on our consolidated financial statements and we have determined we will not adopt the new guidance early. In January 2017, the FASB issued ASU 2017-04, Simplifying the Test for Goodwill Impairment. In August 2017, the FASB issued ASU 2017-12, Derivatives and Hedging (Topic 815): Targeted Improvements to Accounting for Hedging Activities, In August 2018, the FASB issued ASU 2018-13, Fair Value Measurement - Disclosure Framework (Topic 820) In August 2018, the FASB issued ASU 2018-14, Defined Benefit Plan - Disclosure Framework (Topic 715)</t>
  </si>
  <si>
    <t>Basis for Presentation (Tables)</t>
  </si>
  <si>
    <t>ASU 2014-09</t>
  </si>
  <si>
    <t>Schedule of aggregate impact of net changes in contract estimates</t>
  </si>
  <si>
    <t>​ ​ ​ ​ ​ ​ ​ ​ ​ ​ ​ ​ ​ ​ ​ ​ ​ Three Months Ended ​ Nine Months Ended ​ ​ ​ June 30, ​ June 30, ​ ​ ​ 2019 2018 ​ 2019 2018 ​ Operating income (loss) ​ $ (1,054) ​ $ 2,239 ​ $ (1,040) ​ $ 114 ​ Net income (loss) from continuing operations ​ (1,185) ​ 1,739 ​ (1,100) ​ 109 ​ Diluted earnings per share ​ (0.04) ​ ​ 0.06 ​ (0.04) ​ — ​</t>
  </si>
  <si>
    <t>Implementation of the New Revenue Recognition Standard (Tables)</t>
  </si>
  <si>
    <t>Schedule of cumulative effect of changes due to adoption of ASC 606</t>
  </si>
  <si>
    <t>The table below presents the cumulative effect of the changes made to our Condensed Consolidated Balance Sheet as of October 1, 2018 due to the adoption of ASC 606 (in thousands): ​ ​ ​ ​ ​ ​ ​ ​ ​ ​ ​ ​ ​ ​ ​ ​ Adjustments ​ October 1, 2018 ​ ​ ​ September 30, ​ Due to ​ As Adjusted ​ ​ 2018 ASC 606 Under ASC 606 ​ ASSETS ​ ​ ​ ​ ​ ​ ​ ​ ​ ​ Current assets: ​ ​ ​ ​ ​ ​ ​ ​ ​ ​ Cash and cash equivalents ​ $ 111,834 ​ $ — ​ $ 111,834 ​ Cash in consolidated VIE ​ ​ 374 ​ ​ — ​ ​ 374 ​ Restricted cash ​ ​ 17,400 ​ ​ — ​ ​ 17,400 ​ Restricted cash in consolidated VIE ​ ​ 10,000 ​ ​ — ​ ​ 10,000 ​ Accounts receivable, net ​ ​ 392,367 ​ ​ (236,743) ​ ​ 155,624 ​ Contract assets ​ ​ — ​ ​ 272,210 ​ ​ 272,210 ​ Recoverable income taxes ​ ​ 91 ​ ​ — ​ ​ 91 ​ Inventories ​ ​ 84,199 ​ ​ (22,511) ​ ​ 61,688 ​ Assets held for sale ​ ​ 8,177 ​ ​ — ​ ​ 8,177 ​ Other current assets ​ ​ 43,705 ​ ​ — ​ ​ 43,705 ​ Total current assets ​ 668,147 ​ 12,956 ​ 681,103 ​ ​ ​ ​ ​ ​ ​ ​ ​ ​ ​ ​ Long-term contracts receivables ​ 6,134 ​ (6,134) ​ — ​ Long-term contracts financing receivables ​ ​ — ​ 56,228 ​ 56,228 ​ Long-term contracts financing receivables in consolidated VIE ​ ​ — ​ 38,990 ​ 38,990 ​ Long-term capitalized contract costs ​ ​ 84,924 ​ (84,924) ​ — ​ Long-term capitalized contract costs in consolidated VIE ​ ​ 1,258 ​ (1,258) ​ — ​ Property, plant and equipment, net ​ ​ 117,546 ​ — ​ 117,546 ​ Deferred income taxes ​ ​ 4,713 ​ 389 ​ 5,102 ​ Goodwill ​ ​ 333,626 ​ — ​ 333,626 ​ Purchased intangibles, net ​ ​ 73,533 ​ — ​ 73,533 ​ Other assets ​ 14,192 ​ — ​ 14,192 ​ Other noncurrent assets in consolidated VIE ​ 810 ​ — ​ 810 ​ Total assets ​ $ 1,304,883 ​ $ 16,247 ​ $ 1,321,130 ​ ​ ​ ​ ​ ​ ​ ​ ​ ​ ​ ​ LIABILITIES AND SHAREHOLDERS’ EQUITY ​ ​ ​ ​ ​ ​ ​ ​ ​ ​ Current liabilities: ​ ​ ​ ​ ​ ​ ​ ​ ​ ​ Short-term borrowings ​ $ — ​ $ — ​ $ — ​ Trade accounts payable ​ ​ 125,414 ​ (3,011) ​ 122,403 ​ Trade accounts payable in consolidated VIE ​ ​ 165 ​ — ​ 165 ​ Contract liabilities ​ ​ — ​ 70,127 ​ 70,127 ​ Customer advances ​ ​ 75,941 ​ (75,941) ​ — ​ Accrued compensation and other current liabilities ​ ​ 118,233 ​ 583 ​ 118,816 ​ Income taxes payable ​ 8,586 ​ — ​ 8,586 ​ Total current liabilities ​ 328,339 ​ (8,242) ​ 320,097 ​ ​ ​ ​ ​ ​ ​ ​ ​ ​ ​ ​ Long-term debt ​ ​ 199,793 ​ — ​ 199,793 ​ Long-term debt in consolidated VIE ​ ​ 9,056 ​ — ​ 9,056 ​ Other long-term liabilities ​ ​ 43,486 ​ — ​ 43,486 ​ Other long-term liabilities in consolidated VIE ​ ​ 13 ​ — ​ 13 ​ ​ ​ ​ ​ ​ ​ ​ ​ ​ ​ ​ Shareholders’ equity: ​ ​ ​ ​ ​ ​ ​ ​ ​ ​ Common stock ​ ​ 45,008 ​ ​ — ​ ​ 45,008 ​ Retained earnings ​ ​ 801,834 ​ ​ 19,834 ​ ​ 821,668 ​ Accumulated other comprehensive loss ​ ​ (110,643) ​ ​ — ​ ​ (110,643) ​ Treasury stock at cost ​ ​ (36,078) ​ — ​ (36,078) ​ Shareholders’ equity related to Cubic ​ ​ 700,121 ​ ​ 19,834 ​ ​ 719,955 ​ Noncontrolling interest in VIE ​ ​ 24,075 ​ ​ 4,655 ​ ​ 28,730 ​ Total shareholders’ equity ​ ​ 724,196 ​ ​ 24,489 ​ ​ 748,685 ​ Total liabilities and shareholders’ equity ​ $ 1,304,883 ​ $ 16,247 ​ $ 1,321,130 ​ ​ The table below presents how the adoption of ASC 606 affected certain line items on our Condensed Consolidated Statements of Operations for the three and nine month periods ended June 30, 2019 (in thousands, except per share data): ​ ​ ​ ​ ​ ​ ​ ​ ​ ​ ​ ​ ​ ​ ​ ​ ​ ​ ​ ​ ​ ​ ​ Three months ended June 30, 2019 Nine months ended June 30, 2019 ​ ​ ​ ​ ​ ​ ​ ​ ​ As Reported ​ ​ ​ ​ ​ ​ ​ As Reported ​ ​ ​ Under ​ Effect of ​ Under ​ Under ​ Effect of ​ Under ​ ​ ​ ASC 605 ASC 606 ASC 606 ASC 605 ASC 606 ASC 606 ​ Net sales: ​ ​ ​ ​ ​ ​ ​ ​ ​ ​ ​ ​ ​ ​ ​ ​ ​ ​ ​ Products ​ $ 240,604 ​ $ 15,296 ​ $ 255,900 ​ $ 588,754 ​ $ 72,143 ​ $ 660,897 ​ Services ​ 126,790 ​ (11) ​ 126,779 ​ 365,099 ​ (719) ​ 364,380 ​ ​ ​ 367,394 ​ 15,285 ​ 382,679 ​ 953,853 ​ 71,424 ​ 1,025,277 ​ Costs and expenses: ​ ​ ​ ​ ​ ​ ​ ​ ​ ​ ​ ​ ​ ​ ​ ​ ​ ​ ​ Products ​ 179,281 ​ 11,153 ​ 190,434 ​ 433,351 ​ 58,505 ​ 491,856 ​ Services ​ 77,224 ​ — ​ 77,224 ​ 243,851 ​ — ​ 243,851 ​ Selling, general and administrative expenses ​ 81,673 ​ 494 ​ 82,167 ​ 210,791 ​ 557 ​ 211,348 ​ Research and development ​ 12,470 ​ — ​ 12,470 ​ 38,236 ​ — ​ 38,236 ​ Amortization of purchased intangibles ​ 9,717 ​ — ​ 9,717 ​ 32,677 ​ — ​ 32,677 ​ Gain on sale of fixed assets ​ ​ (32,563) ​ ​ — ​ ​ (32,563) ​ ​ (32,563) ​ ​ — ​ ​ (32,563) ​ Restructuring costs ​ 8,505 ​ — ​ 8,505 ​ 12,254 ​ — ​ 12,254 ​ ​ ​ 336,307 ​ 11,647 ​ 347,954 ​ 938,597 ​ 59,062 ​ 997,659 ​ ​ ​ ​ ​ ​ ​ ​ ​ ​ ​ ​ ​ ​ ​ ​ ​ ​ ​ ​ ​ Operating income ​ 31,087 ​ 3,638 ​ 34,725 ​ 15,256 ​ 12,362 ​ 27,618 ​ ​ ​ ​ ​ ​ ​ ​ ​ ​ ​ ​ ​ ​ ​ ​ ​ ​ ​ ​ ​ Other income (expenses): ​ ​ ​ ​ ​ ​ ​ ​ ​ ​ ​ ​ ​ ​ ​ ​ ​ ​ ​ Interest and dividend income ​ 39 ​ 1,657 ​ 1,696 ​ 169 ​ 4,174 ​ 4,343 ​ Interest expense ​ (6,132) ​ — ​ (6,132) ​ (14,695) ​ — ​ (14,695) ​ Other income (expense), net ​ (8,714) ​ — ​ (8,714) ​ (17,069) ​ — ​ (17,069) ​ ​ ​ ​ ​ ​ ​ ​ ​ ​ ​ ​ ​ ​ ​ ​ ​ ​ ​ ​ ​ Income (loss) from continuing operations before income taxes ​ 16,280 ​ 5,295 ​ 21,575 ​ (16,339) ​ 16,536 ​ 197 ​ ​ ​ ​ ​ ​ ​ ​ ​ ​ ​ ​ ​ ​ ​ ​ ​ ​ ​ ​ ​ Income tax provision (benefit) ​ 1,113 ​ (84) ​ 1,029 ​ (467) ​ 162 ​ (305) ​ ​ ​ ​ ​ ​ ​ ​ ​ ​ ​ ​ ​ ​ ​ ​ ​ ​ ​ ​ ​ Income (loss) from continuing operations ​ ​ 15,167 ​ ​ 5,379 ​ ​ 20,546 ​ ​ (15,872) ​ ​ 16,374 ​ ​ 502 ​ Net loss from discontinued operations ​ (202) ​ — ​ (202) ​ (1,541) ​ — ​ (1,541) ​ Net income (loss) ​ ​ 14,965 ​ ​ 5,379 ​ ​ 20,344 ​ ​ (17,413) ​ ​ 16,374 ​ ​ (1,039) ​ ​ ​ ​ ​ ​ ​ ​ ​ ​ ​ ​ ​ ​ ​ ​ ​ ​ ​ ​ ​ Less noncontrolling interest in loss of VIE ​ (7,074) ​ 3,508 ​ (3,566) ​ (16,940) ​ 7,970 ​ (8,970) ​ ​ ​ ​ ​ ​ ​ ​ ​ ​ ​ ​ ​ ​ ​ ​ ​ ​ ​ ​ ​ Net income (loss) attributable to Cubic ​ $ 22,039 ​ $ 1,871 ​ $ 23,910 ​ $ (473) ​ $ 8,404 ​ $ 7,931 ​ ​ ​ ​ ​ ​ ​ ​ ​ ​ ​ ​ ​ ​ ​ ​ ​ ​ ​ ​ ​ Amounts attributable to Cubic: ​ ​ ​ ​ ​ ​ ​ ​ ​ ​ ​ ​ ​ ​ ​ ​ ​ ​ ​ Net income from continuing operations ​ ​ 22,241 ​ ​ 1,871 ​ ​ 24,112 ​ ​ 1,068 ​ ​ 8,404 ​ ​ 9,472 ​ Net loss from discontinued operations ​ (202) ​ — ​ (202) ​ (1,541) ​ — ​ (1,541) ​ Net income (loss) attributable to Cubic ​ $ 22,039 ​ $ 1,871 ​ $ 23,910 ​ $ (473) ​ $ 8,404 ​ $ 7,931 ​ ​ ​ ​ ​ ​ ​ ​ ​ ​ ​ ​ ​ ​ ​ ​ ​ ​ ​ ​ ​ Net income (loss) per share: ​ ​ ​ ​ ​ ​ ​ ​ ​ ​ ​ ​ ​ ​ ​ ​ ​ ​ ​ Basic earnings per share attributable to Cubic ​ $ 0.71 ​ $ 0.06 ​ $ 0.77 ​ $ (0.02) ​ $ 0.28 ​ $ 0.26 ​ Diluted earnings per share attributable to Cubic ​ $ 0.71 ​ $ 0.06 ​ $ 0.77 ​ $ (0.02) ​ $ 0.28 ​ $ 0.26 ​ ​ The table below quantifies the impact of adopting ASC 606 on segment net sales and operating income (loss) for the three and nine month periods ended June 30, 2019 (in thousands): ​ ​ ​ ​ ​ ​ ​ ​ ​ ​ ​ ​ ​ ​ ​ ​ ​ ​ ​ ​ ​ ​ ​ Three months ended June 30, 2019 ​ Nine months ended June 30, 2019 ​ ​ ​ ​ ​ ​ ​ As Reported ​ ​ ​ ​ ​ As Reported ​ ​ ​ Under ​ Effect of ​ Under ​ Under ​ Effect of ​ Under ​ ​ ASC 605 ASC 606 ASC 606 ​ ASC 605 ASC 606 ASC 606 Sales: ​ ​ ​ ​ ​ Cubic Transportation Systems ​ $ 201,935 ​ $ 10,737 ​ $ 212,672 ​ $ 557,234 ​ $ 37,938 ​ $ 595,172 ​ Cubic Mission Solutions ​ ​ 94,352 ​ 626 ​ 94,978 ​ ​ 202,392 ​ 914 ​ 203,306 ​ Cubic Global Defense ​ 71,107 ​ 3,922 ​ 75,029 ​ 194,227 ​ 32,572 ​ 226,799 ​ Total sales ​ $ 367,394 ​ $ 15,285 ​ $ 382,679 ​ $ 953,853 ​ $ 71,424 ​ $ 1,025,277 ​ ​ ​ ​ ​ ​ ​ ​ ​ ​ ​ ​ ​ ​ ​ ​ ​ ​ ​ ​ ​ Operating income (loss): ​ ​ ​ ​ ​ ​ ​ ​ ​ ​ ​ ​ ​ ​ ​ ​ ​ ​ ​ Cubic Transportation Systems ​ $ 14,489 ​ $ 2,788 ​ $ 17,277 ​ $ 29,348 ​ $ 7,700 ​ $ 37,048 ​ Cubic Mission Solutions ​ ​ 1,187 ​ 43 ​ 1,230 ​ ​ (12,045) ​ (88) ​ (12,133) ​ Cubic Global Defense ​ 1,121 ​ 807 ​ 1,928 ​ 5,248 ​ 4,750 ​ 9,998 ​ Unallocated corporate expenses ​ 14,290 ​ — ​ 14,290 ​ (7,295) ​ — ​ (7,295) ​ Total operating income ​ $ 31,087 ​ $ 3,638 ​ $ 34,725 ​ $ 15,256 ​ $ 12,362 ​ $ 27,618 ​ ​ The table below presents how the impact of the adoption of ASC 606 affected certain line items on our Condensed Consolidated Balance Sheet at June 30, 2019 (in thousands): ​ ​ ​ ​ ​ ​ ​ ​ ​ ​ ​ ​ ​ ​ ​ ​ ​ ​ ​ ​ As Reported ​ ​ ​ Under ​ Effect of ​ Under ​ ​ ASC 605 ASC 606 ASC 606 ​ ASSETS ​ ​ ​ ​ ​ ​ ​ ​ ​ ​ Current assets: ​ ​ ​ ​ ​ ​ ​ ​ ​ ​ Cash and cash equivalents ​ $ 62,522 ​ $ — ​ $ 62,522 ​ Cash in consolidated VIE ​ ​ 359 ​ — ​ 359 ​ Restricted cash ​ ​ 17,062 ​ — ​ 17,062 ​ Restricted cash in consolidated VIE ​ ​ 9,967 ​ — ​ 9,967 ​ Accounts receivable, net ​ ​ 394,777 ​ (215,928) ​ 178,849 ​ Contract assets ​ ​ (5,052) ​ 280,474 ​ 275,422 ​ Recoverable income taxes ​ ​ 8,481 ​ 220 ​ 8,701 ​ Inventories ​ ​ 171,247 ​ (46,950) ​ 124,297 ​ Assets held for sale ​ ​ — ​ — ​ — ​ Other current assets ​ ​ 40,615 ​ ​ — ​ ​ 40,615 ​ Other current assets in consolidated VIE ​ ​ 53 ​ ​ — ​ ​ 53 ​ Total current assets ​ 700,031 ​ 17,816 ​ 717,847 ​ ​ ​ ​ ​ ​ ​ ​ ​ ​ ​ ​ Long-term contracts receivables ​ 3,201 ​ (3,201) ​ — ​ Long-term contracts financing receivables ​ ​ — ​ 38,885 ​ 38,885 ​ Long-term contracts financing receivables in consolidated VIE ​ ​ — ​ 90,233 ​ 90,233 ​ Long-term capitalized contract costs ​ ​ 119,331 ​ (119,331) ​ — ​ Long-term capitalized contract costs in consolidated VIE ​ ​ 2,255 ​ (2,255) ​ — ​ Property, plant and equipment, net ​ ​ 137,004 ​ — ​ 137,004 ​ Deferred income taxes ​ ​ 4,867 ​ 235 ​ 5,102 ​ Goodwill ​ ​ 578,945 ​ — ​ 578,945 ​ Purchased intangibles, net ​ ​ 175,207 ​ — ​ 175,207 ​ Other assets ​ 70,396 ​ — ​ 70,396 ​ Other noncurrent assets in consolidated VIE ​ 1,266 ​ — ​ 1,266 ​ Total assets ​ $ 1,792,503 ​ $ 22,382 ​ $ 1,814,885 ​ ​ ​ ​ ​ ​ ​ ​ ​ ​ ​ ​ LIABILITIES AND SHAREHOLDERS’ EQUITY ​ ​ ​ ​ ​ ​ ​ ​ ​ ​ Current liabilities: ​ ​ ​ ​ ​ ​ ​ ​ ​ ​ Short-term borrowings ​ $ 231,000 ​ $ — ​ $ 231,000 ​ Trade accounts payable ​ ​ 156,544 ​ (2,253) ​ 154,291 ​ Trade accounts payable in consolidated VIE ​ ​ 88 ​ — ​ 88 ​ Contract liabilities ​ ​ — ​ 62,266 ​ 62,266 ​ Customer advances ​ ​ 78,760 ​ (78,760) ​ — ​ Accrued compensation and other current liabilities ​ ​ 92,327 ​ — ​ 92,327 ​ Accrued compensation and other current liabilities in consolidated VIE ​ ​ 183 ​ ​ — ​ ​ 183 ​ Income taxes payable ​ 1,026 ​ 266 ​ 1,292 ​ Current portion of long-term debt ​ ​ 10,713 ​ ​ — ​ ​ 10,713 ​ Total current liabilities ​ 570,641 ​ (18,481) ​ 552,160 ​ ​ ​ ​ ​ ​ ​ ​ ​ ​ ​ ​ Long-term debt ​ ​ 189,103 ​ — ​ 189,103 ​ Long-term debt in consolidated VIE ​ ​ 45,991 ​ — ​ 45,991 ​ Other long-term liabilities ​ ​ 45,152 ​ — ​ 45,152 ​ Other long-term liabilities in consolidated VIE ​ ​ 16,897 ​ — ​ 16,897 ​ ​ ​ ​ ​ ​ ​ ​ ​ ​ ​ ​ Shareholders’ equity: ​ ​ ​ ​ ​ ​ ​ ​ ​ ​ Common stock ​ ​ 268,965 ​ — ​ 268,965 ​ Retained earnings ​ ​ 797,158 ​ 28,238 ​ 825,396 ​ Accumulated other comprehensive loss ​ ​ (112,470) ​ — ​ (112,470) ​ Treasury stock at cost ​ ​ (36,078) ​ ​ — ​ ​ (36,078) ​ Shareholders’ equity related to Cubic ​ ​ 917,575 ​ ​ 28,238 ​ ​ 945,813 ​ Noncontrolling interest in VIE ​ ​ 7,144 ​ ​ 12,625 ​ ​ 19,769 ​ Total shareholders’ equity ​ ​ 924,719 ​ ​ 40,863 ​ ​ 965,582 ​ Total liabilities and shareholders’ equity ​ $ 1,792,503 ​ $ 22,382 ​ $ 1,814,885 ​ ​</t>
  </si>
  <si>
    <t>Acquisitions and Divestitures (Tables)</t>
  </si>
  <si>
    <t>Acquisitions</t>
  </si>
  <si>
    <t>Schedule of income (loss) and carrying amounts of assets and liabilities from discontinued operations</t>
  </si>
  <si>
    <t>The following table presents the composition of net income from discontinued operations, net of taxes for the three- and nine-month periods ended June 30, 2019 and June 30, 2018 (in thousands). ​ ​ ​ ​ ​ ​ ​ ​ ​ ​ ​ ​ ​ ​ ​ ​ ​ Three Months Ended ​ Nine Months Ended ​ ​ ​ June 30, ​ June 30, ​ ​ ​ 2019 2018 2019 2018 ​ ​ ​ ​ ​ ​ ​ ​ ​ ​ ​ ​ ​ ​ Net sales ​ $ — ​ $ 71,867 ​ $ — ​ $ 262,228 ​ Costs and expenses: ​ ​ ​ ​ ​ ​ ​ ​ ​ ​ ​ ​ ​ Cost of sales ​ — ​ 64,597 ​ — ​ 235,279 ​ Selling, general and administrative expenses ​ — ​ 3,133 ​ — ​ 10,676 ​ Amortization of purchased intangibles ​ — ​ 276 ​ — ​ 1,373 ​ Restructuring costs ​ — ​ — ​ — ​ 7 ​ Other income ​ — ​ (2) ​ — ​ (15) ​ Earnings from discontinued operations before income taxes ​ — ​ 3,863 ​ — ​ 14,908 ​ Net (gain) loss on sale ​ 202 ​ (819) ​ 1,541 ​ 6,081 ​ Income tax (benefit) provision ​ — ​ (698) ​ — ​ 463 ​ Net income (loss) from discontinued operations ​ $ (202) ​ $ 5,380 ​ $ (1,541) ​ $ 8,364 ​</t>
  </si>
  <si>
    <t>Schedule of unaudited pro forma information</t>
  </si>
  <si>
    <t>The following unaudited pro forma information presents our consolidated results of operations as if Nuvotronics, GRIDSMART, Trafficware, Shield, and MotionDSP had been included in our consolidated results since October 1, 2017 (in millions): ​ ​ ​ ​ ​ ​ ​ ​ ​ ​ ​ ​ ​ ​ ​ ​ ​ Three Months Ended ​ Nine Months Ended ​ ​ ​ June 30, ​ June 30, ​ ​ ​ 2019 2018 ​ 2019 2018 ​ Net sales ​ $ 382.7 ​ $ 322.4 ​ $ 1,039.6 ​ $ 891.4 ​ ​ ​ ​ ​ ​ ​ ​ ​ ​ ​ ​ ​ ​ ​ Net income (loss) ​ ​ 24.1 ​ ​ (1.5) ​ ​ 4.9 ​ ​ (28.3) ​</t>
  </si>
  <si>
    <t>Schedule of changes in the carrying amount of goodwill</t>
  </si>
  <si>
    <t>Changes in goodwill for the nine months ended June 30, 2019 were as follows for each of our reporting units (in thousands): ​ ​ ​ ​ ​ ​ ​ ​ ​ ​ ​ ​ ​ ​ ​ ​ ​ ​ ​ ​ ​ ​ ​ ​ ​ Cubic Transportation ​ Cubic Mission ​ Cubic Global ​ ​ ​ ​ ​ Systems ​ Solutions ​ Defense ​ Total ​ ​ ​ ​ ​ ​ ​ ​ ​ ​ ​ ​ ​ ​ Net balances at September 30, 2018 ​ $ 49,786 ​ $ 138,127 ​ $ 145,713 ​ $ 333,626 ​ Acquisitions ​ 205,778 ​ ​ 40,709 ​ ​ — ​ ​ 246,487 ​ Reassignment of goodwill ​ — ​ ​ 3,428 ​ ​ (3,428) ​ ​ — ​ Foreign currency exchange rate changes ​ (989) ​ (215) ​ ​ 36 ​ (1,168) ​ Net balances at June 30, 2019 ​ $ 254,575 ​ $ 182,049 ​ $ 142,321 ​ $ 578,945 ​</t>
  </si>
  <si>
    <t>Schedule of Business Combination Operating Results</t>
  </si>
  <si>
    <t>Nuvotronics’ sales and results of operations included in our operating results were as follows (in millions): ​ ​ ​ ​ ​ ​ ​ ​ ​ ​ ​ ​ ​ ​ ​ ​ ​ Three Months Ended ​ Nine Months Ended ​ ​ ​ June 30, ​ June 30, ​ ​ ​ 2019 2018 ​ 2019 2018 ​ Sales ​ $ 3.6 ​ $ — ​ $ 4.3 ​ $ — ​ Operating loss ​ (3.2) ​ — ​ (4.9) ​ — ​ Net loss after taxes ​ (3.2) ​ — ​ (4.9) ​ — ​</t>
  </si>
  <si>
    <t>Schedule of Business Combination components of operating results</t>
  </si>
  <si>
    <t>Nuvotronics’ operating results above included the following amounts (in millions): ​ ​ ​ ​ ​ ​ ​ ​ ​ ​ ​ ​ ​ ​ ​ ​ ​ Three Months Ended ​ Nine Months Ended ​ ​ ​ June 30, ​ June 30, ​ ​ ​ 2019 2018 ​ 2019 2018 ​ Amortization ​ $ 0.6 ​ $ — ​ $ 0.7 ​ $ — ​ Acquisition-related expenses ​ 1.1 ​ — ​ 2.9 ​ — ​</t>
  </si>
  <si>
    <t>Schedule of estimated fair values of the assets acquired and liabilities assumed at the acquisition date</t>
  </si>
  <si>
    <t>The following table summarizes the estimated fair values of the assets acquired and liabilities assumed at the acquisition date (in millions): ​ ​ ​ ​ ​ ​ Technology $ 22.7 Trade name ​ ​ 1.5 ​ Backlog ​ ​ 1.4 ​ Non-compete agreements ​ ​ 0.5 ​ Customer relationships ​ ​ 0.6 ​ Accounts receivable and contract assets ​ ​ 2.6 ​ Fixed assets ​ ​ 2.7 ​ Accounts payable and accrued expenses ​ ​ (1.8) ​ Deferred taxes ​ ​ (3.5) ​ Other net assets acquired (liabilities assumed) ​ (0.6) ​ Net identifiable assets acquired ​ 26.1 ​ Goodwill ​ 40.7 ​ Net assets acquired ​ $ 66.8 ​</t>
  </si>
  <si>
    <t>Schedule of estimated amortization expense related to acquisition</t>
  </si>
  <si>
    <t>The estimated amortization expense related to the intangible assets recorded in connection with our acquisition of Nuvotronics is as follows (in millions): ​ ​ ​ ​ ​ ​ Year Ended ​ ​ ​ ​ September 30, ​ ​ 2019 ​ $ 1.2 ​ 2020 ​ 4.0 ​ 2021 ​ 3.0 ​ 2022 ​ 3.0 ​ 2023 ​ 2.9 ​ Thereafter ​ ​ 12.6 ​</t>
  </si>
  <si>
    <t>GRIDSMART</t>
  </si>
  <si>
    <t>GRIDSMART’s sales and results of operations included in our operating results were as follows (in millions): ​ ​ ​ ​ ​ ​ ​ ​ ​ ​ ​ ​ ​ ​ ​ ​ ​ Three Months Ended ​ Nine Months Ended ​ ​ ​ June 30, ​ June 30, ​ ​ ​ 2019 2018 ​ 2019 2018 ​ Sales ​ $ 7.7 ​ $ — ​ $ 14.0 ​ $ — ​ Operating income (loss) ​ 0.7 ​ — ​ (1.3) ​ — ​ Net income (loss) after taxes ​ 0.7 ​ — ​ (1.3) ​ — ​</t>
  </si>
  <si>
    <t>GRIDSMART’s operating results above included the following amounts (in millions): ​ ​ ​ ​ ​ ​ ​ ​ ​ ​ ​ ​ ​ ​ ​ ​ ​ Three Months Ended ​ Nine Months Ended ​ ​ ​ June 30, ​ June 30, ​ ​ ​ 2019 2018 ​ 2019 2018 ​ Amortization ​ $ 1.3 ​ $ — ​ $ 2.7 ​ $ — ​ Acquisition-related expenses ​ 0.6 ​ — ​ 2.4 ​ — ​</t>
  </si>
  <si>
    <t>The following table summarizes the estimated fair values of the assets acquired and liabilities assumed at the acquisition date (in millions): ​ ​ ​ ​ ​ ​ ​ ​ ​ ​ ​ Technology $ 25.7 Customer relationships ​ ​ 3.6 ​ Trade name ​ ​ 2.4 ​ Inventory ​ ​ 4.3 ​ Accounts receivable ​ ​ 1.7 ​ Accounts payable and accrued expenses ​ ​ (2.5) ​ Deferred taxes ​ ​ (3.9) ​ Other net assets acquired ​ 0.5 ​ Net identifiable assets acquired ​ 31.8 ​ Goodwill ​ 55.0 ​ Net assets acquired ​ $ 86.8 ​</t>
  </si>
  <si>
    <t>The estimated amortization expense related to the intangible assets recorded in connection with our acquisition of GRIDSMART is as follows (in millions): ​ ​ ​ ​ ​ ​ Year Ended ​ ​ ​ ​ September 30, ​ ​ 2019 ​ $ 4.0 ​ 2020 ​ 5.3 ​ 2021 ​ 3.9 ​ 2022 ​ 3.5 ​ 2023 ​ 3.5 ​ Thereafter ​ ​ 11.5 ​ ​</t>
  </si>
  <si>
    <t>Trafficware’s sales and results of operations included in our operating results were as follows (in millions): ​ ​ ​ ​ ​ ​ ​ ​ ​ ​ ​ ​ ​ ​ ​ ​ Three Months Ended ​ Nine Months Ended ​ ​ ​ June 30, ​ June 30, ​ ​ ​ 2019 2018 ​ 2019 2018 ​ Sales ​ $ 15.8 ​ $ — ​ $ 38.0 ​ $ — ​ Operating loss ​ (1.0) ​ — ​ (9.5) ​ — ​ Net loss after taxes ​ (1.0) ​ — ​ (9.5) ​ — ​</t>
  </si>
  <si>
    <t>Trafficware’s operating results above included the following amounts (in millions): ​ ​ ​ ​ ​ ​ ​ ​ ​ ​ ​ ​ ​ ​ ​ ​ Three Months Ended ​ Nine Months Ended ​ ​ ​ June 30, ​ June 30, ​ ​ ​ 2019 2018 ​ 2019 2018 ​ Amortization ​ $ 2.8 ​ $ — ​ $ 12.4 ​ $ — ​ Acquisition-related expenses ​ 0.9 ​ — ​ 4.4 ​ — ​</t>
  </si>
  <si>
    <t>The following table summarizes the estimated fair values of the assets acquired and liabilities assumed at the acquisition date (in millions): ​ ​ ​ ​ ​ ​ ​ ​ ​ ​ Technology $ 43.3 Customer relationships ​ ​ 21.9 ​ Backlog ​ ​ 4.8 ​ Trade name ​ ​ 4.6 ​ Accounts receivable ​ ​ 10.4 ​ Inventory ​ ​ 9.9 ​ Accounts payable and accrued expenses ​ ​ (6.6) ​ Other net assets acquired (liabilities assumed) ​ (1.9) ​ Net identifiable assets acquired ​ 86.4 ​ Goodwill ​ 150.8 ​ Net assets acquired ​ $ 237.2 ​</t>
  </si>
  <si>
    <t>The estimated amortization expense related to the intangible assets recorded in connection with our acquisition of Trafficware is as follows (in millions): ​ ​ ​ ​ ​ ​ Year Ended ​ ​ ​ ​ September 30, ​ ​ 2019 ​ $ 15.3 ​ 2020 ​ 11.4 ​ 2021 ​ 11.4 ​ 2022 ​ 11.4 ​ 2023 ​ 6.4 ​ Thereafter ​ ​ 18.7 ​</t>
  </si>
  <si>
    <t>Shield’s sales and results of operations included in our operating results were as follows (in millions): ​ ​ ​ ​ ​ ​ ​ ​ ​ ​ ​ ​ ​ ​ ​ ​ Three Months Ended ​ Nine Months Ended ​ ​ ​ June 30, ​ June 30, ​ ​ ​ 2019 2018 ​ 2019 2018 ​ Sales ​ $ — ​ $ — ​ $ — ​ $ — ​ Operating loss ​ (2.0) ​ — ​ (4.8) ​ — ​ Net loss after taxes ​ (2.0) ​ — ​ (4.8) ​ — ​</t>
  </si>
  <si>
    <t>Shield’s operating results above included the following amounts (in millions): ​ ​ ​ ​ ​ ​ ​ ​ ​ ​ ​ ​ ​ ​ ​ ​ Three Months Ended ​ Nine Months Ended ​ ​ ​ June 30, ​ June 30, ​ ​ ​ 2019 2018 ​ 2019 2018 ​ Amortization ​ $ 0.2 ​ $ — ​ $ 0.6 ​ $ — ​ (Gains) for changes in fair values of contingent consideration ​ (0.7) ​ — ​ (0.4) ​ — ​</t>
  </si>
  <si>
    <t>The acquisition of Shield was paid for with funds from existing cash resources. The following table summarizes the fair values of the assets acquired and liabilities assumed at the acquisition date (in millions): ​ ​ ​ ​ ​ ​ ​ ​ ​ ​ ​ Technology $ 6.0 Other net assets acquired ​ 0.3 ​ Net identifiable assets acquired ​ 6.3 ​ Goodwill ​ 6.5 ​ Net assets acquired ​ $ 12.8 ​</t>
  </si>
  <si>
    <t>The amortization expense related to the intangible assets recorded in connection with our acquisition of Shield is as follows (in millions): ​ ​ ​ ​ ​ ​ Year Ended ​ ​ ​ ​ September 30, ​ ​ 2019 ​ $ 0.8 ​ 2020 ​ 0.8 ​ 2021 ​ 0.8 ​ 2022 ​ 0.8 ​ 2023 ​ 0.8 ​ Thereafter ​ ​ 2.1 ​</t>
  </si>
  <si>
    <t>MotionDSP</t>
  </si>
  <si>
    <t>MotionDSP’s sales and results of operations included in our operating results since its consolidation in our financial statements were as follows (in millions): ​ ​ ​ ​ ​ ​ ​ ​ ​ ​ ​ ​ ​ ​ ​ ​ ​ Three Months Ended ​ Nine Months Ended ​ ​ ​ June 30, ​ June 30, ​ ​ ​ 2019 2018 ​ 2019 2018 ​ Sales ​ $ 0.6 ​ $ 0.3 ​ $ 1.1 ​ $ 0.4 ​ Operating loss ​ (0.1) ​ (0.2) ​ (0.5) ​ (1.0) ​ Net loss after taxes ​ (0.1) ​ (0.2) ​ (0.5) ​ (1.0) ​</t>
  </si>
  <si>
    <t>MotionDSP’s operating results above included the following amounts (in millions): ​ ​ ​ ​ ​ ​ ​ ​ ​ ​ ​ ​ ​ ​ ​ ​ ​ Three Months Ended ​ Nine Months Ended ​ ​ ​ June 30, ​ June 30, ​ ​ ​ 2019 2018 ​ 2019 2018 ​ Amortization ​ $ 0.2 ​ $ 0.2 ​ $ 0.6 ​ $ 0.2 ​ Acquisition-related expenses ​ — ​ 0.1 ​ 0.2 ​ 0.7 ​</t>
  </si>
  <si>
    <t>The acquisition of MotionDSP was paid for with funds from existing cash resources. The following table summarizes the fair values of the assets acquired and liabilities assumed at the acquisition date (in millions): ​ ​ ​ ​ ​ ​ Customer relationships $ 0.2 Technology ​ 4.5 ​ Trade name ​ ​ 0.1 ​ Accounts payable and accrued expenses ​ ​ (0.3) ​ Other noncurrent liabilities ​ ​ (0.8) ​ Other net liabilities assumed ​ (0.9) ​ Net identifiable assets acquired ​ 2.8 ​ Goodwill ​ 6.7 ​ Net assets acquired ​ $ 9.5 ​</t>
  </si>
  <si>
    <t>The amortization expense related to the intangible assets recorded in connection with our acquisition of MotionDSP is as follows (in millions): ​ ​ ​ ​ ​ ​ Year Ended ​ ​ ​ ​ September 30, ​ ​ 2019 ​ $ 0.7 ​ 2020 ​ 0.7 ​ 2021 ​ 0.7 ​ 2022 ​ 0.7 ​ 2023 ​ 0.7 ​ Thereafter ​ ​ 0.8 ​</t>
  </si>
  <si>
    <t>Variable Interest Entities (Tables)</t>
  </si>
  <si>
    <t>Schedule of summary of the consolidated net assets and liabilities</t>
  </si>
  <si>
    <t>The assets and liabilities of OpCo that are consolidated into our Condensed Consolidated Balance Sheets at June 30, 2019 and September 30, 2018 are as follows: ​ ​ ​ ​ ​ ​ ​ ​ ​ ​ ​ June 30, ​ September 30, ​ 2019 2018 ​ ​ (in thousands) ​ Cash ​ $ 359 ​ $ 374 ​ Restricted cash ​ ​ 9,967 ​ ​ 10,000 ​ Other current assets ​ ​ 53 ​ ​ — ​ Long-term capitalized contract costs ​ ​ — ​ ​ 33,818 ​ Long-term contracts financing receivable ​ ​ 90,233 ​ ​ — ​ Other noncurrent assets ​ ​ 1,266 ​ ​ 810 ​ Total assets ​ $ 101,878 ​ $ 45,002 ​ ​ ​ ​ ​ ​ ​ ​ ​ Trade accounts payable ​ $ 88 ​ $ 165 ​ Accrued compensation and other current liabilities ​ ​ 183 ​ ​ — ​ Due to Cubic ​ ​ 19,460 ​ ​ 11,724 ​ Other long-term liabilities ​ ​ 16,897 ​ ​ 13 ​ Long-term debt ​ ​ 45,991 ​ ​ 9,056 ​ Total liabilities ​ $ 82,619 ​ $ 20,958 ​ Total Cubic equity ​ ​ (510) ​ ​ (304) ​ Noncontrolling interests ​ ​ 19,769 ​ ​ 24,348 ​ Total liabilities and owners' equity ​ $ 101,878 ​ $ 45,002 ​</t>
  </si>
  <si>
    <t>Schedule of revenue, operating profit, and other income/(expense), net</t>
  </si>
  <si>
    <t>The revenue, operating income, and other income (expense), net of OpCo that are included in our Condensed Consolidated Statements of Operations are as follows: ​ ​ ​ ​ ​ ​ ​ ​ ​ ​ ​ ​ ​ ​ ​ ​ ​ Three Months Ended ​ Nine Months Ended ​ ​ ​ June 30, ​ June 30, ​ ​ ​ 2019 2018 ​ 2019 2018 ​ Revenue ​ $ 3,233 ​ $ — ​ $ 7,519 ​ $ — ​ Operating income ​ 2,823 ​ — ​ 6,521 ​ — ​ Other income (expense), net ​ (7,031) ​ (2,090) ​ ​ (16,884) ​ ​ (2,090) ​ Interest income ​ 1,075 ​ — ​ ​ 2,335 ​ ​ — ​ Interest expense ​ (829) ​ — ​ (1,939) ​ — ​ ​</t>
  </si>
  <si>
    <t>Net Income (Loss) Per Share (Tables)</t>
  </si>
  <si>
    <t>Schedule of computation of basic and diluted EPS</t>
  </si>
  <si>
    <t>The weighted average number of shares outstanding used to compute net loss per common share were as follows (in thousands): ​ ​ ​ ​ ​ ​ ​ ​ ​ ​ ​ ​ ​ ​ ​ ​ ​ Three Months Ended ​ Nine Months Ended ​ ​ ​ June 30, ​ June 30, ​ ​ 2019 2018 2019 2018 ​ ​ ​ ​ ​ ​ ​ ​ ​ ​ ​ ​ ​ ​ Weighted average shares - basic ​ 31,160 ​ 27,232 ​ 30,267 ​ 27,221 ​ Effect of dilutive securities ​ 89 ​ 142 ​ 65 ​ — ​ Weighted average shares - diluted ​ 31,249 ​ 27,374 ​ 30,332 ​ 27,221 ​ ​ ​ ​ ​ ​ ​ ​ ​ ​ ​ ​ ​ ​ ​ Number of anti-dilutive securities ​ ​ — ​ ​ — ​ ​ — ​ ​ 1,023 ​ ​</t>
  </si>
  <si>
    <t>Contract Assets and Liabilities (Tables)</t>
  </si>
  <si>
    <t>Schedule of contract assets and liabilities</t>
  </si>
  <si>
    <t>Contract assets and contract liabilities were as follows (in thousands): ​ ​ ​ ​ ​ ​ ​ ​ ​ ​ ​ ​ ​ ​ ​ ​ ​ ​ ​ June 30, ​ October 1, ​ 2019 2018 ​ ​ ​ Contract assets ​ $ 275,422 ​ $ 272,210 ​ Contract liabilities ​ $ 62,266 ​ $ 70,127 ​</t>
  </si>
  <si>
    <t>Balance Sheet Details (Tables)</t>
  </si>
  <si>
    <t>Schedule of components of accounts receivable</t>
  </si>
  <si>
    <t>The components of accounts receivable are as follows (in thousands): ​ ​ ​ ​ ​ ​ ​ ​ ​ ​ ​ June 30, ​ September 30, ​ ​ 2019 2018 ​ ​ ​ ​ ​ ​ ​ ​ Accounts receivable ​ ​ ​ ​ ​ ​ ​ Billed ​ $ 180,594 ​ $ 156,948 ​ Unbilled ​ ​ — ​ ​ 242,877 ​ Allowance for doubtful accounts ​ ​ (1,745) ​ ​ (1,324) ​ Total accounts receivable ​ ​ 178,849 ​ ​ 398,501 ​ Less estimated amounts not currently due ​ ​ — ​ ​ (6,134) ​ Current accounts receivable ​ $ 178,849 ​ $ 392,367 ​</t>
  </si>
  <si>
    <t>Components of property, plant and equipment</t>
  </si>
  <si>
    <t>​ ​ ​ ​ ​ ​ ​ ​ ​ ​ ​ June 30, ​ September 30, ​ ​ 2019 2018 ​ Land and land improvements ​ $ 9,611 ​ $ 13,132 ​ Buildings and improvements ​ 32,343 ​ 57,959 ​ Machinery and other equipment ​ 94,447 ​ 81,727 ​ Software ​ ​ 94,821 ​ ​ 84,631 ​ Leasehold improvements ​ 17,351 ​ 11,991 ​ Construction and internal-use software development in progress ​ ​ 18,069 ​ ​ 12,888 ​ Accumulated depreciation and amortization ​ (129,638) ​ (144,782) ​ ​ ​ $ 137,004 ​ $ 117,546 ​</t>
  </si>
  <si>
    <t>Components of inventories</t>
  </si>
  <si>
    <t>Inventories consist of the following (in thousands): ​ ​ ​ ​ ​ ​ ​ ​ ​ ​ ​ June 30, ​ September 30, ​ ​ 2019 2018 ​ ​ ​ ​ ​ ​ ​ ​ Finished products ​ $ 12,745 ​ $ 7,099 ​ Work in process and inventoried costs under long-term contracts ​ ​ 73,838 ​ ​ 63,169 ​ Materials and purchased parts ​ 37,714 ​ 23,710 ​ Customer advances ​ — ​ (9,779) ​ Net inventories ​ $ 124,297 ​ $ 84,199 ​</t>
  </si>
  <si>
    <t>Fair Value of Financial Instruments (Tables)</t>
  </si>
  <si>
    <t>Summary of assets and liabilities measured and recorded at fair value on Balance Sheet on a recurring basis</t>
  </si>
  <si>
    <t>The following table presents assets and liabilities measured and recorded at fair value on our balance sheets on a recurring basis (in thousands): ​ ​ ​ ​ ​ ​ ​ ​ ​ ​ ​ ​ ​ ​ ​ ​ ​ ​ ​ ​ ​ ​ ​ ​ ​ ​ ​ ​ ​ June 30, 2019 ​ September 30, 2018 ​ Level 1 Level 2 Level 3 Total Level 1 Level 2 Level 3 Total Assets ​ ​ ​ ​ ​ ​ ​ ​ ​ ​ ​ ​ ​ ​ ​ ​ ​ ​ ​ ​ ​ ​ ​ ​ ​ Cash equivalents ​ $ — ​ $ — ​ $ — ​ $ — ​ $ 9,000 ​ $ — ​ $ — ​ $ 9,000 ​ Current derivative assets ​ — ​ 2,019 ​ — ​ 2,019 ​ — ​ 1,803 ​ — ​ 1,803 ​ Noncurrent derivative assets ​ — ​ 314 ​ — ​ 314 ​ — ​ 314 ​ — ​ 314 ​ Noncurrent investment assets ​ ​ — ​ ​ — ​ ​ 3,076 ​ ​ 3,076 ​ ​ — ​ ​ — ​ ​ — ​ ​ — ​ Total assets measured at fair value ​ $ — ​ $ 2,333 ​ $ 3,076 ​ $ 5,409 ​ $ 9,000 ​ $ 2,117 ​ $ — ​ $ 11,117 ​ Liabilities ​ ​ ​ ​ ​ ​ ​ ​ ​ ​ ​ ​ ​ ​ ​ ​ ​ ​ ​ ​ ​ ​ ​ ​ ​ Current derivative liabilities ​ ​ — ​ ​ 1,263 ​ ​ — ​ ​ 1,263 ​ — ​ 1,657 ​ ​ — ​ 1,657 ​ Noncurrent derivative liabilities ​ — ​ 116 ​ — ​ 116 ​ — ​ 75 ​ — ​ 75 ​ Contingent consideration to seller of Deltenna ​ — ​ — ​ 2,580 ​ 2,580 ​ — ​ — ​ 1,081 ​ 1,081 ​ Contingent consideration to seller of Shield ​ — ​ — ​ 5,203 ​ 5,203 ​ — ​ — ​ 5,618 ​ 5,618 ​ Contingent consideration to seller of TeraLogics - revenue targets ​ ​ — ​ ​ — ​ ​ — ​ ​ — ​ ​ — ​ ​ — ​ ​ 1,750 ​ ​ 1,750 ​ Contingent consideration to seller of H4 Global ​ ​ — ​ — ​ 679 ​ 679 ​ ​ — ​ ​ — ​ 665 ​ ​ 665 ​ Contingent consideration to seller of Nuvotronics ​ ​ — ​ — ​ 5,250 ​ 5,250 ​ ​ — ​ ​ — ​ — ​ ​ — ​ Total liabilities measured at fair value ​ $ — ​ $ 1,379 ​ $ 13,712 ​ $ 15,091 ​ $ — ​ $ 1,732 ​ $ 9,114 ​ $ 10,846 ​</t>
  </si>
  <si>
    <t>Summary of change in fair value of contingent consideration liability</t>
  </si>
  <si>
    <t>As of June 30, 2019, the following table summarizes the change in fair value of our Level 3 contingent consideration liabilities (in thousands): ​ ​ ​ ​ ​ ​ ​ ​ ​ ​ ​ ​ ​ ​ ​ ​ ​ ​ ​ ​ ​ H4 Global TeraLogics (Revenue Targets) Deltenna Shield Nuvotronics Total ​ Net balances at September 30, 2018 $ 665 ​ $ 1,750 ​ $ 1,081 ​ $ 5,618 ​ $ — ​ $ 9,114 Initial measurement recognized at acquisition ​ ​ — ​ ​ — ​ ​ — ​ ​ — ​ ​ 4,900 ​ ​ 4,900 ​ Cash paid to seller ​ ​ (385) ​ ​ (1,750) ​ ​ — ​ ​ — ​ ​ — ​ ​ (2,135) ​ Total remeasurement loss recognized in earnings ​ 399 ​ — ​ 1,499 ​ (415) ​ 350 ​ 1,833 ​ Balance as of June 30, 2019 ​ $ 679 ​ $ — ​ $ 2,580 ​ $ 5,203 ​ $ 5,250 ​ $ 13,712 ​</t>
  </si>
  <si>
    <t>Schedule of change in fair value of Level 3 investment assets</t>
  </si>
  <si>
    <t>​ ​ ​ ​ ​ ​ ​ Investment Balance as of September 30, 2018 $ — ​ Cash paid for initial investment ​ ​ 3,076 ​ Total remeasurement gain/(loss) recognized in earnings ​ — ​ Balance as of June 30, 2019 ​ $ 3,076 ​</t>
  </si>
  <si>
    <t>Schedule of estimated fair value and carrying value of our long-term debt</t>
  </si>
  <si>
    <t>The following table presents the estimated fair value and carrying value of our long-term debt (in millions): ​ ​ ​ ​ ​ ​ ​ ​ ​ ​ June 30, ​ September 30, ​ 2019 2018 Fair value ​ $ 202.9 ​ $ 193.7 ​ Carrying value ​ $ 200.0 ​ $ 200.0 ​</t>
  </si>
  <si>
    <t>Pension Plans (Tables)</t>
  </si>
  <si>
    <t>Components of net periodic pension cost (benefit)</t>
  </si>
  <si>
    <t>The components of net periodic pension cost (benefit) are as follows (in thousands): ​ ​ ​ ​ ​ ​ ​ ​ ​ ​ ​ ​ ​ ​ ​ ​ ​ Three Months Ended ​ Nine Months Ended ​ ​ ​ June 30, ​ June 30, ​ ​ ​ 2019 2018 ​ 2019 2018 ​ Service cost ​ $ 150 ​ $ 153 ​ $ 449 ​ $ 459 ​ Interest cost ​ 1,915 ​ 1,891 ​ 5,746 ​ 5,672 ​ Expected return on plan assets ​ (3,020) ​ (3,549) ​ (9,063) ​ (10,644) ​ Amortization of actuarial loss ​ 530 ​ 700 ​ 1,592 ​ 2,098 ​ Administrative expenses ​ 97 ​ 108 ​ 291 ​ 328 ​ Net pension cost (benefit) ​ $ (328) ​ $ (697) ​ $ (985) ​ $ (2,087) ​ ​</t>
  </si>
  <si>
    <t>Stockholders' Equity (Tables)</t>
  </si>
  <si>
    <t>Summary of assumptions used for the valuation of the RSUs with performance and market-based vesting that were granted</t>
  </si>
  <si>
    <t>The following table includes the assumptions used for the valuation of the RSUs with performance and market-based vesting that were granted during fiscal 2019: ​ ​ ​ ​ ​ ​ ​ ​ ​ ​ ​ ​ ​ ​ ​ ​ ​ ​ ​ ​ ​ ​ ​ RSUs granted during the nine months ended June 30, 2019 ​ ​ ​ ​ ​ ​ ​ ​ Date of grant ​ November 21, 2018 ​ April 1, 2019 ​ Grant date fair value ​ $67.40 ​ $59.29 ​ Performance period begins ​ October 1, 2018 ​ October 1, 2018 ​ Performance period ends ​ September 30, 2021 ​ September 30, 2021 ​ Risk-free interest rate ​ ​ 2.8% ​ 2.8% ​ Expected volatility ​ ​ 34% ​ 34% ​</t>
  </si>
  <si>
    <t>Summary of RSU activity</t>
  </si>
  <si>
    <t>The following table summarizes our RSU activity: ​ ​ ​ ​ ​ ​ ​ ​ ​ ​ Unvested Restricted Stock Units with Service-Based Vesting ​ ​ Weighted Average ​ ​ Number of Shares ​ Grant-Date Fair Value Unvested at September 30, 2018 366,460 $ 52.31 ​ Granted ​ 232,667 ​ ​ 62.50 ​ Vested ​ (143,513) ​ ​ 50.73 ​ Forfeited ​ (34,744) ​ ​ 54.80 ​ Unvested at June 30, 2019 ​ 420,870 ​ $ 58.28 ​ ​ ​ ​ ​ ​ ​ ​ ​ ​ ​ ​ Unvested Restricted Stock Units with Performance-Based Vesting ​ ​ Weighted Average ​ ​ Number of Shares ​ Grant-Date Fair Value Unvested at September 30, 2018 635,628 $ 50.11 ​ Granted ​ — ​ ​ — ​ Vested ​ — ​ ​ — ​ Forfeited ​ (320,753) ​ ​ 44.63 ​ Unvested at June 30, 2019 ​ 314,875 ​ $ 55.68 ​ ​ ​ ​ ​ ​ ​ ​ ​ ​ ​ Unvested Restricted Stock Units with Performance and Market-Based Vesting ​ ​ Weighted Average ​ ​ Number of Shares ​ Grant-Date Fair Value Unvested at September 30, 2018 — $ — ​ Granted ​ 237,616 ​ ​ 66.79 ​ Vested ​ — ​ ​ — ​ Forfeited ​ (10,214) ​ ​ 67.40 ​ Unvested at June 30, 2019 ​ 227,402 ​ $ 66.77 ​</t>
  </si>
  <si>
    <t>Schedule of stock-based compensation expense related to stock-based awards</t>
  </si>
  <si>
    <t>We recorded non-cash compensation expense related to stock-based awards as follows (in thousands): ​ ​ ​ ​ ​ ​ ​ ​ ​ ​ ​ ​ ​ ​ ​ ​ ​ Three Months Ended ​ Nine Months Ended ​ ​ ​ June 30, ​ June 30, ​ ​ ​ 2019 ​ 2018 ​ 2019 ​ 2018 ​ Cost of sales ​ $ 498 $ 357 ​ $ 1,236 $ 729 ​ Selling, general and administrative ​ 3,904 ​ 2,246 ​ 9,524 ​ 4,371 ​ ​ ​ $ 4,402 ​ $ 2,603 ​ $ 10,760 ​ $ 5,100 ​</t>
  </si>
  <si>
    <t>Derivative Instruments and Hedging Activities (Tables)</t>
  </si>
  <si>
    <t>Schedule of notional principal amounts of the outstanding derivative instruments</t>
  </si>
  <si>
    <t>The following table shows the notional principal amounts of our outstanding derivative instruments as of June 30, 2019 and September 30, 2018 (in thousands): ​ ​ ​ ​ ​ ​ ​ ​ ​ ​ ​ Notional Principal ​ ​ June 30, 2019 ​ September 30, 2018 ​ Instruments designated as accounting hedges: ​ ​ ​ ​ ​ ​ ​ Foreign currency forwards ​ $ 157,196 ​ $ 169,406 ​ ​ ​ ​ ​ ​ ​ ​ ​ Instruments not designated as accounting hedges: ​ ​ ​ ​ ​ ​ ​ Foreign currency forwards ​ $ 16,957 ​ $ 27,909 ​</t>
  </si>
  <si>
    <t>Schedule of fair value of derivative financial instruments</t>
  </si>
  <si>
    <t>The table below presents the fair value of our derivative financial instruments that qualify for hedge accounting as well as their classification in the Condensed Consolidated Balance Sheets (in thousands): ​ ​ ​ ​ ​ ​ ​ ​ ​ ​ ​ ​ ​ ​ ​ Fair Value ​ Balance Sheet Location June 30, 2019 September 30, 2018 Asset derivatives: ​ ​ ​ ​ ​ ​ ​ ​ ​ Foreign currency forwards Other current assets ​ $ 2,019 ​ $ 1,803 ​ Foreign currency forwards Other assets ​ 314 ​ 314 ​ ​ ​ ​ ​ $ 2,333 ​ $ 2,117 ​ Liability derivatives: ​ ​ ​ ​ ​ ​ ​ ​ ​ Foreign currency forwards Other current liabilities ​ $ 1,263 ​ $ 1,657 ​ Foreign currency forwards Other long-term liabilities ​ 116 ​ 75 ​ Total ​ ​ ​ $ 1,379 ​ $ 1,732 ​</t>
  </si>
  <si>
    <t>Schedule of gains and losses recognized in other comprehensive loss on derivative financial instruments designated as cash flow hedges</t>
  </si>
  <si>
    <t>The tables below present gains and losses recognized in other comprehensive income (loss) related to derivative financial instruments designated as cash flow hedges, as well as the amount of gains and losses reclassified into earnings (in thousands): ​ ​ ​ ​ ​ ​ ​ ​ ​ ​ ​ ​ ​ ​ ​ ​ Nine Months Ended ​ ​ June 30, 2019 ​ June 30, 2018 ​ ​ Gains (losses) ​ Gains (losses) ​ ​ Gains (losses) ​ reclassified into ​ ​ ​ reclassified into ​ ​ recognized in ​ earnings - ​ Gains (losses) ​ earnings - Derivative Type ​ OCI ​ Effective Portion ​ recognized in OCI ​ Effective Portion Foreign currency forwards ​ $ (134) ​ $ 466 ​ $ 163 ​ $ (1,468) ​ ​ ​ ​ ​ ​ ​ ​ ​ ​ ​ ​ ​ ​ ​ Three Months Ended ​ ​ June 30, 2019 ​ June 30, 2018 ​ ​ Gains (losses) ​ Gains (losses) ​ ​ Gains (losses) ​ reclassified into ​ ​ ​ reclassified into ​ ​ recognized in ​ earnings - ​ Gains (losses) ​ earnings - Derivative Type ​ OCI ​ Effective Portion ​ recognized in OCI ​ Effective Portion Foreign currency forwards ​ $ 661 ​ $ 94 ​ $ (848) ​ $ (670)</t>
  </si>
  <si>
    <t>Segment Information (Tables)</t>
  </si>
  <si>
    <t>Schedule of business segment financial data</t>
  </si>
  <si>
    <t>Business segment financial data is as follows (in millions): ​ ​ ​ ​ ​ ​ ​ ​ ​ ​ ​ ​ ​ ​ ​ ​ ​ Three Months Ended Nine Months Ended ​ ​ ​ June 30, ​ June 30, ​ ​ 2019 2018 2019 2018 Sales: ​ ​ ​ ​ ​ ​ ​ ​ ​ ​ ​ ​ ​ Cubic Transportation Systems ​ $ 212.7 ​ $ 164.6 ​ $ 595.2 ​ $ 478.1 ​ Cubic Mission Solutions ​ 95.0 ​ 42.7 ​ ​ 203.3 ​ ​ 111.9 ​ Cubic Global Defense ​ 75.0 ​ 88.9 ​ 226.8 ​ 233.2 ​ Total sales ​ $ 382.7 ​ $ 296.2 ​ $ 1,025.3 ​ $ 823.2 ​ ​ ​ ​ ​ ​ ​ ​ ​ ​ ​ ​ ​ ​ ​ Operating income (loss): ​ ​ ​ ​ ​ ​ ​ ​ ​ ​ ​ ​ ​ Cubic Transportation Systems ​ $ 17.2 ​ $ 18.6 ​ $ 37.0 ​ $ 42.7 ​ Cubic Mission Solutions ​ 1.3 ​ (0.5) ​ ​ (12.1) ​ ​ (17.2) ​ Cubic Global Defense ​ 1.9 ​ 6.9 ​ 10.0 ​ 13.6 ​ Unallocated corporate expenses ​ 14.3 ​ (14.7) ​ (7.3) ​ (42.4) ​ Total operating income (loss) ​ $ 34.7 ​ $ 10.3 ​ $ 27.6 ​ $ (3.3) ​ ​ ​ ​ ​ ​ ​ ​ ​ ​ ​ ​ ​ ​ ​ Depreciation and amortization: ​ ​ ​ ​ ​ ​ ​ ​ ​ ​ ​ ​ ​ Cubic Transportation Systems ​ $ 6.9 ​ $ 2.8 ​ $ 24.1 ​ $ 9.1 ​ Cubic Mission Solutions ​ 6.0 ​ 4.7 ​ ​ 17.2 ​ ​ 15.8 ​ Cubic Global Defense ​ 1.7 ​ 2.0 ​ 5.4 ​ 6.1 ​ Corporate ​ 0.7 ​ 1.1 ​ 2.2 ​ 3.1 ​ Total depreciation and amortization ​ $ 15.3 ​ $ 10.6 ​ $ 48.9 ​ $ 34.1 ​</t>
  </si>
  <si>
    <t>Schedule of Disaggregation of Total Net Sales</t>
  </si>
  <si>
    <t>Disaggregation of Total Net Sales: ​ Sales by Geographic Region : ​ ​ ​ ​ ​ ​ ​ ​ ​ ​ ​ ​ ​ ​ ​ ​ ​ ​ ​ ​ ​ ​ ​ ​ ​ ​ ​ ​ Three months ended June 30, 2019 ​ Nine months ended June 30, 2019 ​ ​ ​ CTS CMS CGD Total CTS CMS CGD Total ​ ​ ​ ​ ​ ​ ​ ​ ​ ​ ​ ​ ​ ​ ​ ​ ​ ​ ​ ​ ​ ​ ​ ​ ​ ​ ​ United States ​ $ 128.9 ​ $ 94.0 ​ $ 31.6 ​ $ 254.5 ​ $ 327.3 ​ $ 200.1 ​ $ 101.3 ​ $ 628.7 ​ United Kingdom ​ 47.5 ​ 0.2 ​ 7.7 ​ 55.4 ​ 151.6 ​ 1.3 ​ 16.3 ​ 169.2 ​ Australia ​ 30.9 ​ 0.3 ​ 8.1 ​ 39.3 ​ 91.1 ​ 0.5 ​ 20.7 ​ 112.3 ​ Far East/Middle East ​ 0.7 ​ 0.1 ​ 15.2 ​ 16.0 ​ 8.5 ​ 0.7 ​ 45.8 ​ 55.0 ​ Other ​ 4.7 ​ 0.4 ​ 12.4 ​ 17.5 ​ 16.7 ​ 0.7 ​ 42.7 ​ 60.1 ​ Total sales ​ $ 212.7 ​ $ 95.0 ​ $ 75.0 ​ $ 382.7 ​ $ 595.2 ​ $ 203.3 ​ $ 226.8 ​ $ 1,025.3 ​ ​ Sales by End Customer: ​ ​ ​ ​ ​ ​ ​ ​ ​ ​ ​ ​ ​ ​ ​ ​ ​ ​ ​ ​ ​ ​ ​ ​ ​ ​ ​ ​ ​ Three months ended June 30, 2019 ​ Nine months ended June 30, 2019 ​ ​ ​ CTS CMS CGD Total CTS CMS CGD Total ​ ​ ​ ​ ​ ​ ​ ​ ​ ​ ​ ​ ​ ​ ​ ​ ​ ​ ​ ​ ​ ​ ​ ​ ​ ​ ​ U.S. Federal Government and State and Local Municipalities ​ $ 123.1 ​ $ 91.8 ​ $ 37.4 ​ $ 252.3 ​ $ 310.7 ​ $ 195.6 ​ $ 107.3 ​ $ 613.6 ​ Other ​ 89.6 ​ 3.2 ​ 37.6 ​ 130.4 ​ 284.5 ​ 7.7 ​ 119.5 ​ 411.7 ​ Total sales ​ $ 212.7 ​ $ 95.0 ​ $ 75.0 ​ $ 382.7 ​ $ 595.2 ​ $ 203.3 ​ $ 226.8 ​ $ 1,025.3 ​ ​ Sales by Contract Type: ​ On a fixed-price type contract, we agree to perform the contractual statement of work for a predetermined sales price. On a cost-plus type contract, we are paid our allowable incurred costs plus a profit which can be fixed or variable depending on the contract’s fee arrangement up to predetermined funding levels 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 ​ ​ ​ ​ ​ ​ ​ ​ ​ ​ ​ ​ ​ ​ Three months ended June 30, 2019 ​ Nine months ended June 30, 2019 ​ ​ ​ CTS CMS CGD Total CTS CMS CGD Total ​ ​ ​ ​ ​ ​ ​ ​ ​ ​ ​ ​ ​ ​ ​ ​ ​ ​ ​ ​ ​ ​ ​ ​ ​ ​ ​ Fixed Price ​ $ 210.5 ​ $ 93.2 ​ $ 69.5 ​ $ 373.2 ​ $ 586.3 ​ $ 199.6 ​ $ 209.4 ​ $ 995.3 ​ Other ​ 2.2 ​ 1.8 ​ 5.5 ​ 9.5 ​ 8.9 ​ 3.7 ​ 17.4 ​ 30.0 ​ Total sales ​ $ 212.7 ​ $ 95.0 ​ $ 75.0 ​ $ 382.7 ​ $ 595.2 ​ $ 203.3 ​ $ 226.8 ​ $ 1,025.3 ​ ​ Sales by Deliverable Type: ​ ​ ​ ​ ​ ​ ​ ​ ​ ​ ​ ​ ​ ​ ​ ​ ​ ​ ​ ​ ​ ​ ​ ​ ​ ​ ​ ​ ​ Three months ended June 30, 2019 ​ Nine months ended June 30, 2019 ​ ​ ​ CTS CMS CGD Total CTS CMS CGD Total ​ ​ ​ ​ ​ ​ ​ ​ ​ ​ ​ ​ ​ ​ ​ ​ ​ ​ ​ ​ ​ ​ ​ ​ ​ ​ ​ Product ​ $ 122.8 ​ $ 87.3 ​ $ 45.8 ​ $ 255.9 ​ $ 328.7 ​ $ 183.9 ​ $ 148.3 ​ $ 660.9 ​ Service ​ 89.9 ​ 7.7 ​ 29.2 ​ 126.8 ​ 266.5 ​ 19.4 ​ 78.5 ​ 364.4 ​ Total sales ​ $ 212.7 ​ $ 95.0 ​ $ 75.0 ​ $ 382.7 ​ $ 595.2 ​ $ 203.3 ​ $ 226.8 ​ $ 1,025.3 ​ ​ Revenue Recognition Method: ​ ​ ​ ​ ​ ​ ​ ​ ​ ​ ​ ​ ​ ​ ​ ​ ​ ​ ​ ​ ​ ​ ​ ​ ​ ​ ​ ​ ​ Three months ended June 30, 2019 ​ Nine months ended June 30, 2019 ​ ​ ​ CTS CMS CGD Total CTS CMS CGD Total ​ ​ ​ ​ ​ ​ ​ ​ ​ ​ ​ ​ ​ ​ ​ ​ ​ ​ ​ ​ ​ ​ ​ ​ ​ ​ ​ Point in Time ​ $ 29.7 ​ $ 76.0 ​ $ 1.0 ​ $ 106.7 ​ $ 68.2 ​ $ 169.2 ​ $ 2.9 ​ $ 240.3 ​ Over Time ​ 183.0 ​ 19.0 ​ 74.0 ​ 276.0 ​ 527.0 ​ 34.1 ​ 223.9 ​ 785.0 ​ Total sales ​ $ 212.7 ​ $ 95.0 ​ $ 75.0 ​ $ 382.7 ​ $ 595.2 ​ $ 203.3 ​ $ 226.8 ​ $ 1,025.3 ​ ​</t>
  </si>
  <si>
    <t>Restructuring Costs (Tables)</t>
  </si>
  <si>
    <t>Schedule Of Restructuring Charges</t>
  </si>
  <si>
    <t>​ ​ ​ ​ ​ ​ ​ ​ ​ ​ ​ ​ ​ ​ ​ Three Months Ended ​ Nine Months Ended ​ June 30, ​ June 30, ​ 2019 2018 2019 2018 ​ ​ ​ ​ ​ ​ ​ ​ ​ ​ ​ ​ ​ Restructuring costs: ​ ​ ​ ​ ​ ​ ​ ​ ​ ​ ​ ​ Cubic Transportation Systems $ 1.4 ​ ​ 0.3 $ 2.2 $ 0.6 ​ Cubic Mission Solutions — ​ ​ — ​ — ​ — ​ Cubic Global Defense 2.6 ​ ​ 0.3 ​ 2.7 ​ 1.0 ​ Unallocated corporate expenses 4.5 ​ ​ 1.0 ​ 7.4 ​ 1.8 ​ Total restructuring costs $ 8.5 $ 1.6 $ 12.3 $ 3.4 ​</t>
  </si>
  <si>
    <t>Schedule of rollforward of restructuring liability</t>
  </si>
  <si>
    <t>​ ​ ​ ​ ​ ​ ​ ​ ​ ​ ​ ​ Restructuring Liability ​ ​ Restructuring Liability ​ ​ Employee Separation and other ​ ​ Consulting Costs Balance as of September 30, 2018 ​ $ 0.7 ​ ​ $ 0.2 ​ Accrued costs ​ ​ 5.9 ​ ​ ​ 6.4 ​ Cash payments ​ ​ (2.8) ​ ​ ​ (6.1) ​ Balance as of June 30, 2019 ​ $ 3.8 ​ ​ $ 0.5 ​</t>
  </si>
  <si>
    <t>Basis for Presentation (Details)</t>
  </si>
  <si>
    <t>Jun. 30, 2019segment</t>
  </si>
  <si>
    <t>Number of reporting segments</t>
  </si>
  <si>
    <t>Basis for Presentation - ASC 606 (Details) - USD ($) $ / shares in Units, $ in Thousands</t>
  </si>
  <si>
    <t>Oct. 01, 2018</t>
  </si>
  <si>
    <t>Revenue, Initial Application Period Cumulative Effect Transition</t>
  </si>
  <si>
    <t>Equity</t>
  </si>
  <si>
    <t>ASU 2014-09 | ASC 606</t>
  </si>
  <si>
    <t>ASU 2014-09 | ASC 606 | Change in Estimates</t>
  </si>
  <si>
    <t>ASU 2014-09 | Adjustments</t>
  </si>
  <si>
    <t>Basis for Presentation - Backlog (Details) $ in Millions</t>
  </si>
  <si>
    <t>Jun. 30, 2019USD ($)</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in percent)</t>
  </si>
  <si>
    <t>30.00%</t>
  </si>
  <si>
    <t>Contract term</t>
  </si>
  <si>
    <t>12 months</t>
  </si>
  <si>
    <t>Revenue, Remaining Performance Obligation, Expected Timing of Satisfaction, Start Date [Axis]: 2020-01-01</t>
  </si>
  <si>
    <t>45.00%</t>
  </si>
  <si>
    <t>24 months</t>
  </si>
  <si>
    <t>Basis for Presentation - Accounts Receivable (Details) - USD ($) $ in Thousands</t>
  </si>
  <si>
    <t>Implementation of the New Revenue Recognition Standard (Details) - USD ($) $ in Thousands</t>
  </si>
  <si>
    <t>Cost of Goods Sold</t>
  </si>
  <si>
    <t>Implementation of the New Revenue Recognition Standard - Cumulative effect on Balance Sheet (Details) - USD ($) $ in Thousands</t>
  </si>
  <si>
    <t>ASU 2014-09 | Cubic Corporation Excluding VIE | ASC 606</t>
  </si>
  <si>
    <t>ASU 2014-09 | OpCo. | ASC 606</t>
  </si>
  <si>
    <t>Implementation of the New Revenue Recognition Standard - Effect on Statement of Operations (Details) - USD ($) $ / shares in Units, $ in Thousands</t>
  </si>
  <si>
    <t>Net loss from discontinued operations</t>
  </si>
  <si>
    <t>Net income from continuing operations</t>
  </si>
  <si>
    <t>ASC 605 | ASU 2014-09</t>
  </si>
  <si>
    <t>ASC 606 | ASU 2014-09</t>
  </si>
  <si>
    <t>Products | ASC 605 | ASU 2014-09</t>
  </si>
  <si>
    <t>Products | ASC 606 | ASU 2014-09</t>
  </si>
  <si>
    <t>Services | ASC 605 | ASU 2014-09</t>
  </si>
  <si>
    <t>Services | ASC 606 | ASU 2014-09</t>
  </si>
  <si>
    <t>Implementation of the New Revenue Recognition Standard - Impact on segment net sales and operating income (Details) - USD ($) $ in Thousands</t>
  </si>
  <si>
    <t>ASU 2014-09 | ASC 605</t>
  </si>
  <si>
    <t>Unallocated corporate expenses and other</t>
  </si>
  <si>
    <t>Unallocated corporate expenses and other | ASU 2014-09 | ASC 605</t>
  </si>
  <si>
    <t>Transportation Systems</t>
  </si>
  <si>
    <t>Transportation Systems | ASU 2014-09 | ASC 605</t>
  </si>
  <si>
    <t>Transportation Systems | ASU 2014-09 | ASC 606</t>
  </si>
  <si>
    <t>Cubic Mission Solutions</t>
  </si>
  <si>
    <t>Cubic Mission Solutions | ASU 2014-09 | ASC 605</t>
  </si>
  <si>
    <t>Cubic Mission Solutions | ASU 2014-09 | ASC 606</t>
  </si>
  <si>
    <t>Cubic Global Defense</t>
  </si>
  <si>
    <t>Cubic Global Defense | ASU 2014-09 | ASC 605</t>
  </si>
  <si>
    <t>Cubic Global Defense | ASU 2014-09 | ASC 606</t>
  </si>
  <si>
    <t>Implementation of the New Revenue Recognition Standard - Impact on Balance Sheet (Details) - USD ($) $ in Thousands</t>
  </si>
  <si>
    <t>Cubic Corporation Excluding VIE | ASU 2014-09 | ASC 605</t>
  </si>
  <si>
    <t>Cubic Corporation Excluding VIE | ASU 2014-09 | ASC 606</t>
  </si>
  <si>
    <t>OpCo. | ASU 2014-09 | ASC 605</t>
  </si>
  <si>
    <t>OpCo. | ASU 2014-09 | ASC 606</t>
  </si>
  <si>
    <t>Acquisitions and Divestitures - CGD Services - Income (loss) from discontinued operations (Details) - USD ($) $ in Thousands</t>
  </si>
  <si>
    <t>Mar. 31, 2018</t>
  </si>
  <si>
    <t>Mar. 31, 2019</t>
  </si>
  <si>
    <t>Dec. 31, 2018</t>
  </si>
  <si>
    <t>Apr. 18, 2018</t>
  </si>
  <si>
    <t>Net income from discontinued operations</t>
  </si>
  <si>
    <t>Cubic Global Defense Services | Disposed of by sale</t>
  </si>
  <si>
    <t>Divestitures</t>
  </si>
  <si>
    <t>Consideration from sale</t>
  </si>
  <si>
    <t>Working capital settlement receivable</t>
  </si>
  <si>
    <t>Receivable for estimated earn-out amount due from purchaser</t>
  </si>
  <si>
    <t>Receivable for estimated amount due from purchaser</t>
  </si>
  <si>
    <t>Income (loss) from discontinued operations</t>
  </si>
  <si>
    <t>Cost of sales</t>
  </si>
  <si>
    <t>Other income</t>
  </si>
  <si>
    <t>Earnings from discontinued operations before income taxes</t>
  </si>
  <si>
    <t>Net loss on sale</t>
  </si>
  <si>
    <t>Income tax provision (benefit)</t>
  </si>
  <si>
    <t>Acquisitions and Divestitures - Consolidated Business Acquisitions (Details) - USD ($) $ in Thousands</t>
  </si>
  <si>
    <t>Feb. 21, 2018</t>
  </si>
  <si>
    <t>Jan. 31, 2019</t>
  </si>
  <si>
    <t>Oct. 31, 2018</t>
  </si>
  <si>
    <t>Jul. 31, 2018</t>
  </si>
  <si>
    <t>Sales and results of operations</t>
  </si>
  <si>
    <t>Sales</t>
  </si>
  <si>
    <t>Net loss after taxes</t>
  </si>
  <si>
    <t>(Gains) for changes in fair values of contingent consideration</t>
  </si>
  <si>
    <t>Purchase price allocation</t>
  </si>
  <si>
    <t>Amortization</t>
  </si>
  <si>
    <t>Acquisition-related (benefit) expenses</t>
  </si>
  <si>
    <t>Estimated acquisition-date fair value of consideration</t>
  </si>
  <si>
    <t>Fair value of consideration transferred</t>
  </si>
  <si>
    <t>Cash consideration paid</t>
  </si>
  <si>
    <t>Payable due to the sellers</t>
  </si>
  <si>
    <t>Contingent consideration</t>
  </si>
  <si>
    <t>Period for contingent consideration contracts</t>
  </si>
  <si>
    <t>Accounts receivable and contract assets</t>
  </si>
  <si>
    <t>Fixed assets</t>
  </si>
  <si>
    <t>Accounts payable and accrued expenses</t>
  </si>
  <si>
    <t>Deferred taxes</t>
  </si>
  <si>
    <t>Other net assets acquired (liabilities assumed)</t>
  </si>
  <si>
    <t>Net identifiable assets acquired</t>
  </si>
  <si>
    <t>Net assets acquired</t>
  </si>
  <si>
    <t>Weighted average useful life of intangible assets</t>
  </si>
  <si>
    <t>9 years</t>
  </si>
  <si>
    <t>Estimated amortization expense related to the intangible assets</t>
  </si>
  <si>
    <t>2020</t>
  </si>
  <si>
    <t>2021</t>
  </si>
  <si>
    <t>2022</t>
  </si>
  <si>
    <t>2023</t>
  </si>
  <si>
    <t>Thereafter</t>
  </si>
  <si>
    <t>Nuvotronics | Maximum</t>
  </si>
  <si>
    <t>Nuvotronics | Trade names</t>
  </si>
  <si>
    <t>Indefinite intangible assets</t>
  </si>
  <si>
    <t>Nuvotronics | Technology</t>
  </si>
  <si>
    <t>Amortizable intangible assets</t>
  </si>
  <si>
    <t>Nuvotronics | Customer relationships</t>
  </si>
  <si>
    <t>Nuvotronics | Backlog</t>
  </si>
  <si>
    <t>Nuvotronics | Non-compete agreements</t>
  </si>
  <si>
    <t>Receivable due from the sellers</t>
  </si>
  <si>
    <t>Accounts receivable</t>
  </si>
  <si>
    <t>Inventory</t>
  </si>
  <si>
    <t>8 years</t>
  </si>
  <si>
    <t>GRIDSMART | Trade names</t>
  </si>
  <si>
    <t>GRIDSMART | Technology</t>
  </si>
  <si>
    <t>GRIDSMART | Customer relationships</t>
  </si>
  <si>
    <t>7 years</t>
  </si>
  <si>
    <t>Trafficware | Trade names</t>
  </si>
  <si>
    <t>Trafficware | Technology</t>
  </si>
  <si>
    <t>Trafficware | Customer relationships</t>
  </si>
  <si>
    <t>Trafficware | Backlog</t>
  </si>
  <si>
    <t>Extinguishment of debt</t>
  </si>
  <si>
    <t>Hold back consideration</t>
  </si>
  <si>
    <t>Other net assets acquired</t>
  </si>
  <si>
    <t>Shield Aviation | Maximum</t>
  </si>
  <si>
    <t>Shield Aviation | Technology</t>
  </si>
  <si>
    <t>Other noncurrent liabilities</t>
  </si>
  <si>
    <t>MotionDSP | Trade names</t>
  </si>
  <si>
    <t>MotionDSP | Technology</t>
  </si>
  <si>
    <t>MotionDSP | Customer relationships</t>
  </si>
  <si>
    <t>Acquisitions and Divestitures - PIXIA Corp and MotionDSP (Details) - USD ($) $ in Millions</t>
  </si>
  <si>
    <t>Jun. 27, 2019</t>
  </si>
  <si>
    <t>Oct. 31, 2017</t>
  </si>
  <si>
    <t>Business acquisition</t>
  </si>
  <si>
    <t>Pixia</t>
  </si>
  <si>
    <t>Equity method investment</t>
  </si>
  <si>
    <t>Purchase price of capital stock</t>
  </si>
  <si>
    <t>Ownership percentage</t>
  </si>
  <si>
    <t>20.00%</t>
  </si>
  <si>
    <t>Option to purchase remaining percentage of capital stock</t>
  </si>
  <si>
    <t>80.00%</t>
  </si>
  <si>
    <t>Investment</t>
  </si>
  <si>
    <t>49.00%</t>
  </si>
  <si>
    <t>Acquisitions and Divestitures - Goodwill and Pro forma information (Details) - USD ($) $ in Thousands</t>
  </si>
  <si>
    <t>1 Months Ended</t>
  </si>
  <si>
    <t>12 Months Ended</t>
  </si>
  <si>
    <t>Jul. 31, 2019</t>
  </si>
  <si>
    <t>Unaudited pro forma information</t>
  </si>
  <si>
    <t>Net income attributable to Cubic</t>
  </si>
  <si>
    <t>Adjustments made for transaction expenses</t>
  </si>
  <si>
    <t>Changes in the carrying amount of goodwill</t>
  </si>
  <si>
    <t>Net balances at the beginning of the period</t>
  </si>
  <si>
    <t>Foreign currency exchange rate changes</t>
  </si>
  <si>
    <t>Net balance at the end of the period</t>
  </si>
  <si>
    <t>Transportation Systems | Minimum</t>
  </si>
  <si>
    <t>Estimated percentage of excess of fair value over carrying value</t>
  </si>
  <si>
    <t>100.00%</t>
  </si>
  <si>
    <t>Reassignment of goodwill</t>
  </si>
  <si>
    <t>Cubic Global Defense | Minimum</t>
  </si>
  <si>
    <t>40.00%</t>
  </si>
  <si>
    <t>Deltenna</t>
  </si>
  <si>
    <t>Payments to Acquire Businesses, Gross</t>
  </si>
  <si>
    <t>Deltenna | Cubic Mission Solutions</t>
  </si>
  <si>
    <t>Goodwill reassigned</t>
  </si>
  <si>
    <t>Deltenna | Cubic Global Defense</t>
  </si>
  <si>
    <t>Variable Interest Entities - Narrative (Details) - USD ($) $ in Thousands</t>
  </si>
  <si>
    <t>Revenue recognition</t>
  </si>
  <si>
    <t>Unrealized loss</t>
  </si>
  <si>
    <t>Revolving Credit Agreement</t>
  </si>
  <si>
    <t>Unamortized Debt Issuance Expense</t>
  </si>
  <si>
    <t>Maximum borrowing capacity under credit agreement</t>
  </si>
  <si>
    <t>Borrowings outstanding</t>
  </si>
  <si>
    <t>MBTA | Design and Build Phase | Revenue, Remaining Performance Obligation, Expected Timing of Satisfaction, Start Date [Axis]: 2018-10-01</t>
  </si>
  <si>
    <t>3 years</t>
  </si>
  <si>
    <t>MBTA | Operate and Maintain Phase | Revenue, Remaining Performance Obligation, Expected Timing of Satisfaction, Start Date [Axis]: 2021-10-01</t>
  </si>
  <si>
    <t>10 years</t>
  </si>
  <si>
    <t>OpCo. | Interest Rate Swaps | Not Designated as Hedging Instrument</t>
  </si>
  <si>
    <t>P3 Joint Venture</t>
  </si>
  <si>
    <t>Maximum exposure to loss</t>
  </si>
  <si>
    <t>Notional principal outstanding derivative instruments</t>
  </si>
  <si>
    <t>OpCo. | Interest Rate Swaps | Not Designated as Hedging Instrument | Other long-term liabilities</t>
  </si>
  <si>
    <t>Fair value interest rate swaps</t>
  </si>
  <si>
    <t>OpCo. | P3 Credit Agreement | Revolving Credit Agreement</t>
  </si>
  <si>
    <t>OpCo. | P3 Credit Agreement | Long-term Debt Facility</t>
  </si>
  <si>
    <t>Loan amount</t>
  </si>
  <si>
    <t>Carrying value</t>
  </si>
  <si>
    <t>OpCo. | Design and Build Phase | P3 Credit Agreement | Long-term Debt Facility | LIBOR</t>
  </si>
  <si>
    <t>Variable interest rate (as a percent)</t>
  </si>
  <si>
    <t>1.30%</t>
  </si>
  <si>
    <t>OpCo. | Operate and Maintain Phase | P3 Credit Agreement | Long-term Debt Facility | LIBOR</t>
  </si>
  <si>
    <t>1.55%</t>
  </si>
  <si>
    <t>OpCo. | MBTA</t>
  </si>
  <si>
    <t>Expected contract revenue</t>
  </si>
  <si>
    <t>Transportation Systems | HoldCo.</t>
  </si>
  <si>
    <t>10.00%</t>
  </si>
  <si>
    <t>Transportation Systems | HoldCo. | Letter of credit agreement</t>
  </si>
  <si>
    <t>Transportation Systems | OpCo.</t>
  </si>
  <si>
    <t>John Laing | HoldCo.</t>
  </si>
  <si>
    <t>90.00%</t>
  </si>
  <si>
    <t>John Laing | HoldCo. | Equity Bridge Loan</t>
  </si>
  <si>
    <t>Variable Interest Entities - Net assets and liabilities (Details) - USD ($) $ in Thousands</t>
  </si>
  <si>
    <t>ASSETS</t>
  </si>
  <si>
    <t>Other noncurrent assets</t>
  </si>
  <si>
    <t>LIABILITIES AND SHAREHOLDERS' EQUITY</t>
  </si>
  <si>
    <t>Revenue</t>
  </si>
  <si>
    <t>VIE</t>
  </si>
  <si>
    <t>Cash</t>
  </si>
  <si>
    <t>Due to Cubic</t>
  </si>
  <si>
    <t>Total liabilities</t>
  </si>
  <si>
    <t>Interest income</t>
  </si>
  <si>
    <t>Interest Expense</t>
  </si>
  <si>
    <t>Net Income (Loss) Per Share (Details) - shares shares in Thousands</t>
  </si>
  <si>
    <t>Weighted-average number of shares outstanding</t>
  </si>
  <si>
    <t>Weighted average shares - basic</t>
  </si>
  <si>
    <t>Effect of dilutive securities</t>
  </si>
  <si>
    <t>Weighted average shares - diluted</t>
  </si>
  <si>
    <t>Number of anti-dilutive securities</t>
  </si>
  <si>
    <t>Contract Assets and Liabilities (Details) - USD ($) $ in Thousands</t>
  </si>
  <si>
    <t>Increase in contract asset</t>
  </si>
  <si>
    <t>Impairment losses related to contract assets</t>
  </si>
  <si>
    <t>Increase (decrease) in contract liabilities</t>
  </si>
  <si>
    <t>Revenue recognized included in contract liability at beginning of quarter</t>
  </si>
  <si>
    <t>Balance Sheet Details (Details) - USD ($) $ in Thousands</t>
  </si>
  <si>
    <t>Billed</t>
  </si>
  <si>
    <t>Unbilled</t>
  </si>
  <si>
    <t>Total accounts receivable</t>
  </si>
  <si>
    <t>Less estimated amounts not currently due</t>
  </si>
  <si>
    <t>Current accounts receivable</t>
  </si>
  <si>
    <t>Sale of Trade Receivables</t>
  </si>
  <si>
    <t>Finished products</t>
  </si>
  <si>
    <t>Work in process and inventoried costs under long-term contracts</t>
  </si>
  <si>
    <t>Materials and purchased parts</t>
  </si>
  <si>
    <t>Net inventories</t>
  </si>
  <si>
    <t>Costs incurred outside the scope of work or in advance of a contract award</t>
  </si>
  <si>
    <t>Property, Plant and Equipment</t>
  </si>
  <si>
    <t>Accumulated depreciation and amortization</t>
  </si>
  <si>
    <t>Property, plant and equipment - net</t>
  </si>
  <si>
    <t>Deferred Compensation Plan</t>
  </si>
  <si>
    <t>Deferred compensation</t>
  </si>
  <si>
    <t>Carrying value of Rabbi trust to fund deferred compensation liabilities</t>
  </si>
  <si>
    <t>Land and land improvements</t>
  </si>
  <si>
    <t>Property, plant and equipment, Gross</t>
  </si>
  <si>
    <t>Buildings and improvements</t>
  </si>
  <si>
    <t>Lease term</t>
  </si>
  <si>
    <t>5 years</t>
  </si>
  <si>
    <t>Machinery and other equipment</t>
  </si>
  <si>
    <t>Software</t>
  </si>
  <si>
    <t>Capitalized Software</t>
  </si>
  <si>
    <t>Estimated useful life</t>
  </si>
  <si>
    <t>seven-year</t>
  </si>
  <si>
    <t>Addition to capitalized software expenses</t>
  </si>
  <si>
    <t>Software development expense</t>
  </si>
  <si>
    <t>Software | Maximum</t>
  </si>
  <si>
    <t>seven years</t>
  </si>
  <si>
    <t>Software | Minimum</t>
  </si>
  <si>
    <t>three</t>
  </si>
  <si>
    <t>Leasehold improvements</t>
  </si>
  <si>
    <t>Construction and internal-use software development in progress</t>
  </si>
  <si>
    <t>Fair Value of Financial Instruments - Recurring Basis (Details) - USD ($) $ in Thousands</t>
  </si>
  <si>
    <t>Level 2</t>
  </si>
  <si>
    <t>Debt instruments</t>
  </si>
  <si>
    <t>Fair Value</t>
  </si>
  <si>
    <t>Assets and liabilities measured at fair value</t>
  </si>
  <si>
    <t>Assets</t>
  </si>
  <si>
    <t>Cash equivalents</t>
  </si>
  <si>
    <t>Current derivative assets</t>
  </si>
  <si>
    <t>Noncurrent derivative assets</t>
  </si>
  <si>
    <t>Noncurrent investment assets</t>
  </si>
  <si>
    <t>Total assets measured at fair value</t>
  </si>
  <si>
    <t>Liabilities</t>
  </si>
  <si>
    <t>Current derivative liabilities</t>
  </si>
  <si>
    <t>Noncurrent derivative liabilities</t>
  </si>
  <si>
    <t>Total liabilities measured at fair value</t>
  </si>
  <si>
    <t>Assets and liabilities measured at fair value | Deltenna</t>
  </si>
  <si>
    <t>Contingent consideration to seller</t>
  </si>
  <si>
    <t>Assets and liabilities measured at fair value | Shield Aviation</t>
  </si>
  <si>
    <t>Assets and liabilities measured at fair value | H4 Global</t>
  </si>
  <si>
    <t>Assets and liabilities measured at fair value | Nuvotronics</t>
  </si>
  <si>
    <t>Assets and liabilities measured at fair value | Revenue Targets | TeraLogics</t>
  </si>
  <si>
    <t>Assets and liabilities measured at fair value | Level 1</t>
  </si>
  <si>
    <t>Assets and liabilities measured at fair value | Level 2</t>
  </si>
  <si>
    <t>Assets and liabilities measured at fair value | Level 3</t>
  </si>
  <si>
    <t>Assets and liabilities measured at fair value | Level 3 | Deltenna</t>
  </si>
  <si>
    <t>Assets and liabilities measured at fair value | Level 3 | Shield Aviation</t>
  </si>
  <si>
    <t>Assets and liabilities measured at fair value | Level 3 | H4 Global</t>
  </si>
  <si>
    <t>Assets and liabilities measured at fair value | Level 3 | Nuvotronics</t>
  </si>
  <si>
    <t>Assets and liabilities measured at fair value | Level 3 | Revenue Targets | TeraLogics</t>
  </si>
  <si>
    <t>Fair Value of Financial Instruments - Contingent Consideration (Details) $ in Thousands</t>
  </si>
  <si>
    <t>Jul. 31, 2018USD ($)item</t>
  </si>
  <si>
    <t>Jun. 30, 2019USD ($)item</t>
  </si>
  <si>
    <t>Sep. 30, 2018USD ($)item</t>
  </si>
  <si>
    <t>Mar. 31, 2019USD ($)</t>
  </si>
  <si>
    <t>Assets and liabilities measured at fair value on a recurring basis</t>
  </si>
  <si>
    <t>Level 3</t>
  </si>
  <si>
    <t>Change in fair value of our Level 3 contingent consideration</t>
  </si>
  <si>
    <t>Balance at the Beginning period</t>
  </si>
  <si>
    <t>Initial measurement recognized at acquisition</t>
  </si>
  <si>
    <t>Cash paid to seller</t>
  </si>
  <si>
    <t>Total remeasurement (gain) loss recognized in earnings</t>
  </si>
  <si>
    <t>Balance at the ending period</t>
  </si>
  <si>
    <t>Investment Assets | Level 3</t>
  </si>
  <si>
    <t>Maximum additional commitment to fund</t>
  </si>
  <si>
    <t>Fair Value, Assets Measured on Recurring Basis, Unobservable Input Reconciliation, Calculation [Roll Forward]</t>
  </si>
  <si>
    <t>Cash paid for initial investment</t>
  </si>
  <si>
    <t>Total remeasurement gain/(loss) recognized in earnings</t>
  </si>
  <si>
    <t>Balance as of June 30, 2019</t>
  </si>
  <si>
    <t>Volatility for underlying revenue metrics</t>
  </si>
  <si>
    <t>Measurement inputs for contingent consideration | item</t>
  </si>
  <si>
    <t>Deltenna | Level 3</t>
  </si>
  <si>
    <t>Deltenna | Maximum</t>
  </si>
  <si>
    <t>Deltenna | Volatility for underlying revenue metrics</t>
  </si>
  <si>
    <t>Deltenna | Discount Rate</t>
  </si>
  <si>
    <t>Measurement inputs for contingent consideration</t>
  </si>
  <si>
    <t>Determination of fair value of contingent consideration | item</t>
  </si>
  <si>
    <t>Revenue risk adjustment used in determination of fair value of contingent consideration</t>
  </si>
  <si>
    <t>17.40%</t>
  </si>
  <si>
    <t>Shield Aviation | Level 3</t>
  </si>
  <si>
    <t>Shield Aviation | Volatility for underlying revenue metrics</t>
  </si>
  <si>
    <t>14.50%</t>
  </si>
  <si>
    <t>Shield Aviation | Discount Rate</t>
  </si>
  <si>
    <t>TeraLogics | Level 3 | Revenue Targets</t>
  </si>
  <si>
    <t>H4 Global</t>
  </si>
  <si>
    <t>H4 Global | Level 3</t>
  </si>
  <si>
    <t>H4 Global | Maximum</t>
  </si>
  <si>
    <t>Nuvotronics | Level 3</t>
  </si>
  <si>
    <t>Nuvotronics | Discount Rate</t>
  </si>
  <si>
    <t>Financing Arrangements - underwritten public offering (Details) $ / shares in Units, $ in Millions</t>
  </si>
  <si>
    <t>Dec. 31, 2018USD ($)$ / sharesshares</t>
  </si>
  <si>
    <t>Underwritten public offering (in shares) | shares</t>
  </si>
  <si>
    <t>Offered price (per share) | $ / shares</t>
  </si>
  <si>
    <t>Net Proceeds from public offering</t>
  </si>
  <si>
    <t>Underwriting discounts and commissions and offering expenses</t>
  </si>
  <si>
    <t>Financing Arrangements - Senior Unsecured Notes (Details) - Senior unsecured notes - USD ($) $ in Millions</t>
  </si>
  <si>
    <t>Feb. 02, 2016</t>
  </si>
  <si>
    <t>Jul. 17, 2015</t>
  </si>
  <si>
    <t>Mar. 31, 2013</t>
  </si>
  <si>
    <t>Senior Unsecured Notes Issued March 2013 and Due March 2025</t>
  </si>
  <si>
    <t>Financial arrangement</t>
  </si>
  <si>
    <t>Principal amount of debt instrument</t>
  </si>
  <si>
    <t>Interest rate (as a percent)</t>
  </si>
  <si>
    <t>3.35%</t>
  </si>
  <si>
    <t>Coupon rate increase based on leverage ratio (as a percent)</t>
  </si>
  <si>
    <t>0.50%</t>
  </si>
  <si>
    <t>Senior Unsecured Notes Issued July 2015 and Due March 2025</t>
  </si>
  <si>
    <t>3.70%</t>
  </si>
  <si>
    <t>Senior Unsecured Notes Issued February 2016 and Due March 2026</t>
  </si>
  <si>
    <t>3.93%</t>
  </si>
  <si>
    <t>Financing Arrangements - Revolving Credit Agreement (Details) £ in Millions, $ in Millions</t>
  </si>
  <si>
    <t>Apr. 30, 2019USD ($)</t>
  </si>
  <si>
    <t>Jun. 30, 2019GBP (£)</t>
  </si>
  <si>
    <t>Sep. 30, 2018USD ($)</t>
  </si>
  <si>
    <t>Letters of Credit and bank guarantees outstanding</t>
  </si>
  <si>
    <t>Self-insurance liabilities</t>
  </si>
  <si>
    <t>Letters of credit primarily for self-insured liabilities</t>
  </si>
  <si>
    <t>Fair value of instruments</t>
  </si>
  <si>
    <t>United Kingdom</t>
  </si>
  <si>
    <t>United Kingdom | Performance guarantee</t>
  </si>
  <si>
    <t>Weighted average interest rate on outstanding borrowings</t>
  </si>
  <si>
    <t>4.02%</t>
  </si>
  <si>
    <t>Debt issuance and modification cost incurred</t>
  </si>
  <si>
    <t>Unamortized debt issuance costs</t>
  </si>
  <si>
    <t>Letters of credit outstanding</t>
  </si>
  <si>
    <t>Available amount under line of credit</t>
  </si>
  <si>
    <t>Revolving Credit Agreement | Letters of credit and bank guarantees</t>
  </si>
  <si>
    <t>Other Credit Facility</t>
  </si>
  <si>
    <t>Letter of credit agreement | Performance guarantee</t>
  </si>
  <si>
    <t>Pension Plans (Details) - USD ($) $ in Thousands</t>
  </si>
  <si>
    <t>Service cost</t>
  </si>
  <si>
    <t>Interest cost</t>
  </si>
  <si>
    <t>Expected return on plan assets</t>
  </si>
  <si>
    <t>Amortization of actuarial loss</t>
  </si>
  <si>
    <t>Administrative expenses</t>
  </si>
  <si>
    <t>Net pension cost (benefit)</t>
  </si>
  <si>
    <t>Stockholders' Equity - Narrative (Details)</t>
  </si>
  <si>
    <t>Apr. 01, 2019$ / shares</t>
  </si>
  <si>
    <t>Nov. 21, 2018$ / shares</t>
  </si>
  <si>
    <t>Jun. 30, 2019item$ / sharesshares</t>
  </si>
  <si>
    <t>RSUs</t>
  </si>
  <si>
    <t>Number of shares of common stock that each award holder has the contingent right to receive</t>
  </si>
  <si>
    <t>Fair value units granted (per share) | $ / shares</t>
  </si>
  <si>
    <t>Time-based RSUs</t>
  </si>
  <si>
    <t>Number of equal installments for vesting of stock awards | item</t>
  </si>
  <si>
    <t>Expected awards vested (in shares)</t>
  </si>
  <si>
    <t>Performance-based RSUs</t>
  </si>
  <si>
    <t>Vesting period</t>
  </si>
  <si>
    <t>Performance and market-based RSUs</t>
  </si>
  <si>
    <t>Performance and market-based RSUs | Maximum</t>
  </si>
  <si>
    <t>Increase in multiplier based on performance</t>
  </si>
  <si>
    <t>25.00%</t>
  </si>
  <si>
    <t>Performance and market-based RSUs | Minimum</t>
  </si>
  <si>
    <t>Decrease in multiplier based on performance</t>
  </si>
  <si>
    <t>Stockholders' Equity - Assumption used for RSU activity (Details) - $ / shares</t>
  </si>
  <si>
    <t>Apr. 01, 2019</t>
  </si>
  <si>
    <t>Nov. 21, 2018</t>
  </si>
  <si>
    <t>Share-based Compensation Arrangement by Share-based Payment Award [Line Items]</t>
  </si>
  <si>
    <t>Fair value units granted (per share)</t>
  </si>
  <si>
    <t>Risk-free interest rate(as a percent)</t>
  </si>
  <si>
    <t>2.80%</t>
  </si>
  <si>
    <t>Expected volatility (as a percent)</t>
  </si>
  <si>
    <t>34.00%</t>
  </si>
  <si>
    <t>Stockholders' Equity - RSU activity (Details) - $ / shares</t>
  </si>
  <si>
    <t>Weighted Average Grant-Date Fair Value</t>
  </si>
  <si>
    <t>Granted (in dollars per share)</t>
  </si>
  <si>
    <t>Service-Based RSUs</t>
  </si>
  <si>
    <t>Number of Shares</t>
  </si>
  <si>
    <t>Balance unvested at the beginning of the period (in shares)</t>
  </si>
  <si>
    <t>Granted (in shares)</t>
  </si>
  <si>
    <t>Vested (in shares)</t>
  </si>
  <si>
    <t>Forfeited (in shares)</t>
  </si>
  <si>
    <t>Balance unvested at the end of the period (in shares)</t>
  </si>
  <si>
    <t>Balance unvested at the beginning of the period (in dollars per share)</t>
  </si>
  <si>
    <t>Vested (in dollars per share)</t>
  </si>
  <si>
    <t>Forfeited (in dollars per share)</t>
  </si>
  <si>
    <t>Balance unvested at the end of the period (in dollars per share)</t>
  </si>
  <si>
    <t>Stockholders' Equity - Non-cash compensation expense (Details) - USD ($) $ in Thousands</t>
  </si>
  <si>
    <t>Non-cash compensation expense related to stock-based awards</t>
  </si>
  <si>
    <t>Estimated forfeiture rate (as a percent)</t>
  </si>
  <si>
    <t>12.50%</t>
  </si>
  <si>
    <t>Selling, general and administrative</t>
  </si>
  <si>
    <t>Unrecognized compensation cost related to unvested awards</t>
  </si>
  <si>
    <t>Aggregate fair value of awards</t>
  </si>
  <si>
    <t>Weighted-average period of recognition</t>
  </si>
  <si>
    <t>1 year 8 months 12 days</t>
  </si>
  <si>
    <t>Income Taxes (Details) - USD ($) $ in Millions</t>
  </si>
  <si>
    <t>Effective tax rate (as a percent)</t>
  </si>
  <si>
    <t>5.00%</t>
  </si>
  <si>
    <t>(166.00%)</t>
  </si>
  <si>
    <t>38.00%</t>
  </si>
  <si>
    <t>48.00%</t>
  </si>
  <si>
    <t>U.S. statutory tax rate (as a percent)</t>
  </si>
  <si>
    <t>21.00%</t>
  </si>
  <si>
    <t>Deferred tax asset valuation allowance</t>
  </si>
  <si>
    <t>Derivative Instruments and Hedging Activities - Notional principal amounts (Details) - USD ($) $ in Thousands</t>
  </si>
  <si>
    <t>Unrealized gain (loss) on derivative</t>
  </si>
  <si>
    <t>Foreign currency forwards</t>
  </si>
  <si>
    <t>Instruments designated as accounting hedges: | Foreign currency forwards</t>
  </si>
  <si>
    <t>Instruments not designated as accounting hedges: | Foreign currency forwards</t>
  </si>
  <si>
    <t>Notional principal outstanding derivative instruments designed to manage exposure</t>
  </si>
  <si>
    <t>Derivative Instruments and Hedging Activities - Fair value of derivative financial instruments (Details) - USD ($) $ in Thousands</t>
  </si>
  <si>
    <t>Asset derivatives</t>
  </si>
  <si>
    <t>Liability derivatives</t>
  </si>
  <si>
    <t>Foreign currency forwards | Other current assets</t>
  </si>
  <si>
    <t>Foreign currency forwards | Other assets</t>
  </si>
  <si>
    <t>Foreign currency forwards | Other current liabilities</t>
  </si>
  <si>
    <t>Foreign currency forwards | Other long-term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Gains (losses) recognized in OCI</t>
  </si>
  <si>
    <t>Gains (losses) reclassified into earnings - Effective Portion</t>
  </si>
  <si>
    <t>Segment Information - Business segment financial data (Details) - USD ($) $ in Thousands</t>
  </si>
  <si>
    <t>Total sales</t>
  </si>
  <si>
    <t>Total depreciation and amortization</t>
  </si>
  <si>
    <t>Corporate</t>
  </si>
  <si>
    <t>Segment Information - Narrative (Details) - USD ($) $ in Thousands</t>
  </si>
  <si>
    <t>Expense related to strategic and IT system resource planning</t>
  </si>
  <si>
    <t>Segment Information - Sales by Geographical Region (Details) - USD ($) $ in Thousands</t>
  </si>
  <si>
    <t>United States</t>
  </si>
  <si>
    <t>United States | Transportation Systems</t>
  </si>
  <si>
    <t>United States | Cubic Mission Solutions</t>
  </si>
  <si>
    <t>United States | Cubic Global Defense</t>
  </si>
  <si>
    <t>United Kingdom | Transportation Systems</t>
  </si>
  <si>
    <t>United Kingdom | Cubic Mission Solutions</t>
  </si>
  <si>
    <t>United Kingdom | Cubic Global Defense</t>
  </si>
  <si>
    <t>Australia</t>
  </si>
  <si>
    <t>Australia | Transportation Systems</t>
  </si>
  <si>
    <t>Australia | Cubic Mission Solutions</t>
  </si>
  <si>
    <t>Australia | Cubic Global Defense</t>
  </si>
  <si>
    <t>Far East/Middle East</t>
  </si>
  <si>
    <t>Far East/Middle East | Transportation Systems</t>
  </si>
  <si>
    <t>Far East/Middle East | Cubic Mission Solutions</t>
  </si>
  <si>
    <t>Far East/Middle East | Cubic Global Defense</t>
  </si>
  <si>
    <t>Other foreign countries</t>
  </si>
  <si>
    <t>Other foreign countries | Transportation Systems</t>
  </si>
  <si>
    <t>Other foreign countries | Cubic Mission Solutions</t>
  </si>
  <si>
    <t>Other foreign countries | Cubic Global Defense</t>
  </si>
  <si>
    <t>Segment Information - Sales by End Customer (Details) - USD ($) $ in Thousands</t>
  </si>
  <si>
    <t>U.S. Federal Government and State and Local Municipalities</t>
  </si>
  <si>
    <t>Transportation Systems | U.S. Federal Government and State and Local Municipalities</t>
  </si>
  <si>
    <t>Transportation Systems | Other</t>
  </si>
  <si>
    <t>Cubic Mission Solutions | U.S. Federal Government and State and Local Municipalities</t>
  </si>
  <si>
    <t>Cubic Mission Solutions | Other</t>
  </si>
  <si>
    <t>Cubic Global Defense | U.S. Federal Government and State and Local Municipalities</t>
  </si>
  <si>
    <t>Cubic Global Defense | Other</t>
  </si>
  <si>
    <t>Segment Information - Sales by Contract Type (Details) - USD ($) $ in Thousands</t>
  </si>
  <si>
    <t>Fixed Price</t>
  </si>
  <si>
    <t>Transportation Systems | Fixed Price</t>
  </si>
  <si>
    <t>Cubic Mission Solutions | Fixed Price</t>
  </si>
  <si>
    <t>Cubic Global Defense | Fixed Price</t>
  </si>
  <si>
    <t>Segment Information - Sales by Deliverable Type (Details) - USD ($) $ in Thousands</t>
  </si>
  <si>
    <t>Transportation Systems | Products</t>
  </si>
  <si>
    <t>Transportation Systems | Services</t>
  </si>
  <si>
    <t>Cubic Mission Solutions | Products</t>
  </si>
  <si>
    <t>Cubic Mission Solutions | Services</t>
  </si>
  <si>
    <t>Cubic Global Defense | Products</t>
  </si>
  <si>
    <t>Cubic Global Defense | Services</t>
  </si>
  <si>
    <t>Segment Information - Revenue Recognition Method (Details) - USD ($) $ in Thousands</t>
  </si>
  <si>
    <t>Point in time</t>
  </si>
  <si>
    <t>Over time</t>
  </si>
  <si>
    <t>Transportation Systems | Point in time</t>
  </si>
  <si>
    <t>Transportation Systems | Over time</t>
  </si>
  <si>
    <t>Cubic Mission Solutions | Point in time</t>
  </si>
  <si>
    <t>Cubic Mission Solutions | Over time</t>
  </si>
  <si>
    <t>Cubic Global Defense | Point in time</t>
  </si>
  <si>
    <t>Cubic Global Defense | Over time</t>
  </si>
  <si>
    <t>Restructuring Costs - Restructuring charges (Details) - USD ($) $ in Thousands</t>
  </si>
  <si>
    <t>Restructuring plan</t>
  </si>
  <si>
    <t>Cost incurred to date</t>
  </si>
  <si>
    <t>Restructuring Costs - Rollforward of restructuring liability (Details) - USD ($) $ in Thousands</t>
  </si>
  <si>
    <t>Restructuring liability</t>
  </si>
  <si>
    <t>Accrued costs</t>
  </si>
  <si>
    <t>Employee Separation and other</t>
  </si>
  <si>
    <t>Balance as of the beginning of the period</t>
  </si>
  <si>
    <t>Cash payments</t>
  </si>
  <si>
    <t>Balance as of the end of the period</t>
  </si>
  <si>
    <t>Consulting Cos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117848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82679</v>
      </c>
      <c r="C4" s="6" t="n">
        <v>296212</v>
      </c>
      <c r="D4" s="6" t="n">
        <v>1025277</v>
      </c>
      <c r="E4" s="6" t="n">
        <v>823189</v>
      </c>
    </row>
    <row r="5" spans="1:5">
      <c r="A5" s="3" t="s">
        <v>62</v>
      </c>
    </row>
    <row r="6" spans="1:5">
      <c r="A6" s="4" t="s">
        <v>63</v>
      </c>
      <c r="B6" s="5" t="n">
        <v>82167</v>
      </c>
      <c r="C6" s="5" t="n">
        <v>58267</v>
      </c>
      <c r="D6" s="5" t="n">
        <v>211348</v>
      </c>
      <c r="E6" s="5" t="n">
        <v>183720</v>
      </c>
    </row>
    <row r="7" spans="1:5">
      <c r="A7" s="4" t="s">
        <v>64</v>
      </c>
      <c r="B7" s="5" t="n">
        <v>12470</v>
      </c>
      <c r="C7" s="5" t="n">
        <v>13934</v>
      </c>
      <c r="D7" s="5" t="n">
        <v>38236</v>
      </c>
      <c r="E7" s="5" t="n">
        <v>40113</v>
      </c>
    </row>
    <row r="8" spans="1:5">
      <c r="A8" s="4" t="s">
        <v>65</v>
      </c>
      <c r="B8" s="5" t="n">
        <v>9717</v>
      </c>
      <c r="C8" s="5" t="n">
        <v>6153</v>
      </c>
      <c r="D8" s="5" t="n">
        <v>32677</v>
      </c>
      <c r="E8" s="5" t="n">
        <v>19988</v>
      </c>
    </row>
    <row r="9" spans="1:5">
      <c r="A9" s="4" t="s">
        <v>66</v>
      </c>
      <c r="B9" s="5" t="n">
        <v>-32563</v>
      </c>
      <c r="D9" s="5" t="n">
        <v>-32563</v>
      </c>
    </row>
    <row r="10" spans="1:5">
      <c r="A10" s="4" t="s">
        <v>67</v>
      </c>
      <c r="B10" s="5" t="n">
        <v>8505</v>
      </c>
      <c r="C10" s="5" t="n">
        <v>1631</v>
      </c>
      <c r="D10" s="5" t="n">
        <v>12254</v>
      </c>
      <c r="E10" s="5" t="n">
        <v>3382</v>
      </c>
    </row>
    <row r="11" spans="1:5">
      <c r="A11" s="4" t="s">
        <v>68</v>
      </c>
      <c r="B11" s="5" t="n">
        <v>347954</v>
      </c>
      <c r="C11" s="5" t="n">
        <v>285922</v>
      </c>
      <c r="D11" s="5" t="n">
        <v>997659</v>
      </c>
      <c r="E11" s="5" t="n">
        <v>826480</v>
      </c>
    </row>
    <row r="12" spans="1:5">
      <c r="A12" s="4" t="s">
        <v>69</v>
      </c>
      <c r="B12" s="5" t="n">
        <v>34725</v>
      </c>
      <c r="C12" s="5" t="n">
        <v>10290</v>
      </c>
      <c r="D12" s="5" t="n">
        <v>27618</v>
      </c>
      <c r="E12" s="5" t="n">
        <v>-3291</v>
      </c>
    </row>
    <row r="13" spans="1:5">
      <c r="A13" s="3" t="s">
        <v>70</v>
      </c>
    </row>
    <row r="14" spans="1:5">
      <c r="A14" s="4" t="s">
        <v>71</v>
      </c>
      <c r="B14" s="5" t="n">
        <v>1696</v>
      </c>
      <c r="C14" s="5" t="n">
        <v>765</v>
      </c>
      <c r="D14" s="5" t="n">
        <v>4343</v>
      </c>
      <c r="E14" s="5" t="n">
        <v>1872</v>
      </c>
    </row>
    <row r="15" spans="1:5">
      <c r="A15" s="4" t="s">
        <v>72</v>
      </c>
      <c r="B15" s="5" t="n">
        <v>-6132</v>
      </c>
      <c r="C15" s="5" t="n">
        <v>-2567</v>
      </c>
      <c r="D15" s="5" t="n">
        <v>-14695</v>
      </c>
      <c r="E15" s="5" t="n">
        <v>-8152</v>
      </c>
    </row>
    <row r="16" spans="1:5">
      <c r="A16" s="4" t="s">
        <v>73</v>
      </c>
      <c r="B16" s="5" t="n">
        <v>-8714</v>
      </c>
      <c r="C16" s="5" t="n">
        <v>-3831</v>
      </c>
      <c r="D16" s="5" t="n">
        <v>-17069</v>
      </c>
      <c r="E16" s="5" t="n">
        <v>-1881</v>
      </c>
    </row>
    <row r="17" spans="1:5">
      <c r="A17" s="4" t="s">
        <v>74</v>
      </c>
      <c r="B17" s="5" t="n">
        <v>21575</v>
      </c>
      <c r="C17" s="5" t="n">
        <v>4657</v>
      </c>
      <c r="D17" s="5" t="n">
        <v>197</v>
      </c>
      <c r="E17" s="5" t="n">
        <v>-11452</v>
      </c>
    </row>
    <row r="18" spans="1:5">
      <c r="A18" s="4" t="s">
        <v>75</v>
      </c>
      <c r="B18" s="5" t="n">
        <v>1029</v>
      </c>
      <c r="C18" s="5" t="n">
        <v>5627</v>
      </c>
      <c r="D18" s="5" t="n">
        <v>-305</v>
      </c>
      <c r="E18" s="5" t="n">
        <v>4299</v>
      </c>
    </row>
    <row r="19" spans="1:5">
      <c r="A19" s="4" t="s">
        <v>76</v>
      </c>
      <c r="B19" s="5" t="n">
        <v>20546</v>
      </c>
      <c r="C19" s="5" t="n">
        <v>-970</v>
      </c>
      <c r="D19" s="5" t="n">
        <v>502</v>
      </c>
      <c r="E19" s="5" t="n">
        <v>-15751</v>
      </c>
    </row>
    <row r="20" spans="1:5">
      <c r="A20" s="4" t="s">
        <v>77</v>
      </c>
      <c r="B20" s="5" t="n">
        <v>-202</v>
      </c>
      <c r="C20" s="5" t="n">
        <v>5380</v>
      </c>
      <c r="D20" s="5" t="n">
        <v>-1541</v>
      </c>
      <c r="E20" s="5" t="n">
        <v>8364</v>
      </c>
    </row>
    <row r="21" spans="1:5">
      <c r="A21" s="4" t="s">
        <v>78</v>
      </c>
      <c r="B21" s="5" t="n">
        <v>20344</v>
      </c>
      <c r="C21" s="5" t="n">
        <v>4410</v>
      </c>
      <c r="D21" s="5" t="n">
        <v>-1039</v>
      </c>
      <c r="E21" s="5" t="n">
        <v>-7387</v>
      </c>
    </row>
    <row r="22" spans="1:5">
      <c r="A22" s="4" t="s">
        <v>79</v>
      </c>
      <c r="B22" s="5" t="n">
        <v>-3566</v>
      </c>
      <c r="C22" s="5" t="n">
        <v>-1881</v>
      </c>
      <c r="D22" s="5" t="n">
        <v>-8970</v>
      </c>
      <c r="E22" s="5" t="n">
        <v>-1881</v>
      </c>
    </row>
    <row r="23" spans="1:5">
      <c r="A23" s="4" t="s">
        <v>80</v>
      </c>
      <c r="B23" s="5" t="n">
        <v>23910</v>
      </c>
      <c r="C23" s="5" t="n">
        <v>6291</v>
      </c>
      <c r="D23" s="5" t="n">
        <v>7931</v>
      </c>
      <c r="E23" s="5" t="n">
        <v>-5506</v>
      </c>
    </row>
    <row r="24" spans="1:5">
      <c r="A24" s="3" t="s">
        <v>81</v>
      </c>
    </row>
    <row r="25" spans="1:5">
      <c r="A25" s="4" t="s">
        <v>82</v>
      </c>
      <c r="B25" s="5" t="n">
        <v>24112</v>
      </c>
      <c r="C25" s="5" t="n">
        <v>911</v>
      </c>
      <c r="D25" s="5" t="n">
        <v>9472</v>
      </c>
      <c r="E25" s="5" t="n">
        <v>-13870</v>
      </c>
    </row>
    <row r="26" spans="1:5">
      <c r="A26" s="4" t="s">
        <v>77</v>
      </c>
      <c r="B26" s="5" t="n">
        <v>-202</v>
      </c>
      <c r="C26" s="5" t="n">
        <v>5380</v>
      </c>
      <c r="D26" s="5" t="n">
        <v>-1541</v>
      </c>
      <c r="E26" s="5" t="n">
        <v>8364</v>
      </c>
    </row>
    <row r="27" spans="1:5">
      <c r="A27" s="4" t="s">
        <v>80</v>
      </c>
      <c r="B27" s="6" t="n">
        <v>23910</v>
      </c>
      <c r="C27" s="6" t="n">
        <v>6291</v>
      </c>
      <c r="D27" s="6" t="n">
        <v>7931</v>
      </c>
      <c r="E27" s="6" t="n">
        <v>-5506</v>
      </c>
    </row>
    <row r="28" spans="1:5">
      <c r="A28" s="3" t="s">
        <v>83</v>
      </c>
    </row>
    <row r="29" spans="1:5">
      <c r="A29" s="4" t="s">
        <v>84</v>
      </c>
      <c r="B29" s="7" t="n">
        <v>0.77</v>
      </c>
      <c r="C29" s="7" t="n">
        <v>0.03</v>
      </c>
      <c r="D29" s="7" t="n">
        <v>0.31</v>
      </c>
      <c r="E29" s="7" t="n">
        <v>-0.51</v>
      </c>
    </row>
    <row r="30" spans="1:5">
      <c r="A30" s="4" t="s">
        <v>85</v>
      </c>
      <c r="B30" s="8" t="n">
        <v>-0.01</v>
      </c>
      <c r="C30" s="8" t="n">
        <v>0.2</v>
      </c>
      <c r="D30" s="8" t="n">
        <v>-0.05</v>
      </c>
      <c r="E30" s="8" t="n">
        <v>0.31</v>
      </c>
    </row>
    <row r="31" spans="1:5">
      <c r="A31" s="4" t="s">
        <v>86</v>
      </c>
      <c r="B31" s="8" t="n">
        <v>0.77</v>
      </c>
      <c r="C31" s="8" t="n">
        <v>0.23</v>
      </c>
      <c r="D31" s="8" t="n">
        <v>0.26</v>
      </c>
      <c r="E31" s="8" t="n">
        <v>-0.2</v>
      </c>
    </row>
    <row r="32" spans="1:5">
      <c r="A32" s="3" t="s">
        <v>87</v>
      </c>
    </row>
    <row r="33" spans="1:5">
      <c r="A33" s="4" t="s">
        <v>84</v>
      </c>
      <c r="B33" s="8" t="n">
        <v>0.77</v>
      </c>
      <c r="C33" s="8" t="n">
        <v>0.03</v>
      </c>
      <c r="D33" s="8" t="n">
        <v>0.31</v>
      </c>
      <c r="E33" s="8" t="n">
        <v>-0.51</v>
      </c>
    </row>
    <row r="34" spans="1:5">
      <c r="A34" s="4" t="s">
        <v>85</v>
      </c>
      <c r="B34" s="8" t="n">
        <v>-0.01</v>
      </c>
      <c r="C34" s="8" t="n">
        <v>0.2</v>
      </c>
      <c r="D34" s="8" t="n">
        <v>-0.05</v>
      </c>
      <c r="E34" s="8" t="n">
        <v>0.31</v>
      </c>
    </row>
    <row r="35" spans="1:5">
      <c r="A35" s="4" t="s">
        <v>88</v>
      </c>
      <c r="B35" s="7" t="n">
        <v>0.77</v>
      </c>
      <c r="C35" s="7" t="n">
        <v>0.23</v>
      </c>
      <c r="D35" s="8" t="n">
        <v>0.26</v>
      </c>
      <c r="E35" s="8" t="n">
        <v>-0.2</v>
      </c>
    </row>
    <row r="36" spans="1:5">
      <c r="A36" s="4" t="s">
        <v>89</v>
      </c>
      <c r="D36" s="7" t="n">
        <v>0.14</v>
      </c>
      <c r="E36" s="7" t="n">
        <v>0.14</v>
      </c>
    </row>
    <row r="37" spans="1:5">
      <c r="A37" s="3" t="s">
        <v>90</v>
      </c>
    </row>
    <row r="38" spans="1:5">
      <c r="A38" s="4" t="s">
        <v>91</v>
      </c>
      <c r="B38" s="5" t="n">
        <v>31160</v>
      </c>
      <c r="C38" s="5" t="n">
        <v>27232</v>
      </c>
      <c r="D38" s="5" t="n">
        <v>30267</v>
      </c>
      <c r="E38" s="5" t="n">
        <v>27221</v>
      </c>
    </row>
    <row r="39" spans="1:5">
      <c r="A39" s="4" t="s">
        <v>92</v>
      </c>
      <c r="B39" s="5" t="n">
        <v>31249</v>
      </c>
      <c r="C39" s="5" t="n">
        <v>27374</v>
      </c>
      <c r="D39" s="5" t="n">
        <v>30332</v>
      </c>
      <c r="E39" s="5" t="n">
        <v>27221</v>
      </c>
    </row>
    <row r="40" spans="1:5">
      <c r="A40" s="4" t="s">
        <v>93</v>
      </c>
    </row>
    <row r="41" spans="1:5">
      <c r="A41" s="3" t="s">
        <v>60</v>
      </c>
    </row>
    <row r="42" spans="1:5">
      <c r="A42" s="4" t="s">
        <v>61</v>
      </c>
      <c r="B42" s="6" t="n">
        <v>255900</v>
      </c>
      <c r="C42" s="6" t="n">
        <v>179761</v>
      </c>
      <c r="D42" s="6" t="n">
        <v>660897</v>
      </c>
      <c r="E42" s="6" t="n">
        <v>468949</v>
      </c>
    </row>
    <row r="43" spans="1:5">
      <c r="A43" s="3" t="s">
        <v>62</v>
      </c>
    </row>
    <row r="44" spans="1:5">
      <c r="A44" s="4" t="s">
        <v>94</v>
      </c>
      <c r="B44" s="5" t="n">
        <v>190434</v>
      </c>
      <c r="C44" s="5" t="n">
        <v>125536</v>
      </c>
      <c r="D44" s="5" t="n">
        <v>491856</v>
      </c>
      <c r="E44" s="5" t="n">
        <v>334202</v>
      </c>
    </row>
    <row r="45" spans="1:5">
      <c r="A45" s="4" t="s">
        <v>95</v>
      </c>
    </row>
    <row r="46" spans="1:5">
      <c r="A46" s="3" t="s">
        <v>60</v>
      </c>
    </row>
    <row r="47" spans="1:5">
      <c r="A47" s="4" t="s">
        <v>61</v>
      </c>
      <c r="B47" s="5" t="n">
        <v>126779</v>
      </c>
      <c r="C47" s="5" t="n">
        <v>116451</v>
      </c>
      <c r="D47" s="5" t="n">
        <v>364380</v>
      </c>
      <c r="E47" s="5" t="n">
        <v>354240</v>
      </c>
    </row>
    <row r="48" spans="1:5">
      <c r="A48" s="3" t="s">
        <v>62</v>
      </c>
    </row>
    <row r="49" spans="1:5">
      <c r="A49" s="4" t="s">
        <v>94</v>
      </c>
      <c r="B49" s="6" t="n">
        <v>77224</v>
      </c>
      <c r="C49" s="6" t="n">
        <v>80401</v>
      </c>
      <c r="D49" s="6" t="n">
        <v>243851</v>
      </c>
      <c r="E49" s="6" t="n">
        <v>245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3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116</v>
      </c>
      <c r="B9" s="4" t="s">
        <v>276</v>
      </c>
    </row>
    <row r="10" spans="1:2">
      <c r="A10" s="4" t="s">
        <v>277</v>
      </c>
      <c r="B10" s="4" t="s">
        <v>278</v>
      </c>
    </row>
    <row r="11" spans="1:2">
      <c r="A11" s="4" t="s">
        <v>149</v>
      </c>
      <c r="B11" s="4" t="s">
        <v>279</v>
      </c>
    </row>
    <row r="12" spans="1:2">
      <c r="A12" s="4" t="s">
        <v>280</v>
      </c>
      <c r="B12" s="4" t="s">
        <v>281</v>
      </c>
    </row>
    <row r="13" spans="1:2">
      <c r="A13" s="4" t="s">
        <v>282</v>
      </c>
      <c r="B13"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4"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35</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195</v>
      </c>
    </row>
    <row r="8" spans="1:2">
      <c r="A8" s="3" t="s">
        <v>292</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row>
    <row r="14" spans="1:2">
      <c r="A14" s="3" t="s">
        <v>292</v>
      </c>
    </row>
    <row r="15" spans="1:2">
      <c r="A15" s="4" t="s">
        <v>299</v>
      </c>
      <c r="B15" s="4" t="s">
        <v>308</v>
      </c>
    </row>
    <row r="16" spans="1:2">
      <c r="A16" s="4" t="s">
        <v>301</v>
      </c>
      <c r="B16" s="4" t="s">
        <v>309</v>
      </c>
    </row>
    <row r="17" spans="1:2">
      <c r="A17" s="4" t="s">
        <v>303</v>
      </c>
      <c r="B17" s="4" t="s">
        <v>310</v>
      </c>
    </row>
    <row r="18" spans="1:2">
      <c r="A18" s="4" t="s">
        <v>305</v>
      </c>
      <c r="B18" s="4" t="s">
        <v>311</v>
      </c>
    </row>
    <row r="19" spans="1:2">
      <c r="A19" s="4" t="s">
        <v>190</v>
      </c>
    </row>
    <row r="20" spans="1:2">
      <c r="A20" s="3" t="s">
        <v>292</v>
      </c>
    </row>
    <row r="21" spans="1:2">
      <c r="A21" s="4" t="s">
        <v>299</v>
      </c>
      <c r="B21" s="4" t="s">
        <v>312</v>
      </c>
    </row>
    <row r="22" spans="1:2">
      <c r="A22" s="4" t="s">
        <v>301</v>
      </c>
      <c r="B22" s="4" t="s">
        <v>313</v>
      </c>
    </row>
    <row r="23" spans="1:2">
      <c r="A23" s="4" t="s">
        <v>303</v>
      </c>
      <c r="B23" s="4" t="s">
        <v>314</v>
      </c>
    </row>
    <row r="24" spans="1:2">
      <c r="A24" s="4" t="s">
        <v>305</v>
      </c>
      <c r="B24" s="4" t="s">
        <v>315</v>
      </c>
    </row>
    <row r="25" spans="1:2">
      <c r="A25" s="4" t="s">
        <v>193</v>
      </c>
    </row>
    <row r="26" spans="1:2">
      <c r="A26" s="3" t="s">
        <v>292</v>
      </c>
    </row>
    <row r="27" spans="1:2">
      <c r="A27" s="4" t="s">
        <v>299</v>
      </c>
      <c r="B27" s="4" t="s">
        <v>316</v>
      </c>
    </row>
    <row r="28" spans="1:2">
      <c r="A28" s="4" t="s">
        <v>301</v>
      </c>
      <c r="B28" s="4" t="s">
        <v>317</v>
      </c>
    </row>
    <row r="29" spans="1:2">
      <c r="A29" s="4" t="s">
        <v>303</v>
      </c>
      <c r="B29" s="4" t="s">
        <v>318</v>
      </c>
    </row>
    <row r="30" spans="1:2">
      <c r="A30" s="4" t="s">
        <v>305</v>
      </c>
      <c r="B30" s="4" t="s">
        <v>319</v>
      </c>
    </row>
    <row r="31" spans="1:2">
      <c r="A31" s="4" t="s">
        <v>320</v>
      </c>
    </row>
    <row r="32" spans="1:2">
      <c r="A32" s="3" t="s">
        <v>292</v>
      </c>
    </row>
    <row r="33" spans="1:2">
      <c r="A33" s="4" t="s">
        <v>299</v>
      </c>
      <c r="B33" s="4" t="s">
        <v>321</v>
      </c>
    </row>
    <row r="34" spans="1:2">
      <c r="A34" s="4" t="s">
        <v>301</v>
      </c>
      <c r="B34" s="4" t="s">
        <v>322</v>
      </c>
    </row>
    <row r="35" spans="1:2">
      <c r="A35" s="4" t="s">
        <v>303</v>
      </c>
      <c r="B35" s="4" t="s">
        <v>323</v>
      </c>
    </row>
    <row r="36" spans="1:2">
      <c r="A36" s="4" t="s">
        <v>305</v>
      </c>
      <c r="B3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8</v>
      </c>
      <c r="D1" s="2" t="s">
        <v>1</v>
      </c>
    </row>
    <row r="2" spans="1:5">
      <c r="B2" s="2" t="s">
        <v>2</v>
      </c>
      <c r="C2" s="2" t="s">
        <v>59</v>
      </c>
      <c r="D2" s="2" t="s">
        <v>2</v>
      </c>
      <c r="E2" s="2" t="s">
        <v>59</v>
      </c>
    </row>
    <row r="3" spans="1:5">
      <c r="A3" s="3" t="s">
        <v>97</v>
      </c>
    </row>
    <row r="4" spans="1:5">
      <c r="A4" s="4" t="s">
        <v>78</v>
      </c>
      <c r="B4" s="6" t="n">
        <v>20344</v>
      </c>
      <c r="C4" s="6" t="n">
        <v>4410</v>
      </c>
      <c r="D4" s="6" t="n">
        <v>-1039</v>
      </c>
      <c r="E4" s="6" t="n">
        <v>-7387</v>
      </c>
    </row>
    <row r="5" spans="1:5">
      <c r="A5" s="3" t="s">
        <v>98</v>
      </c>
    </row>
    <row r="6" spans="1:5">
      <c r="A6" s="4" t="s">
        <v>99</v>
      </c>
      <c r="B6" s="5" t="n">
        <v>-1900</v>
      </c>
      <c r="C6" s="5" t="n">
        <v>-10628</v>
      </c>
      <c r="D6" s="5" t="n">
        <v>-2256</v>
      </c>
      <c r="E6" s="5" t="n">
        <v>-7276</v>
      </c>
    </row>
    <row r="7" spans="1:5">
      <c r="A7" s="3" t="s">
        <v>100</v>
      </c>
    </row>
    <row r="8" spans="1:5">
      <c r="A8" s="4" t="s">
        <v>101</v>
      </c>
      <c r="B8" s="5" t="n">
        <v>-483</v>
      </c>
      <c r="C8" s="5" t="n">
        <v>640</v>
      </c>
      <c r="D8" s="5" t="n">
        <v>98</v>
      </c>
      <c r="E8" s="5" t="n">
        <v>-123</v>
      </c>
    </row>
    <row r="9" spans="1:5">
      <c r="A9" s="4" t="s">
        <v>102</v>
      </c>
      <c r="B9" s="5" t="n">
        <v>69</v>
      </c>
      <c r="C9" s="5" t="n">
        <v>502</v>
      </c>
      <c r="D9" s="5" t="n">
        <v>331</v>
      </c>
      <c r="E9" s="5" t="n">
        <v>1101</v>
      </c>
    </row>
    <row r="10" spans="1:5">
      <c r="A10" s="4" t="s">
        <v>103</v>
      </c>
      <c r="B10" s="5" t="n">
        <v>-414</v>
      </c>
      <c r="C10" s="5" t="n">
        <v>1142</v>
      </c>
      <c r="D10" s="5" t="n">
        <v>429</v>
      </c>
      <c r="E10" s="5" t="n">
        <v>978</v>
      </c>
    </row>
    <row r="11" spans="1:5">
      <c r="A11" s="4" t="s">
        <v>104</v>
      </c>
      <c r="B11" s="5" t="n">
        <v>-2314</v>
      </c>
      <c r="C11" s="5" t="n">
        <v>-9486</v>
      </c>
      <c r="D11" s="5" t="n">
        <v>-1827</v>
      </c>
      <c r="E11" s="5" t="n">
        <v>-6298</v>
      </c>
    </row>
    <row r="12" spans="1:5">
      <c r="A12" s="4" t="s">
        <v>105</v>
      </c>
      <c r="B12" s="5" t="n">
        <v>18030</v>
      </c>
      <c r="C12" s="5" t="n">
        <v>-5076</v>
      </c>
      <c r="D12" s="5" t="n">
        <v>-2866</v>
      </c>
      <c r="E12" s="5" t="n">
        <v>-13685</v>
      </c>
    </row>
    <row r="13" spans="1:5">
      <c r="A13" s="4" t="s">
        <v>106</v>
      </c>
      <c r="B13" s="5" t="n">
        <v>-3566</v>
      </c>
      <c r="C13" s="5" t="n">
        <v>-1881</v>
      </c>
      <c r="D13" s="5" t="n">
        <v>-8970</v>
      </c>
      <c r="E13" s="5" t="n">
        <v>-1881</v>
      </c>
    </row>
    <row r="14" spans="1:5">
      <c r="A14" s="4" t="s">
        <v>107</v>
      </c>
      <c r="B14" s="6" t="n">
        <v>21596</v>
      </c>
      <c r="C14" s="6" t="n">
        <v>-3195</v>
      </c>
      <c r="D14" s="6" t="n">
        <v>6104</v>
      </c>
      <c r="E14" s="6" t="n">
        <v>-118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51</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79</v>
      </c>
      <c r="B1" s="2" t="s">
        <v>1</v>
      </c>
    </row>
    <row r="2" spans="1:2">
      <c r="B2" s="2" t="s">
        <v>380</v>
      </c>
    </row>
    <row r="3" spans="1:2">
      <c r="A3" s="3" t="s">
        <v>233</v>
      </c>
    </row>
    <row r="4" spans="1:2">
      <c r="A4" s="4" t="s">
        <v>381</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2</v>
      </c>
      <c r="B1" s="2" t="s">
        <v>58</v>
      </c>
      <c r="D1" s="2" t="s">
        <v>1</v>
      </c>
    </row>
    <row r="2" spans="1:7">
      <c r="B2" s="2" t="s">
        <v>2</v>
      </c>
      <c r="C2" s="2" t="s">
        <v>59</v>
      </c>
      <c r="D2" s="2" t="s">
        <v>2</v>
      </c>
      <c r="E2" s="2" t="s">
        <v>59</v>
      </c>
      <c r="F2" s="2" t="s">
        <v>383</v>
      </c>
      <c r="G2" s="2" t="s">
        <v>109</v>
      </c>
    </row>
    <row r="3" spans="1:7">
      <c r="A3" s="3" t="s">
        <v>384</v>
      </c>
    </row>
    <row r="4" spans="1:7">
      <c r="A4" s="4" t="s">
        <v>385</v>
      </c>
      <c r="B4" s="6" t="n">
        <v>965582</v>
      </c>
      <c r="D4" s="6" t="n">
        <v>965582</v>
      </c>
      <c r="F4" s="6" t="n">
        <v>748685</v>
      </c>
      <c r="G4" s="6" t="n">
        <v>724196</v>
      </c>
    </row>
    <row r="5" spans="1:7">
      <c r="A5" s="4" t="s">
        <v>69</v>
      </c>
      <c r="B5" s="5" t="n">
        <v>34725</v>
      </c>
      <c r="C5" s="6" t="n">
        <v>10290</v>
      </c>
      <c r="D5" s="5" t="n">
        <v>27618</v>
      </c>
      <c r="E5" s="6" t="n">
        <v>-3291</v>
      </c>
    </row>
    <row r="6" spans="1:7">
      <c r="A6" s="4" t="s">
        <v>82</v>
      </c>
      <c r="B6" s="6" t="n">
        <v>20546</v>
      </c>
      <c r="C6" s="6" t="n">
        <v>-970</v>
      </c>
      <c r="D6" s="6" t="n">
        <v>502</v>
      </c>
      <c r="E6" s="6" t="n">
        <v>-15751</v>
      </c>
    </row>
    <row r="7" spans="1:7">
      <c r="A7" s="4" t="s">
        <v>88</v>
      </c>
      <c r="B7" s="7" t="n">
        <v>0.77</v>
      </c>
      <c r="C7" s="7" t="n">
        <v>0.23</v>
      </c>
      <c r="D7" s="7" t="n">
        <v>0.26</v>
      </c>
      <c r="E7" s="7" t="n">
        <v>-0.2</v>
      </c>
    </row>
    <row r="8" spans="1:7">
      <c r="A8" s="4" t="s">
        <v>386</v>
      </c>
    </row>
    <row r="9" spans="1:7">
      <c r="A9" s="3" t="s">
        <v>384</v>
      </c>
    </row>
    <row r="10" spans="1:7">
      <c r="A10" s="4" t="s">
        <v>385</v>
      </c>
      <c r="B10" s="6" t="n">
        <v>40863</v>
      </c>
      <c r="D10" s="6" t="n">
        <v>40863</v>
      </c>
      <c r="G10" s="6" t="n">
        <v>24489</v>
      </c>
    </row>
    <row r="11" spans="1:7">
      <c r="A11" s="4" t="s">
        <v>69</v>
      </c>
      <c r="B11" s="5" t="n">
        <v>3638</v>
      </c>
      <c r="D11" s="5" t="n">
        <v>12362</v>
      </c>
    </row>
    <row r="12" spans="1:7">
      <c r="A12" s="4" t="s">
        <v>82</v>
      </c>
      <c r="B12" s="6" t="n">
        <v>5379</v>
      </c>
      <c r="D12" s="6" t="n">
        <v>16374</v>
      </c>
    </row>
    <row r="13" spans="1:7">
      <c r="A13" s="4" t="s">
        <v>88</v>
      </c>
      <c r="B13" s="7" t="n">
        <v>0.06</v>
      </c>
      <c r="D13" s="7" t="n">
        <v>0.28</v>
      </c>
    </row>
    <row r="14" spans="1:7">
      <c r="A14" s="4" t="s">
        <v>387</v>
      </c>
    </row>
    <row r="15" spans="1:7">
      <c r="A15" s="3" t="s">
        <v>384</v>
      </c>
    </row>
    <row r="16" spans="1:7">
      <c r="A16" s="4" t="s">
        <v>69</v>
      </c>
      <c r="B16" s="6" t="n">
        <v>-1054</v>
      </c>
      <c r="C16" s="6" t="n">
        <v>2239</v>
      </c>
      <c r="D16" s="6" t="n">
        <v>-1040</v>
      </c>
      <c r="E16" s="6" t="n">
        <v>114</v>
      </c>
    </row>
    <row r="17" spans="1:7">
      <c r="A17" s="4" t="s">
        <v>82</v>
      </c>
      <c r="B17" s="6" t="n">
        <v>-1185</v>
      </c>
      <c r="C17" s="6" t="n">
        <v>1739</v>
      </c>
      <c r="D17" s="6" t="n">
        <v>-1100</v>
      </c>
      <c r="E17" s="6" t="n">
        <v>109</v>
      </c>
    </row>
    <row r="18" spans="1:7">
      <c r="A18" s="4" t="s">
        <v>88</v>
      </c>
      <c r="B18" s="7" t="n">
        <v>-0.04</v>
      </c>
      <c r="C18" s="7" t="n">
        <v>0.06</v>
      </c>
      <c r="D18" s="7" t="n">
        <v>-0.04</v>
      </c>
    </row>
    <row r="19" spans="1:7">
      <c r="A19" s="4" t="s">
        <v>388</v>
      </c>
    </row>
    <row r="20" spans="1:7">
      <c r="A20" s="3" t="s">
        <v>384</v>
      </c>
    </row>
    <row r="21" spans="1:7">
      <c r="A21" s="4" t="s">
        <v>385</v>
      </c>
      <c r="F21" s="6" t="n">
        <v>24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8</v>
      </c>
      <c r="B1" s="2" t="s">
        <v>2</v>
      </c>
      <c r="C1" s="2" t="s">
        <v>109</v>
      </c>
    </row>
    <row r="2" spans="1:3">
      <c r="A2" s="3" t="s">
        <v>110</v>
      </c>
    </row>
    <row r="3" spans="1:3">
      <c r="A3" s="4" t="s">
        <v>111</v>
      </c>
      <c r="B3" s="6" t="n">
        <v>180594</v>
      </c>
      <c r="C3" s="6" t="n">
        <v>393691</v>
      </c>
    </row>
    <row r="4" spans="1:3">
      <c r="A4" s="4" t="s">
        <v>112</v>
      </c>
      <c r="B4" s="5" t="n">
        <v>-1745</v>
      </c>
      <c r="C4" s="5" t="n">
        <v>-1324</v>
      </c>
    </row>
    <row r="5" spans="1:3">
      <c r="A5" s="4" t="s">
        <v>113</v>
      </c>
      <c r="B5" s="5" t="n">
        <v>178849</v>
      </c>
      <c r="C5" s="5" t="n">
        <v>392367</v>
      </c>
    </row>
    <row r="6" spans="1:3">
      <c r="A6" s="4" t="s">
        <v>114</v>
      </c>
      <c r="B6" s="5" t="n">
        <v>275422</v>
      </c>
    </row>
    <row r="7" spans="1:3">
      <c r="A7" s="4" t="s">
        <v>115</v>
      </c>
      <c r="B7" s="5" t="n">
        <v>8701</v>
      </c>
      <c r="C7" s="5" t="n">
        <v>91</v>
      </c>
    </row>
    <row r="8" spans="1:3">
      <c r="A8" s="4" t="s">
        <v>116</v>
      </c>
      <c r="B8" s="5" t="n">
        <v>124297</v>
      </c>
      <c r="C8" s="5" t="n">
        <v>84199</v>
      </c>
    </row>
    <row r="9" spans="1:3">
      <c r="A9" s="4" t="s">
        <v>117</v>
      </c>
      <c r="C9" s="5" t="n">
        <v>8177</v>
      </c>
    </row>
    <row r="10" spans="1:3">
      <c r="A10" s="4" t="s">
        <v>118</v>
      </c>
      <c r="C10" s="5" t="n">
        <v>43705</v>
      </c>
    </row>
    <row r="11" spans="1:3">
      <c r="A11" s="4" t="s">
        <v>119</v>
      </c>
      <c r="B11" s="5" t="n">
        <v>717847</v>
      </c>
      <c r="C11" s="5" t="n">
        <v>668147</v>
      </c>
    </row>
    <row r="12" spans="1:3">
      <c r="A12" s="4" t="s">
        <v>120</v>
      </c>
      <c r="C12" s="5" t="n">
        <v>6134</v>
      </c>
    </row>
    <row r="13" spans="1:3">
      <c r="A13" s="4" t="s">
        <v>121</v>
      </c>
      <c r="C13" s="5" t="n">
        <v>6134</v>
      </c>
    </row>
    <row r="14" spans="1:3">
      <c r="A14" s="4" t="s">
        <v>122</v>
      </c>
      <c r="B14" s="5" t="n">
        <v>137004</v>
      </c>
      <c r="C14" s="5" t="n">
        <v>117546</v>
      </c>
    </row>
    <row r="15" spans="1:3">
      <c r="A15" s="4" t="s">
        <v>123</v>
      </c>
      <c r="B15" s="5" t="n">
        <v>5102</v>
      </c>
      <c r="C15" s="5" t="n">
        <v>4713</v>
      </c>
    </row>
    <row r="16" spans="1:3">
      <c r="A16" s="4" t="s">
        <v>124</v>
      </c>
      <c r="B16" s="5" t="n">
        <v>578945</v>
      </c>
      <c r="C16" s="5" t="n">
        <v>333626</v>
      </c>
    </row>
    <row r="17" spans="1:3">
      <c r="A17" s="4" t="s">
        <v>125</v>
      </c>
      <c r="B17" s="5" t="n">
        <v>175207</v>
      </c>
      <c r="C17" s="5" t="n">
        <v>73533</v>
      </c>
    </row>
    <row r="18" spans="1:3">
      <c r="A18" s="4" t="s">
        <v>126</v>
      </c>
      <c r="B18" s="5" t="n">
        <v>70396</v>
      </c>
    </row>
    <row r="19" spans="1:3">
      <c r="A19" s="4" t="s">
        <v>127</v>
      </c>
      <c r="B19" s="5" t="n">
        <v>1814885</v>
      </c>
      <c r="C19" s="5" t="n">
        <v>1304883</v>
      </c>
    </row>
    <row r="20" spans="1:3">
      <c r="A20" s="3" t="s">
        <v>128</v>
      </c>
    </row>
    <row r="21" spans="1:3">
      <c r="A21" s="4" t="s">
        <v>129</v>
      </c>
      <c r="B21" s="5" t="n">
        <v>231000</v>
      </c>
    </row>
    <row r="22" spans="1:3">
      <c r="A22" s="4" t="s">
        <v>130</v>
      </c>
      <c r="B22" s="5" t="n">
        <v>62266</v>
      </c>
    </row>
    <row r="23" spans="1:3">
      <c r="A23" s="4" t="s">
        <v>131</v>
      </c>
      <c r="C23" s="5" t="n">
        <v>75941</v>
      </c>
    </row>
    <row r="24" spans="1:3">
      <c r="A24" s="4" t="s">
        <v>132</v>
      </c>
      <c r="C24" s="5" t="n">
        <v>118233</v>
      </c>
    </row>
    <row r="25" spans="1:3">
      <c r="A25" s="4" t="s">
        <v>133</v>
      </c>
      <c r="B25" s="5" t="n">
        <v>1292</v>
      </c>
      <c r="C25" s="5" t="n">
        <v>8586</v>
      </c>
    </row>
    <row r="26" spans="1:3">
      <c r="A26" s="4" t="s">
        <v>134</v>
      </c>
      <c r="B26" s="5" t="n">
        <v>10713</v>
      </c>
    </row>
    <row r="27" spans="1:3">
      <c r="A27" s="4" t="s">
        <v>135</v>
      </c>
      <c r="B27" s="5" t="n">
        <v>552160</v>
      </c>
      <c r="C27" s="5" t="n">
        <v>328339</v>
      </c>
    </row>
    <row r="28" spans="1:3">
      <c r="A28" s="3" t="s">
        <v>136</v>
      </c>
    </row>
    <row r="29" spans="1:3">
      <c r="A29" s="4" t="s">
        <v>137</v>
      </c>
      <c r="B29" s="5" t="n">
        <v>268965</v>
      </c>
      <c r="C29" s="5" t="n">
        <v>45008</v>
      </c>
    </row>
    <row r="30" spans="1:3">
      <c r="A30" s="4" t="s">
        <v>138</v>
      </c>
      <c r="B30" s="5" t="n">
        <v>825396</v>
      </c>
      <c r="C30" s="5" t="n">
        <v>801834</v>
      </c>
    </row>
    <row r="31" spans="1:3">
      <c r="A31" s="4" t="s">
        <v>139</v>
      </c>
      <c r="B31" s="5" t="n">
        <v>-112470</v>
      </c>
      <c r="C31" s="5" t="n">
        <v>-110643</v>
      </c>
    </row>
    <row r="32" spans="1:3">
      <c r="A32" s="4" t="s">
        <v>140</v>
      </c>
      <c r="B32" s="5" t="n">
        <v>-36078</v>
      </c>
      <c r="C32" s="5" t="n">
        <v>-36078</v>
      </c>
    </row>
    <row r="33" spans="1:3">
      <c r="A33" s="4" t="s">
        <v>141</v>
      </c>
      <c r="B33" s="5" t="n">
        <v>945813</v>
      </c>
      <c r="C33" s="5" t="n">
        <v>700121</v>
      </c>
    </row>
    <row r="34" spans="1:3">
      <c r="A34" s="4" t="s">
        <v>142</v>
      </c>
      <c r="B34" s="5" t="n">
        <v>19769</v>
      </c>
      <c r="C34" s="5" t="n">
        <v>24075</v>
      </c>
    </row>
    <row r="35" spans="1:3">
      <c r="A35" s="4" t="s">
        <v>143</v>
      </c>
      <c r="B35" s="5" t="n">
        <v>965582</v>
      </c>
      <c r="C35" s="5" t="n">
        <v>724196</v>
      </c>
    </row>
    <row r="36" spans="1:3">
      <c r="A36" s="4" t="s">
        <v>144</v>
      </c>
      <c r="B36" s="5" t="n">
        <v>1814885</v>
      </c>
      <c r="C36" s="5" t="n">
        <v>1304883</v>
      </c>
    </row>
    <row r="37" spans="1:3">
      <c r="A37" s="4" t="s">
        <v>145</v>
      </c>
    </row>
    <row r="38" spans="1:3">
      <c r="A38" s="3" t="s">
        <v>146</v>
      </c>
    </row>
    <row r="39" spans="1:3">
      <c r="A39" s="4" t="s">
        <v>147</v>
      </c>
      <c r="B39" s="5" t="n">
        <v>62522</v>
      </c>
      <c r="C39" s="5" t="n">
        <v>111834</v>
      </c>
    </row>
    <row r="40" spans="1:3">
      <c r="A40" s="4" t="s">
        <v>148</v>
      </c>
      <c r="B40" s="5" t="n">
        <v>17062</v>
      </c>
      <c r="C40" s="5" t="n">
        <v>17400</v>
      </c>
    </row>
    <row r="41" spans="1:3">
      <c r="A41" s="3" t="s">
        <v>110</v>
      </c>
    </row>
    <row r="42" spans="1:3">
      <c r="A42" s="4" t="s">
        <v>118</v>
      </c>
      <c r="B42" s="5" t="n">
        <v>40615</v>
      </c>
      <c r="C42" s="5" t="n">
        <v>43705</v>
      </c>
    </row>
    <row r="43" spans="1:3">
      <c r="A43" s="4" t="s">
        <v>121</v>
      </c>
      <c r="B43" s="5" t="n">
        <v>38885</v>
      </c>
    </row>
    <row r="44" spans="1:3">
      <c r="A44" s="4" t="s">
        <v>149</v>
      </c>
      <c r="C44" s="5" t="n">
        <v>84924</v>
      </c>
    </row>
    <row r="45" spans="1:3">
      <c r="A45" s="4" t="s">
        <v>126</v>
      </c>
      <c r="B45" s="5" t="n">
        <v>70396</v>
      </c>
      <c r="C45" s="5" t="n">
        <v>14192</v>
      </c>
    </row>
    <row r="46" spans="1:3">
      <c r="A46" s="3" t="s">
        <v>128</v>
      </c>
    </row>
    <row r="47" spans="1:3">
      <c r="A47" s="4" t="s">
        <v>150</v>
      </c>
      <c r="B47" s="5" t="n">
        <v>154291</v>
      </c>
      <c r="C47" s="5" t="n">
        <v>125414</v>
      </c>
    </row>
    <row r="48" spans="1:3">
      <c r="A48" s="4" t="s">
        <v>132</v>
      </c>
      <c r="B48" s="5" t="n">
        <v>92327</v>
      </c>
      <c r="C48" s="5" t="n">
        <v>118233</v>
      </c>
    </row>
    <row r="49" spans="1:3">
      <c r="A49" s="4" t="s">
        <v>151</v>
      </c>
      <c r="B49" s="5" t="n">
        <v>189103</v>
      </c>
      <c r="C49" s="5" t="n">
        <v>199793</v>
      </c>
    </row>
    <row r="50" spans="1:3">
      <c r="A50" s="4" t="s">
        <v>152</v>
      </c>
      <c r="B50" s="5" t="n">
        <v>45152</v>
      </c>
      <c r="C50" s="5" t="n">
        <v>43486</v>
      </c>
    </row>
    <row r="51" spans="1:3">
      <c r="A51" s="4" t="s">
        <v>153</v>
      </c>
    </row>
    <row r="52" spans="1:3">
      <c r="A52" s="3" t="s">
        <v>146</v>
      </c>
    </row>
    <row r="53" spans="1:3">
      <c r="A53" s="4" t="s">
        <v>147</v>
      </c>
      <c r="B53" s="5" t="n">
        <v>359</v>
      </c>
      <c r="C53" s="5" t="n">
        <v>374</v>
      </c>
    </row>
    <row r="54" spans="1:3">
      <c r="A54" s="4" t="s">
        <v>148</v>
      </c>
      <c r="B54" s="5" t="n">
        <v>9967</v>
      </c>
      <c r="C54" s="5" t="n">
        <v>10000</v>
      </c>
    </row>
    <row r="55" spans="1:3">
      <c r="A55" s="3" t="s">
        <v>110</v>
      </c>
    </row>
    <row r="56" spans="1:3">
      <c r="A56" s="4" t="s">
        <v>118</v>
      </c>
      <c r="B56" s="5" t="n">
        <v>53</v>
      </c>
    </row>
    <row r="57" spans="1:3">
      <c r="A57" s="4" t="s">
        <v>121</v>
      </c>
      <c r="B57" s="5" t="n">
        <v>90233</v>
      </c>
    </row>
    <row r="58" spans="1:3">
      <c r="A58" s="4" t="s">
        <v>149</v>
      </c>
      <c r="C58" s="5" t="n">
        <v>1258</v>
      </c>
    </row>
    <row r="59" spans="1:3">
      <c r="A59" s="4" t="s">
        <v>126</v>
      </c>
      <c r="B59" s="5" t="n">
        <v>1266</v>
      </c>
      <c r="C59" s="5" t="n">
        <v>810</v>
      </c>
    </row>
    <row r="60" spans="1:3">
      <c r="A60" s="3" t="s">
        <v>128</v>
      </c>
    </row>
    <row r="61" spans="1:3">
      <c r="A61" s="4" t="s">
        <v>150</v>
      </c>
      <c r="B61" s="5" t="n">
        <v>88</v>
      </c>
      <c r="C61" s="5" t="n">
        <v>165</v>
      </c>
    </row>
    <row r="62" spans="1:3">
      <c r="A62" s="4" t="s">
        <v>132</v>
      </c>
      <c r="B62" s="5" t="n">
        <v>183</v>
      </c>
    </row>
    <row r="63" spans="1:3">
      <c r="A63" s="4" t="s">
        <v>151</v>
      </c>
      <c r="B63" s="5" t="n">
        <v>45991</v>
      </c>
      <c r="C63" s="5" t="n">
        <v>9056</v>
      </c>
    </row>
    <row r="64" spans="1:3">
      <c r="A64" s="4" t="s">
        <v>152</v>
      </c>
      <c r="B64" s="6" t="n">
        <v>16897</v>
      </c>
      <c r="C64" s="6" t="n">
        <v>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233</v>
      </c>
    </row>
    <row r="3" spans="1:2">
      <c r="A3" s="4" t="s">
        <v>391</v>
      </c>
      <c r="B3" s="6" t="n">
        <v>3688</v>
      </c>
    </row>
    <row r="4" spans="1:2">
      <c r="A4" s="4" t="s">
        <v>392</v>
      </c>
    </row>
    <row r="5" spans="1:2">
      <c r="A5" s="3" t="s">
        <v>393</v>
      </c>
    </row>
    <row r="6" spans="1:2">
      <c r="A6" s="4" t="s">
        <v>394</v>
      </c>
      <c r="B6" s="4" t="s">
        <v>395</v>
      </c>
    </row>
    <row r="7" spans="1:2">
      <c r="A7" s="4" t="s">
        <v>396</v>
      </c>
      <c r="B7" s="4" t="s">
        <v>397</v>
      </c>
    </row>
    <row r="8" spans="1:2">
      <c r="A8" s="4" t="s">
        <v>398</v>
      </c>
    </row>
    <row r="9" spans="1:2">
      <c r="A9" s="3" t="s">
        <v>393</v>
      </c>
    </row>
    <row r="10" spans="1:2">
      <c r="A10" s="4" t="s">
        <v>394</v>
      </c>
      <c r="B10" s="4" t="s">
        <v>399</v>
      </c>
    </row>
    <row r="11" spans="1:2">
      <c r="A11" s="4" t="s">
        <v>396</v>
      </c>
      <c r="B11" s="4" t="s">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109</v>
      </c>
    </row>
    <row r="2" spans="1:3">
      <c r="A2" s="3" t="s">
        <v>233</v>
      </c>
    </row>
    <row r="3" spans="1:3">
      <c r="A3" s="4" t="s">
        <v>112</v>
      </c>
      <c r="B3" s="6" t="n">
        <v>1745</v>
      </c>
      <c r="C3" s="6" t="n">
        <v>1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383</v>
      </c>
      <c r="C1" s="2" t="s">
        <v>2</v>
      </c>
      <c r="D1" s="2" t="s">
        <v>59</v>
      </c>
      <c r="E1" s="2" t="s">
        <v>2</v>
      </c>
      <c r="F1" s="2" t="s">
        <v>59</v>
      </c>
      <c r="G1" s="2" t="s">
        <v>109</v>
      </c>
    </row>
    <row r="2" spans="1:7">
      <c r="A2" s="3" t="s">
        <v>384</v>
      </c>
    </row>
    <row r="3" spans="1:7">
      <c r="A3" s="4" t="s">
        <v>138</v>
      </c>
      <c r="B3" s="6" t="n">
        <v>821668</v>
      </c>
      <c r="C3" s="6" t="n">
        <v>825396</v>
      </c>
      <c r="E3" s="6" t="n">
        <v>825396</v>
      </c>
      <c r="G3" s="6" t="n">
        <v>801834</v>
      </c>
    </row>
    <row r="4" spans="1:7">
      <c r="A4" s="4" t="s">
        <v>61</v>
      </c>
      <c r="C4" s="6" t="n">
        <v>382679</v>
      </c>
      <c r="D4" s="6" t="n">
        <v>296212</v>
      </c>
      <c r="E4" s="6" t="n">
        <v>1025277</v>
      </c>
      <c r="F4" s="6" t="n">
        <v>823189</v>
      </c>
    </row>
    <row r="5" spans="1:7">
      <c r="A5" s="4" t="s">
        <v>388</v>
      </c>
    </row>
    <row r="6" spans="1:7">
      <c r="A6" s="3" t="s">
        <v>384</v>
      </c>
    </row>
    <row r="7" spans="1:7">
      <c r="A7" s="4" t="s">
        <v>138</v>
      </c>
      <c r="B7" s="5" t="n">
        <v>24500</v>
      </c>
    </row>
    <row r="8" spans="1:7">
      <c r="A8" s="4" t="s">
        <v>61</v>
      </c>
      <c r="B8" s="5" t="n">
        <v>114900</v>
      </c>
    </row>
    <row r="9" spans="1:7">
      <c r="A9" s="4" t="s">
        <v>403</v>
      </c>
      <c r="B9" s="6" t="n">
        <v>90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83</v>
      </c>
      <c r="D1" s="2" t="s">
        <v>109</v>
      </c>
    </row>
    <row r="2" spans="1:4">
      <c r="A2" s="3" t="s">
        <v>146</v>
      </c>
    </row>
    <row r="3" spans="1:4">
      <c r="A3" s="4" t="s">
        <v>113</v>
      </c>
      <c r="B3" s="6" t="n">
        <v>178849</v>
      </c>
      <c r="C3" s="6" t="n">
        <v>155624</v>
      </c>
      <c r="D3" s="6" t="n">
        <v>392367</v>
      </c>
    </row>
    <row r="4" spans="1:4">
      <c r="A4" s="4" t="s">
        <v>114</v>
      </c>
      <c r="B4" s="5" t="n">
        <v>275422</v>
      </c>
      <c r="C4" s="5" t="n">
        <v>272210</v>
      </c>
    </row>
    <row r="5" spans="1:4">
      <c r="A5" s="4" t="s">
        <v>115</v>
      </c>
      <c r="B5" s="5" t="n">
        <v>8701</v>
      </c>
      <c r="C5" s="5" t="n">
        <v>91</v>
      </c>
      <c r="D5" s="5" t="n">
        <v>91</v>
      </c>
    </row>
    <row r="6" spans="1:4">
      <c r="A6" s="4" t="s">
        <v>116</v>
      </c>
      <c r="B6" s="5" t="n">
        <v>124297</v>
      </c>
      <c r="C6" s="5" t="n">
        <v>61688</v>
      </c>
      <c r="D6" s="5" t="n">
        <v>84199</v>
      </c>
    </row>
    <row r="7" spans="1:4">
      <c r="A7" s="4" t="s">
        <v>117</v>
      </c>
      <c r="C7" s="5" t="n">
        <v>8177</v>
      </c>
      <c r="D7" s="5" t="n">
        <v>8177</v>
      </c>
    </row>
    <row r="8" spans="1:4">
      <c r="A8" s="4" t="s">
        <v>118</v>
      </c>
      <c r="C8" s="5" t="n">
        <v>43705</v>
      </c>
      <c r="D8" s="5" t="n">
        <v>43705</v>
      </c>
    </row>
    <row r="9" spans="1:4">
      <c r="A9" s="4" t="s">
        <v>119</v>
      </c>
      <c r="B9" s="5" t="n">
        <v>717847</v>
      </c>
      <c r="C9" s="5" t="n">
        <v>681103</v>
      </c>
      <c r="D9" s="5" t="n">
        <v>668147</v>
      </c>
    </row>
    <row r="10" spans="1:4">
      <c r="A10" s="4" t="s">
        <v>120</v>
      </c>
      <c r="D10" s="5" t="n">
        <v>6134</v>
      </c>
    </row>
    <row r="11" spans="1:4">
      <c r="A11" s="4" t="s">
        <v>121</v>
      </c>
      <c r="D11" s="5" t="n">
        <v>6134</v>
      </c>
    </row>
    <row r="12" spans="1:4">
      <c r="A12" s="4" t="s">
        <v>122</v>
      </c>
      <c r="B12" s="5" t="n">
        <v>137004</v>
      </c>
      <c r="C12" s="5" t="n">
        <v>117546</v>
      </c>
      <c r="D12" s="5" t="n">
        <v>117546</v>
      </c>
    </row>
    <row r="13" spans="1:4">
      <c r="A13" s="4" t="s">
        <v>123</v>
      </c>
      <c r="B13" s="5" t="n">
        <v>5102</v>
      </c>
      <c r="C13" s="5" t="n">
        <v>5102</v>
      </c>
      <c r="D13" s="5" t="n">
        <v>4713</v>
      </c>
    </row>
    <row r="14" spans="1:4">
      <c r="A14" s="4" t="s">
        <v>124</v>
      </c>
      <c r="B14" s="5" t="n">
        <v>578945</v>
      </c>
      <c r="C14" s="5" t="n">
        <v>333626</v>
      </c>
      <c r="D14" s="5" t="n">
        <v>333626</v>
      </c>
    </row>
    <row r="15" spans="1:4">
      <c r="A15" s="4" t="s">
        <v>125</v>
      </c>
      <c r="B15" s="5" t="n">
        <v>175207</v>
      </c>
      <c r="C15" s="5" t="n">
        <v>73533</v>
      </c>
      <c r="D15" s="5" t="n">
        <v>73533</v>
      </c>
    </row>
    <row r="16" spans="1:4">
      <c r="A16" s="4" t="s">
        <v>126</v>
      </c>
      <c r="B16" s="5" t="n">
        <v>70396</v>
      </c>
    </row>
    <row r="17" spans="1:4">
      <c r="A17" s="4" t="s">
        <v>127</v>
      </c>
      <c r="B17" s="5" t="n">
        <v>1814885</v>
      </c>
      <c r="C17" s="5" t="n">
        <v>1321130</v>
      </c>
      <c r="D17" s="5" t="n">
        <v>1304883</v>
      </c>
    </row>
    <row r="18" spans="1:4">
      <c r="A18" s="3" t="s">
        <v>128</v>
      </c>
    </row>
    <row r="19" spans="1:4">
      <c r="A19" s="4" t="s">
        <v>129</v>
      </c>
      <c r="B19" s="5" t="n">
        <v>231000</v>
      </c>
    </row>
    <row r="20" spans="1:4">
      <c r="A20" s="4" t="s">
        <v>130</v>
      </c>
      <c r="B20" s="5" t="n">
        <v>62266</v>
      </c>
      <c r="C20" s="5" t="n">
        <v>70127</v>
      </c>
    </row>
    <row r="21" spans="1:4">
      <c r="A21" s="4" t="s">
        <v>131</v>
      </c>
      <c r="D21" s="5" t="n">
        <v>75941</v>
      </c>
    </row>
    <row r="22" spans="1:4">
      <c r="A22" s="4" t="s">
        <v>132</v>
      </c>
      <c r="C22" s="5" t="n">
        <v>118816</v>
      </c>
      <c r="D22" s="5" t="n">
        <v>118233</v>
      </c>
    </row>
    <row r="23" spans="1:4">
      <c r="A23" s="4" t="s">
        <v>133</v>
      </c>
      <c r="B23" s="5" t="n">
        <v>1292</v>
      </c>
      <c r="C23" s="5" t="n">
        <v>8586</v>
      </c>
      <c r="D23" s="5" t="n">
        <v>8586</v>
      </c>
    </row>
    <row r="24" spans="1:4">
      <c r="A24" s="4" t="s">
        <v>135</v>
      </c>
      <c r="B24" s="5" t="n">
        <v>552160</v>
      </c>
      <c r="C24" s="5" t="n">
        <v>320097</v>
      </c>
      <c r="D24" s="5" t="n">
        <v>328339</v>
      </c>
    </row>
    <row r="25" spans="1:4">
      <c r="A25" s="3" t="s">
        <v>136</v>
      </c>
    </row>
    <row r="26" spans="1:4">
      <c r="A26" s="4" t="s">
        <v>137</v>
      </c>
      <c r="B26" s="5" t="n">
        <v>268965</v>
      </c>
      <c r="C26" s="5" t="n">
        <v>45008</v>
      </c>
      <c r="D26" s="5" t="n">
        <v>45008</v>
      </c>
    </row>
    <row r="27" spans="1:4">
      <c r="A27" s="4" t="s">
        <v>138</v>
      </c>
      <c r="B27" s="5" t="n">
        <v>825396</v>
      </c>
      <c r="C27" s="5" t="n">
        <v>821668</v>
      </c>
      <c r="D27" s="5" t="n">
        <v>801834</v>
      </c>
    </row>
    <row r="28" spans="1:4">
      <c r="A28" s="4" t="s">
        <v>139</v>
      </c>
      <c r="B28" s="5" t="n">
        <v>-112470</v>
      </c>
      <c r="C28" s="5" t="n">
        <v>-110643</v>
      </c>
      <c r="D28" s="5" t="n">
        <v>-110643</v>
      </c>
    </row>
    <row r="29" spans="1:4">
      <c r="A29" s="4" t="s">
        <v>140</v>
      </c>
      <c r="B29" s="5" t="n">
        <v>-36078</v>
      </c>
      <c r="C29" s="5" t="n">
        <v>-36078</v>
      </c>
      <c r="D29" s="5" t="n">
        <v>-36078</v>
      </c>
    </row>
    <row r="30" spans="1:4">
      <c r="A30" s="4" t="s">
        <v>141</v>
      </c>
      <c r="B30" s="5" t="n">
        <v>945813</v>
      </c>
      <c r="C30" s="5" t="n">
        <v>719955</v>
      </c>
      <c r="D30" s="5" t="n">
        <v>700121</v>
      </c>
    </row>
    <row r="31" spans="1:4">
      <c r="A31" s="4" t="s">
        <v>142</v>
      </c>
      <c r="B31" s="5" t="n">
        <v>19769</v>
      </c>
      <c r="C31" s="5" t="n">
        <v>28730</v>
      </c>
      <c r="D31" s="5" t="n">
        <v>24075</v>
      </c>
    </row>
    <row r="32" spans="1:4">
      <c r="A32" s="4" t="s">
        <v>143</v>
      </c>
      <c r="B32" s="5" t="n">
        <v>965582</v>
      </c>
      <c r="C32" s="5" t="n">
        <v>748685</v>
      </c>
      <c r="D32" s="5" t="n">
        <v>724196</v>
      </c>
    </row>
    <row r="33" spans="1:4">
      <c r="A33" s="4" t="s">
        <v>144</v>
      </c>
      <c r="B33" s="5" t="n">
        <v>1814885</v>
      </c>
      <c r="C33" s="5" t="n">
        <v>1321130</v>
      </c>
      <c r="D33" s="5" t="n">
        <v>1304883</v>
      </c>
    </row>
    <row r="34" spans="1:4">
      <c r="A34" s="4" t="s">
        <v>145</v>
      </c>
    </row>
    <row r="35" spans="1:4">
      <c r="A35" s="3" t="s">
        <v>146</v>
      </c>
    </row>
    <row r="36" spans="1:4">
      <c r="A36" s="4" t="s">
        <v>147</v>
      </c>
      <c r="B36" s="5" t="n">
        <v>62522</v>
      </c>
      <c r="C36" s="5" t="n">
        <v>111834</v>
      </c>
      <c r="D36" s="5" t="n">
        <v>111834</v>
      </c>
    </row>
    <row r="37" spans="1:4">
      <c r="A37" s="4" t="s">
        <v>148</v>
      </c>
      <c r="B37" s="5" t="n">
        <v>17062</v>
      </c>
      <c r="C37" s="5" t="n">
        <v>17400</v>
      </c>
      <c r="D37" s="5" t="n">
        <v>17400</v>
      </c>
    </row>
    <row r="38" spans="1:4">
      <c r="A38" s="4" t="s">
        <v>118</v>
      </c>
      <c r="B38" s="5" t="n">
        <v>40615</v>
      </c>
      <c r="D38" s="5" t="n">
        <v>43705</v>
      </c>
    </row>
    <row r="39" spans="1:4">
      <c r="A39" s="4" t="s">
        <v>121</v>
      </c>
      <c r="B39" s="5" t="n">
        <v>38885</v>
      </c>
      <c r="C39" s="5" t="n">
        <v>56228</v>
      </c>
    </row>
    <row r="40" spans="1:4">
      <c r="A40" s="4" t="s">
        <v>149</v>
      </c>
      <c r="D40" s="5" t="n">
        <v>84924</v>
      </c>
    </row>
    <row r="41" spans="1:4">
      <c r="A41" s="4" t="s">
        <v>126</v>
      </c>
      <c r="B41" s="5" t="n">
        <v>70396</v>
      </c>
      <c r="C41" s="5" t="n">
        <v>14192</v>
      </c>
      <c r="D41" s="5" t="n">
        <v>14192</v>
      </c>
    </row>
    <row r="42" spans="1:4">
      <c r="A42" s="3" t="s">
        <v>128</v>
      </c>
    </row>
    <row r="43" spans="1:4">
      <c r="A43" s="4" t="s">
        <v>150</v>
      </c>
      <c r="B43" s="5" t="n">
        <v>154291</v>
      </c>
      <c r="C43" s="5" t="n">
        <v>122403</v>
      </c>
      <c r="D43" s="5" t="n">
        <v>125414</v>
      </c>
    </row>
    <row r="44" spans="1:4">
      <c r="A44" s="4" t="s">
        <v>132</v>
      </c>
      <c r="B44" s="5" t="n">
        <v>92327</v>
      </c>
      <c r="D44" s="5" t="n">
        <v>118233</v>
      </c>
    </row>
    <row r="45" spans="1:4">
      <c r="A45" s="4" t="s">
        <v>151</v>
      </c>
      <c r="B45" s="5" t="n">
        <v>189103</v>
      </c>
      <c r="C45" s="5" t="n">
        <v>199793</v>
      </c>
      <c r="D45" s="5" t="n">
        <v>199793</v>
      </c>
    </row>
    <row r="46" spans="1:4">
      <c r="A46" s="4" t="s">
        <v>152</v>
      </c>
      <c r="B46" s="5" t="n">
        <v>45152</v>
      </c>
      <c r="C46" s="5" t="n">
        <v>43486</v>
      </c>
      <c r="D46" s="5" t="n">
        <v>43486</v>
      </c>
    </row>
    <row r="47" spans="1:4">
      <c r="A47" s="4" t="s">
        <v>153</v>
      </c>
    </row>
    <row r="48" spans="1:4">
      <c r="A48" s="3" t="s">
        <v>146</v>
      </c>
    </row>
    <row r="49" spans="1:4">
      <c r="A49" s="4" t="s">
        <v>147</v>
      </c>
      <c r="B49" s="5" t="n">
        <v>359</v>
      </c>
      <c r="C49" s="5" t="n">
        <v>374</v>
      </c>
      <c r="D49" s="5" t="n">
        <v>374</v>
      </c>
    </row>
    <row r="50" spans="1:4">
      <c r="A50" s="4" t="s">
        <v>148</v>
      </c>
      <c r="B50" s="5" t="n">
        <v>9967</v>
      </c>
      <c r="C50" s="5" t="n">
        <v>10000</v>
      </c>
      <c r="D50" s="5" t="n">
        <v>10000</v>
      </c>
    </row>
    <row r="51" spans="1:4">
      <c r="A51" s="4" t="s">
        <v>118</v>
      </c>
      <c r="B51" s="5" t="n">
        <v>53</v>
      </c>
    </row>
    <row r="52" spans="1:4">
      <c r="A52" s="4" t="s">
        <v>121</v>
      </c>
      <c r="B52" s="5" t="n">
        <v>90233</v>
      </c>
      <c r="C52" s="5" t="n">
        <v>38990</v>
      </c>
    </row>
    <row r="53" spans="1:4">
      <c r="A53" s="4" t="s">
        <v>149</v>
      </c>
      <c r="D53" s="5" t="n">
        <v>1258</v>
      </c>
    </row>
    <row r="54" spans="1:4">
      <c r="A54" s="4" t="s">
        <v>126</v>
      </c>
      <c r="B54" s="5" t="n">
        <v>1266</v>
      </c>
      <c r="C54" s="5" t="n">
        <v>810</v>
      </c>
      <c r="D54" s="5" t="n">
        <v>810</v>
      </c>
    </row>
    <row r="55" spans="1:4">
      <c r="A55" s="3" t="s">
        <v>128</v>
      </c>
    </row>
    <row r="56" spans="1:4">
      <c r="A56" s="4" t="s">
        <v>150</v>
      </c>
      <c r="B56" s="5" t="n">
        <v>88</v>
      </c>
      <c r="C56" s="5" t="n">
        <v>165</v>
      </c>
      <c r="D56" s="5" t="n">
        <v>165</v>
      </c>
    </row>
    <row r="57" spans="1:4">
      <c r="A57" s="4" t="s">
        <v>132</v>
      </c>
      <c r="B57" s="5" t="n">
        <v>183</v>
      </c>
    </row>
    <row r="58" spans="1:4">
      <c r="A58" s="4" t="s">
        <v>151</v>
      </c>
      <c r="B58" s="5" t="n">
        <v>45991</v>
      </c>
      <c r="C58" s="5" t="n">
        <v>9056</v>
      </c>
      <c r="D58" s="5" t="n">
        <v>9056</v>
      </c>
    </row>
    <row r="59" spans="1:4">
      <c r="A59" s="4" t="s">
        <v>152</v>
      </c>
      <c r="B59" s="5" t="n">
        <v>16897</v>
      </c>
      <c r="C59" s="6" t="n">
        <v>13</v>
      </c>
      <c r="D59" s="5" t="n">
        <v>13</v>
      </c>
    </row>
    <row r="60" spans="1:4">
      <c r="A60" s="4" t="s">
        <v>386</v>
      </c>
    </row>
    <row r="61" spans="1:4">
      <c r="A61" s="3" t="s">
        <v>146</v>
      </c>
    </row>
    <row r="62" spans="1:4">
      <c r="A62" s="4" t="s">
        <v>113</v>
      </c>
      <c r="B62" s="5" t="n">
        <v>-215928</v>
      </c>
      <c r="D62" s="5" t="n">
        <v>-236743</v>
      </c>
    </row>
    <row r="63" spans="1:4">
      <c r="A63" s="4" t="s">
        <v>114</v>
      </c>
      <c r="B63" s="5" t="n">
        <v>280474</v>
      </c>
      <c r="D63" s="5" t="n">
        <v>272210</v>
      </c>
    </row>
    <row r="64" spans="1:4">
      <c r="A64" s="4" t="s">
        <v>115</v>
      </c>
      <c r="B64" s="5" t="n">
        <v>220</v>
      </c>
    </row>
    <row r="65" spans="1:4">
      <c r="A65" s="4" t="s">
        <v>116</v>
      </c>
      <c r="B65" s="5" t="n">
        <v>-46950</v>
      </c>
      <c r="D65" s="5" t="n">
        <v>-22511</v>
      </c>
    </row>
    <row r="66" spans="1:4">
      <c r="A66" s="4" t="s">
        <v>119</v>
      </c>
      <c r="B66" s="5" t="n">
        <v>17816</v>
      </c>
      <c r="D66" s="5" t="n">
        <v>12956</v>
      </c>
    </row>
    <row r="67" spans="1:4">
      <c r="A67" s="4" t="s">
        <v>120</v>
      </c>
      <c r="B67" s="5" t="n">
        <v>-3201</v>
      </c>
      <c r="D67" s="5" t="n">
        <v>-6134</v>
      </c>
    </row>
    <row r="68" spans="1:4">
      <c r="A68" s="4" t="s">
        <v>123</v>
      </c>
      <c r="B68" s="5" t="n">
        <v>235</v>
      </c>
      <c r="D68" s="5" t="n">
        <v>389</v>
      </c>
    </row>
    <row r="69" spans="1:4">
      <c r="A69" s="4" t="s">
        <v>127</v>
      </c>
      <c r="B69" s="5" t="n">
        <v>22382</v>
      </c>
      <c r="D69" s="5" t="n">
        <v>16247</v>
      </c>
    </row>
    <row r="70" spans="1:4">
      <c r="A70" s="3" t="s">
        <v>128</v>
      </c>
    </row>
    <row r="71" spans="1:4">
      <c r="A71" s="4" t="s">
        <v>130</v>
      </c>
      <c r="B71" s="5" t="n">
        <v>62266</v>
      </c>
      <c r="D71" s="5" t="n">
        <v>70127</v>
      </c>
    </row>
    <row r="72" spans="1:4">
      <c r="A72" s="4" t="s">
        <v>131</v>
      </c>
      <c r="B72" s="5" t="n">
        <v>-78760</v>
      </c>
      <c r="D72" s="5" t="n">
        <v>-75941</v>
      </c>
    </row>
    <row r="73" spans="1:4">
      <c r="A73" s="4" t="s">
        <v>132</v>
      </c>
      <c r="D73" s="5" t="n">
        <v>583</v>
      </c>
    </row>
    <row r="74" spans="1:4">
      <c r="A74" s="4" t="s">
        <v>133</v>
      </c>
      <c r="B74" s="5" t="n">
        <v>266</v>
      </c>
    </row>
    <row r="75" spans="1:4">
      <c r="A75" s="4" t="s">
        <v>135</v>
      </c>
      <c r="B75" s="5" t="n">
        <v>-18481</v>
      </c>
      <c r="D75" s="5" t="n">
        <v>-8242</v>
      </c>
    </row>
    <row r="76" spans="1:4">
      <c r="A76" s="3" t="s">
        <v>136</v>
      </c>
    </row>
    <row r="77" spans="1:4">
      <c r="A77" s="4" t="s">
        <v>138</v>
      </c>
      <c r="B77" s="5" t="n">
        <v>28238</v>
      </c>
      <c r="D77" s="5" t="n">
        <v>19834</v>
      </c>
    </row>
    <row r="78" spans="1:4">
      <c r="A78" s="4" t="s">
        <v>141</v>
      </c>
      <c r="B78" s="5" t="n">
        <v>28238</v>
      </c>
      <c r="D78" s="5" t="n">
        <v>19834</v>
      </c>
    </row>
    <row r="79" spans="1:4">
      <c r="A79" s="4" t="s">
        <v>142</v>
      </c>
      <c r="B79" s="5" t="n">
        <v>12625</v>
      </c>
      <c r="D79" s="5" t="n">
        <v>4655</v>
      </c>
    </row>
    <row r="80" spans="1:4">
      <c r="A80" s="4" t="s">
        <v>143</v>
      </c>
      <c r="B80" s="5" t="n">
        <v>40863</v>
      </c>
      <c r="D80" s="5" t="n">
        <v>24489</v>
      </c>
    </row>
    <row r="81" spans="1:4">
      <c r="A81" s="4" t="s">
        <v>144</v>
      </c>
      <c r="B81" s="5" t="n">
        <v>22382</v>
      </c>
      <c r="D81" s="5" t="n">
        <v>16247</v>
      </c>
    </row>
    <row r="82" spans="1:4">
      <c r="A82" s="4" t="s">
        <v>405</v>
      </c>
    </row>
    <row r="83" spans="1:4">
      <c r="A83" s="3" t="s">
        <v>146</v>
      </c>
    </row>
    <row r="84" spans="1:4">
      <c r="A84" s="4" t="s">
        <v>121</v>
      </c>
      <c r="B84" s="5" t="n">
        <v>38885</v>
      </c>
      <c r="D84" s="5" t="n">
        <v>56228</v>
      </c>
    </row>
    <row r="85" spans="1:4">
      <c r="A85" s="4" t="s">
        <v>149</v>
      </c>
      <c r="B85" s="5" t="n">
        <v>-119331</v>
      </c>
      <c r="D85" s="5" t="n">
        <v>-84924</v>
      </c>
    </row>
    <row r="86" spans="1:4">
      <c r="A86" s="3" t="s">
        <v>128</v>
      </c>
    </row>
    <row r="87" spans="1:4">
      <c r="A87" s="4" t="s">
        <v>150</v>
      </c>
      <c r="B87" s="5" t="n">
        <v>-2253</v>
      </c>
      <c r="D87" s="5" t="n">
        <v>-3011</v>
      </c>
    </row>
    <row r="88" spans="1:4">
      <c r="A88" s="4" t="s">
        <v>406</v>
      </c>
    </row>
    <row r="89" spans="1:4">
      <c r="A89" s="3" t="s">
        <v>146</v>
      </c>
    </row>
    <row r="90" spans="1:4">
      <c r="A90" s="4" t="s">
        <v>121</v>
      </c>
      <c r="B90" s="5" t="n">
        <v>90233</v>
      </c>
      <c r="D90" s="5" t="n">
        <v>38990</v>
      </c>
    </row>
    <row r="91" spans="1:4">
      <c r="A91" s="4" t="s">
        <v>149</v>
      </c>
      <c r="B91" s="6" t="n">
        <v>-2255</v>
      </c>
      <c r="D91" s="6" t="n">
        <v>-1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58</v>
      </c>
      <c r="D1" s="2" t="s">
        <v>1</v>
      </c>
    </row>
    <row r="2" spans="1:5">
      <c r="B2" s="2" t="s">
        <v>2</v>
      </c>
      <c r="C2" s="2" t="s">
        <v>59</v>
      </c>
      <c r="D2" s="2" t="s">
        <v>2</v>
      </c>
      <c r="E2" s="2" t="s">
        <v>59</v>
      </c>
    </row>
    <row r="3" spans="1:5">
      <c r="A3" s="3" t="s">
        <v>60</v>
      </c>
    </row>
    <row r="4" spans="1:5">
      <c r="A4" s="4" t="s">
        <v>61</v>
      </c>
      <c r="B4" s="6" t="n">
        <v>382679</v>
      </c>
      <c r="C4" s="6" t="n">
        <v>296212</v>
      </c>
      <c r="D4" s="6" t="n">
        <v>1025277</v>
      </c>
      <c r="E4" s="6" t="n">
        <v>823189</v>
      </c>
    </row>
    <row r="5" spans="1:5">
      <c r="A5" s="3" t="s">
        <v>62</v>
      </c>
    </row>
    <row r="6" spans="1:5">
      <c r="A6" s="4" t="s">
        <v>63</v>
      </c>
      <c r="B6" s="5" t="n">
        <v>82167</v>
      </c>
      <c r="C6" s="5" t="n">
        <v>58267</v>
      </c>
      <c r="D6" s="5" t="n">
        <v>211348</v>
      </c>
      <c r="E6" s="5" t="n">
        <v>183720</v>
      </c>
    </row>
    <row r="7" spans="1:5">
      <c r="A7" s="4" t="s">
        <v>64</v>
      </c>
      <c r="B7" s="5" t="n">
        <v>12470</v>
      </c>
      <c r="C7" s="5" t="n">
        <v>13934</v>
      </c>
      <c r="D7" s="5" t="n">
        <v>38236</v>
      </c>
      <c r="E7" s="5" t="n">
        <v>40113</v>
      </c>
    </row>
    <row r="8" spans="1:5">
      <c r="A8" s="4" t="s">
        <v>65</v>
      </c>
      <c r="B8" s="5" t="n">
        <v>9717</v>
      </c>
      <c r="C8" s="5" t="n">
        <v>6153</v>
      </c>
      <c r="D8" s="5" t="n">
        <v>32677</v>
      </c>
      <c r="E8" s="5" t="n">
        <v>19988</v>
      </c>
    </row>
    <row r="9" spans="1:5">
      <c r="A9" s="4" t="s">
        <v>66</v>
      </c>
      <c r="B9" s="5" t="n">
        <v>-32563</v>
      </c>
      <c r="D9" s="5" t="n">
        <v>-32563</v>
      </c>
    </row>
    <row r="10" spans="1:5">
      <c r="A10" s="4" t="s">
        <v>67</v>
      </c>
      <c r="B10" s="5" t="n">
        <v>8505</v>
      </c>
      <c r="C10" s="5" t="n">
        <v>1631</v>
      </c>
      <c r="D10" s="5" t="n">
        <v>12254</v>
      </c>
      <c r="E10" s="5" t="n">
        <v>3382</v>
      </c>
    </row>
    <row r="11" spans="1:5">
      <c r="A11" s="4" t="s">
        <v>68</v>
      </c>
      <c r="B11" s="5" t="n">
        <v>347954</v>
      </c>
      <c r="C11" s="5" t="n">
        <v>285922</v>
      </c>
      <c r="D11" s="5" t="n">
        <v>997659</v>
      </c>
      <c r="E11" s="5" t="n">
        <v>826480</v>
      </c>
    </row>
    <row r="12" spans="1:5">
      <c r="A12" s="4" t="s">
        <v>69</v>
      </c>
      <c r="B12" s="5" t="n">
        <v>34725</v>
      </c>
      <c r="C12" s="5" t="n">
        <v>10290</v>
      </c>
      <c r="D12" s="5" t="n">
        <v>27618</v>
      </c>
      <c r="E12" s="5" t="n">
        <v>-3291</v>
      </c>
    </row>
    <row r="13" spans="1:5">
      <c r="A13" s="3" t="s">
        <v>70</v>
      </c>
    </row>
    <row r="14" spans="1:5">
      <c r="A14" s="4" t="s">
        <v>71</v>
      </c>
      <c r="B14" s="5" t="n">
        <v>1696</v>
      </c>
      <c r="C14" s="5" t="n">
        <v>765</v>
      </c>
      <c r="D14" s="5" t="n">
        <v>4343</v>
      </c>
      <c r="E14" s="5" t="n">
        <v>1872</v>
      </c>
    </row>
    <row r="15" spans="1:5">
      <c r="A15" s="4" t="s">
        <v>72</v>
      </c>
      <c r="B15" s="5" t="n">
        <v>-6132</v>
      </c>
      <c r="C15" s="5" t="n">
        <v>-2567</v>
      </c>
      <c r="D15" s="5" t="n">
        <v>-14695</v>
      </c>
      <c r="E15" s="5" t="n">
        <v>-8152</v>
      </c>
    </row>
    <row r="16" spans="1:5">
      <c r="A16" s="4" t="s">
        <v>73</v>
      </c>
      <c r="B16" s="5" t="n">
        <v>-8714</v>
      </c>
      <c r="C16" s="5" t="n">
        <v>-3831</v>
      </c>
      <c r="D16" s="5" t="n">
        <v>-17069</v>
      </c>
      <c r="E16" s="5" t="n">
        <v>-1881</v>
      </c>
    </row>
    <row r="17" spans="1:5">
      <c r="A17" s="4" t="s">
        <v>74</v>
      </c>
      <c r="B17" s="5" t="n">
        <v>21575</v>
      </c>
      <c r="C17" s="5" t="n">
        <v>4657</v>
      </c>
      <c r="D17" s="5" t="n">
        <v>197</v>
      </c>
      <c r="E17" s="5" t="n">
        <v>-11452</v>
      </c>
    </row>
    <row r="18" spans="1:5">
      <c r="A18" s="4" t="s">
        <v>75</v>
      </c>
      <c r="B18" s="5" t="n">
        <v>1029</v>
      </c>
      <c r="C18" s="5" t="n">
        <v>5627</v>
      </c>
      <c r="D18" s="5" t="n">
        <v>-305</v>
      </c>
      <c r="E18" s="5" t="n">
        <v>4299</v>
      </c>
    </row>
    <row r="19" spans="1:5">
      <c r="A19" s="4" t="s">
        <v>76</v>
      </c>
      <c r="B19" s="5" t="n">
        <v>20546</v>
      </c>
      <c r="C19" s="5" t="n">
        <v>-970</v>
      </c>
      <c r="D19" s="5" t="n">
        <v>502</v>
      </c>
      <c r="E19" s="5" t="n">
        <v>-15751</v>
      </c>
    </row>
    <row r="20" spans="1:5">
      <c r="A20" s="4" t="s">
        <v>408</v>
      </c>
      <c r="B20" s="5" t="n">
        <v>-202</v>
      </c>
      <c r="C20" s="5" t="n">
        <v>5380</v>
      </c>
      <c r="D20" s="5" t="n">
        <v>-1541</v>
      </c>
      <c r="E20" s="5" t="n">
        <v>8364</v>
      </c>
    </row>
    <row r="21" spans="1:5">
      <c r="A21" s="4" t="s">
        <v>78</v>
      </c>
      <c r="B21" s="5" t="n">
        <v>20344</v>
      </c>
      <c r="C21" s="5" t="n">
        <v>4410</v>
      </c>
      <c r="D21" s="5" t="n">
        <v>-1039</v>
      </c>
      <c r="E21" s="5" t="n">
        <v>-7387</v>
      </c>
    </row>
    <row r="22" spans="1:5">
      <c r="A22" s="4" t="s">
        <v>79</v>
      </c>
      <c r="B22" s="5" t="n">
        <v>-3566</v>
      </c>
      <c r="C22" s="5" t="n">
        <v>-1881</v>
      </c>
      <c r="D22" s="5" t="n">
        <v>-8970</v>
      </c>
      <c r="E22" s="5" t="n">
        <v>-1881</v>
      </c>
    </row>
    <row r="23" spans="1:5">
      <c r="A23" s="4" t="s">
        <v>80</v>
      </c>
      <c r="B23" s="5" t="n">
        <v>23910</v>
      </c>
      <c r="C23" s="5" t="n">
        <v>6291</v>
      </c>
      <c r="D23" s="5" t="n">
        <v>7931</v>
      </c>
      <c r="E23" s="5" t="n">
        <v>-5506</v>
      </c>
    </row>
    <row r="24" spans="1:5">
      <c r="A24" s="3" t="s">
        <v>81</v>
      </c>
    </row>
    <row r="25" spans="1:5">
      <c r="A25" s="4" t="s">
        <v>409</v>
      </c>
      <c r="B25" s="5" t="n">
        <v>24112</v>
      </c>
      <c r="C25" s="5" t="n">
        <v>911</v>
      </c>
      <c r="D25" s="5" t="n">
        <v>9472</v>
      </c>
      <c r="E25" s="5" t="n">
        <v>-13870</v>
      </c>
    </row>
    <row r="26" spans="1:5">
      <c r="A26" s="4" t="s">
        <v>408</v>
      </c>
      <c r="B26" s="5" t="n">
        <v>-202</v>
      </c>
      <c r="C26" s="5" t="n">
        <v>5380</v>
      </c>
      <c r="D26" s="5" t="n">
        <v>-1541</v>
      </c>
      <c r="E26" s="5" t="n">
        <v>8364</v>
      </c>
    </row>
    <row r="27" spans="1:5">
      <c r="A27" s="4" t="s">
        <v>80</v>
      </c>
      <c r="B27" s="6" t="n">
        <v>23910</v>
      </c>
      <c r="C27" s="6" t="n">
        <v>6291</v>
      </c>
      <c r="D27" s="6" t="n">
        <v>7931</v>
      </c>
      <c r="E27" s="6" t="n">
        <v>-5506</v>
      </c>
    </row>
    <row r="28" spans="1:5">
      <c r="A28" s="3" t="s">
        <v>83</v>
      </c>
    </row>
    <row r="29" spans="1:5">
      <c r="A29" s="4" t="s">
        <v>86</v>
      </c>
      <c r="B29" s="7" t="n">
        <v>0.77</v>
      </c>
      <c r="C29" s="7" t="n">
        <v>0.23</v>
      </c>
      <c r="D29" s="7" t="n">
        <v>0.26</v>
      </c>
      <c r="E29" s="7" t="n">
        <v>-0.2</v>
      </c>
    </row>
    <row r="30" spans="1:5">
      <c r="A30" s="3" t="s">
        <v>87</v>
      </c>
    </row>
    <row r="31" spans="1:5">
      <c r="A31" s="4" t="s">
        <v>88</v>
      </c>
      <c r="B31" s="7" t="n">
        <v>0.77</v>
      </c>
      <c r="C31" s="7" t="n">
        <v>0.23</v>
      </c>
      <c r="D31" s="7" t="n">
        <v>0.26</v>
      </c>
      <c r="E31" s="7" t="n">
        <v>-0.2</v>
      </c>
    </row>
    <row r="32" spans="1:5">
      <c r="A32" s="4" t="s">
        <v>410</v>
      </c>
    </row>
    <row r="33" spans="1:5">
      <c r="A33" s="3" t="s">
        <v>60</v>
      </c>
    </row>
    <row r="34" spans="1:5">
      <c r="A34" s="4" t="s">
        <v>61</v>
      </c>
      <c r="B34" s="6" t="n">
        <v>367394</v>
      </c>
      <c r="D34" s="6" t="n">
        <v>953853</v>
      </c>
    </row>
    <row r="35" spans="1:5">
      <c r="A35" s="3" t="s">
        <v>62</v>
      </c>
    </row>
    <row r="36" spans="1:5">
      <c r="A36" s="4" t="s">
        <v>63</v>
      </c>
      <c r="B36" s="5" t="n">
        <v>81673</v>
      </c>
      <c r="D36" s="5" t="n">
        <v>210791</v>
      </c>
    </row>
    <row r="37" spans="1:5">
      <c r="A37" s="4" t="s">
        <v>64</v>
      </c>
      <c r="B37" s="5" t="n">
        <v>12470</v>
      </c>
      <c r="D37" s="5" t="n">
        <v>38236</v>
      </c>
    </row>
    <row r="38" spans="1:5">
      <c r="A38" s="4" t="s">
        <v>65</v>
      </c>
      <c r="B38" s="5" t="n">
        <v>9717</v>
      </c>
      <c r="D38" s="5" t="n">
        <v>32677</v>
      </c>
    </row>
    <row r="39" spans="1:5">
      <c r="A39" s="4" t="s">
        <v>66</v>
      </c>
      <c r="B39" s="5" t="n">
        <v>-32563</v>
      </c>
      <c r="D39" s="5" t="n">
        <v>-32563</v>
      </c>
    </row>
    <row r="40" spans="1:5">
      <c r="A40" s="4" t="s">
        <v>67</v>
      </c>
      <c r="B40" s="5" t="n">
        <v>8505</v>
      </c>
      <c r="D40" s="5" t="n">
        <v>12254</v>
      </c>
    </row>
    <row r="41" spans="1:5">
      <c r="A41" s="4" t="s">
        <v>68</v>
      </c>
      <c r="B41" s="5" t="n">
        <v>336307</v>
      </c>
      <c r="D41" s="5" t="n">
        <v>938597</v>
      </c>
    </row>
    <row r="42" spans="1:5">
      <c r="A42" s="4" t="s">
        <v>69</v>
      </c>
      <c r="B42" s="5" t="n">
        <v>31087</v>
      </c>
      <c r="D42" s="5" t="n">
        <v>15256</v>
      </c>
    </row>
    <row r="43" spans="1:5">
      <c r="A43" s="3" t="s">
        <v>70</v>
      </c>
    </row>
    <row r="44" spans="1:5">
      <c r="A44" s="4" t="s">
        <v>71</v>
      </c>
      <c r="B44" s="5" t="n">
        <v>39</v>
      </c>
      <c r="D44" s="5" t="n">
        <v>169</v>
      </c>
    </row>
    <row r="45" spans="1:5">
      <c r="A45" s="4" t="s">
        <v>72</v>
      </c>
      <c r="B45" s="5" t="n">
        <v>-6132</v>
      </c>
      <c r="D45" s="5" t="n">
        <v>-14695</v>
      </c>
    </row>
    <row r="46" spans="1:5">
      <c r="A46" s="4" t="s">
        <v>73</v>
      </c>
      <c r="B46" s="5" t="n">
        <v>-8714</v>
      </c>
      <c r="D46" s="5" t="n">
        <v>-17069</v>
      </c>
    </row>
    <row r="47" spans="1:5">
      <c r="A47" s="4" t="s">
        <v>74</v>
      </c>
      <c r="B47" s="5" t="n">
        <v>16280</v>
      </c>
      <c r="D47" s="5" t="n">
        <v>-16339</v>
      </c>
    </row>
    <row r="48" spans="1:5">
      <c r="A48" s="4" t="s">
        <v>75</v>
      </c>
      <c r="B48" s="5" t="n">
        <v>1113</v>
      </c>
      <c r="D48" s="5" t="n">
        <v>-467</v>
      </c>
    </row>
    <row r="49" spans="1:5">
      <c r="A49" s="4" t="s">
        <v>76</v>
      </c>
      <c r="B49" s="5" t="n">
        <v>15167</v>
      </c>
      <c r="D49" s="5" t="n">
        <v>-15872</v>
      </c>
    </row>
    <row r="50" spans="1:5">
      <c r="A50" s="4" t="s">
        <v>408</v>
      </c>
      <c r="B50" s="5" t="n">
        <v>-202</v>
      </c>
      <c r="D50" s="5" t="n">
        <v>-1541</v>
      </c>
    </row>
    <row r="51" spans="1:5">
      <c r="A51" s="4" t="s">
        <v>78</v>
      </c>
      <c r="B51" s="5" t="n">
        <v>14965</v>
      </c>
      <c r="D51" s="5" t="n">
        <v>-17413</v>
      </c>
    </row>
    <row r="52" spans="1:5">
      <c r="A52" s="4" t="s">
        <v>79</v>
      </c>
      <c r="B52" s="5" t="n">
        <v>-7074</v>
      </c>
      <c r="D52" s="5" t="n">
        <v>-16940</v>
      </c>
    </row>
    <row r="53" spans="1:5">
      <c r="A53" s="4" t="s">
        <v>80</v>
      </c>
      <c r="B53" s="5" t="n">
        <v>22039</v>
      </c>
      <c r="D53" s="5" t="n">
        <v>-473</v>
      </c>
    </row>
    <row r="54" spans="1:5">
      <c r="A54" s="3" t="s">
        <v>81</v>
      </c>
    </row>
    <row r="55" spans="1:5">
      <c r="A55" s="4" t="s">
        <v>409</v>
      </c>
      <c r="B55" s="5" t="n">
        <v>22241</v>
      </c>
      <c r="D55" s="5" t="n">
        <v>1068</v>
      </c>
    </row>
    <row r="56" spans="1:5">
      <c r="A56" s="4" t="s">
        <v>408</v>
      </c>
      <c r="B56" s="5" t="n">
        <v>-202</v>
      </c>
      <c r="D56" s="5" t="n">
        <v>-1541</v>
      </c>
    </row>
    <row r="57" spans="1:5">
      <c r="A57" s="4" t="s">
        <v>80</v>
      </c>
      <c r="B57" s="6" t="n">
        <v>22039</v>
      </c>
      <c r="D57" s="6" t="n">
        <v>-473</v>
      </c>
    </row>
    <row r="58" spans="1:5">
      <c r="A58" s="3" t="s">
        <v>83</v>
      </c>
    </row>
    <row r="59" spans="1:5">
      <c r="A59" s="4" t="s">
        <v>86</v>
      </c>
      <c r="B59" s="7" t="n">
        <v>0.71</v>
      </c>
      <c r="D59" s="7" t="n">
        <v>-0.02</v>
      </c>
    </row>
    <row r="60" spans="1:5">
      <c r="A60" s="3" t="s">
        <v>87</v>
      </c>
    </row>
    <row r="61" spans="1:5">
      <c r="A61" s="4" t="s">
        <v>88</v>
      </c>
      <c r="B61" s="7" t="n">
        <v>0.71</v>
      </c>
      <c r="D61" s="7" t="n">
        <v>-0.02</v>
      </c>
    </row>
    <row r="62" spans="1:5">
      <c r="A62" s="4" t="s">
        <v>411</v>
      </c>
    </row>
    <row r="63" spans="1:5">
      <c r="A63" s="3" t="s">
        <v>60</v>
      </c>
    </row>
    <row r="64" spans="1:5">
      <c r="A64" s="4" t="s">
        <v>61</v>
      </c>
      <c r="B64" s="6" t="n">
        <v>15285</v>
      </c>
      <c r="D64" s="6" t="n">
        <v>71424</v>
      </c>
    </row>
    <row r="65" spans="1:5">
      <c r="A65" s="3" t="s">
        <v>62</v>
      </c>
    </row>
    <row r="66" spans="1:5">
      <c r="A66" s="4" t="s">
        <v>63</v>
      </c>
      <c r="B66" s="5" t="n">
        <v>494</v>
      </c>
      <c r="D66" s="5" t="n">
        <v>557</v>
      </c>
    </row>
    <row r="67" spans="1:5">
      <c r="A67" s="4" t="s">
        <v>68</v>
      </c>
      <c r="B67" s="5" t="n">
        <v>11647</v>
      </c>
      <c r="D67" s="5" t="n">
        <v>59062</v>
      </c>
    </row>
    <row r="68" spans="1:5">
      <c r="A68" s="4" t="s">
        <v>69</v>
      </c>
      <c r="B68" s="5" t="n">
        <v>3638</v>
      </c>
      <c r="D68" s="5" t="n">
        <v>12362</v>
      </c>
    </row>
    <row r="69" spans="1:5">
      <c r="A69" s="3" t="s">
        <v>70</v>
      </c>
    </row>
    <row r="70" spans="1:5">
      <c r="A70" s="4" t="s">
        <v>71</v>
      </c>
      <c r="B70" s="5" t="n">
        <v>1657</v>
      </c>
      <c r="D70" s="5" t="n">
        <v>4174</v>
      </c>
    </row>
    <row r="71" spans="1:5">
      <c r="A71" s="4" t="s">
        <v>74</v>
      </c>
      <c r="B71" s="5" t="n">
        <v>5295</v>
      </c>
      <c r="D71" s="5" t="n">
        <v>16536</v>
      </c>
    </row>
    <row r="72" spans="1:5">
      <c r="A72" s="4" t="s">
        <v>75</v>
      </c>
      <c r="B72" s="5" t="n">
        <v>-84</v>
      </c>
      <c r="D72" s="5" t="n">
        <v>162</v>
      </c>
    </row>
    <row r="73" spans="1:5">
      <c r="A73" s="4" t="s">
        <v>76</v>
      </c>
      <c r="B73" s="5" t="n">
        <v>5379</v>
      </c>
      <c r="D73" s="5" t="n">
        <v>16374</v>
      </c>
    </row>
    <row r="74" spans="1:5">
      <c r="A74" s="4" t="s">
        <v>78</v>
      </c>
      <c r="B74" s="5" t="n">
        <v>5379</v>
      </c>
      <c r="D74" s="5" t="n">
        <v>16374</v>
      </c>
    </row>
    <row r="75" spans="1:5">
      <c r="A75" s="4" t="s">
        <v>79</v>
      </c>
      <c r="B75" s="5" t="n">
        <v>3508</v>
      </c>
      <c r="D75" s="5" t="n">
        <v>7970</v>
      </c>
    </row>
    <row r="76" spans="1:5">
      <c r="A76" s="4" t="s">
        <v>80</v>
      </c>
      <c r="B76" s="5" t="n">
        <v>1871</v>
      </c>
      <c r="D76" s="5" t="n">
        <v>8404</v>
      </c>
    </row>
    <row r="77" spans="1:5">
      <c r="A77" s="3" t="s">
        <v>81</v>
      </c>
    </row>
    <row r="78" spans="1:5">
      <c r="A78" s="4" t="s">
        <v>409</v>
      </c>
      <c r="B78" s="5" t="n">
        <v>1871</v>
      </c>
      <c r="D78" s="5" t="n">
        <v>8404</v>
      </c>
    </row>
    <row r="79" spans="1:5">
      <c r="A79" s="4" t="s">
        <v>80</v>
      </c>
      <c r="B79" s="6" t="n">
        <v>1871</v>
      </c>
      <c r="D79" s="6" t="n">
        <v>8404</v>
      </c>
    </row>
    <row r="80" spans="1:5">
      <c r="A80" s="3" t="s">
        <v>83</v>
      </c>
    </row>
    <row r="81" spans="1:5">
      <c r="A81" s="4" t="s">
        <v>86</v>
      </c>
      <c r="B81" s="7" t="n">
        <v>0.06</v>
      </c>
      <c r="D81" s="7" t="n">
        <v>0.28</v>
      </c>
    </row>
    <row r="82" spans="1:5">
      <c r="A82" s="3" t="s">
        <v>87</v>
      </c>
    </row>
    <row r="83" spans="1:5">
      <c r="A83" s="4" t="s">
        <v>88</v>
      </c>
      <c r="B83" s="7" t="n">
        <v>0.06</v>
      </c>
      <c r="D83" s="7" t="n">
        <v>0.28</v>
      </c>
    </row>
    <row r="84" spans="1:5">
      <c r="A84" s="4" t="s">
        <v>93</v>
      </c>
    </row>
    <row r="85" spans="1:5">
      <c r="A85" s="3" t="s">
        <v>60</v>
      </c>
    </row>
    <row r="86" spans="1:5">
      <c r="A86" s="4" t="s">
        <v>61</v>
      </c>
      <c r="B86" s="6" t="n">
        <v>255900</v>
      </c>
      <c r="C86" s="6" t="n">
        <v>179761</v>
      </c>
      <c r="D86" s="6" t="n">
        <v>660897</v>
      </c>
      <c r="E86" s="6" t="n">
        <v>468949</v>
      </c>
    </row>
    <row r="87" spans="1:5">
      <c r="A87" s="3" t="s">
        <v>62</v>
      </c>
    </row>
    <row r="88" spans="1:5">
      <c r="A88" s="4" t="s">
        <v>94</v>
      </c>
      <c r="B88" s="5" t="n">
        <v>190434</v>
      </c>
      <c r="C88" s="5" t="n">
        <v>125536</v>
      </c>
      <c r="D88" s="5" t="n">
        <v>491856</v>
      </c>
      <c r="E88" s="5" t="n">
        <v>334202</v>
      </c>
    </row>
    <row r="89" spans="1:5">
      <c r="A89" s="4" t="s">
        <v>412</v>
      </c>
    </row>
    <row r="90" spans="1:5">
      <c r="A90" s="3" t="s">
        <v>60</v>
      </c>
    </row>
    <row r="91" spans="1:5">
      <c r="A91" s="4" t="s">
        <v>61</v>
      </c>
      <c r="B91" s="5" t="n">
        <v>240604</v>
      </c>
      <c r="D91" s="5" t="n">
        <v>588754</v>
      </c>
    </row>
    <row r="92" spans="1:5">
      <c r="A92" s="3" t="s">
        <v>62</v>
      </c>
    </row>
    <row r="93" spans="1:5">
      <c r="A93" s="4" t="s">
        <v>94</v>
      </c>
      <c r="B93" s="5" t="n">
        <v>179281</v>
      </c>
      <c r="D93" s="5" t="n">
        <v>433351</v>
      </c>
    </row>
    <row r="94" spans="1:5">
      <c r="A94" s="4" t="s">
        <v>413</v>
      </c>
    </row>
    <row r="95" spans="1:5">
      <c r="A95" s="3" t="s">
        <v>60</v>
      </c>
    </row>
    <row r="96" spans="1:5">
      <c r="A96" s="4" t="s">
        <v>61</v>
      </c>
      <c r="B96" s="5" t="n">
        <v>15296</v>
      </c>
      <c r="D96" s="5" t="n">
        <v>72143</v>
      </c>
    </row>
    <row r="97" spans="1:5">
      <c r="A97" s="3" t="s">
        <v>62</v>
      </c>
    </row>
    <row r="98" spans="1:5">
      <c r="A98" s="4" t="s">
        <v>94</v>
      </c>
      <c r="B98" s="5" t="n">
        <v>11153</v>
      </c>
      <c r="D98" s="5" t="n">
        <v>58505</v>
      </c>
    </row>
    <row r="99" spans="1:5">
      <c r="A99" s="4" t="s">
        <v>95</v>
      </c>
    </row>
    <row r="100" spans="1:5">
      <c r="A100" s="3" t="s">
        <v>60</v>
      </c>
    </row>
    <row r="101" spans="1:5">
      <c r="A101" s="4" t="s">
        <v>61</v>
      </c>
      <c r="B101" s="5" t="n">
        <v>126779</v>
      </c>
      <c r="C101" s="5" t="n">
        <v>116451</v>
      </c>
      <c r="D101" s="5" t="n">
        <v>364380</v>
      </c>
      <c r="E101" s="5" t="n">
        <v>354240</v>
      </c>
    </row>
    <row r="102" spans="1:5">
      <c r="A102" s="3" t="s">
        <v>62</v>
      </c>
    </row>
    <row r="103" spans="1:5">
      <c r="A103" s="4" t="s">
        <v>94</v>
      </c>
      <c r="B103" s="5" t="n">
        <v>77224</v>
      </c>
      <c r="C103" s="6" t="n">
        <v>80401</v>
      </c>
      <c r="D103" s="5" t="n">
        <v>243851</v>
      </c>
      <c r="E103" s="6" t="n">
        <v>245075</v>
      </c>
    </row>
    <row r="104" spans="1:5">
      <c r="A104" s="4" t="s">
        <v>414</v>
      </c>
    </row>
    <row r="105" spans="1:5">
      <c r="A105" s="3" t="s">
        <v>60</v>
      </c>
    </row>
    <row r="106" spans="1:5">
      <c r="A106" s="4" t="s">
        <v>61</v>
      </c>
      <c r="B106" s="5" t="n">
        <v>126790</v>
      </c>
      <c r="D106" s="5" t="n">
        <v>365099</v>
      </c>
    </row>
    <row r="107" spans="1:5">
      <c r="A107" s="3" t="s">
        <v>62</v>
      </c>
    </row>
    <row r="108" spans="1:5">
      <c r="A108" s="4" t="s">
        <v>94</v>
      </c>
      <c r="B108" s="5" t="n">
        <v>77224</v>
      </c>
      <c r="D108" s="5" t="n">
        <v>243851</v>
      </c>
    </row>
    <row r="109" spans="1:5">
      <c r="A109" s="4" t="s">
        <v>415</v>
      </c>
    </row>
    <row r="110" spans="1:5">
      <c r="A110" s="3" t="s">
        <v>60</v>
      </c>
    </row>
    <row r="111" spans="1:5">
      <c r="A111" s="4" t="s">
        <v>61</v>
      </c>
      <c r="B111" s="6" t="n">
        <v>-11</v>
      </c>
      <c r="D111" s="6" t="n">
        <v>-7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58</v>
      </c>
      <c r="D1" s="2" t="s">
        <v>1</v>
      </c>
    </row>
    <row r="2" spans="1:5">
      <c r="B2" s="2" t="s">
        <v>2</v>
      </c>
      <c r="C2" s="2" t="s">
        <v>59</v>
      </c>
      <c r="D2" s="2" t="s">
        <v>2</v>
      </c>
      <c r="E2" s="2" t="s">
        <v>59</v>
      </c>
    </row>
    <row r="3" spans="1:5">
      <c r="A3" s="3" t="s">
        <v>384</v>
      </c>
    </row>
    <row r="4" spans="1:5">
      <c r="A4" s="4" t="s">
        <v>61</v>
      </c>
      <c r="B4" s="6" t="n">
        <v>382679</v>
      </c>
      <c r="C4" s="6" t="n">
        <v>296212</v>
      </c>
      <c r="D4" s="6" t="n">
        <v>1025277</v>
      </c>
      <c r="E4" s="6" t="n">
        <v>823189</v>
      </c>
    </row>
    <row r="5" spans="1:5">
      <c r="A5" s="4" t="s">
        <v>69</v>
      </c>
      <c r="B5" s="5" t="n">
        <v>34725</v>
      </c>
      <c r="C5" s="5" t="n">
        <v>10290</v>
      </c>
      <c r="D5" s="5" t="n">
        <v>27618</v>
      </c>
      <c r="E5" s="5" t="n">
        <v>-3291</v>
      </c>
    </row>
    <row r="6" spans="1:5">
      <c r="A6" s="4" t="s">
        <v>417</v>
      </c>
    </row>
    <row r="7" spans="1:5">
      <c r="A7" s="3" t="s">
        <v>384</v>
      </c>
    </row>
    <row r="8" spans="1:5">
      <c r="A8" s="4" t="s">
        <v>61</v>
      </c>
      <c r="B8" s="5" t="n">
        <v>367394</v>
      </c>
      <c r="D8" s="5" t="n">
        <v>953853</v>
      </c>
    </row>
    <row r="9" spans="1:5">
      <c r="A9" s="4" t="s">
        <v>69</v>
      </c>
      <c r="B9" s="5" t="n">
        <v>31087</v>
      </c>
      <c r="D9" s="5" t="n">
        <v>15256</v>
      </c>
    </row>
    <row r="10" spans="1:5">
      <c r="A10" s="4" t="s">
        <v>386</v>
      </c>
    </row>
    <row r="11" spans="1:5">
      <c r="A11" s="3" t="s">
        <v>384</v>
      </c>
    </row>
    <row r="12" spans="1:5">
      <c r="A12" s="4" t="s">
        <v>61</v>
      </c>
      <c r="B12" s="5" t="n">
        <v>15285</v>
      </c>
      <c r="D12" s="5" t="n">
        <v>71424</v>
      </c>
    </row>
    <row r="13" spans="1:5">
      <c r="A13" s="4" t="s">
        <v>69</v>
      </c>
      <c r="B13" s="5" t="n">
        <v>3638</v>
      </c>
      <c r="D13" s="5" t="n">
        <v>12362</v>
      </c>
    </row>
    <row r="14" spans="1:5">
      <c r="A14" s="4" t="s">
        <v>418</v>
      </c>
    </row>
    <row r="15" spans="1:5">
      <c r="A15" s="3" t="s">
        <v>384</v>
      </c>
    </row>
    <row r="16" spans="1:5">
      <c r="A16" s="4" t="s">
        <v>69</v>
      </c>
      <c r="B16" s="5" t="n">
        <v>14290</v>
      </c>
      <c r="C16" s="5" t="n">
        <v>-14700</v>
      </c>
      <c r="D16" s="5" t="n">
        <v>-7295</v>
      </c>
      <c r="E16" s="5" t="n">
        <v>-42400</v>
      </c>
    </row>
    <row r="17" spans="1:5">
      <c r="A17" s="4" t="s">
        <v>419</v>
      </c>
    </row>
    <row r="18" spans="1:5">
      <c r="A18" s="3" t="s">
        <v>384</v>
      </c>
    </row>
    <row r="19" spans="1:5">
      <c r="A19" s="4" t="s">
        <v>69</v>
      </c>
      <c r="B19" s="5" t="n">
        <v>14290</v>
      </c>
      <c r="D19" s="5" t="n">
        <v>-7295</v>
      </c>
    </row>
    <row r="20" spans="1:5">
      <c r="A20" s="4" t="s">
        <v>420</v>
      </c>
    </row>
    <row r="21" spans="1:5">
      <c r="A21" s="3" t="s">
        <v>384</v>
      </c>
    </row>
    <row r="22" spans="1:5">
      <c r="A22" s="4" t="s">
        <v>61</v>
      </c>
      <c r="B22" s="5" t="n">
        <v>212672</v>
      </c>
      <c r="C22" s="5" t="n">
        <v>164600</v>
      </c>
      <c r="D22" s="5" t="n">
        <v>595172</v>
      </c>
      <c r="E22" s="5" t="n">
        <v>478100</v>
      </c>
    </row>
    <row r="23" spans="1:5">
      <c r="A23" s="4" t="s">
        <v>69</v>
      </c>
      <c r="B23" s="5" t="n">
        <v>17277</v>
      </c>
      <c r="C23" s="5" t="n">
        <v>18600</v>
      </c>
      <c r="D23" s="5" t="n">
        <v>37048</v>
      </c>
      <c r="E23" s="5" t="n">
        <v>42700</v>
      </c>
    </row>
    <row r="24" spans="1:5">
      <c r="A24" s="4" t="s">
        <v>421</v>
      </c>
    </row>
    <row r="25" spans="1:5">
      <c r="A25" s="3" t="s">
        <v>384</v>
      </c>
    </row>
    <row r="26" spans="1:5">
      <c r="A26" s="4" t="s">
        <v>61</v>
      </c>
      <c r="B26" s="5" t="n">
        <v>201935</v>
      </c>
      <c r="D26" s="5" t="n">
        <v>557234</v>
      </c>
    </row>
    <row r="27" spans="1:5">
      <c r="A27" s="4" t="s">
        <v>69</v>
      </c>
      <c r="B27" s="5" t="n">
        <v>14489</v>
      </c>
      <c r="D27" s="5" t="n">
        <v>29348</v>
      </c>
    </row>
    <row r="28" spans="1:5">
      <c r="A28" s="4" t="s">
        <v>422</v>
      </c>
    </row>
    <row r="29" spans="1:5">
      <c r="A29" s="3" t="s">
        <v>384</v>
      </c>
    </row>
    <row r="30" spans="1:5">
      <c r="A30" s="4" t="s">
        <v>61</v>
      </c>
      <c r="B30" s="5" t="n">
        <v>10737</v>
      </c>
      <c r="D30" s="5" t="n">
        <v>37938</v>
      </c>
    </row>
    <row r="31" spans="1:5">
      <c r="A31" s="4" t="s">
        <v>69</v>
      </c>
      <c r="B31" s="5" t="n">
        <v>2788</v>
      </c>
      <c r="D31" s="5" t="n">
        <v>7700</v>
      </c>
    </row>
    <row r="32" spans="1:5">
      <c r="A32" s="4" t="s">
        <v>423</v>
      </c>
    </row>
    <row r="33" spans="1:5">
      <c r="A33" s="3" t="s">
        <v>384</v>
      </c>
    </row>
    <row r="34" spans="1:5">
      <c r="A34" s="4" t="s">
        <v>61</v>
      </c>
      <c r="B34" s="5" t="n">
        <v>94978</v>
      </c>
      <c r="C34" s="5" t="n">
        <v>42700</v>
      </c>
      <c r="D34" s="5" t="n">
        <v>203306</v>
      </c>
      <c r="E34" s="5" t="n">
        <v>111900</v>
      </c>
    </row>
    <row r="35" spans="1:5">
      <c r="A35" s="4" t="s">
        <v>69</v>
      </c>
      <c r="B35" s="5" t="n">
        <v>1230</v>
      </c>
      <c r="C35" s="5" t="n">
        <v>-500</v>
      </c>
      <c r="D35" s="5" t="n">
        <v>-12133</v>
      </c>
      <c r="E35" s="5" t="n">
        <v>-17200</v>
      </c>
    </row>
    <row r="36" spans="1:5">
      <c r="A36" s="4" t="s">
        <v>424</v>
      </c>
    </row>
    <row r="37" spans="1:5">
      <c r="A37" s="3" t="s">
        <v>384</v>
      </c>
    </row>
    <row r="38" spans="1:5">
      <c r="A38" s="4" t="s">
        <v>61</v>
      </c>
      <c r="B38" s="5" t="n">
        <v>94352</v>
      </c>
      <c r="D38" s="5" t="n">
        <v>202392</v>
      </c>
    </row>
    <row r="39" spans="1:5">
      <c r="A39" s="4" t="s">
        <v>69</v>
      </c>
      <c r="B39" s="5" t="n">
        <v>1187</v>
      </c>
      <c r="D39" s="5" t="n">
        <v>-12045</v>
      </c>
    </row>
    <row r="40" spans="1:5">
      <c r="A40" s="4" t="s">
        <v>425</v>
      </c>
    </row>
    <row r="41" spans="1:5">
      <c r="A41" s="3" t="s">
        <v>384</v>
      </c>
    </row>
    <row r="42" spans="1:5">
      <c r="A42" s="4" t="s">
        <v>61</v>
      </c>
      <c r="B42" s="5" t="n">
        <v>626</v>
      </c>
      <c r="D42" s="5" t="n">
        <v>914</v>
      </c>
    </row>
    <row r="43" spans="1:5">
      <c r="A43" s="4" t="s">
        <v>69</v>
      </c>
      <c r="B43" s="5" t="n">
        <v>43</v>
      </c>
      <c r="D43" s="5" t="n">
        <v>-88</v>
      </c>
    </row>
    <row r="44" spans="1:5">
      <c r="A44" s="4" t="s">
        <v>426</v>
      </c>
    </row>
    <row r="45" spans="1:5">
      <c r="A45" s="3" t="s">
        <v>384</v>
      </c>
    </row>
    <row r="46" spans="1:5">
      <c r="A46" s="4" t="s">
        <v>61</v>
      </c>
      <c r="B46" s="5" t="n">
        <v>75029</v>
      </c>
      <c r="C46" s="5" t="n">
        <v>88900</v>
      </c>
      <c r="D46" s="5" t="n">
        <v>226799</v>
      </c>
      <c r="E46" s="5" t="n">
        <v>233200</v>
      </c>
    </row>
    <row r="47" spans="1:5">
      <c r="A47" s="4" t="s">
        <v>69</v>
      </c>
      <c r="B47" s="5" t="n">
        <v>1928</v>
      </c>
      <c r="C47" s="6" t="n">
        <v>6900</v>
      </c>
      <c r="D47" s="5" t="n">
        <v>9998</v>
      </c>
      <c r="E47" s="6" t="n">
        <v>13600</v>
      </c>
    </row>
    <row r="48" spans="1:5">
      <c r="A48" s="4" t="s">
        <v>427</v>
      </c>
    </row>
    <row r="49" spans="1:5">
      <c r="A49" s="3" t="s">
        <v>384</v>
      </c>
    </row>
    <row r="50" spans="1:5">
      <c r="A50" s="4" t="s">
        <v>61</v>
      </c>
      <c r="B50" s="5" t="n">
        <v>71107</v>
      </c>
      <c r="D50" s="5" t="n">
        <v>194227</v>
      </c>
    </row>
    <row r="51" spans="1:5">
      <c r="A51" s="4" t="s">
        <v>69</v>
      </c>
      <c r="B51" s="5" t="n">
        <v>1121</v>
      </c>
      <c r="D51" s="5" t="n">
        <v>5248</v>
      </c>
    </row>
    <row r="52" spans="1:5">
      <c r="A52" s="4" t="s">
        <v>428</v>
      </c>
    </row>
    <row r="53" spans="1:5">
      <c r="A53" s="3" t="s">
        <v>384</v>
      </c>
    </row>
    <row r="54" spans="1:5">
      <c r="A54" s="4" t="s">
        <v>61</v>
      </c>
      <c r="B54" s="5" t="n">
        <v>3922</v>
      </c>
      <c r="D54" s="5" t="n">
        <v>32572</v>
      </c>
    </row>
    <row r="55" spans="1:5">
      <c r="A55" s="4" t="s">
        <v>69</v>
      </c>
      <c r="B55" s="6" t="n">
        <v>807</v>
      </c>
      <c r="D55" s="6" t="n">
        <v>47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83</v>
      </c>
      <c r="D1" s="2" t="s">
        <v>109</v>
      </c>
    </row>
    <row r="2" spans="1:4">
      <c r="A2" s="3" t="s">
        <v>146</v>
      </c>
    </row>
    <row r="3" spans="1:4">
      <c r="A3" s="4" t="s">
        <v>113</v>
      </c>
      <c r="B3" s="6" t="n">
        <v>178849</v>
      </c>
      <c r="C3" s="6" t="n">
        <v>155624</v>
      </c>
      <c r="D3" s="6" t="n">
        <v>392367</v>
      </c>
    </row>
    <row r="4" spans="1:4">
      <c r="A4" s="4" t="s">
        <v>114</v>
      </c>
      <c r="B4" s="5" t="n">
        <v>275422</v>
      </c>
      <c r="C4" s="5" t="n">
        <v>272210</v>
      </c>
    </row>
    <row r="5" spans="1:4">
      <c r="A5" s="4" t="s">
        <v>115</v>
      </c>
      <c r="B5" s="5" t="n">
        <v>8701</v>
      </c>
      <c r="C5" s="5" t="n">
        <v>91</v>
      </c>
      <c r="D5" s="5" t="n">
        <v>91</v>
      </c>
    </row>
    <row r="6" spans="1:4">
      <c r="A6" s="4" t="s">
        <v>116</v>
      </c>
      <c r="B6" s="5" t="n">
        <v>124297</v>
      </c>
      <c r="C6" s="5" t="n">
        <v>61688</v>
      </c>
      <c r="D6" s="5" t="n">
        <v>84199</v>
      </c>
    </row>
    <row r="7" spans="1:4">
      <c r="A7" s="4" t="s">
        <v>117</v>
      </c>
      <c r="C7" s="5" t="n">
        <v>8177</v>
      </c>
      <c r="D7" s="5" t="n">
        <v>8177</v>
      </c>
    </row>
    <row r="8" spans="1:4">
      <c r="A8" s="4" t="s">
        <v>118</v>
      </c>
      <c r="C8" s="5" t="n">
        <v>43705</v>
      </c>
      <c r="D8" s="5" t="n">
        <v>43705</v>
      </c>
    </row>
    <row r="9" spans="1:4">
      <c r="A9" s="4" t="s">
        <v>119</v>
      </c>
      <c r="B9" s="5" t="n">
        <v>717847</v>
      </c>
      <c r="C9" s="5" t="n">
        <v>681103</v>
      </c>
      <c r="D9" s="5" t="n">
        <v>668147</v>
      </c>
    </row>
    <row r="10" spans="1:4">
      <c r="A10" s="4" t="s">
        <v>120</v>
      </c>
      <c r="D10" s="5" t="n">
        <v>6134</v>
      </c>
    </row>
    <row r="11" spans="1:4">
      <c r="A11" s="4" t="s">
        <v>121</v>
      </c>
      <c r="D11" s="5" t="n">
        <v>6134</v>
      </c>
    </row>
    <row r="12" spans="1:4">
      <c r="A12" s="4" t="s">
        <v>122</v>
      </c>
      <c r="B12" s="5" t="n">
        <v>137004</v>
      </c>
      <c r="C12" s="5" t="n">
        <v>117546</v>
      </c>
      <c r="D12" s="5" t="n">
        <v>117546</v>
      </c>
    </row>
    <row r="13" spans="1:4">
      <c r="A13" s="4" t="s">
        <v>123</v>
      </c>
      <c r="B13" s="5" t="n">
        <v>5102</v>
      </c>
      <c r="C13" s="5" t="n">
        <v>5102</v>
      </c>
      <c r="D13" s="5" t="n">
        <v>4713</v>
      </c>
    </row>
    <row r="14" spans="1:4">
      <c r="A14" s="4" t="s">
        <v>124</v>
      </c>
      <c r="B14" s="5" t="n">
        <v>578945</v>
      </c>
      <c r="C14" s="5" t="n">
        <v>333626</v>
      </c>
      <c r="D14" s="5" t="n">
        <v>333626</v>
      </c>
    </row>
    <row r="15" spans="1:4">
      <c r="A15" s="4" t="s">
        <v>125</v>
      </c>
      <c r="B15" s="5" t="n">
        <v>175207</v>
      </c>
      <c r="C15" s="5" t="n">
        <v>73533</v>
      </c>
      <c r="D15" s="5" t="n">
        <v>73533</v>
      </c>
    </row>
    <row r="16" spans="1:4">
      <c r="A16" s="4" t="s">
        <v>126</v>
      </c>
      <c r="B16" s="5" t="n">
        <v>70396</v>
      </c>
    </row>
    <row r="17" spans="1:4">
      <c r="A17" s="4" t="s">
        <v>127</v>
      </c>
      <c r="B17" s="5" t="n">
        <v>1814885</v>
      </c>
      <c r="C17" s="5" t="n">
        <v>1321130</v>
      </c>
      <c r="D17" s="5" t="n">
        <v>1304883</v>
      </c>
    </row>
    <row r="18" spans="1:4">
      <c r="A18" s="3" t="s">
        <v>128</v>
      </c>
    </row>
    <row r="19" spans="1:4">
      <c r="A19" s="4" t="s">
        <v>129</v>
      </c>
      <c r="B19" s="5" t="n">
        <v>231000</v>
      </c>
    </row>
    <row r="20" spans="1:4">
      <c r="A20" s="4" t="s">
        <v>130</v>
      </c>
      <c r="B20" s="5" t="n">
        <v>62266</v>
      </c>
      <c r="C20" s="5" t="n">
        <v>70127</v>
      </c>
    </row>
    <row r="21" spans="1:4">
      <c r="A21" s="4" t="s">
        <v>131</v>
      </c>
      <c r="D21" s="5" t="n">
        <v>75941</v>
      </c>
    </row>
    <row r="22" spans="1:4">
      <c r="A22" s="4" t="s">
        <v>132</v>
      </c>
      <c r="C22" s="5" t="n">
        <v>118816</v>
      </c>
      <c r="D22" s="5" t="n">
        <v>118233</v>
      </c>
    </row>
    <row r="23" spans="1:4">
      <c r="A23" s="4" t="s">
        <v>133</v>
      </c>
      <c r="B23" s="5" t="n">
        <v>1292</v>
      </c>
      <c r="C23" s="5" t="n">
        <v>8586</v>
      </c>
      <c r="D23" s="5" t="n">
        <v>8586</v>
      </c>
    </row>
    <row r="24" spans="1:4">
      <c r="A24" s="4" t="s">
        <v>134</v>
      </c>
      <c r="B24" s="5" t="n">
        <v>10713</v>
      </c>
    </row>
    <row r="25" spans="1:4">
      <c r="A25" s="4" t="s">
        <v>135</v>
      </c>
      <c r="B25" s="5" t="n">
        <v>552160</v>
      </c>
      <c r="C25" s="5" t="n">
        <v>320097</v>
      </c>
      <c r="D25" s="5" t="n">
        <v>328339</v>
      </c>
    </row>
    <row r="26" spans="1:4">
      <c r="A26" s="3" t="s">
        <v>136</v>
      </c>
    </row>
    <row r="27" spans="1:4">
      <c r="A27" s="4" t="s">
        <v>137</v>
      </c>
      <c r="B27" s="5" t="n">
        <v>268965</v>
      </c>
      <c r="C27" s="5" t="n">
        <v>45008</v>
      </c>
      <c r="D27" s="5" t="n">
        <v>45008</v>
      </c>
    </row>
    <row r="28" spans="1:4">
      <c r="A28" s="4" t="s">
        <v>138</v>
      </c>
      <c r="B28" s="5" t="n">
        <v>825396</v>
      </c>
      <c r="C28" s="5" t="n">
        <v>821668</v>
      </c>
      <c r="D28" s="5" t="n">
        <v>801834</v>
      </c>
    </row>
    <row r="29" spans="1:4">
      <c r="A29" s="4" t="s">
        <v>139</v>
      </c>
      <c r="B29" s="5" t="n">
        <v>-112470</v>
      </c>
      <c r="C29" s="5" t="n">
        <v>-110643</v>
      </c>
      <c r="D29" s="5" t="n">
        <v>-110643</v>
      </c>
    </row>
    <row r="30" spans="1:4">
      <c r="A30" s="4" t="s">
        <v>140</v>
      </c>
      <c r="B30" s="5" t="n">
        <v>-36078</v>
      </c>
      <c r="C30" s="5" t="n">
        <v>-36078</v>
      </c>
      <c r="D30" s="5" t="n">
        <v>-36078</v>
      </c>
    </row>
    <row r="31" spans="1:4">
      <c r="A31" s="4" t="s">
        <v>141</v>
      </c>
      <c r="B31" s="5" t="n">
        <v>945813</v>
      </c>
      <c r="C31" s="5" t="n">
        <v>719955</v>
      </c>
      <c r="D31" s="5" t="n">
        <v>700121</v>
      </c>
    </row>
    <row r="32" spans="1:4">
      <c r="A32" s="4" t="s">
        <v>142</v>
      </c>
      <c r="B32" s="5" t="n">
        <v>19769</v>
      </c>
      <c r="C32" s="5" t="n">
        <v>28730</v>
      </c>
      <c r="D32" s="5" t="n">
        <v>24075</v>
      </c>
    </row>
    <row r="33" spans="1:4">
      <c r="A33" s="4" t="s">
        <v>143</v>
      </c>
      <c r="B33" s="5" t="n">
        <v>965582</v>
      </c>
      <c r="C33" s="5" t="n">
        <v>748685</v>
      </c>
      <c r="D33" s="5" t="n">
        <v>724196</v>
      </c>
    </row>
    <row r="34" spans="1:4">
      <c r="A34" s="4" t="s">
        <v>144</v>
      </c>
      <c r="B34" s="5" t="n">
        <v>1814885</v>
      </c>
      <c r="C34" s="5" t="n">
        <v>1321130</v>
      </c>
      <c r="D34" s="5" t="n">
        <v>1304883</v>
      </c>
    </row>
    <row r="35" spans="1:4">
      <c r="A35" s="4" t="s">
        <v>417</v>
      </c>
    </row>
    <row r="36" spans="1:4">
      <c r="A36" s="3" t="s">
        <v>146</v>
      </c>
    </row>
    <row r="37" spans="1:4">
      <c r="A37" s="4" t="s">
        <v>113</v>
      </c>
      <c r="B37" s="5" t="n">
        <v>394777</v>
      </c>
    </row>
    <row r="38" spans="1:4">
      <c r="A38" s="4" t="s">
        <v>114</v>
      </c>
      <c r="B38" s="5" t="n">
        <v>-5052</v>
      </c>
    </row>
    <row r="39" spans="1:4">
      <c r="A39" s="4" t="s">
        <v>115</v>
      </c>
      <c r="B39" s="5" t="n">
        <v>8481</v>
      </c>
    </row>
    <row r="40" spans="1:4">
      <c r="A40" s="4" t="s">
        <v>116</v>
      </c>
      <c r="B40" s="5" t="n">
        <v>171247</v>
      </c>
    </row>
    <row r="41" spans="1:4">
      <c r="A41" s="4" t="s">
        <v>119</v>
      </c>
      <c r="B41" s="5" t="n">
        <v>700031</v>
      </c>
    </row>
    <row r="42" spans="1:4">
      <c r="A42" s="4" t="s">
        <v>120</v>
      </c>
      <c r="B42" s="5" t="n">
        <v>3201</v>
      </c>
    </row>
    <row r="43" spans="1:4">
      <c r="A43" s="4" t="s">
        <v>122</v>
      </c>
      <c r="B43" s="5" t="n">
        <v>137004</v>
      </c>
    </row>
    <row r="44" spans="1:4">
      <c r="A44" s="4" t="s">
        <v>123</v>
      </c>
      <c r="B44" s="5" t="n">
        <v>4867</v>
      </c>
    </row>
    <row r="45" spans="1:4">
      <c r="A45" s="4" t="s">
        <v>124</v>
      </c>
      <c r="B45" s="5" t="n">
        <v>578945</v>
      </c>
    </row>
    <row r="46" spans="1:4">
      <c r="A46" s="4" t="s">
        <v>125</v>
      </c>
      <c r="B46" s="5" t="n">
        <v>175207</v>
      </c>
    </row>
    <row r="47" spans="1:4">
      <c r="A47" s="4" t="s">
        <v>126</v>
      </c>
      <c r="B47" s="5" t="n">
        <v>70396</v>
      </c>
    </row>
    <row r="48" spans="1:4">
      <c r="A48" s="4" t="s">
        <v>127</v>
      </c>
      <c r="B48" s="5" t="n">
        <v>1792503</v>
      </c>
    </row>
    <row r="49" spans="1:4">
      <c r="A49" s="3" t="s">
        <v>128</v>
      </c>
    </row>
    <row r="50" spans="1:4">
      <c r="A50" s="4" t="s">
        <v>129</v>
      </c>
      <c r="B50" s="5" t="n">
        <v>231000</v>
      </c>
    </row>
    <row r="51" spans="1:4">
      <c r="A51" s="4" t="s">
        <v>131</v>
      </c>
      <c r="B51" s="5" t="n">
        <v>78760</v>
      </c>
    </row>
    <row r="52" spans="1:4">
      <c r="A52" s="4" t="s">
        <v>133</v>
      </c>
      <c r="B52" s="5" t="n">
        <v>1026</v>
      </c>
    </row>
    <row r="53" spans="1:4">
      <c r="A53" s="4" t="s">
        <v>134</v>
      </c>
      <c r="B53" s="5" t="n">
        <v>10713</v>
      </c>
    </row>
    <row r="54" spans="1:4">
      <c r="A54" s="4" t="s">
        <v>135</v>
      </c>
      <c r="B54" s="5" t="n">
        <v>570641</v>
      </c>
    </row>
    <row r="55" spans="1:4">
      <c r="A55" s="3" t="s">
        <v>136</v>
      </c>
    </row>
    <row r="56" spans="1:4">
      <c r="A56" s="4" t="s">
        <v>137</v>
      </c>
      <c r="B56" s="5" t="n">
        <v>268965</v>
      </c>
    </row>
    <row r="57" spans="1:4">
      <c r="A57" s="4" t="s">
        <v>138</v>
      </c>
      <c r="B57" s="5" t="n">
        <v>797158</v>
      </c>
    </row>
    <row r="58" spans="1:4">
      <c r="A58" s="4" t="s">
        <v>139</v>
      </c>
      <c r="B58" s="5" t="n">
        <v>-112470</v>
      </c>
    </row>
    <row r="59" spans="1:4">
      <c r="A59" s="4" t="s">
        <v>140</v>
      </c>
      <c r="B59" s="5" t="n">
        <v>-36078</v>
      </c>
    </row>
    <row r="60" spans="1:4">
      <c r="A60" s="4" t="s">
        <v>141</v>
      </c>
      <c r="B60" s="5" t="n">
        <v>917575</v>
      </c>
    </row>
    <row r="61" spans="1:4">
      <c r="A61" s="4" t="s">
        <v>142</v>
      </c>
      <c r="B61" s="5" t="n">
        <v>7144</v>
      </c>
    </row>
    <row r="62" spans="1:4">
      <c r="A62" s="4" t="s">
        <v>143</v>
      </c>
      <c r="B62" s="5" t="n">
        <v>924719</v>
      </c>
    </row>
    <row r="63" spans="1:4">
      <c r="A63" s="4" t="s">
        <v>144</v>
      </c>
      <c r="B63" s="5" t="n">
        <v>1792503</v>
      </c>
    </row>
    <row r="64" spans="1:4">
      <c r="A64" s="4" t="s">
        <v>386</v>
      </c>
    </row>
    <row r="65" spans="1:4">
      <c r="A65" s="3" t="s">
        <v>146</v>
      </c>
    </row>
    <row r="66" spans="1:4">
      <c r="A66" s="4" t="s">
        <v>113</v>
      </c>
      <c r="B66" s="5" t="n">
        <v>-215928</v>
      </c>
      <c r="D66" s="5" t="n">
        <v>-236743</v>
      </c>
    </row>
    <row r="67" spans="1:4">
      <c r="A67" s="4" t="s">
        <v>114</v>
      </c>
      <c r="B67" s="5" t="n">
        <v>280474</v>
      </c>
      <c r="D67" s="5" t="n">
        <v>272210</v>
      </c>
    </row>
    <row r="68" spans="1:4">
      <c r="A68" s="4" t="s">
        <v>115</v>
      </c>
      <c r="B68" s="5" t="n">
        <v>220</v>
      </c>
    </row>
    <row r="69" spans="1:4">
      <c r="A69" s="4" t="s">
        <v>116</v>
      </c>
      <c r="B69" s="5" t="n">
        <v>-46950</v>
      </c>
      <c r="D69" s="5" t="n">
        <v>-22511</v>
      </c>
    </row>
    <row r="70" spans="1:4">
      <c r="A70" s="4" t="s">
        <v>119</v>
      </c>
      <c r="B70" s="5" t="n">
        <v>17816</v>
      </c>
      <c r="D70" s="5" t="n">
        <v>12956</v>
      </c>
    </row>
    <row r="71" spans="1:4">
      <c r="A71" s="4" t="s">
        <v>120</v>
      </c>
      <c r="B71" s="5" t="n">
        <v>-3201</v>
      </c>
      <c r="D71" s="5" t="n">
        <v>-6134</v>
      </c>
    </row>
    <row r="72" spans="1:4">
      <c r="A72" s="4" t="s">
        <v>123</v>
      </c>
      <c r="B72" s="5" t="n">
        <v>235</v>
      </c>
      <c r="D72" s="5" t="n">
        <v>389</v>
      </c>
    </row>
    <row r="73" spans="1:4">
      <c r="A73" s="4" t="s">
        <v>127</v>
      </c>
      <c r="B73" s="5" t="n">
        <v>22382</v>
      </c>
      <c r="D73" s="5" t="n">
        <v>16247</v>
      </c>
    </row>
    <row r="74" spans="1:4">
      <c r="A74" s="3" t="s">
        <v>128</v>
      </c>
    </row>
    <row r="75" spans="1:4">
      <c r="A75" s="4" t="s">
        <v>130</v>
      </c>
      <c r="B75" s="5" t="n">
        <v>62266</v>
      </c>
      <c r="D75" s="5" t="n">
        <v>70127</v>
      </c>
    </row>
    <row r="76" spans="1:4">
      <c r="A76" s="4" t="s">
        <v>131</v>
      </c>
      <c r="B76" s="5" t="n">
        <v>-78760</v>
      </c>
      <c r="D76" s="5" t="n">
        <v>-75941</v>
      </c>
    </row>
    <row r="77" spans="1:4">
      <c r="A77" s="4" t="s">
        <v>132</v>
      </c>
      <c r="D77" s="5" t="n">
        <v>583</v>
      </c>
    </row>
    <row r="78" spans="1:4">
      <c r="A78" s="4" t="s">
        <v>133</v>
      </c>
      <c r="B78" s="5" t="n">
        <v>266</v>
      </c>
    </row>
    <row r="79" spans="1:4">
      <c r="A79" s="4" t="s">
        <v>135</v>
      </c>
      <c r="B79" s="5" t="n">
        <v>-18481</v>
      </c>
      <c r="D79" s="5" t="n">
        <v>-8242</v>
      </c>
    </row>
    <row r="80" spans="1:4">
      <c r="A80" s="3" t="s">
        <v>136</v>
      </c>
    </row>
    <row r="81" spans="1:4">
      <c r="A81" s="4" t="s">
        <v>138</v>
      </c>
      <c r="B81" s="5" t="n">
        <v>28238</v>
      </c>
      <c r="D81" s="5" t="n">
        <v>19834</v>
      </c>
    </row>
    <row r="82" spans="1:4">
      <c r="A82" s="4" t="s">
        <v>141</v>
      </c>
      <c r="B82" s="5" t="n">
        <v>28238</v>
      </c>
      <c r="D82" s="5" t="n">
        <v>19834</v>
      </c>
    </row>
    <row r="83" spans="1:4">
      <c r="A83" s="4" t="s">
        <v>142</v>
      </c>
      <c r="B83" s="5" t="n">
        <v>12625</v>
      </c>
      <c r="D83" s="5" t="n">
        <v>4655</v>
      </c>
    </row>
    <row r="84" spans="1:4">
      <c r="A84" s="4" t="s">
        <v>143</v>
      </c>
      <c r="B84" s="5" t="n">
        <v>40863</v>
      </c>
      <c r="D84" s="5" t="n">
        <v>24489</v>
      </c>
    </row>
    <row r="85" spans="1:4">
      <c r="A85" s="4" t="s">
        <v>144</v>
      </c>
      <c r="B85" s="5" t="n">
        <v>22382</v>
      </c>
      <c r="D85" s="5" t="n">
        <v>16247</v>
      </c>
    </row>
    <row r="86" spans="1:4">
      <c r="A86" s="4" t="s">
        <v>145</v>
      </c>
    </row>
    <row r="87" spans="1:4">
      <c r="A87" s="3" t="s">
        <v>146</v>
      </c>
    </row>
    <row r="88" spans="1:4">
      <c r="A88" s="4" t="s">
        <v>147</v>
      </c>
      <c r="B88" s="5" t="n">
        <v>62522</v>
      </c>
      <c r="C88" s="5" t="n">
        <v>111834</v>
      </c>
      <c r="D88" s="5" t="n">
        <v>111834</v>
      </c>
    </row>
    <row r="89" spans="1:4">
      <c r="A89" s="4" t="s">
        <v>148</v>
      </c>
      <c r="B89" s="5" t="n">
        <v>17062</v>
      </c>
      <c r="C89" s="5" t="n">
        <v>17400</v>
      </c>
      <c r="D89" s="5" t="n">
        <v>17400</v>
      </c>
    </row>
    <row r="90" spans="1:4">
      <c r="A90" s="4" t="s">
        <v>118</v>
      </c>
      <c r="B90" s="5" t="n">
        <v>40615</v>
      </c>
      <c r="D90" s="5" t="n">
        <v>43705</v>
      </c>
    </row>
    <row r="91" spans="1:4">
      <c r="A91" s="4" t="s">
        <v>121</v>
      </c>
      <c r="B91" s="5" t="n">
        <v>38885</v>
      </c>
      <c r="C91" s="5" t="n">
        <v>56228</v>
      </c>
    </row>
    <row r="92" spans="1:4">
      <c r="A92" s="4" t="s">
        <v>149</v>
      </c>
      <c r="D92" s="5" t="n">
        <v>84924</v>
      </c>
    </row>
    <row r="93" spans="1:4">
      <c r="A93" s="4" t="s">
        <v>126</v>
      </c>
      <c r="B93" s="5" t="n">
        <v>70396</v>
      </c>
      <c r="C93" s="5" t="n">
        <v>14192</v>
      </c>
      <c r="D93" s="5" t="n">
        <v>14192</v>
      </c>
    </row>
    <row r="94" spans="1:4">
      <c r="A94" s="3" t="s">
        <v>128</v>
      </c>
    </row>
    <row r="95" spans="1:4">
      <c r="A95" s="4" t="s">
        <v>150</v>
      </c>
      <c r="B95" s="5" t="n">
        <v>154291</v>
      </c>
      <c r="C95" s="5" t="n">
        <v>122403</v>
      </c>
      <c r="D95" s="5" t="n">
        <v>125414</v>
      </c>
    </row>
    <row r="96" spans="1:4">
      <c r="A96" s="4" t="s">
        <v>132</v>
      </c>
      <c r="B96" s="5" t="n">
        <v>92327</v>
      </c>
      <c r="D96" s="5" t="n">
        <v>118233</v>
      </c>
    </row>
    <row r="97" spans="1:4">
      <c r="A97" s="4" t="s">
        <v>151</v>
      </c>
      <c r="B97" s="5" t="n">
        <v>189103</v>
      </c>
      <c r="C97" s="5" t="n">
        <v>199793</v>
      </c>
      <c r="D97" s="5" t="n">
        <v>199793</v>
      </c>
    </row>
    <row r="98" spans="1:4">
      <c r="A98" s="4" t="s">
        <v>152</v>
      </c>
      <c r="B98" s="5" t="n">
        <v>45152</v>
      </c>
      <c r="C98" s="5" t="n">
        <v>43486</v>
      </c>
      <c r="D98" s="5" t="n">
        <v>43486</v>
      </c>
    </row>
    <row r="99" spans="1:4">
      <c r="A99" s="4" t="s">
        <v>430</v>
      </c>
    </row>
    <row r="100" spans="1:4">
      <c r="A100" s="3" t="s">
        <v>146</v>
      </c>
    </row>
    <row r="101" spans="1:4">
      <c r="A101" s="4" t="s">
        <v>147</v>
      </c>
      <c r="B101" s="5" t="n">
        <v>62522</v>
      </c>
    </row>
    <row r="102" spans="1:4">
      <c r="A102" s="4" t="s">
        <v>148</v>
      </c>
      <c r="B102" s="5" t="n">
        <v>17062</v>
      </c>
    </row>
    <row r="103" spans="1:4">
      <c r="A103" s="4" t="s">
        <v>118</v>
      </c>
      <c r="B103" s="5" t="n">
        <v>40615</v>
      </c>
    </row>
    <row r="104" spans="1:4">
      <c r="A104" s="4" t="s">
        <v>149</v>
      </c>
      <c r="B104" s="5" t="n">
        <v>119331</v>
      </c>
    </row>
    <row r="105" spans="1:4">
      <c r="A105" s="3" t="s">
        <v>128</v>
      </c>
    </row>
    <row r="106" spans="1:4">
      <c r="A106" s="4" t="s">
        <v>150</v>
      </c>
      <c r="B106" s="5" t="n">
        <v>156544</v>
      </c>
    </row>
    <row r="107" spans="1:4">
      <c r="A107" s="4" t="s">
        <v>132</v>
      </c>
      <c r="B107" s="5" t="n">
        <v>92327</v>
      </c>
    </row>
    <row r="108" spans="1:4">
      <c r="A108" s="4" t="s">
        <v>151</v>
      </c>
      <c r="B108" s="5" t="n">
        <v>189103</v>
      </c>
    </row>
    <row r="109" spans="1:4">
      <c r="A109" s="4" t="s">
        <v>152</v>
      </c>
      <c r="B109" s="5" t="n">
        <v>45152</v>
      </c>
    </row>
    <row r="110" spans="1:4">
      <c r="A110" s="4" t="s">
        <v>431</v>
      </c>
    </row>
    <row r="111" spans="1:4">
      <c r="A111" s="3" t="s">
        <v>146</v>
      </c>
    </row>
    <row r="112" spans="1:4">
      <c r="A112" s="4" t="s">
        <v>121</v>
      </c>
      <c r="B112" s="5" t="n">
        <v>38885</v>
      </c>
      <c r="D112" s="5" t="n">
        <v>56228</v>
      </c>
    </row>
    <row r="113" spans="1:4">
      <c r="A113" s="4" t="s">
        <v>149</v>
      </c>
      <c r="B113" s="5" t="n">
        <v>-119331</v>
      </c>
      <c r="D113" s="5" t="n">
        <v>-84924</v>
      </c>
    </row>
    <row r="114" spans="1:4">
      <c r="A114" s="3" t="s">
        <v>128</v>
      </c>
    </row>
    <row r="115" spans="1:4">
      <c r="A115" s="4" t="s">
        <v>150</v>
      </c>
      <c r="B115" s="5" t="n">
        <v>-2253</v>
      </c>
      <c r="D115" s="5" t="n">
        <v>-3011</v>
      </c>
    </row>
    <row r="116" spans="1:4">
      <c r="A116" s="4" t="s">
        <v>153</v>
      </c>
    </row>
    <row r="117" spans="1:4">
      <c r="A117" s="3" t="s">
        <v>146</v>
      </c>
    </row>
    <row r="118" spans="1:4">
      <c r="A118" s="4" t="s">
        <v>147</v>
      </c>
      <c r="B118" s="5" t="n">
        <v>359</v>
      </c>
      <c r="C118" s="5" t="n">
        <v>374</v>
      </c>
      <c r="D118" s="5" t="n">
        <v>374</v>
      </c>
    </row>
    <row r="119" spans="1:4">
      <c r="A119" s="4" t="s">
        <v>148</v>
      </c>
      <c r="B119" s="5" t="n">
        <v>9967</v>
      </c>
      <c r="C119" s="5" t="n">
        <v>10000</v>
      </c>
      <c r="D119" s="5" t="n">
        <v>10000</v>
      </c>
    </row>
    <row r="120" spans="1:4">
      <c r="A120" s="4" t="s">
        <v>118</v>
      </c>
      <c r="B120" s="5" t="n">
        <v>53</v>
      </c>
    </row>
    <row r="121" spans="1:4">
      <c r="A121" s="4" t="s">
        <v>121</v>
      </c>
      <c r="B121" s="5" t="n">
        <v>90233</v>
      </c>
      <c r="C121" s="5" t="n">
        <v>38990</v>
      </c>
    </row>
    <row r="122" spans="1:4">
      <c r="A122" s="4" t="s">
        <v>149</v>
      </c>
      <c r="D122" s="5" t="n">
        <v>1258</v>
      </c>
    </row>
    <row r="123" spans="1:4">
      <c r="A123" s="4" t="s">
        <v>126</v>
      </c>
      <c r="B123" s="5" t="n">
        <v>1266</v>
      </c>
      <c r="C123" s="5" t="n">
        <v>810</v>
      </c>
      <c r="D123" s="5" t="n">
        <v>810</v>
      </c>
    </row>
    <row r="124" spans="1:4">
      <c r="A124" s="3" t="s">
        <v>128</v>
      </c>
    </row>
    <row r="125" spans="1:4">
      <c r="A125" s="4" t="s">
        <v>150</v>
      </c>
      <c r="B125" s="5" t="n">
        <v>88</v>
      </c>
      <c r="C125" s="5" t="n">
        <v>165</v>
      </c>
      <c r="D125" s="5" t="n">
        <v>165</v>
      </c>
    </row>
    <row r="126" spans="1:4">
      <c r="A126" s="4" t="s">
        <v>132</v>
      </c>
      <c r="B126" s="5" t="n">
        <v>183</v>
      </c>
    </row>
    <row r="127" spans="1:4">
      <c r="A127" s="4" t="s">
        <v>151</v>
      </c>
      <c r="B127" s="5" t="n">
        <v>45991</v>
      </c>
      <c r="C127" s="5" t="n">
        <v>9056</v>
      </c>
      <c r="D127" s="5" t="n">
        <v>9056</v>
      </c>
    </row>
    <row r="128" spans="1:4">
      <c r="A128" s="4" t="s">
        <v>152</v>
      </c>
      <c r="B128" s="5" t="n">
        <v>16897</v>
      </c>
      <c r="C128" s="6" t="n">
        <v>13</v>
      </c>
      <c r="D128" s="5" t="n">
        <v>13</v>
      </c>
    </row>
    <row r="129" spans="1:4">
      <c r="A129" s="4" t="s">
        <v>432</v>
      </c>
    </row>
    <row r="130" spans="1:4">
      <c r="A130" s="3" t="s">
        <v>146</v>
      </c>
    </row>
    <row r="131" spans="1:4">
      <c r="A131" s="4" t="s">
        <v>147</v>
      </c>
      <c r="B131" s="5" t="n">
        <v>359</v>
      </c>
    </row>
    <row r="132" spans="1:4">
      <c r="A132" s="4" t="s">
        <v>148</v>
      </c>
      <c r="B132" s="5" t="n">
        <v>9967</v>
      </c>
    </row>
    <row r="133" spans="1:4">
      <c r="A133" s="4" t="s">
        <v>118</v>
      </c>
      <c r="B133" s="5" t="n">
        <v>53</v>
      </c>
    </row>
    <row r="134" spans="1:4">
      <c r="A134" s="4" t="s">
        <v>149</v>
      </c>
      <c r="B134" s="5" t="n">
        <v>2255</v>
      </c>
    </row>
    <row r="135" spans="1:4">
      <c r="A135" s="4" t="s">
        <v>126</v>
      </c>
      <c r="B135" s="5" t="n">
        <v>1266</v>
      </c>
    </row>
    <row r="136" spans="1:4">
      <c r="A136" s="3" t="s">
        <v>128</v>
      </c>
    </row>
    <row r="137" spans="1:4">
      <c r="A137" s="4" t="s">
        <v>150</v>
      </c>
      <c r="B137" s="5" t="n">
        <v>88</v>
      </c>
    </row>
    <row r="138" spans="1:4">
      <c r="A138" s="4" t="s">
        <v>132</v>
      </c>
      <c r="B138" s="5" t="n">
        <v>183</v>
      </c>
    </row>
    <row r="139" spans="1:4">
      <c r="A139" s="4" t="s">
        <v>151</v>
      </c>
      <c r="B139" s="5" t="n">
        <v>45991</v>
      </c>
    </row>
    <row r="140" spans="1:4">
      <c r="A140" s="4" t="s">
        <v>152</v>
      </c>
      <c r="B140" s="5" t="n">
        <v>16897</v>
      </c>
    </row>
    <row r="141" spans="1:4">
      <c r="A141" s="4" t="s">
        <v>433</v>
      </c>
    </row>
    <row r="142" spans="1:4">
      <c r="A142" s="3" t="s">
        <v>146</v>
      </c>
    </row>
    <row r="143" spans="1:4">
      <c r="A143" s="4" t="s">
        <v>121</v>
      </c>
      <c r="B143" s="5" t="n">
        <v>90233</v>
      </c>
      <c r="D143" s="5" t="n">
        <v>38990</v>
      </c>
    </row>
    <row r="144" spans="1:4">
      <c r="A144" s="4" t="s">
        <v>149</v>
      </c>
      <c r="B144" s="6" t="n">
        <v>-2255</v>
      </c>
      <c r="D144" s="6" t="n">
        <v>-1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34</v>
      </c>
      <c r="B1" s="2" t="s">
        <v>58</v>
      </c>
      <c r="E1" s="2" t="s">
        <v>1</v>
      </c>
    </row>
    <row r="2" spans="1:9">
      <c r="B2" s="2" t="s">
        <v>2</v>
      </c>
      <c r="C2" s="2" t="s">
        <v>59</v>
      </c>
      <c r="D2" s="2" t="s">
        <v>435</v>
      </c>
      <c r="E2" s="2" t="s">
        <v>2</v>
      </c>
      <c r="F2" s="2" t="s">
        <v>59</v>
      </c>
      <c r="G2" s="2" t="s">
        <v>436</v>
      </c>
      <c r="H2" s="2" t="s">
        <v>437</v>
      </c>
      <c r="I2" s="2" t="s">
        <v>438</v>
      </c>
    </row>
    <row r="3" spans="1:9">
      <c r="A3" s="3" t="s">
        <v>62</v>
      </c>
    </row>
    <row r="4" spans="1:9">
      <c r="A4" s="4" t="s">
        <v>439</v>
      </c>
      <c r="B4" s="6" t="n">
        <v>-202</v>
      </c>
      <c r="C4" s="6" t="n">
        <v>5380</v>
      </c>
      <c r="E4" s="6" t="n">
        <v>-1541</v>
      </c>
      <c r="F4" s="6" t="n">
        <v>8364</v>
      </c>
    </row>
    <row r="5" spans="1:9">
      <c r="A5" s="4" t="s">
        <v>440</v>
      </c>
    </row>
    <row r="6" spans="1:9">
      <c r="A6" s="3" t="s">
        <v>441</v>
      </c>
    </row>
    <row r="7" spans="1:9">
      <c r="A7" s="4" t="s">
        <v>442</v>
      </c>
      <c r="C7" s="5" t="n">
        <v>133800</v>
      </c>
      <c r="F7" s="5" t="n">
        <v>133800</v>
      </c>
      <c r="I7" s="6" t="n">
        <v>135000</v>
      </c>
    </row>
    <row r="8" spans="1:9">
      <c r="A8" s="4" t="s">
        <v>443</v>
      </c>
      <c r="G8" s="6" t="n">
        <v>1300</v>
      </c>
      <c r="H8" s="6" t="n">
        <v>3700</v>
      </c>
    </row>
    <row r="9" spans="1:9">
      <c r="A9" s="4" t="s">
        <v>444</v>
      </c>
      <c r="B9" s="5" t="n">
        <v>3000</v>
      </c>
      <c r="E9" s="5" t="n">
        <v>3000</v>
      </c>
    </row>
    <row r="10" spans="1:9">
      <c r="A10" s="4" t="s">
        <v>445</v>
      </c>
      <c r="B10" s="5" t="n">
        <v>0</v>
      </c>
      <c r="E10" s="5" t="n">
        <v>0</v>
      </c>
    </row>
    <row r="11" spans="1:9">
      <c r="A11" s="3" t="s">
        <v>446</v>
      </c>
    </row>
    <row r="12" spans="1:9">
      <c r="A12" s="4" t="s">
        <v>61</v>
      </c>
      <c r="C12" s="5" t="n">
        <v>71867</v>
      </c>
      <c r="F12" s="5" t="n">
        <v>262228</v>
      </c>
    </row>
    <row r="13" spans="1:9">
      <c r="A13" s="3" t="s">
        <v>62</v>
      </c>
    </row>
    <row r="14" spans="1:9">
      <c r="A14" s="4" t="s">
        <v>447</v>
      </c>
      <c r="C14" s="5" t="n">
        <v>64597</v>
      </c>
      <c r="F14" s="5" t="n">
        <v>235279</v>
      </c>
    </row>
    <row r="15" spans="1:9">
      <c r="A15" s="4" t="s">
        <v>63</v>
      </c>
      <c r="C15" s="5" t="n">
        <v>3133</v>
      </c>
      <c r="F15" s="5" t="n">
        <v>10676</v>
      </c>
    </row>
    <row r="16" spans="1:9">
      <c r="A16" s="4" t="s">
        <v>65</v>
      </c>
      <c r="C16" s="5" t="n">
        <v>276</v>
      </c>
      <c r="F16" s="5" t="n">
        <v>1373</v>
      </c>
    </row>
    <row r="17" spans="1:9">
      <c r="A17" s="4" t="s">
        <v>67</v>
      </c>
      <c r="F17" s="5" t="n">
        <v>7</v>
      </c>
    </row>
    <row r="18" spans="1:9">
      <c r="A18" s="4" t="s">
        <v>448</v>
      </c>
      <c r="C18" s="5" t="n">
        <v>-2</v>
      </c>
      <c r="F18" s="5" t="n">
        <v>-15</v>
      </c>
    </row>
    <row r="19" spans="1:9">
      <c r="A19" s="4" t="s">
        <v>449</v>
      </c>
      <c r="C19" s="5" t="n">
        <v>3863</v>
      </c>
      <c r="F19" s="5" t="n">
        <v>14908</v>
      </c>
    </row>
    <row r="20" spans="1:9">
      <c r="A20" s="4" t="s">
        <v>450</v>
      </c>
      <c r="B20" s="5" t="n">
        <v>202</v>
      </c>
      <c r="C20" s="5" t="n">
        <v>-819</v>
      </c>
      <c r="D20" s="6" t="n">
        <v>6900</v>
      </c>
      <c r="E20" s="5" t="n">
        <v>1541</v>
      </c>
      <c r="F20" s="5" t="n">
        <v>6081</v>
      </c>
    </row>
    <row r="21" spans="1:9">
      <c r="A21" s="4" t="s">
        <v>451</v>
      </c>
      <c r="C21" s="5" t="n">
        <v>-698</v>
      </c>
      <c r="F21" s="5" t="n">
        <v>463</v>
      </c>
    </row>
    <row r="22" spans="1:9">
      <c r="A22" s="4" t="s">
        <v>439</v>
      </c>
      <c r="B22" s="6" t="n">
        <v>-202</v>
      </c>
      <c r="C22" s="6" t="n">
        <v>5380</v>
      </c>
      <c r="E22" s="6" t="n">
        <v>-1541</v>
      </c>
      <c r="F22" s="6" t="n">
        <v>836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2</v>
      </c>
      <c r="B1" s="2" t="s">
        <v>453</v>
      </c>
      <c r="C1" s="2" t="s">
        <v>436</v>
      </c>
      <c r="D1" s="2" t="s">
        <v>454</v>
      </c>
      <c r="E1" s="2" t="s">
        <v>455</v>
      </c>
      <c r="F1" s="2" t="s">
        <v>456</v>
      </c>
      <c r="G1" s="2" t="s">
        <v>2</v>
      </c>
      <c r="H1" s="2" t="s">
        <v>59</v>
      </c>
      <c r="I1" s="2" t="s">
        <v>2</v>
      </c>
      <c r="J1" s="2" t="s">
        <v>59</v>
      </c>
      <c r="K1" s="2" t="s">
        <v>383</v>
      </c>
      <c r="L1" s="2" t="s">
        <v>109</v>
      </c>
    </row>
    <row r="2" spans="1:12">
      <c r="A2" s="3" t="s">
        <v>457</v>
      </c>
    </row>
    <row r="3" spans="1:12">
      <c r="A3" s="4" t="s">
        <v>458</v>
      </c>
      <c r="G3" s="6" t="n">
        <v>382679</v>
      </c>
      <c r="H3" s="6" t="n">
        <v>296212</v>
      </c>
      <c r="I3" s="6" t="n">
        <v>1025277</v>
      </c>
      <c r="J3" s="6" t="n">
        <v>823189</v>
      </c>
    </row>
    <row r="4" spans="1:12">
      <c r="A4" s="4" t="s">
        <v>69</v>
      </c>
      <c r="G4" s="5" t="n">
        <v>34725</v>
      </c>
      <c r="H4" s="5" t="n">
        <v>10290</v>
      </c>
      <c r="I4" s="5" t="n">
        <v>27618</v>
      </c>
      <c r="J4" s="5" t="n">
        <v>-3291</v>
      </c>
    </row>
    <row r="5" spans="1:12">
      <c r="A5" s="4" t="s">
        <v>459</v>
      </c>
      <c r="G5" s="5" t="n">
        <v>23910</v>
      </c>
      <c r="H5" s="5" t="n">
        <v>6291</v>
      </c>
      <c r="I5" s="5" t="n">
        <v>7931</v>
      </c>
      <c r="J5" s="5" t="n">
        <v>-5506</v>
      </c>
    </row>
    <row r="6" spans="1:12">
      <c r="A6" s="4" t="s">
        <v>460</v>
      </c>
      <c r="G6" s="5" t="n">
        <v>1163</v>
      </c>
      <c r="H6" s="5" t="n">
        <v>-6</v>
      </c>
      <c r="I6" s="5" t="n">
        <v>1833</v>
      </c>
      <c r="J6" s="5" t="n">
        <v>446</v>
      </c>
    </row>
    <row r="7" spans="1:12">
      <c r="A7" s="3" t="s">
        <v>461</v>
      </c>
    </row>
    <row r="8" spans="1:12">
      <c r="A8" s="4" t="s">
        <v>124</v>
      </c>
      <c r="G8" s="5" t="n">
        <v>578945</v>
      </c>
      <c r="I8" s="5" t="n">
        <v>578945</v>
      </c>
      <c r="K8" s="6" t="n">
        <v>333626</v>
      </c>
      <c r="L8" s="6" t="n">
        <v>333626</v>
      </c>
    </row>
    <row r="9" spans="1:12">
      <c r="A9" s="4" t="s">
        <v>195</v>
      </c>
    </row>
    <row r="10" spans="1:12">
      <c r="A10" s="3" t="s">
        <v>457</v>
      </c>
    </row>
    <row r="11" spans="1:12">
      <c r="A11" s="4" t="s">
        <v>458</v>
      </c>
      <c r="G11" s="5" t="n">
        <v>3600</v>
      </c>
      <c r="I11" s="5" t="n">
        <v>4300</v>
      </c>
    </row>
    <row r="12" spans="1:12">
      <c r="A12" s="4" t="s">
        <v>69</v>
      </c>
      <c r="G12" s="5" t="n">
        <v>-3200</v>
      </c>
      <c r="I12" s="5" t="n">
        <v>-4900</v>
      </c>
    </row>
    <row r="13" spans="1:12">
      <c r="A13" s="4" t="s">
        <v>459</v>
      </c>
      <c r="G13" s="5" t="n">
        <v>-3200</v>
      </c>
      <c r="I13" s="5" t="n">
        <v>-4900</v>
      </c>
    </row>
    <row r="14" spans="1:12">
      <c r="A14" s="4" t="s">
        <v>462</v>
      </c>
      <c r="G14" s="5" t="n">
        <v>600</v>
      </c>
      <c r="I14" s="5" t="n">
        <v>700</v>
      </c>
    </row>
    <row r="15" spans="1:12">
      <c r="A15" s="4" t="s">
        <v>463</v>
      </c>
      <c r="G15" s="5" t="n">
        <v>1100</v>
      </c>
      <c r="I15" s="6" t="n">
        <v>2900</v>
      </c>
    </row>
    <row r="16" spans="1:12">
      <c r="A16" s="3" t="s">
        <v>464</v>
      </c>
    </row>
    <row r="17" spans="1:12">
      <c r="A17" s="4" t="s">
        <v>465</v>
      </c>
      <c r="C17" s="6" t="n">
        <v>66800</v>
      </c>
    </row>
    <row r="18" spans="1:12">
      <c r="A18" s="4" t="s">
        <v>466</v>
      </c>
      <c r="C18" s="5" t="n">
        <v>61500</v>
      </c>
    </row>
    <row r="19" spans="1:12">
      <c r="A19" s="4" t="s">
        <v>467</v>
      </c>
      <c r="C19" s="5" t="n">
        <v>400</v>
      </c>
    </row>
    <row r="20" spans="1:12">
      <c r="A20" s="4" t="s">
        <v>468</v>
      </c>
      <c r="C20" s="5" t="n">
        <v>4900</v>
      </c>
    </row>
    <row r="21" spans="1:12">
      <c r="A21" s="4" t="s">
        <v>469</v>
      </c>
      <c r="I21" s="4" t="s">
        <v>397</v>
      </c>
    </row>
    <row r="22" spans="1:12">
      <c r="A22" s="3" t="s">
        <v>461</v>
      </c>
    </row>
    <row r="23" spans="1:12">
      <c r="A23" s="4" t="s">
        <v>470</v>
      </c>
      <c r="C23" s="5" t="n">
        <v>2600</v>
      </c>
    </row>
    <row r="24" spans="1:12">
      <c r="A24" s="4" t="s">
        <v>471</v>
      </c>
      <c r="C24" s="5" t="n">
        <v>2700</v>
      </c>
    </row>
    <row r="25" spans="1:12">
      <c r="A25" s="4" t="s">
        <v>472</v>
      </c>
      <c r="C25" s="5" t="n">
        <v>-1800</v>
      </c>
    </row>
    <row r="26" spans="1:12">
      <c r="A26" s="4" t="s">
        <v>473</v>
      </c>
      <c r="C26" s="5" t="n">
        <v>-3500</v>
      </c>
    </row>
    <row r="27" spans="1:12">
      <c r="A27" s="4" t="s">
        <v>474</v>
      </c>
      <c r="C27" s="5" t="n">
        <v>600</v>
      </c>
    </row>
    <row r="28" spans="1:12">
      <c r="A28" s="4" t="s">
        <v>475</v>
      </c>
      <c r="C28" s="5" t="n">
        <v>26100</v>
      </c>
    </row>
    <row r="29" spans="1:12">
      <c r="A29" s="4" t="s">
        <v>124</v>
      </c>
      <c r="C29" s="5" t="n">
        <v>40700</v>
      </c>
    </row>
    <row r="30" spans="1:12">
      <c r="A30" s="4" t="s">
        <v>476</v>
      </c>
      <c r="C30" s="6" t="n">
        <v>66800</v>
      </c>
    </row>
    <row r="31" spans="1:12">
      <c r="A31" s="4" t="s">
        <v>477</v>
      </c>
      <c r="C31" s="4" t="s">
        <v>478</v>
      </c>
    </row>
    <row r="32" spans="1:12">
      <c r="A32" s="3" t="s">
        <v>479</v>
      </c>
    </row>
    <row r="33" spans="1:12">
      <c r="A33" s="4" t="s">
        <v>51</v>
      </c>
      <c r="L33" s="5" t="n">
        <v>1200</v>
      </c>
    </row>
    <row r="34" spans="1:12">
      <c r="A34" s="4" t="s">
        <v>480</v>
      </c>
      <c r="L34" s="5" t="n">
        <v>4000</v>
      </c>
    </row>
    <row r="35" spans="1:12">
      <c r="A35" s="4" t="s">
        <v>481</v>
      </c>
      <c r="L35" s="5" t="n">
        <v>3000</v>
      </c>
    </row>
    <row r="36" spans="1:12">
      <c r="A36" s="4" t="s">
        <v>482</v>
      </c>
      <c r="L36" s="5" t="n">
        <v>3000</v>
      </c>
    </row>
    <row r="37" spans="1:12">
      <c r="A37" s="4" t="s">
        <v>483</v>
      </c>
      <c r="L37" s="5" t="n">
        <v>2900</v>
      </c>
    </row>
    <row r="38" spans="1:12">
      <c r="A38" s="4" t="s">
        <v>484</v>
      </c>
      <c r="L38" s="5" t="n">
        <v>12600</v>
      </c>
    </row>
    <row r="39" spans="1:12">
      <c r="A39" s="4" t="s">
        <v>485</v>
      </c>
    </row>
    <row r="40" spans="1:12">
      <c r="A40" s="3" t="s">
        <v>464</v>
      </c>
    </row>
    <row r="41" spans="1:12">
      <c r="A41" s="4" t="s">
        <v>468</v>
      </c>
      <c r="C41" s="6" t="n">
        <v>8000</v>
      </c>
      <c r="G41" s="5" t="n">
        <v>8000</v>
      </c>
      <c r="I41" s="6" t="n">
        <v>8000</v>
      </c>
    </row>
    <row r="42" spans="1:12">
      <c r="A42" s="4" t="s">
        <v>486</v>
      </c>
    </row>
    <row r="43" spans="1:12">
      <c r="A43" s="3" t="s">
        <v>461</v>
      </c>
    </row>
    <row r="44" spans="1:12">
      <c r="A44" s="4" t="s">
        <v>487</v>
      </c>
      <c r="C44" s="5" t="n">
        <v>1500</v>
      </c>
    </row>
    <row r="45" spans="1:12">
      <c r="A45" s="4" t="s">
        <v>488</v>
      </c>
    </row>
    <row r="46" spans="1:12">
      <c r="A46" s="3" t="s">
        <v>461</v>
      </c>
    </row>
    <row r="47" spans="1:12">
      <c r="A47" s="4" t="s">
        <v>489</v>
      </c>
      <c r="C47" s="5" t="n">
        <v>22700</v>
      </c>
    </row>
    <row r="48" spans="1:12">
      <c r="A48" s="4" t="s">
        <v>490</v>
      </c>
    </row>
    <row r="49" spans="1:12">
      <c r="A49" s="3" t="s">
        <v>461</v>
      </c>
    </row>
    <row r="50" spans="1:12">
      <c r="A50" s="4" t="s">
        <v>489</v>
      </c>
      <c r="C50" s="5" t="n">
        <v>600</v>
      </c>
    </row>
    <row r="51" spans="1:12">
      <c r="A51" s="4" t="s">
        <v>491</v>
      </c>
    </row>
    <row r="52" spans="1:12">
      <c r="A52" s="3" t="s">
        <v>461</v>
      </c>
    </row>
    <row r="53" spans="1:12">
      <c r="A53" s="4" t="s">
        <v>489</v>
      </c>
      <c r="C53" s="5" t="n">
        <v>1400</v>
      </c>
    </row>
    <row r="54" spans="1:12">
      <c r="A54" s="4" t="s">
        <v>492</v>
      </c>
    </row>
    <row r="55" spans="1:12">
      <c r="A55" s="3" t="s">
        <v>461</v>
      </c>
    </row>
    <row r="56" spans="1:12">
      <c r="A56" s="4" t="s">
        <v>489</v>
      </c>
      <c r="C56" s="6" t="n">
        <v>500</v>
      </c>
    </row>
    <row r="57" spans="1:12">
      <c r="A57" s="4" t="s">
        <v>307</v>
      </c>
    </row>
    <row r="58" spans="1:12">
      <c r="A58" s="3" t="s">
        <v>457</v>
      </c>
    </row>
    <row r="59" spans="1:12">
      <c r="A59" s="4" t="s">
        <v>458</v>
      </c>
      <c r="G59" s="5" t="n">
        <v>7700</v>
      </c>
      <c r="I59" s="5" t="n">
        <v>14000</v>
      </c>
    </row>
    <row r="60" spans="1:12">
      <c r="A60" s="4" t="s">
        <v>69</v>
      </c>
      <c r="G60" s="5" t="n">
        <v>700</v>
      </c>
      <c r="I60" s="5" t="n">
        <v>-1300</v>
      </c>
    </row>
    <row r="61" spans="1:12">
      <c r="A61" s="4" t="s">
        <v>459</v>
      </c>
      <c r="G61" s="5" t="n">
        <v>700</v>
      </c>
      <c r="I61" s="5" t="n">
        <v>-1300</v>
      </c>
    </row>
    <row r="62" spans="1:12">
      <c r="A62" s="4" t="s">
        <v>462</v>
      </c>
      <c r="G62" s="5" t="n">
        <v>1300</v>
      </c>
      <c r="I62" s="5" t="n">
        <v>2700</v>
      </c>
    </row>
    <row r="63" spans="1:12">
      <c r="A63" s="4" t="s">
        <v>463</v>
      </c>
      <c r="G63" s="5" t="n">
        <v>600</v>
      </c>
      <c r="I63" s="5" t="n">
        <v>2400</v>
      </c>
    </row>
    <row r="64" spans="1:12">
      <c r="A64" s="3" t="s">
        <v>464</v>
      </c>
    </row>
    <row r="65" spans="1:12">
      <c r="A65" s="4" t="s">
        <v>465</v>
      </c>
      <c r="D65" s="6" t="n">
        <v>86800</v>
      </c>
    </row>
    <row r="66" spans="1:12">
      <c r="A66" s="4" t="s">
        <v>466</v>
      </c>
      <c r="D66" s="5" t="n">
        <v>87200</v>
      </c>
    </row>
    <row r="67" spans="1:12">
      <c r="A67" s="4" t="s">
        <v>493</v>
      </c>
      <c r="D67" s="5" t="n">
        <v>400</v>
      </c>
    </row>
    <row r="68" spans="1:12">
      <c r="A68" s="3" t="s">
        <v>461</v>
      </c>
    </row>
    <row r="69" spans="1:12">
      <c r="A69" s="4" t="s">
        <v>494</v>
      </c>
      <c r="D69" s="5" t="n">
        <v>1700</v>
      </c>
    </row>
    <row r="70" spans="1:12">
      <c r="A70" s="4" t="s">
        <v>495</v>
      </c>
      <c r="D70" s="5" t="n">
        <v>4300</v>
      </c>
    </row>
    <row r="71" spans="1:12">
      <c r="A71" s="4" t="s">
        <v>472</v>
      </c>
      <c r="D71" s="5" t="n">
        <v>-2500</v>
      </c>
    </row>
    <row r="72" spans="1:12">
      <c r="A72" s="4" t="s">
        <v>473</v>
      </c>
      <c r="D72" s="5" t="n">
        <v>-3900</v>
      </c>
    </row>
    <row r="73" spans="1:12">
      <c r="A73" s="4" t="s">
        <v>474</v>
      </c>
      <c r="D73" s="5" t="n">
        <v>500</v>
      </c>
    </row>
    <row r="74" spans="1:12">
      <c r="A74" s="4" t="s">
        <v>475</v>
      </c>
      <c r="D74" s="5" t="n">
        <v>31800</v>
      </c>
    </row>
    <row r="75" spans="1:12">
      <c r="A75" s="4" t="s">
        <v>124</v>
      </c>
      <c r="D75" s="5" t="n">
        <v>55000</v>
      </c>
    </row>
    <row r="76" spans="1:12">
      <c r="A76" s="4" t="s">
        <v>476</v>
      </c>
      <c r="D76" s="6" t="n">
        <v>86800</v>
      </c>
    </row>
    <row r="77" spans="1:12">
      <c r="A77" s="4" t="s">
        <v>477</v>
      </c>
      <c r="D77" s="4" t="s">
        <v>496</v>
      </c>
    </row>
    <row r="78" spans="1:12">
      <c r="A78" s="3" t="s">
        <v>479</v>
      </c>
    </row>
    <row r="79" spans="1:12">
      <c r="A79" s="4" t="s">
        <v>51</v>
      </c>
      <c r="L79" s="5" t="n">
        <v>4000</v>
      </c>
    </row>
    <row r="80" spans="1:12">
      <c r="A80" s="4" t="s">
        <v>480</v>
      </c>
      <c r="L80" s="5" t="n">
        <v>5300</v>
      </c>
    </row>
    <row r="81" spans="1:12">
      <c r="A81" s="4" t="s">
        <v>481</v>
      </c>
      <c r="L81" s="5" t="n">
        <v>3900</v>
      </c>
    </row>
    <row r="82" spans="1:12">
      <c r="A82" s="4" t="s">
        <v>482</v>
      </c>
      <c r="L82" s="5" t="n">
        <v>3500</v>
      </c>
    </row>
    <row r="83" spans="1:12">
      <c r="A83" s="4" t="s">
        <v>483</v>
      </c>
      <c r="L83" s="5" t="n">
        <v>3500</v>
      </c>
    </row>
    <row r="84" spans="1:12">
      <c r="A84" s="4" t="s">
        <v>484</v>
      </c>
      <c r="L84" s="5" t="n">
        <v>11500</v>
      </c>
    </row>
    <row r="85" spans="1:12">
      <c r="A85" s="4" t="s">
        <v>497</v>
      </c>
    </row>
    <row r="86" spans="1:12">
      <c r="A86" s="3" t="s">
        <v>461</v>
      </c>
    </row>
    <row r="87" spans="1:12">
      <c r="A87" s="4" t="s">
        <v>487</v>
      </c>
      <c r="D87" s="6" t="n">
        <v>2400</v>
      </c>
    </row>
    <row r="88" spans="1:12">
      <c r="A88" s="4" t="s">
        <v>498</v>
      </c>
    </row>
    <row r="89" spans="1:12">
      <c r="A89" s="3" t="s">
        <v>461</v>
      </c>
    </row>
    <row r="90" spans="1:12">
      <c r="A90" s="4" t="s">
        <v>489</v>
      </c>
      <c r="D90" s="5" t="n">
        <v>25700</v>
      </c>
    </row>
    <row r="91" spans="1:12">
      <c r="A91" s="4" t="s">
        <v>499</v>
      </c>
    </row>
    <row r="92" spans="1:12">
      <c r="A92" s="3" t="s">
        <v>461</v>
      </c>
    </row>
    <row r="93" spans="1:12">
      <c r="A93" s="4" t="s">
        <v>489</v>
      </c>
      <c r="D93" s="6" t="n">
        <v>3600</v>
      </c>
    </row>
    <row r="94" spans="1:12">
      <c r="A94" s="4" t="s">
        <v>190</v>
      </c>
    </row>
    <row r="95" spans="1:12">
      <c r="A95" s="3" t="s">
        <v>457</v>
      </c>
    </row>
    <row r="96" spans="1:12">
      <c r="A96" s="4" t="s">
        <v>458</v>
      </c>
      <c r="G96" s="5" t="n">
        <v>15800</v>
      </c>
      <c r="I96" s="5" t="n">
        <v>38000</v>
      </c>
    </row>
    <row r="97" spans="1:12">
      <c r="A97" s="4" t="s">
        <v>69</v>
      </c>
      <c r="G97" s="5" t="n">
        <v>-1000</v>
      </c>
      <c r="I97" s="5" t="n">
        <v>-9500</v>
      </c>
    </row>
    <row r="98" spans="1:12">
      <c r="A98" s="4" t="s">
        <v>459</v>
      </c>
      <c r="G98" s="5" t="n">
        <v>-1000</v>
      </c>
      <c r="I98" s="5" t="n">
        <v>-9500</v>
      </c>
    </row>
    <row r="99" spans="1:12">
      <c r="A99" s="4" t="s">
        <v>462</v>
      </c>
      <c r="G99" s="5" t="n">
        <v>2800</v>
      </c>
      <c r="I99" s="5" t="n">
        <v>12400</v>
      </c>
    </row>
    <row r="100" spans="1:12">
      <c r="A100" s="4" t="s">
        <v>463</v>
      </c>
      <c r="G100" s="5" t="n">
        <v>900</v>
      </c>
      <c r="I100" s="5" t="n">
        <v>4400</v>
      </c>
    </row>
    <row r="101" spans="1:12">
      <c r="A101" s="3" t="s">
        <v>464</v>
      </c>
    </row>
    <row r="102" spans="1:12">
      <c r="A102" s="4" t="s">
        <v>465</v>
      </c>
      <c r="E102" s="6" t="n">
        <v>237200</v>
      </c>
    </row>
    <row r="103" spans="1:12">
      <c r="A103" s="3" t="s">
        <v>461</v>
      </c>
    </row>
    <row r="104" spans="1:12">
      <c r="A104" s="4" t="s">
        <v>494</v>
      </c>
      <c r="E104" s="5" t="n">
        <v>10400</v>
      </c>
    </row>
    <row r="105" spans="1:12">
      <c r="A105" s="4" t="s">
        <v>495</v>
      </c>
      <c r="E105" s="5" t="n">
        <v>9900</v>
      </c>
    </row>
    <row r="106" spans="1:12">
      <c r="A106" s="4" t="s">
        <v>472</v>
      </c>
      <c r="E106" s="5" t="n">
        <v>-6600</v>
      </c>
    </row>
    <row r="107" spans="1:12">
      <c r="A107" s="4" t="s">
        <v>474</v>
      </c>
      <c r="E107" s="5" t="n">
        <v>1900</v>
      </c>
    </row>
    <row r="108" spans="1:12">
      <c r="A108" s="4" t="s">
        <v>475</v>
      </c>
      <c r="E108" s="5" t="n">
        <v>86400</v>
      </c>
    </row>
    <row r="109" spans="1:12">
      <c r="A109" s="4" t="s">
        <v>124</v>
      </c>
      <c r="E109" s="5" t="n">
        <v>150800</v>
      </c>
    </row>
    <row r="110" spans="1:12">
      <c r="A110" s="4" t="s">
        <v>476</v>
      </c>
      <c r="E110" s="6" t="n">
        <v>237200</v>
      </c>
    </row>
    <row r="111" spans="1:12">
      <c r="A111" s="4" t="s">
        <v>477</v>
      </c>
      <c r="E111" s="4" t="s">
        <v>500</v>
      </c>
    </row>
    <row r="112" spans="1:12">
      <c r="A112" s="3" t="s">
        <v>479</v>
      </c>
    </row>
    <row r="113" spans="1:12">
      <c r="A113" s="4" t="s">
        <v>51</v>
      </c>
      <c r="L113" s="5" t="n">
        <v>15300</v>
      </c>
    </row>
    <row r="114" spans="1:12">
      <c r="A114" s="4" t="s">
        <v>480</v>
      </c>
      <c r="L114" s="5" t="n">
        <v>11400</v>
      </c>
    </row>
    <row r="115" spans="1:12">
      <c r="A115" s="4" t="s">
        <v>481</v>
      </c>
      <c r="L115" s="5" t="n">
        <v>11400</v>
      </c>
    </row>
    <row r="116" spans="1:12">
      <c r="A116" s="4" t="s">
        <v>482</v>
      </c>
      <c r="L116" s="5" t="n">
        <v>11400</v>
      </c>
    </row>
    <row r="117" spans="1:12">
      <c r="A117" s="4" t="s">
        <v>483</v>
      </c>
      <c r="L117" s="5" t="n">
        <v>6400</v>
      </c>
    </row>
    <row r="118" spans="1:12">
      <c r="A118" s="4" t="s">
        <v>484</v>
      </c>
      <c r="L118" s="5" t="n">
        <v>18700</v>
      </c>
    </row>
    <row r="119" spans="1:12">
      <c r="A119" s="4" t="s">
        <v>501</v>
      </c>
    </row>
    <row r="120" spans="1:12">
      <c r="A120" s="3" t="s">
        <v>461</v>
      </c>
    </row>
    <row r="121" spans="1:12">
      <c r="A121" s="4" t="s">
        <v>487</v>
      </c>
      <c r="E121" s="6" t="n">
        <v>4600</v>
      </c>
    </row>
    <row r="122" spans="1:12">
      <c r="A122" s="4" t="s">
        <v>502</v>
      </c>
    </row>
    <row r="123" spans="1:12">
      <c r="A123" s="3" t="s">
        <v>461</v>
      </c>
    </row>
    <row r="124" spans="1:12">
      <c r="A124" s="4" t="s">
        <v>489</v>
      </c>
      <c r="E124" s="5" t="n">
        <v>43300</v>
      </c>
    </row>
    <row r="125" spans="1:12">
      <c r="A125" s="4" t="s">
        <v>503</v>
      </c>
    </row>
    <row r="126" spans="1:12">
      <c r="A126" s="3" t="s">
        <v>461</v>
      </c>
    </row>
    <row r="127" spans="1:12">
      <c r="A127" s="4" t="s">
        <v>489</v>
      </c>
      <c r="E127" s="5" t="n">
        <v>21900</v>
      </c>
    </row>
    <row r="128" spans="1:12">
      <c r="A128" s="4" t="s">
        <v>504</v>
      </c>
    </row>
    <row r="129" spans="1:12">
      <c r="A129" s="3" t="s">
        <v>461</v>
      </c>
    </row>
    <row r="130" spans="1:12">
      <c r="A130" s="4" t="s">
        <v>489</v>
      </c>
      <c r="E130" s="6" t="n">
        <v>4800</v>
      </c>
    </row>
    <row r="131" spans="1:12">
      <c r="A131" s="4" t="s">
        <v>193</v>
      </c>
    </row>
    <row r="132" spans="1:12">
      <c r="A132" s="3" t="s">
        <v>457</v>
      </c>
    </row>
    <row r="133" spans="1:12">
      <c r="A133" s="4" t="s">
        <v>69</v>
      </c>
      <c r="G133" s="5" t="n">
        <v>-2000</v>
      </c>
      <c r="I133" s="5" t="n">
        <v>-4800</v>
      </c>
    </row>
    <row r="134" spans="1:12">
      <c r="A134" s="4" t="s">
        <v>459</v>
      </c>
      <c r="G134" s="5" t="n">
        <v>-2000</v>
      </c>
      <c r="I134" s="5" t="n">
        <v>-4800</v>
      </c>
    </row>
    <row r="135" spans="1:12">
      <c r="A135" s="4" t="s">
        <v>462</v>
      </c>
      <c r="G135" s="5" t="n">
        <v>200</v>
      </c>
      <c r="I135" s="5" t="n">
        <v>600</v>
      </c>
    </row>
    <row r="136" spans="1:12">
      <c r="A136" s="4" t="s">
        <v>460</v>
      </c>
      <c r="G136" s="5" t="n">
        <v>-700</v>
      </c>
      <c r="I136" s="5" t="n">
        <v>-400</v>
      </c>
    </row>
    <row r="137" spans="1:12">
      <c r="A137" s="3" t="s">
        <v>464</v>
      </c>
    </row>
    <row r="138" spans="1:12">
      <c r="A138" s="4" t="s">
        <v>465</v>
      </c>
      <c r="F138" s="6" t="n">
        <v>12800</v>
      </c>
    </row>
    <row r="139" spans="1:12">
      <c r="A139" s="4" t="s">
        <v>505</v>
      </c>
      <c r="F139" s="5" t="n">
        <v>5200</v>
      </c>
    </row>
    <row r="140" spans="1:12">
      <c r="A140" s="4" t="s">
        <v>466</v>
      </c>
      <c r="F140" s="5" t="n">
        <v>1300</v>
      </c>
    </row>
    <row r="141" spans="1:12">
      <c r="A141" s="4" t="s">
        <v>506</v>
      </c>
      <c r="F141" s="5" t="n">
        <v>700</v>
      </c>
    </row>
    <row r="142" spans="1:12">
      <c r="A142" s="4" t="s">
        <v>468</v>
      </c>
      <c r="F142" s="5" t="n">
        <v>5600</v>
      </c>
    </row>
    <row r="143" spans="1:12">
      <c r="A143" s="3" t="s">
        <v>461</v>
      </c>
    </row>
    <row r="144" spans="1:12">
      <c r="A144" s="4" t="s">
        <v>507</v>
      </c>
      <c r="F144" s="5" t="n">
        <v>300</v>
      </c>
    </row>
    <row r="145" spans="1:12">
      <c r="A145" s="4" t="s">
        <v>475</v>
      </c>
      <c r="F145" s="5" t="n">
        <v>6300</v>
      </c>
    </row>
    <row r="146" spans="1:12">
      <c r="A146" s="4" t="s">
        <v>124</v>
      </c>
      <c r="F146" s="5" t="n">
        <v>6500</v>
      </c>
    </row>
    <row r="147" spans="1:12">
      <c r="A147" s="4" t="s">
        <v>476</v>
      </c>
      <c r="F147" s="5" t="n">
        <v>12800</v>
      </c>
    </row>
    <row r="148" spans="1:12">
      <c r="A148" s="3" t="s">
        <v>479</v>
      </c>
    </row>
    <row r="149" spans="1:12">
      <c r="A149" s="4" t="s">
        <v>51</v>
      </c>
      <c r="L149" s="5" t="n">
        <v>800</v>
      </c>
    </row>
    <row r="150" spans="1:12">
      <c r="A150" s="4" t="s">
        <v>480</v>
      </c>
      <c r="L150" s="5" t="n">
        <v>800</v>
      </c>
    </row>
    <row r="151" spans="1:12">
      <c r="A151" s="4" t="s">
        <v>481</v>
      </c>
      <c r="L151" s="5" t="n">
        <v>800</v>
      </c>
    </row>
    <row r="152" spans="1:12">
      <c r="A152" s="4" t="s">
        <v>482</v>
      </c>
      <c r="L152" s="5" t="n">
        <v>800</v>
      </c>
    </row>
    <row r="153" spans="1:12">
      <c r="A153" s="4" t="s">
        <v>483</v>
      </c>
      <c r="L153" s="5" t="n">
        <v>800</v>
      </c>
    </row>
    <row r="154" spans="1:12">
      <c r="A154" s="4" t="s">
        <v>484</v>
      </c>
      <c r="L154" s="5" t="n">
        <v>2100</v>
      </c>
    </row>
    <row r="155" spans="1:12">
      <c r="A155" s="4" t="s">
        <v>508</v>
      </c>
    </row>
    <row r="156" spans="1:12">
      <c r="A156" s="3" t="s">
        <v>464</v>
      </c>
    </row>
    <row r="157" spans="1:12">
      <c r="A157" s="4" t="s">
        <v>468</v>
      </c>
      <c r="F157" s="5" t="n">
        <v>10000</v>
      </c>
      <c r="G157" s="5" t="n">
        <v>10000</v>
      </c>
      <c r="I157" s="5" t="n">
        <v>10000</v>
      </c>
    </row>
    <row r="158" spans="1:12">
      <c r="A158" s="4" t="s">
        <v>509</v>
      </c>
    </row>
    <row r="159" spans="1:12">
      <c r="A159" s="3" t="s">
        <v>461</v>
      </c>
    </row>
    <row r="160" spans="1:12">
      <c r="A160" s="4" t="s">
        <v>489</v>
      </c>
      <c r="F160" s="6" t="n">
        <v>6000</v>
      </c>
    </row>
    <row r="161" spans="1:12">
      <c r="A161" s="4" t="s">
        <v>477</v>
      </c>
      <c r="F161" s="4" t="s">
        <v>496</v>
      </c>
    </row>
    <row r="162" spans="1:12">
      <c r="A162" s="4" t="s">
        <v>320</v>
      </c>
    </row>
    <row r="163" spans="1:12">
      <c r="A163" s="3" t="s">
        <v>457</v>
      </c>
    </row>
    <row r="164" spans="1:12">
      <c r="A164" s="4" t="s">
        <v>458</v>
      </c>
      <c r="G164" s="5" t="n">
        <v>600</v>
      </c>
      <c r="H164" s="5" t="n">
        <v>300</v>
      </c>
      <c r="I164" s="5" t="n">
        <v>1100</v>
      </c>
      <c r="J164" s="5" t="n">
        <v>400</v>
      </c>
    </row>
    <row r="165" spans="1:12">
      <c r="A165" s="4" t="s">
        <v>69</v>
      </c>
      <c r="G165" s="5" t="n">
        <v>-100</v>
      </c>
      <c r="H165" s="5" t="n">
        <v>-200</v>
      </c>
      <c r="I165" s="5" t="n">
        <v>-500</v>
      </c>
      <c r="J165" s="5" t="n">
        <v>-1000</v>
      </c>
    </row>
    <row r="166" spans="1:12">
      <c r="A166" s="4" t="s">
        <v>459</v>
      </c>
      <c r="G166" s="5" t="n">
        <v>-100</v>
      </c>
      <c r="H166" s="5" t="n">
        <v>-200</v>
      </c>
      <c r="I166" s="5" t="n">
        <v>-500</v>
      </c>
      <c r="J166" s="5" t="n">
        <v>-1000</v>
      </c>
    </row>
    <row r="167" spans="1:12">
      <c r="A167" s="4" t="s">
        <v>462</v>
      </c>
      <c r="G167" s="6" t="n">
        <v>200</v>
      </c>
      <c r="H167" s="5" t="n">
        <v>200</v>
      </c>
      <c r="I167" s="5" t="n">
        <v>600</v>
      </c>
      <c r="J167" s="5" t="n">
        <v>200</v>
      </c>
    </row>
    <row r="168" spans="1:12">
      <c r="A168" s="4" t="s">
        <v>463</v>
      </c>
      <c r="H168" s="6" t="n">
        <v>100</v>
      </c>
      <c r="I168" s="6" t="n">
        <v>200</v>
      </c>
      <c r="J168" s="6" t="n">
        <v>700</v>
      </c>
    </row>
    <row r="169" spans="1:12">
      <c r="A169" s="3" t="s">
        <v>464</v>
      </c>
    </row>
    <row r="170" spans="1:12">
      <c r="A170" s="4" t="s">
        <v>466</v>
      </c>
      <c r="B170" s="6" t="n">
        <v>4800</v>
      </c>
    </row>
    <row r="171" spans="1:12">
      <c r="A171" s="3" t="s">
        <v>461</v>
      </c>
    </row>
    <row r="172" spans="1:12">
      <c r="A172" s="4" t="s">
        <v>472</v>
      </c>
      <c r="B172" s="5" t="n">
        <v>-300</v>
      </c>
    </row>
    <row r="173" spans="1:12">
      <c r="A173" s="4" t="s">
        <v>510</v>
      </c>
      <c r="B173" s="5" t="n">
        <v>-800</v>
      </c>
    </row>
    <row r="174" spans="1:12">
      <c r="A174" s="4" t="s">
        <v>474</v>
      </c>
      <c r="B174" s="5" t="n">
        <v>900</v>
      </c>
    </row>
    <row r="175" spans="1:12">
      <c r="A175" s="4" t="s">
        <v>475</v>
      </c>
      <c r="B175" s="5" t="n">
        <v>2800</v>
      </c>
    </row>
    <row r="176" spans="1:12">
      <c r="A176" s="4" t="s">
        <v>124</v>
      </c>
      <c r="B176" s="5" t="n">
        <v>6700</v>
      </c>
    </row>
    <row r="177" spans="1:12">
      <c r="A177" s="4" t="s">
        <v>476</v>
      </c>
      <c r="B177" s="6" t="n">
        <v>9500</v>
      </c>
    </row>
    <row r="178" spans="1:12">
      <c r="A178" s="4" t="s">
        <v>477</v>
      </c>
      <c r="B178" s="4" t="s">
        <v>500</v>
      </c>
    </row>
    <row r="179" spans="1:12">
      <c r="A179" s="3" t="s">
        <v>479</v>
      </c>
    </row>
    <row r="180" spans="1:12">
      <c r="A180" s="4" t="s">
        <v>51</v>
      </c>
      <c r="L180" s="5" t="n">
        <v>700</v>
      </c>
    </row>
    <row r="181" spans="1:12">
      <c r="A181" s="4" t="s">
        <v>480</v>
      </c>
      <c r="L181" s="5" t="n">
        <v>700</v>
      </c>
    </row>
    <row r="182" spans="1:12">
      <c r="A182" s="4" t="s">
        <v>481</v>
      </c>
      <c r="L182" s="5" t="n">
        <v>700</v>
      </c>
    </row>
    <row r="183" spans="1:12">
      <c r="A183" s="4" t="s">
        <v>482</v>
      </c>
      <c r="L183" s="5" t="n">
        <v>700</v>
      </c>
    </row>
    <row r="184" spans="1:12">
      <c r="A184" s="4" t="s">
        <v>483</v>
      </c>
      <c r="L184" s="5" t="n">
        <v>700</v>
      </c>
    </row>
    <row r="185" spans="1:12">
      <c r="A185" s="4" t="s">
        <v>484</v>
      </c>
      <c r="L185" s="6" t="n">
        <v>800</v>
      </c>
    </row>
    <row r="186" spans="1:12">
      <c r="A186" s="4" t="s">
        <v>511</v>
      </c>
    </row>
    <row r="187" spans="1:12">
      <c r="A187" s="3" t="s">
        <v>461</v>
      </c>
    </row>
    <row r="188" spans="1:12">
      <c r="A188" s="4" t="s">
        <v>487</v>
      </c>
      <c r="B188" s="6" t="n">
        <v>100</v>
      </c>
    </row>
    <row r="189" spans="1:12">
      <c r="A189" s="4" t="s">
        <v>512</v>
      </c>
    </row>
    <row r="190" spans="1:12">
      <c r="A190" s="3" t="s">
        <v>461</v>
      </c>
    </row>
    <row r="191" spans="1:12">
      <c r="A191" s="4" t="s">
        <v>489</v>
      </c>
      <c r="B191" s="5" t="n">
        <v>4500</v>
      </c>
    </row>
    <row r="192" spans="1:12">
      <c r="A192" s="4" t="s">
        <v>513</v>
      </c>
    </row>
    <row r="193" spans="1:12">
      <c r="A193" s="3" t="s">
        <v>461</v>
      </c>
    </row>
    <row r="194" spans="1:12">
      <c r="A194" s="4" t="s">
        <v>489</v>
      </c>
      <c r="B194"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53</v>
      </c>
      <c r="C1" s="2" t="s">
        <v>515</v>
      </c>
      <c r="D1" s="2" t="s">
        <v>516</v>
      </c>
    </row>
    <row r="2" spans="1:4">
      <c r="A2" s="4" t="s">
        <v>320</v>
      </c>
    </row>
    <row r="3" spans="1:4">
      <c r="A3" s="3" t="s">
        <v>517</v>
      </c>
    </row>
    <row r="4" spans="1:4">
      <c r="A4" s="4" t="s">
        <v>466</v>
      </c>
      <c r="B4" s="9" t="n">
        <v>4.8</v>
      </c>
    </row>
    <row r="5" spans="1:4">
      <c r="A5" s="4" t="s">
        <v>518</v>
      </c>
    </row>
    <row r="6" spans="1:4">
      <c r="A6" s="3" t="s">
        <v>519</v>
      </c>
    </row>
    <row r="7" spans="1:4">
      <c r="A7" s="4" t="s">
        <v>520</v>
      </c>
      <c r="C7" s="6" t="n">
        <v>50</v>
      </c>
    </row>
    <row r="8" spans="1:4">
      <c r="A8" s="4" t="s">
        <v>521</v>
      </c>
      <c r="C8" s="4" t="s">
        <v>522</v>
      </c>
    </row>
    <row r="9" spans="1:4">
      <c r="A9" s="4" t="s">
        <v>523</v>
      </c>
      <c r="C9" s="4" t="s">
        <v>524</v>
      </c>
    </row>
    <row r="10" spans="1:4">
      <c r="A10" s="4" t="s">
        <v>525</v>
      </c>
      <c r="C10" s="6" t="n">
        <v>50</v>
      </c>
    </row>
    <row r="11" spans="1:4">
      <c r="A11" s="4" t="s">
        <v>320</v>
      </c>
    </row>
    <row r="12" spans="1:4">
      <c r="A12" s="3" t="s">
        <v>519</v>
      </c>
    </row>
    <row r="13" spans="1:4">
      <c r="A13" s="4" t="s">
        <v>520</v>
      </c>
      <c r="D13" s="9" t="n">
        <v>4.7</v>
      </c>
    </row>
    <row r="14" spans="1:4">
      <c r="A14" s="4" t="s">
        <v>521</v>
      </c>
      <c r="D14"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54</v>
      </c>
      <c r="B1" s="2" t="s">
        <v>58</v>
      </c>
      <c r="D1" s="2" t="s">
        <v>1</v>
      </c>
    </row>
    <row r="2" spans="1:5">
      <c r="B2" s="2" t="s">
        <v>2</v>
      </c>
      <c r="C2" s="2" t="s">
        <v>59</v>
      </c>
      <c r="D2" s="2" t="s">
        <v>2</v>
      </c>
      <c r="E2" s="2" t="s">
        <v>59</v>
      </c>
    </row>
    <row r="3" spans="1:5">
      <c r="A3" s="3" t="s">
        <v>155</v>
      </c>
    </row>
    <row r="4" spans="1:5">
      <c r="A4" s="4" t="s">
        <v>78</v>
      </c>
      <c r="B4" s="6" t="n">
        <v>20344</v>
      </c>
      <c r="C4" s="6" t="n">
        <v>4410</v>
      </c>
      <c r="D4" s="6" t="n">
        <v>-1039</v>
      </c>
      <c r="E4" s="6" t="n">
        <v>-7387</v>
      </c>
    </row>
    <row r="5" spans="1:5">
      <c r="A5" s="4" t="s">
        <v>156</v>
      </c>
      <c r="B5" s="5" t="n">
        <v>202</v>
      </c>
      <c r="C5" s="5" t="n">
        <v>-5380</v>
      </c>
      <c r="D5" s="5" t="n">
        <v>1541</v>
      </c>
      <c r="E5" s="5" t="n">
        <v>-8364</v>
      </c>
    </row>
    <row r="6" spans="1:5">
      <c r="A6" s="3" t="s">
        <v>157</v>
      </c>
    </row>
    <row r="7" spans="1:5">
      <c r="A7" s="4" t="s">
        <v>158</v>
      </c>
      <c r="B7" s="5" t="n">
        <v>15351</v>
      </c>
      <c r="C7" s="5" t="n">
        <v>10642</v>
      </c>
      <c r="D7" s="5" t="n">
        <v>48949</v>
      </c>
      <c r="E7" s="5" t="n">
        <v>34133</v>
      </c>
    </row>
    <row r="8" spans="1:5">
      <c r="A8" s="4" t="s">
        <v>159</v>
      </c>
      <c r="B8" s="5" t="n">
        <v>4402</v>
      </c>
      <c r="C8" s="5" t="n">
        <v>2603</v>
      </c>
      <c r="D8" s="5" t="n">
        <v>10760</v>
      </c>
      <c r="E8" s="5" t="n">
        <v>5100</v>
      </c>
    </row>
    <row r="9" spans="1:5">
      <c r="A9" s="4" t="s">
        <v>160</v>
      </c>
      <c r="B9" s="5" t="n">
        <v>1163</v>
      </c>
      <c r="C9" s="5" t="n">
        <v>-6</v>
      </c>
      <c r="D9" s="5" t="n">
        <v>1833</v>
      </c>
      <c r="E9" s="5" t="n">
        <v>446</v>
      </c>
    </row>
    <row r="10" spans="1:5">
      <c r="A10" s="4" t="s">
        <v>161</v>
      </c>
      <c r="B10" s="5" t="n">
        <v>-32563</v>
      </c>
      <c r="D10" s="5" t="n">
        <v>-32563</v>
      </c>
    </row>
    <row r="11" spans="1:5">
      <c r="A11" s="4" t="s">
        <v>162</v>
      </c>
      <c r="E11" s="5" t="n">
        <v>-1474</v>
      </c>
    </row>
    <row r="12" spans="1:5">
      <c r="A12" s="4" t="s">
        <v>123</v>
      </c>
      <c r="B12" s="5" t="n">
        <v>-948</v>
      </c>
      <c r="C12" s="5" t="n">
        <v>-10013</v>
      </c>
      <c r="D12" s="5" t="n">
        <v>-6773</v>
      </c>
      <c r="E12" s="5" t="n">
        <v>-10198</v>
      </c>
    </row>
    <row r="13" spans="1:5">
      <c r="A13" s="4" t="s">
        <v>163</v>
      </c>
      <c r="B13" s="5" t="n">
        <v>-6897</v>
      </c>
      <c r="C13" s="5" t="n">
        <v>-35026</v>
      </c>
      <c r="D13" s="5" t="n">
        <v>-105364</v>
      </c>
      <c r="E13" s="5" t="n">
        <v>-44047</v>
      </c>
    </row>
    <row r="14" spans="1:5">
      <c r="A14" s="4" t="s">
        <v>164</v>
      </c>
      <c r="B14" s="5" t="n">
        <v>1054</v>
      </c>
      <c r="C14" s="5" t="n">
        <v>-32770</v>
      </c>
      <c r="D14" s="5" t="n">
        <v>-82656</v>
      </c>
      <c r="E14" s="5" t="n">
        <v>-31791</v>
      </c>
    </row>
    <row r="15" spans="1:5">
      <c r="A15" s="4" t="s">
        <v>165</v>
      </c>
      <c r="C15" s="5" t="n">
        <v>8364</v>
      </c>
      <c r="E15" s="5" t="n">
        <v>14497</v>
      </c>
    </row>
    <row r="16" spans="1:5">
      <c r="A16" s="4" t="s">
        <v>166</v>
      </c>
      <c r="B16" s="5" t="n">
        <v>1054</v>
      </c>
      <c r="C16" s="5" t="n">
        <v>-24406</v>
      </c>
      <c r="D16" s="5" t="n">
        <v>-82656</v>
      </c>
      <c r="E16" s="5" t="n">
        <v>-17294</v>
      </c>
    </row>
    <row r="17" spans="1:5">
      <c r="A17" s="3" t="s">
        <v>167</v>
      </c>
    </row>
    <row r="18" spans="1:5">
      <c r="A18" s="4" t="s">
        <v>168</v>
      </c>
      <c r="D18" s="5" t="n">
        <v>-395854</v>
      </c>
      <c r="E18" s="5" t="n">
        <v>-9534</v>
      </c>
    </row>
    <row r="19" spans="1:5">
      <c r="A19" s="4" t="s">
        <v>169</v>
      </c>
      <c r="B19" s="5" t="n">
        <v>44891</v>
      </c>
      <c r="D19" s="5" t="n">
        <v>44891</v>
      </c>
    </row>
    <row r="20" spans="1:5">
      <c r="A20" s="4" t="s">
        <v>170</v>
      </c>
      <c r="B20" s="5" t="n">
        <v>-13114</v>
      </c>
      <c r="C20" s="5" t="n">
        <v>-9334</v>
      </c>
      <c r="D20" s="5" t="n">
        <v>-35291</v>
      </c>
      <c r="E20" s="5" t="n">
        <v>-21120</v>
      </c>
    </row>
    <row r="21" spans="1:5">
      <c r="A21" s="4" t="s">
        <v>171</v>
      </c>
      <c r="E21" s="5" t="n">
        <v>2400</v>
      </c>
    </row>
    <row r="22" spans="1:5">
      <c r="A22" s="4" t="s">
        <v>172</v>
      </c>
      <c r="B22" s="5" t="n">
        <v>-52997</v>
      </c>
      <c r="C22" s="5" t="n">
        <v>-222</v>
      </c>
      <c r="D22" s="5" t="n">
        <v>-52997</v>
      </c>
      <c r="E22" s="5" t="n">
        <v>-1472</v>
      </c>
    </row>
    <row r="23" spans="1:5">
      <c r="A23" s="4" t="s">
        <v>173</v>
      </c>
      <c r="B23" s="5" t="n">
        <v>-21220</v>
      </c>
      <c r="C23" s="5" t="n">
        <v>-9556</v>
      </c>
      <c r="D23" s="5" t="n">
        <v>-439251</v>
      </c>
      <c r="E23" s="5" t="n">
        <v>-29726</v>
      </c>
    </row>
    <row r="24" spans="1:5">
      <c r="A24" s="4" t="s">
        <v>174</v>
      </c>
      <c r="C24" s="5" t="n">
        <v>133795</v>
      </c>
      <c r="E24" s="5" t="n">
        <v>133795</v>
      </c>
    </row>
    <row r="25" spans="1:5">
      <c r="A25" s="4" t="s">
        <v>175</v>
      </c>
      <c r="B25" s="5" t="n">
        <v>-21220</v>
      </c>
      <c r="C25" s="5" t="n">
        <v>124239</v>
      </c>
      <c r="D25" s="5" t="n">
        <v>-439251</v>
      </c>
      <c r="E25" s="5" t="n">
        <v>104069</v>
      </c>
    </row>
    <row r="26" spans="1:5">
      <c r="A26" s="3" t="s">
        <v>176</v>
      </c>
    </row>
    <row r="27" spans="1:5">
      <c r="A27" s="4" t="s">
        <v>177</v>
      </c>
      <c r="B27" s="5" t="n">
        <v>168000</v>
      </c>
      <c r="C27" s="5" t="n">
        <v>79700</v>
      </c>
      <c r="D27" s="5" t="n">
        <v>782500</v>
      </c>
      <c r="E27" s="5" t="n">
        <v>198820</v>
      </c>
    </row>
    <row r="28" spans="1:5">
      <c r="A28" s="4" t="s">
        <v>178</v>
      </c>
      <c r="B28" s="5" t="n">
        <v>-146000</v>
      </c>
      <c r="C28" s="5" t="n">
        <v>-156700</v>
      </c>
      <c r="D28" s="5" t="n">
        <v>-551500</v>
      </c>
      <c r="E28" s="5" t="n">
        <v>-253820</v>
      </c>
    </row>
    <row r="29" spans="1:5">
      <c r="A29" s="4" t="s">
        <v>179</v>
      </c>
      <c r="B29" s="5" t="n">
        <v>-1854</v>
      </c>
      <c r="D29" s="5" t="n">
        <v>-1854</v>
      </c>
    </row>
    <row r="30" spans="1:5">
      <c r="A30" s="4" t="s">
        <v>180</v>
      </c>
      <c r="C30" s="5" t="n">
        <v>-88</v>
      </c>
      <c r="D30" s="5" t="n">
        <v>783</v>
      </c>
      <c r="E30" s="5" t="n">
        <v>710</v>
      </c>
    </row>
    <row r="31" spans="1:5">
      <c r="A31" s="4" t="s">
        <v>181</v>
      </c>
      <c r="C31" s="5" t="n">
        <v>-31</v>
      </c>
      <c r="D31" s="5" t="n">
        <v>-3419</v>
      </c>
      <c r="E31" s="5" t="n">
        <v>-2355</v>
      </c>
    </row>
    <row r="32" spans="1:5">
      <c r="A32" s="4" t="s">
        <v>182</v>
      </c>
      <c r="D32" s="5" t="n">
        <v>-4205</v>
      </c>
      <c r="E32" s="5" t="n">
        <v>-3676</v>
      </c>
    </row>
    <row r="33" spans="1:5">
      <c r="A33" s="4" t="s">
        <v>183</v>
      </c>
      <c r="D33" s="5" t="n">
        <v>-820</v>
      </c>
      <c r="E33" s="5" t="n">
        <v>-656</v>
      </c>
    </row>
    <row r="34" spans="1:5">
      <c r="A34" s="4" t="s">
        <v>184</v>
      </c>
      <c r="D34" s="5" t="n">
        <v>215832</v>
      </c>
    </row>
    <row r="35" spans="1:5">
      <c r="A35" s="4" t="s">
        <v>185</v>
      </c>
      <c r="B35" s="5" t="n">
        <v>39774</v>
      </c>
      <c r="C35" s="5" t="n">
        <v>-50921</v>
      </c>
      <c r="D35" s="5" t="n">
        <v>472443</v>
      </c>
      <c r="E35" s="5" t="n">
        <v>-34779</v>
      </c>
    </row>
    <row r="36" spans="1:5">
      <c r="A36" s="4" t="s">
        <v>186</v>
      </c>
      <c r="B36" s="5" t="n">
        <v>-1574</v>
      </c>
      <c r="C36" s="5" t="n">
        <v>342</v>
      </c>
      <c r="D36" s="5" t="n">
        <v>-234</v>
      </c>
      <c r="E36" s="5" t="n">
        <v>-190</v>
      </c>
    </row>
    <row r="37" spans="1:5">
      <c r="A37" s="4" t="s">
        <v>187</v>
      </c>
      <c r="B37" s="5" t="n">
        <v>18034</v>
      </c>
      <c r="C37" s="5" t="n">
        <v>49254</v>
      </c>
      <c r="D37" s="5" t="n">
        <v>-49698</v>
      </c>
      <c r="E37" s="5" t="n">
        <v>51806</v>
      </c>
    </row>
    <row r="38" spans="1:5">
      <c r="A38" s="4" t="s">
        <v>188</v>
      </c>
      <c r="B38" s="5" t="n">
        <v>71876</v>
      </c>
      <c r="C38" s="5" t="n">
        <v>71129</v>
      </c>
      <c r="D38" s="5" t="n">
        <v>139608</v>
      </c>
      <c r="E38" s="5" t="n">
        <v>68577</v>
      </c>
    </row>
    <row r="39" spans="1:5">
      <c r="A39" s="4" t="s">
        <v>189</v>
      </c>
      <c r="B39" s="5" t="n">
        <v>89910</v>
      </c>
      <c r="C39" s="5" t="n">
        <v>120383</v>
      </c>
      <c r="D39" s="5" t="n">
        <v>89910</v>
      </c>
      <c r="E39" s="5" t="n">
        <v>120383</v>
      </c>
    </row>
    <row r="40" spans="1:5">
      <c r="A40" s="4" t="s">
        <v>190</v>
      </c>
    </row>
    <row r="41" spans="1:5">
      <c r="A41" s="3" t="s">
        <v>191</v>
      </c>
    </row>
    <row r="42" spans="1:5">
      <c r="A42" s="4" t="s">
        <v>192</v>
      </c>
      <c r="D42" s="5" t="n">
        <v>1588</v>
      </c>
    </row>
    <row r="43" spans="1:5">
      <c r="A43" s="4" t="s">
        <v>193</v>
      </c>
    </row>
    <row r="44" spans="1:5">
      <c r="A44" s="3" t="s">
        <v>157</v>
      </c>
    </row>
    <row r="45" spans="1:5">
      <c r="A45" s="4" t="s">
        <v>160</v>
      </c>
      <c r="B45" s="5" t="n">
        <v>-700</v>
      </c>
      <c r="D45" s="5" t="n">
        <v>-400</v>
      </c>
    </row>
    <row r="46" spans="1:5">
      <c r="A46" s="4" t="s">
        <v>194</v>
      </c>
    </row>
    <row r="47" spans="1:5">
      <c r="A47" s="3" t="s">
        <v>191</v>
      </c>
    </row>
    <row r="48" spans="1:5">
      <c r="A48" s="4" t="s">
        <v>192</v>
      </c>
      <c r="D48" s="5" t="n">
        <v>442</v>
      </c>
    </row>
    <row r="49" spans="1:5">
      <c r="A49" s="4" t="s">
        <v>195</v>
      </c>
    </row>
    <row r="50" spans="1:5">
      <c r="A50" s="3" t="s">
        <v>191</v>
      </c>
    </row>
    <row r="51" spans="1:5">
      <c r="A51" s="4" t="s">
        <v>196</v>
      </c>
      <c r="D51" s="5" t="n">
        <v>5300</v>
      </c>
    </row>
    <row r="52" spans="1:5">
      <c r="A52" s="4" t="s">
        <v>153</v>
      </c>
    </row>
    <row r="53" spans="1:5">
      <c r="A53" s="3" t="s">
        <v>176</v>
      </c>
    </row>
    <row r="54" spans="1:5">
      <c r="A54" s="4" t="s">
        <v>197</v>
      </c>
      <c r="B54" s="5" t="n">
        <v>19841</v>
      </c>
      <c r="C54" s="5" t="n">
        <v>28378</v>
      </c>
      <c r="D54" s="5" t="n">
        <v>35816</v>
      </c>
      <c r="E54" s="5" t="n">
        <v>28378</v>
      </c>
    </row>
    <row r="55" spans="1:5">
      <c r="A55" s="4" t="s">
        <v>179</v>
      </c>
      <c r="B55" s="6" t="n">
        <v>-213</v>
      </c>
      <c r="C55" s="6" t="n">
        <v>-2180</v>
      </c>
      <c r="D55" s="6" t="n">
        <v>-690</v>
      </c>
      <c r="E55" s="6" t="n">
        <v>-21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27</v>
      </c>
      <c r="B1" s="2" t="s">
        <v>528</v>
      </c>
      <c r="C1" s="2" t="s">
        <v>58</v>
      </c>
      <c r="E1" s="2" t="s">
        <v>1</v>
      </c>
      <c r="G1" s="2" t="s">
        <v>529</v>
      </c>
    </row>
    <row r="2" spans="1:7">
      <c r="B2" s="2" t="s">
        <v>530</v>
      </c>
      <c r="C2" s="2" t="s">
        <v>2</v>
      </c>
      <c r="D2" s="2" t="s">
        <v>59</v>
      </c>
      <c r="E2" s="2" t="s">
        <v>2</v>
      </c>
      <c r="F2" s="2" t="s">
        <v>59</v>
      </c>
      <c r="G2" s="2" t="s">
        <v>109</v>
      </c>
    </row>
    <row r="3" spans="1:7">
      <c r="A3" s="3" t="s">
        <v>531</v>
      </c>
    </row>
    <row r="4" spans="1:7">
      <c r="A4" s="4" t="s">
        <v>61</v>
      </c>
      <c r="C4" s="6" t="n">
        <v>382700</v>
      </c>
      <c r="D4" s="6" t="n">
        <v>322400</v>
      </c>
      <c r="E4" s="6" t="n">
        <v>1039600</v>
      </c>
      <c r="F4" s="6" t="n">
        <v>891400</v>
      </c>
    </row>
    <row r="5" spans="1:7">
      <c r="A5" s="4" t="s">
        <v>532</v>
      </c>
      <c r="C5" s="5" t="n">
        <v>24100</v>
      </c>
      <c r="D5" s="5" t="n">
        <v>-1500</v>
      </c>
      <c r="E5" s="5" t="n">
        <v>4900</v>
      </c>
      <c r="F5" s="5" t="n">
        <v>-28300</v>
      </c>
    </row>
    <row r="6" spans="1:7">
      <c r="A6" s="4" t="s">
        <v>533</v>
      </c>
      <c r="C6" s="5" t="n">
        <v>0</v>
      </c>
      <c r="D6" s="6" t="n">
        <v>0</v>
      </c>
      <c r="E6" s="5" t="n">
        <v>0</v>
      </c>
      <c r="F6" s="6" t="n">
        <v>0</v>
      </c>
    </row>
    <row r="7" spans="1:7">
      <c r="A7" s="3" t="s">
        <v>534</v>
      </c>
    </row>
    <row r="8" spans="1:7">
      <c r="A8" s="4" t="s">
        <v>535</v>
      </c>
      <c r="B8" s="6" t="n">
        <v>578945</v>
      </c>
      <c r="E8" s="5" t="n">
        <v>333626</v>
      </c>
    </row>
    <row r="9" spans="1:7">
      <c r="A9" s="4" t="s">
        <v>292</v>
      </c>
      <c r="E9" s="5" t="n">
        <v>246487</v>
      </c>
    </row>
    <row r="10" spans="1:7">
      <c r="A10" s="4" t="s">
        <v>536</v>
      </c>
      <c r="E10" s="5" t="n">
        <v>-1168</v>
      </c>
    </row>
    <row r="11" spans="1:7">
      <c r="A11" s="4" t="s">
        <v>537</v>
      </c>
      <c r="C11" s="5" t="n">
        <v>578945</v>
      </c>
      <c r="E11" s="5" t="n">
        <v>578945</v>
      </c>
      <c r="G11" s="6" t="n">
        <v>333626</v>
      </c>
    </row>
    <row r="12" spans="1:7">
      <c r="A12" s="4" t="s">
        <v>420</v>
      </c>
    </row>
    <row r="13" spans="1:7">
      <c r="A13" s="3" t="s">
        <v>534</v>
      </c>
    </row>
    <row r="14" spans="1:7">
      <c r="A14" s="4" t="s">
        <v>535</v>
      </c>
      <c r="B14" s="5" t="n">
        <v>254575</v>
      </c>
      <c r="E14" s="5" t="n">
        <v>49786</v>
      </c>
    </row>
    <row r="15" spans="1:7">
      <c r="A15" s="4" t="s">
        <v>292</v>
      </c>
      <c r="E15" s="5" t="n">
        <v>205778</v>
      </c>
    </row>
    <row r="16" spans="1:7">
      <c r="A16" s="4" t="s">
        <v>536</v>
      </c>
      <c r="E16" s="5" t="n">
        <v>-989</v>
      </c>
    </row>
    <row r="17" spans="1:7">
      <c r="A17" s="4" t="s">
        <v>537</v>
      </c>
      <c r="C17" s="5" t="n">
        <v>254575</v>
      </c>
      <c r="E17" s="5" t="n">
        <v>254575</v>
      </c>
      <c r="G17" s="6" t="n">
        <v>49786</v>
      </c>
    </row>
    <row r="18" spans="1:7">
      <c r="A18" s="4" t="s">
        <v>538</v>
      </c>
    </row>
    <row r="19" spans="1:7">
      <c r="A19" s="3" t="s">
        <v>534</v>
      </c>
    </row>
    <row r="20" spans="1:7">
      <c r="A20" s="4" t="s">
        <v>539</v>
      </c>
      <c r="G20" s="4" t="s">
        <v>540</v>
      </c>
    </row>
    <row r="21" spans="1:7">
      <c r="A21" s="4" t="s">
        <v>423</v>
      </c>
    </row>
    <row r="22" spans="1:7">
      <c r="A22" s="3" t="s">
        <v>534</v>
      </c>
    </row>
    <row r="23" spans="1:7">
      <c r="A23" s="4" t="s">
        <v>535</v>
      </c>
      <c r="B23" s="5" t="n">
        <v>182049</v>
      </c>
      <c r="E23" s="5" t="n">
        <v>138127</v>
      </c>
    </row>
    <row r="24" spans="1:7">
      <c r="A24" s="4" t="s">
        <v>541</v>
      </c>
      <c r="E24" s="5" t="n">
        <v>3428</v>
      </c>
    </row>
    <row r="25" spans="1:7">
      <c r="A25" s="4" t="s">
        <v>292</v>
      </c>
      <c r="E25" s="5" t="n">
        <v>40709</v>
      </c>
    </row>
    <row r="26" spans="1:7">
      <c r="A26" s="4" t="s">
        <v>536</v>
      </c>
      <c r="E26" s="5" t="n">
        <v>-215</v>
      </c>
    </row>
    <row r="27" spans="1:7">
      <c r="A27" s="4" t="s">
        <v>537</v>
      </c>
      <c r="C27" s="5" t="n">
        <v>182049</v>
      </c>
      <c r="E27" s="5" t="n">
        <v>182049</v>
      </c>
      <c r="G27" s="6" t="n">
        <v>138127</v>
      </c>
    </row>
    <row r="28" spans="1:7">
      <c r="A28" s="4" t="s">
        <v>426</v>
      </c>
    </row>
    <row r="29" spans="1:7">
      <c r="A29" s="3" t="s">
        <v>534</v>
      </c>
    </row>
    <row r="30" spans="1:7">
      <c r="A30" s="4" t="s">
        <v>535</v>
      </c>
      <c r="B30" s="5" t="n">
        <v>142321</v>
      </c>
      <c r="E30" s="5" t="n">
        <v>145713</v>
      </c>
    </row>
    <row r="31" spans="1:7">
      <c r="A31" s="4" t="s">
        <v>541</v>
      </c>
      <c r="E31" s="5" t="n">
        <v>-3428</v>
      </c>
    </row>
    <row r="32" spans="1:7">
      <c r="A32" s="4" t="s">
        <v>536</v>
      </c>
      <c r="E32" s="5" t="n">
        <v>36</v>
      </c>
    </row>
    <row r="33" spans="1:7">
      <c r="A33" s="4" t="s">
        <v>537</v>
      </c>
      <c r="C33" s="6" t="n">
        <v>142321</v>
      </c>
      <c r="E33" s="6" t="n">
        <v>142321</v>
      </c>
      <c r="G33" s="6" t="n">
        <v>145713</v>
      </c>
    </row>
    <row r="34" spans="1:7">
      <c r="A34" s="4" t="s">
        <v>542</v>
      </c>
    </row>
    <row r="35" spans="1:7">
      <c r="A35" s="3" t="s">
        <v>534</v>
      </c>
    </row>
    <row r="36" spans="1:7">
      <c r="A36" s="4" t="s">
        <v>539</v>
      </c>
      <c r="G36" s="4" t="s">
        <v>543</v>
      </c>
    </row>
    <row r="37" spans="1:7">
      <c r="A37" s="4" t="s">
        <v>544</v>
      </c>
    </row>
    <row r="38" spans="1:7">
      <c r="A38" s="3" t="s">
        <v>534</v>
      </c>
    </row>
    <row r="39" spans="1:7">
      <c r="A39" s="4" t="s">
        <v>545</v>
      </c>
      <c r="B39" s="5" t="n">
        <v>5300</v>
      </c>
    </row>
    <row r="40" spans="1:7">
      <c r="A40" s="4" t="s">
        <v>546</v>
      </c>
    </row>
    <row r="41" spans="1:7">
      <c r="A41" s="3" t="s">
        <v>534</v>
      </c>
    </row>
    <row r="42" spans="1:7">
      <c r="A42" s="4" t="s">
        <v>547</v>
      </c>
      <c r="B42" s="5" t="n">
        <v>3400</v>
      </c>
    </row>
    <row r="43" spans="1:7">
      <c r="A43" s="4" t="s">
        <v>548</v>
      </c>
    </row>
    <row r="44" spans="1:7">
      <c r="A44" s="3" t="s">
        <v>534</v>
      </c>
    </row>
    <row r="45" spans="1:7">
      <c r="A45" s="4" t="s">
        <v>547</v>
      </c>
      <c r="B45" s="6" t="n">
        <v>-34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549</v>
      </c>
      <c r="B1" s="2" t="s">
        <v>528</v>
      </c>
      <c r="C1" s="2" t="s">
        <v>58</v>
      </c>
      <c r="D1" s="2" t="s">
        <v>1</v>
      </c>
    </row>
    <row r="2" spans="1:7">
      <c r="B2" s="2" t="s">
        <v>435</v>
      </c>
      <c r="C2" s="2" t="s">
        <v>2</v>
      </c>
      <c r="D2" s="2" t="s">
        <v>2</v>
      </c>
      <c r="E2" s="2" t="s">
        <v>59</v>
      </c>
      <c r="F2" s="2" t="s">
        <v>383</v>
      </c>
      <c r="G2" s="2" t="s">
        <v>109</v>
      </c>
    </row>
    <row r="3" spans="1:7">
      <c r="A3" s="3" t="s">
        <v>550</v>
      </c>
    </row>
    <row r="4" spans="1:7">
      <c r="A4" s="4" t="s">
        <v>551</v>
      </c>
      <c r="D4" s="6" t="n">
        <v>-300</v>
      </c>
      <c r="E4" s="6" t="n">
        <v>-100</v>
      </c>
    </row>
    <row r="5" spans="1:7">
      <c r="A5" s="4" t="s">
        <v>392</v>
      </c>
    </row>
    <row r="6" spans="1:7">
      <c r="A6" s="3" t="s">
        <v>550</v>
      </c>
    </row>
    <row r="7" spans="1:7">
      <c r="A7" s="4" t="s">
        <v>396</v>
      </c>
      <c r="C7" s="4" t="s">
        <v>397</v>
      </c>
      <c r="D7" s="4" t="s">
        <v>397</v>
      </c>
    </row>
    <row r="8" spans="1:7">
      <c r="A8" s="4" t="s">
        <v>398</v>
      </c>
    </row>
    <row r="9" spans="1:7">
      <c r="A9" s="3" t="s">
        <v>550</v>
      </c>
    </row>
    <row r="10" spans="1:7">
      <c r="A10" s="4" t="s">
        <v>396</v>
      </c>
      <c r="C10" s="4" t="s">
        <v>400</v>
      </c>
      <c r="D10" s="4" t="s">
        <v>400</v>
      </c>
    </row>
    <row r="11" spans="1:7">
      <c r="A11" s="4" t="s">
        <v>552</v>
      </c>
    </row>
    <row r="12" spans="1:7">
      <c r="A12" s="3" t="s">
        <v>550</v>
      </c>
    </row>
    <row r="13" spans="1:7">
      <c r="A13" s="4" t="s">
        <v>553</v>
      </c>
      <c r="C13" s="6" t="n">
        <v>3400</v>
      </c>
      <c r="D13" s="6" t="n">
        <v>3400</v>
      </c>
    </row>
    <row r="14" spans="1:7">
      <c r="A14" s="4" t="s">
        <v>554</v>
      </c>
      <c r="C14" s="5" t="n">
        <v>800000</v>
      </c>
      <c r="D14" s="5" t="n">
        <v>800000</v>
      </c>
    </row>
    <row r="15" spans="1:7">
      <c r="A15" s="4" t="s">
        <v>555</v>
      </c>
      <c r="C15" s="6" t="n">
        <v>231000</v>
      </c>
      <c r="D15" s="6" t="n">
        <v>231000</v>
      </c>
    </row>
    <row r="16" spans="1:7">
      <c r="A16" s="4" t="s">
        <v>556</v>
      </c>
    </row>
    <row r="17" spans="1:7">
      <c r="A17" s="3" t="s">
        <v>550</v>
      </c>
    </row>
    <row r="18" spans="1:7">
      <c r="A18" s="4" t="s">
        <v>396</v>
      </c>
      <c r="C18" s="4" t="s">
        <v>557</v>
      </c>
      <c r="D18" s="4" t="s">
        <v>557</v>
      </c>
    </row>
    <row r="19" spans="1:7">
      <c r="A19" s="4" t="s">
        <v>558</v>
      </c>
    </row>
    <row r="20" spans="1:7">
      <c r="A20" s="3" t="s">
        <v>550</v>
      </c>
    </row>
    <row r="21" spans="1:7">
      <c r="A21" s="4" t="s">
        <v>396</v>
      </c>
      <c r="C21" s="4" t="s">
        <v>559</v>
      </c>
      <c r="D21" s="4" t="s">
        <v>559</v>
      </c>
    </row>
    <row r="22" spans="1:7">
      <c r="A22" s="4" t="s">
        <v>145</v>
      </c>
    </row>
    <row r="23" spans="1:7">
      <c r="A23" s="3" t="s">
        <v>550</v>
      </c>
    </row>
    <row r="24" spans="1:7">
      <c r="A24" s="4" t="s">
        <v>148</v>
      </c>
      <c r="C24" s="6" t="n">
        <v>17062</v>
      </c>
      <c r="D24" s="6" t="n">
        <v>17062</v>
      </c>
      <c r="F24" s="6" t="n">
        <v>17400</v>
      </c>
      <c r="G24" s="6" t="n">
        <v>17400</v>
      </c>
    </row>
    <row r="25" spans="1:7">
      <c r="A25" s="4" t="s">
        <v>149</v>
      </c>
      <c r="G25" s="5" t="n">
        <v>84924</v>
      </c>
    </row>
    <row r="26" spans="1:7">
      <c r="A26" s="4" t="s">
        <v>153</v>
      </c>
    </row>
    <row r="27" spans="1:7">
      <c r="A27" s="3" t="s">
        <v>550</v>
      </c>
    </row>
    <row r="28" spans="1:7">
      <c r="A28" s="4" t="s">
        <v>148</v>
      </c>
      <c r="C28" s="5" t="n">
        <v>9967</v>
      </c>
      <c r="D28" s="5" t="n">
        <v>9967</v>
      </c>
      <c r="F28" s="6" t="n">
        <v>10000</v>
      </c>
      <c r="G28" s="5" t="n">
        <v>10000</v>
      </c>
    </row>
    <row r="29" spans="1:7">
      <c r="A29" s="4" t="s">
        <v>149</v>
      </c>
      <c r="G29" s="6" t="n">
        <v>1258</v>
      </c>
    </row>
    <row r="30" spans="1:7">
      <c r="A30" s="4" t="s">
        <v>560</v>
      </c>
    </row>
    <row r="31" spans="1:7">
      <c r="A31" s="3" t="s">
        <v>550</v>
      </c>
    </row>
    <row r="32" spans="1:7">
      <c r="A32" s="4" t="s">
        <v>551</v>
      </c>
      <c r="C32" s="5" t="n">
        <v>-7000</v>
      </c>
      <c r="D32" s="5" t="n">
        <v>16900</v>
      </c>
    </row>
    <row r="33" spans="1:7">
      <c r="A33" s="4" t="s">
        <v>561</v>
      </c>
    </row>
    <row r="34" spans="1:7">
      <c r="A34" s="3" t="s">
        <v>550</v>
      </c>
    </row>
    <row r="35" spans="1:7">
      <c r="A35" s="4" t="s">
        <v>562</v>
      </c>
      <c r="C35" s="5" t="n">
        <v>2700</v>
      </c>
      <c r="D35" s="5" t="n">
        <v>2700</v>
      </c>
    </row>
    <row r="36" spans="1:7">
      <c r="A36" s="4" t="s">
        <v>560</v>
      </c>
    </row>
    <row r="37" spans="1:7">
      <c r="A37" s="3" t="s">
        <v>550</v>
      </c>
    </row>
    <row r="38" spans="1:7">
      <c r="A38" s="4" t="s">
        <v>563</v>
      </c>
      <c r="C38" s="5" t="n">
        <v>117300</v>
      </c>
      <c r="D38" s="5" t="n">
        <v>117300</v>
      </c>
    </row>
    <row r="39" spans="1:7">
      <c r="A39" s="4" t="s">
        <v>564</v>
      </c>
    </row>
    <row r="40" spans="1:7">
      <c r="A40" s="3" t="s">
        <v>550</v>
      </c>
    </row>
    <row r="41" spans="1:7">
      <c r="A41" s="4" t="s">
        <v>565</v>
      </c>
      <c r="C41" s="5" t="n">
        <v>16900</v>
      </c>
      <c r="D41" s="5" t="n">
        <v>16900</v>
      </c>
    </row>
    <row r="42" spans="1:7">
      <c r="A42" s="4" t="s">
        <v>566</v>
      </c>
    </row>
    <row r="43" spans="1:7">
      <c r="A43" s="3" t="s">
        <v>550</v>
      </c>
    </row>
    <row r="44" spans="1:7">
      <c r="A44" s="4" t="s">
        <v>554</v>
      </c>
      <c r="C44" s="5" t="n">
        <v>13900</v>
      </c>
      <c r="D44" s="5" t="n">
        <v>13900</v>
      </c>
    </row>
    <row r="45" spans="1:7">
      <c r="A45" s="4" t="s">
        <v>567</v>
      </c>
    </row>
    <row r="46" spans="1:7">
      <c r="A46" s="3" t="s">
        <v>550</v>
      </c>
    </row>
    <row r="47" spans="1:7">
      <c r="A47" s="4" t="s">
        <v>568</v>
      </c>
      <c r="B47" s="6" t="n">
        <v>212400</v>
      </c>
    </row>
    <row r="48" spans="1:7">
      <c r="A48" s="4" t="s">
        <v>569</v>
      </c>
      <c r="C48" s="5" t="n">
        <v>46000</v>
      </c>
      <c r="D48" s="5" t="n">
        <v>46000</v>
      </c>
    </row>
    <row r="49" spans="1:7">
      <c r="A49" s="4" t="s">
        <v>553</v>
      </c>
      <c r="C49" s="5" t="n">
        <v>8800</v>
      </c>
      <c r="D49" s="5" t="n">
        <v>8800</v>
      </c>
    </row>
    <row r="50" spans="1:7">
      <c r="A50" s="4" t="s">
        <v>570</v>
      </c>
    </row>
    <row r="51" spans="1:7">
      <c r="A51" s="3" t="s">
        <v>550</v>
      </c>
    </row>
    <row r="52" spans="1:7">
      <c r="A52" s="4" t="s">
        <v>571</v>
      </c>
      <c r="B52" s="4" t="s">
        <v>572</v>
      </c>
    </row>
    <row r="53" spans="1:7">
      <c r="A53" s="4" t="s">
        <v>573</v>
      </c>
    </row>
    <row r="54" spans="1:7">
      <c r="A54" s="3" t="s">
        <v>550</v>
      </c>
    </row>
    <row r="55" spans="1:7">
      <c r="A55" s="4" t="s">
        <v>571</v>
      </c>
      <c r="B55" s="4" t="s">
        <v>574</v>
      </c>
    </row>
    <row r="56" spans="1:7">
      <c r="A56" s="4" t="s">
        <v>575</v>
      </c>
    </row>
    <row r="57" spans="1:7">
      <c r="A57" s="3" t="s">
        <v>550</v>
      </c>
    </row>
    <row r="58" spans="1:7">
      <c r="A58" s="4" t="s">
        <v>576</v>
      </c>
      <c r="C58" s="6" t="n">
        <v>558500</v>
      </c>
      <c r="D58" s="6" t="n">
        <v>558500</v>
      </c>
    </row>
    <row r="59" spans="1:7">
      <c r="A59" s="4" t="s">
        <v>577</v>
      </c>
    </row>
    <row r="60" spans="1:7">
      <c r="A60" s="3" t="s">
        <v>550</v>
      </c>
    </row>
    <row r="61" spans="1:7">
      <c r="A61" s="4" t="s">
        <v>521</v>
      </c>
      <c r="C61" s="4" t="s">
        <v>578</v>
      </c>
      <c r="D61" s="4" t="s">
        <v>578</v>
      </c>
    </row>
    <row r="62" spans="1:7">
      <c r="A62" s="4" t="s">
        <v>579</v>
      </c>
    </row>
    <row r="63" spans="1:7">
      <c r="A63" s="3" t="s">
        <v>550</v>
      </c>
    </row>
    <row r="64" spans="1:7">
      <c r="A64" s="4" t="s">
        <v>554</v>
      </c>
      <c r="C64" s="6" t="n">
        <v>2700</v>
      </c>
      <c r="D64" s="6" t="n">
        <v>2700</v>
      </c>
    </row>
    <row r="65" spans="1:7">
      <c r="A65" s="4" t="s">
        <v>555</v>
      </c>
      <c r="C65" s="5" t="n">
        <v>0</v>
      </c>
      <c r="D65" s="5" t="n">
        <v>0</v>
      </c>
    </row>
    <row r="66" spans="1:7">
      <c r="A66" s="4" t="s">
        <v>580</v>
      </c>
    </row>
    <row r="67" spans="1:7">
      <c r="A67" s="3" t="s">
        <v>550</v>
      </c>
    </row>
    <row r="68" spans="1:7">
      <c r="A68" s="4" t="s">
        <v>576</v>
      </c>
      <c r="C68" s="6" t="n">
        <v>427600</v>
      </c>
      <c r="D68" s="6" t="n">
        <v>427600</v>
      </c>
    </row>
    <row r="69" spans="1:7">
      <c r="A69" s="4" t="s">
        <v>581</v>
      </c>
    </row>
    <row r="70" spans="1:7">
      <c r="A70" s="3" t="s">
        <v>550</v>
      </c>
    </row>
    <row r="71" spans="1:7">
      <c r="A71" s="4" t="s">
        <v>521</v>
      </c>
      <c r="C71" s="4" t="s">
        <v>582</v>
      </c>
      <c r="D71" s="4" t="s">
        <v>582</v>
      </c>
    </row>
    <row r="72" spans="1:7">
      <c r="A72" s="4" t="s">
        <v>583</v>
      </c>
    </row>
    <row r="73" spans="1:7">
      <c r="A73" s="3" t="s">
        <v>550</v>
      </c>
    </row>
    <row r="74" spans="1:7">
      <c r="A74" s="4" t="s">
        <v>568</v>
      </c>
      <c r="B74" s="6" t="n">
        <v>243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4</v>
      </c>
      <c r="B1" s="2" t="s">
        <v>58</v>
      </c>
      <c r="D1" s="2" t="s">
        <v>1</v>
      </c>
    </row>
    <row r="2" spans="1:7">
      <c r="B2" s="2" t="s">
        <v>2</v>
      </c>
      <c r="C2" s="2" t="s">
        <v>59</v>
      </c>
      <c r="D2" s="2" t="s">
        <v>2</v>
      </c>
      <c r="E2" s="2" t="s">
        <v>59</v>
      </c>
      <c r="F2" s="2" t="s">
        <v>383</v>
      </c>
      <c r="G2" s="2" t="s">
        <v>109</v>
      </c>
    </row>
    <row r="3" spans="1:7">
      <c r="A3" s="3" t="s">
        <v>585</v>
      </c>
    </row>
    <row r="4" spans="1:7">
      <c r="A4" s="4" t="s">
        <v>118</v>
      </c>
      <c r="F4" s="6" t="n">
        <v>43705</v>
      </c>
      <c r="G4" s="6" t="n">
        <v>43705</v>
      </c>
    </row>
    <row r="5" spans="1:7">
      <c r="A5" s="4" t="s">
        <v>121</v>
      </c>
      <c r="G5" s="5" t="n">
        <v>6134</v>
      </c>
    </row>
    <row r="6" spans="1:7">
      <c r="A6" s="4" t="s">
        <v>586</v>
      </c>
      <c r="B6" s="6" t="n">
        <v>70396</v>
      </c>
      <c r="D6" s="6" t="n">
        <v>70396</v>
      </c>
    </row>
    <row r="7" spans="1:7">
      <c r="A7" s="4" t="s">
        <v>127</v>
      </c>
      <c r="B7" s="5" t="n">
        <v>1814885</v>
      </c>
      <c r="D7" s="5" t="n">
        <v>1814885</v>
      </c>
      <c r="F7" s="5" t="n">
        <v>1321130</v>
      </c>
      <c r="G7" s="5" t="n">
        <v>1304883</v>
      </c>
    </row>
    <row r="8" spans="1:7">
      <c r="A8" s="3" t="s">
        <v>587</v>
      </c>
    </row>
    <row r="9" spans="1:7">
      <c r="A9" s="4" t="s">
        <v>132</v>
      </c>
      <c r="F9" s="5" t="n">
        <v>118816</v>
      </c>
      <c r="G9" s="5" t="n">
        <v>118233</v>
      </c>
    </row>
    <row r="10" spans="1:7">
      <c r="A10" s="4" t="s">
        <v>141</v>
      </c>
      <c r="B10" s="5" t="n">
        <v>945813</v>
      </c>
      <c r="D10" s="5" t="n">
        <v>945813</v>
      </c>
      <c r="F10" s="5" t="n">
        <v>719955</v>
      </c>
      <c r="G10" s="5" t="n">
        <v>700121</v>
      </c>
    </row>
    <row r="11" spans="1:7">
      <c r="A11" s="4" t="s">
        <v>142</v>
      </c>
      <c r="B11" s="5" t="n">
        <v>19769</v>
      </c>
      <c r="D11" s="5" t="n">
        <v>19769</v>
      </c>
      <c r="F11" s="5" t="n">
        <v>28730</v>
      </c>
      <c r="G11" s="5" t="n">
        <v>24075</v>
      </c>
    </row>
    <row r="12" spans="1:7">
      <c r="A12" s="4" t="s">
        <v>144</v>
      </c>
      <c r="B12" s="5" t="n">
        <v>1814885</v>
      </c>
      <c r="D12" s="5" t="n">
        <v>1814885</v>
      </c>
      <c r="F12" s="6" t="n">
        <v>1321130</v>
      </c>
      <c r="G12" s="5" t="n">
        <v>1304883</v>
      </c>
    </row>
    <row r="13" spans="1:7">
      <c r="A13" s="4" t="s">
        <v>588</v>
      </c>
      <c r="B13" s="5" t="n">
        <v>382679</v>
      </c>
      <c r="C13" s="6" t="n">
        <v>296212</v>
      </c>
      <c r="D13" s="5" t="n">
        <v>1025277</v>
      </c>
      <c r="E13" s="6" t="n">
        <v>823189</v>
      </c>
    </row>
    <row r="14" spans="1:7">
      <c r="A14" s="4" t="s">
        <v>69</v>
      </c>
      <c r="B14" s="5" t="n">
        <v>34725</v>
      </c>
      <c r="C14" s="5" t="n">
        <v>10290</v>
      </c>
      <c r="D14" s="5" t="n">
        <v>27618</v>
      </c>
      <c r="E14" s="5" t="n">
        <v>-3291</v>
      </c>
    </row>
    <row r="15" spans="1:7">
      <c r="A15" s="4" t="s">
        <v>73</v>
      </c>
      <c r="B15" s="5" t="n">
        <v>-8714</v>
      </c>
      <c r="C15" s="5" t="n">
        <v>-3831</v>
      </c>
      <c r="D15" s="5" t="n">
        <v>-17069</v>
      </c>
      <c r="E15" s="5" t="n">
        <v>-1881</v>
      </c>
    </row>
    <row r="16" spans="1:7">
      <c r="A16" s="4" t="s">
        <v>589</v>
      </c>
    </row>
    <row r="17" spans="1:7">
      <c r="A17" s="3" t="s">
        <v>585</v>
      </c>
    </row>
    <row r="18" spans="1:7">
      <c r="A18" s="4" t="s">
        <v>590</v>
      </c>
      <c r="B18" s="5" t="n">
        <v>359</v>
      </c>
      <c r="D18" s="5" t="n">
        <v>359</v>
      </c>
      <c r="G18" s="5" t="n">
        <v>374</v>
      </c>
    </row>
    <row r="19" spans="1:7">
      <c r="A19" s="4" t="s">
        <v>148</v>
      </c>
      <c r="B19" s="5" t="n">
        <v>9967</v>
      </c>
      <c r="D19" s="5" t="n">
        <v>9967</v>
      </c>
      <c r="G19" s="5" t="n">
        <v>10000</v>
      </c>
    </row>
    <row r="20" spans="1:7">
      <c r="A20" s="4" t="s">
        <v>118</v>
      </c>
      <c r="B20" s="5" t="n">
        <v>53</v>
      </c>
      <c r="D20" s="5" t="n">
        <v>53</v>
      </c>
    </row>
    <row r="21" spans="1:7">
      <c r="A21" s="4" t="s">
        <v>149</v>
      </c>
      <c r="G21" s="5" t="n">
        <v>33818</v>
      </c>
    </row>
    <row r="22" spans="1:7">
      <c r="A22" s="4" t="s">
        <v>121</v>
      </c>
      <c r="B22" s="5" t="n">
        <v>90233</v>
      </c>
      <c r="D22" s="5" t="n">
        <v>90233</v>
      </c>
    </row>
    <row r="23" spans="1:7">
      <c r="A23" s="4" t="s">
        <v>586</v>
      </c>
      <c r="B23" s="5" t="n">
        <v>1266</v>
      </c>
      <c r="D23" s="5" t="n">
        <v>1266</v>
      </c>
      <c r="G23" s="5" t="n">
        <v>810</v>
      </c>
    </row>
    <row r="24" spans="1:7">
      <c r="A24" s="4" t="s">
        <v>127</v>
      </c>
      <c r="B24" s="5" t="n">
        <v>101878</v>
      </c>
      <c r="D24" s="5" t="n">
        <v>101878</v>
      </c>
      <c r="G24" s="5" t="n">
        <v>45002</v>
      </c>
    </row>
    <row r="25" spans="1:7">
      <c r="A25" s="3" t="s">
        <v>587</v>
      </c>
    </row>
    <row r="26" spans="1:7">
      <c r="A26" s="4" t="s">
        <v>150</v>
      </c>
      <c r="B26" s="5" t="n">
        <v>88</v>
      </c>
      <c r="D26" s="5" t="n">
        <v>88</v>
      </c>
      <c r="G26" s="5" t="n">
        <v>165</v>
      </c>
    </row>
    <row r="27" spans="1:7">
      <c r="A27" s="4" t="s">
        <v>132</v>
      </c>
      <c r="B27" s="5" t="n">
        <v>183</v>
      </c>
      <c r="D27" s="5" t="n">
        <v>183</v>
      </c>
    </row>
    <row r="28" spans="1:7">
      <c r="A28" s="4" t="s">
        <v>152</v>
      </c>
      <c r="B28" s="5" t="n">
        <v>16897</v>
      </c>
      <c r="D28" s="5" t="n">
        <v>16897</v>
      </c>
      <c r="G28" s="5" t="n">
        <v>13</v>
      </c>
    </row>
    <row r="29" spans="1:7">
      <c r="A29" s="4" t="s">
        <v>591</v>
      </c>
      <c r="B29" s="5" t="n">
        <v>19460</v>
      </c>
      <c r="D29" s="5" t="n">
        <v>19460</v>
      </c>
      <c r="G29" s="5" t="n">
        <v>11724</v>
      </c>
    </row>
    <row r="30" spans="1:7">
      <c r="A30" s="4" t="s">
        <v>151</v>
      </c>
      <c r="B30" s="5" t="n">
        <v>45991</v>
      </c>
      <c r="D30" s="5" t="n">
        <v>45991</v>
      </c>
      <c r="G30" s="5" t="n">
        <v>9056</v>
      </c>
    </row>
    <row r="31" spans="1:7">
      <c r="A31" s="4" t="s">
        <v>592</v>
      </c>
      <c r="B31" s="5" t="n">
        <v>82619</v>
      </c>
      <c r="D31" s="5" t="n">
        <v>82619</v>
      </c>
      <c r="G31" s="5" t="n">
        <v>20958</v>
      </c>
    </row>
    <row r="32" spans="1:7">
      <c r="A32" s="4" t="s">
        <v>141</v>
      </c>
      <c r="B32" s="5" t="n">
        <v>-510</v>
      </c>
      <c r="D32" s="5" t="n">
        <v>-510</v>
      </c>
      <c r="G32" s="5" t="n">
        <v>-304</v>
      </c>
    </row>
    <row r="33" spans="1:7">
      <c r="A33" s="4" t="s">
        <v>142</v>
      </c>
      <c r="B33" s="5" t="n">
        <v>19769</v>
      </c>
      <c r="D33" s="5" t="n">
        <v>19769</v>
      </c>
      <c r="G33" s="5" t="n">
        <v>24348</v>
      </c>
    </row>
    <row r="34" spans="1:7">
      <c r="A34" s="4" t="s">
        <v>144</v>
      </c>
      <c r="B34" s="5" t="n">
        <v>101878</v>
      </c>
      <c r="D34" s="5" t="n">
        <v>101878</v>
      </c>
      <c r="G34" s="6" t="n">
        <v>45002</v>
      </c>
    </row>
    <row r="35" spans="1:7">
      <c r="A35" s="4" t="s">
        <v>588</v>
      </c>
      <c r="B35" s="5" t="n">
        <v>3233</v>
      </c>
      <c r="D35" s="5" t="n">
        <v>7519</v>
      </c>
    </row>
    <row r="36" spans="1:7">
      <c r="A36" s="4" t="s">
        <v>69</v>
      </c>
      <c r="B36" s="5" t="n">
        <v>2823</v>
      </c>
      <c r="D36" s="5" t="n">
        <v>6521</v>
      </c>
    </row>
    <row r="37" spans="1:7">
      <c r="A37" s="4" t="s">
        <v>73</v>
      </c>
      <c r="B37" s="5" t="n">
        <v>-7031</v>
      </c>
      <c r="C37" s="6" t="n">
        <v>-2090</v>
      </c>
      <c r="D37" s="5" t="n">
        <v>-16884</v>
      </c>
      <c r="E37" s="6" t="n">
        <v>-2090</v>
      </c>
    </row>
    <row r="38" spans="1:7">
      <c r="A38" s="4" t="s">
        <v>593</v>
      </c>
      <c r="B38" s="5" t="n">
        <v>1075</v>
      </c>
      <c r="D38" s="5" t="n">
        <v>2335</v>
      </c>
    </row>
    <row r="39" spans="1:7">
      <c r="A39" s="4" t="s">
        <v>594</v>
      </c>
      <c r="B39" s="6" t="n">
        <v>-829</v>
      </c>
      <c r="D39" s="6" t="n">
        <v>-19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95</v>
      </c>
      <c r="B1" s="2" t="s">
        <v>58</v>
      </c>
      <c r="D1" s="2" t="s">
        <v>1</v>
      </c>
    </row>
    <row r="2" spans="1:5">
      <c r="B2" s="2" t="s">
        <v>2</v>
      </c>
      <c r="C2" s="2" t="s">
        <v>59</v>
      </c>
      <c r="D2" s="2" t="s">
        <v>2</v>
      </c>
      <c r="E2" s="2" t="s">
        <v>59</v>
      </c>
    </row>
    <row r="3" spans="1:5">
      <c r="A3" s="3" t="s">
        <v>596</v>
      </c>
    </row>
    <row r="4" spans="1:5">
      <c r="A4" s="4" t="s">
        <v>597</v>
      </c>
      <c r="B4" s="5" t="n">
        <v>31160</v>
      </c>
      <c r="C4" s="5" t="n">
        <v>27232</v>
      </c>
      <c r="D4" s="5" t="n">
        <v>30267</v>
      </c>
      <c r="E4" s="5" t="n">
        <v>27221</v>
      </c>
    </row>
    <row r="5" spans="1:5">
      <c r="A5" s="4" t="s">
        <v>598</v>
      </c>
      <c r="B5" s="5" t="n">
        <v>89</v>
      </c>
      <c r="C5" s="5" t="n">
        <v>142</v>
      </c>
      <c r="D5" s="5" t="n">
        <v>65</v>
      </c>
    </row>
    <row r="6" spans="1:5">
      <c r="A6" s="4" t="s">
        <v>599</v>
      </c>
      <c r="B6" s="5" t="n">
        <v>31249</v>
      </c>
      <c r="C6" s="5" t="n">
        <v>27374</v>
      </c>
      <c r="D6" s="5" t="n">
        <v>30332</v>
      </c>
      <c r="E6" s="5" t="n">
        <v>27221</v>
      </c>
    </row>
    <row r="7" spans="1:5">
      <c r="A7" s="4" t="s">
        <v>600</v>
      </c>
      <c r="E7" s="5" t="n">
        <v>10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601</v>
      </c>
      <c r="B1" s="2" t="s">
        <v>58</v>
      </c>
      <c r="C1" s="2" t="s">
        <v>1</v>
      </c>
    </row>
    <row r="2" spans="1:5">
      <c r="B2" s="2" t="s">
        <v>2</v>
      </c>
      <c r="C2" s="2" t="s">
        <v>2</v>
      </c>
      <c r="D2" s="2" t="s">
        <v>59</v>
      </c>
      <c r="E2" s="2" t="s">
        <v>383</v>
      </c>
    </row>
    <row r="3" spans="1:5">
      <c r="A3" s="3" t="s">
        <v>243</v>
      </c>
    </row>
    <row r="4" spans="1:5">
      <c r="A4" s="4" t="s">
        <v>114</v>
      </c>
      <c r="B4" s="6" t="n">
        <v>275422</v>
      </c>
      <c r="C4" s="6" t="n">
        <v>275422</v>
      </c>
      <c r="E4" s="6" t="n">
        <v>272210</v>
      </c>
    </row>
    <row r="5" spans="1:5">
      <c r="A5" s="4" t="s">
        <v>130</v>
      </c>
      <c r="B5" s="5" t="n">
        <v>62266</v>
      </c>
      <c r="C5" s="5" t="n">
        <v>62266</v>
      </c>
      <c r="E5" s="6" t="n">
        <v>70127</v>
      </c>
    </row>
    <row r="6" spans="1:5">
      <c r="A6" s="4" t="s">
        <v>602</v>
      </c>
      <c r="C6" s="5" t="n">
        <v>3200</v>
      </c>
    </row>
    <row r="7" spans="1:5">
      <c r="A7" s="4" t="s">
        <v>603</v>
      </c>
      <c r="C7" s="5" t="n">
        <v>0</v>
      </c>
      <c r="D7" s="6" t="n">
        <v>0</v>
      </c>
    </row>
    <row r="8" spans="1:5">
      <c r="A8" s="4" t="s">
        <v>604</v>
      </c>
      <c r="C8" s="5" t="n">
        <v>-7900</v>
      </c>
    </row>
    <row r="9" spans="1:5">
      <c r="A9" s="4" t="s">
        <v>605</v>
      </c>
      <c r="B9" s="6" t="n">
        <v>12800</v>
      </c>
      <c r="C9" s="6" t="n">
        <v>476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606</v>
      </c>
      <c r="B1" s="2" t="s">
        <v>58</v>
      </c>
      <c r="D1" s="2" t="s">
        <v>1</v>
      </c>
    </row>
    <row r="2" spans="1:7">
      <c r="B2" s="2" t="s">
        <v>2</v>
      </c>
      <c r="C2" s="2" t="s">
        <v>59</v>
      </c>
      <c r="D2" s="2" t="s">
        <v>2</v>
      </c>
      <c r="E2" s="2" t="s">
        <v>59</v>
      </c>
      <c r="F2" s="2" t="s">
        <v>383</v>
      </c>
      <c r="G2" s="2" t="s">
        <v>109</v>
      </c>
    </row>
    <row r="3" spans="1:7">
      <c r="A3" s="3" t="s">
        <v>274</v>
      </c>
    </row>
    <row r="4" spans="1:7">
      <c r="A4" s="4" t="s">
        <v>607</v>
      </c>
      <c r="B4" s="6" t="n">
        <v>180594</v>
      </c>
      <c r="D4" s="6" t="n">
        <v>180594</v>
      </c>
      <c r="G4" s="6" t="n">
        <v>156948</v>
      </c>
    </row>
    <row r="5" spans="1:7">
      <c r="A5" s="4" t="s">
        <v>608</v>
      </c>
      <c r="G5" s="5" t="n">
        <v>242877</v>
      </c>
    </row>
    <row r="6" spans="1:7">
      <c r="A6" s="4" t="s">
        <v>112</v>
      </c>
      <c r="B6" s="5" t="n">
        <v>-1745</v>
      </c>
      <c r="D6" s="5" t="n">
        <v>-1745</v>
      </c>
      <c r="G6" s="5" t="n">
        <v>-1324</v>
      </c>
    </row>
    <row r="7" spans="1:7">
      <c r="A7" s="4" t="s">
        <v>609</v>
      </c>
      <c r="B7" s="5" t="n">
        <v>178849</v>
      </c>
      <c r="D7" s="5" t="n">
        <v>178849</v>
      </c>
      <c r="G7" s="5" t="n">
        <v>398501</v>
      </c>
    </row>
    <row r="8" spans="1:7">
      <c r="A8" s="4" t="s">
        <v>610</v>
      </c>
      <c r="G8" s="5" t="n">
        <v>-6134</v>
      </c>
    </row>
    <row r="9" spans="1:7">
      <c r="A9" s="4" t="s">
        <v>611</v>
      </c>
      <c r="B9" s="5" t="n">
        <v>178849</v>
      </c>
      <c r="D9" s="5" t="n">
        <v>178849</v>
      </c>
      <c r="F9" s="6" t="n">
        <v>155624</v>
      </c>
      <c r="G9" s="5" t="n">
        <v>392367</v>
      </c>
    </row>
    <row r="10" spans="1:7">
      <c r="A10" s="4" t="s">
        <v>612</v>
      </c>
      <c r="B10" s="5" t="n">
        <v>25000</v>
      </c>
    </row>
    <row r="11" spans="1:7">
      <c r="A11" s="3" t="s">
        <v>116</v>
      </c>
    </row>
    <row r="12" spans="1:7">
      <c r="A12" s="4" t="s">
        <v>613</v>
      </c>
      <c r="B12" s="5" t="n">
        <v>12745</v>
      </c>
      <c r="D12" s="5" t="n">
        <v>12745</v>
      </c>
      <c r="G12" s="5" t="n">
        <v>7099</v>
      </c>
    </row>
    <row r="13" spans="1:7">
      <c r="A13" s="4" t="s">
        <v>614</v>
      </c>
      <c r="B13" s="5" t="n">
        <v>73838</v>
      </c>
      <c r="D13" s="5" t="n">
        <v>73838</v>
      </c>
      <c r="G13" s="5" t="n">
        <v>63169</v>
      </c>
    </row>
    <row r="14" spans="1:7">
      <c r="A14" s="4" t="s">
        <v>615</v>
      </c>
      <c r="B14" s="5" t="n">
        <v>37714</v>
      </c>
      <c r="D14" s="5" t="n">
        <v>37714</v>
      </c>
      <c r="G14" s="5" t="n">
        <v>23710</v>
      </c>
    </row>
    <row r="15" spans="1:7">
      <c r="A15" s="4" t="s">
        <v>131</v>
      </c>
      <c r="G15" s="5" t="n">
        <v>-9779</v>
      </c>
    </row>
    <row r="16" spans="1:7">
      <c r="A16" s="4" t="s">
        <v>616</v>
      </c>
      <c r="B16" s="5" t="n">
        <v>124297</v>
      </c>
      <c r="D16" s="5" t="n">
        <v>124297</v>
      </c>
      <c r="F16" s="5" t="n">
        <v>61688</v>
      </c>
      <c r="G16" s="5" t="n">
        <v>84199</v>
      </c>
    </row>
    <row r="17" spans="1:7">
      <c r="A17" s="4" t="s">
        <v>617</v>
      </c>
      <c r="B17" s="5" t="n">
        <v>2500</v>
      </c>
      <c r="D17" s="5" t="n">
        <v>2500</v>
      </c>
      <c r="G17" s="5" t="n">
        <v>900</v>
      </c>
    </row>
    <row r="18" spans="1:7">
      <c r="A18" s="3" t="s">
        <v>618</v>
      </c>
    </row>
    <row r="19" spans="1:7">
      <c r="A19" s="4" t="s">
        <v>619</v>
      </c>
      <c r="B19" s="5" t="n">
        <v>-129638</v>
      </c>
      <c r="D19" s="5" t="n">
        <v>-129638</v>
      </c>
      <c r="G19" s="5" t="n">
        <v>-144782</v>
      </c>
    </row>
    <row r="20" spans="1:7">
      <c r="A20" s="4" t="s">
        <v>620</v>
      </c>
      <c r="B20" s="5" t="n">
        <v>137004</v>
      </c>
      <c r="D20" s="5" t="n">
        <v>137004</v>
      </c>
      <c r="F20" s="6" t="n">
        <v>117546</v>
      </c>
      <c r="G20" s="5" t="n">
        <v>117546</v>
      </c>
    </row>
    <row r="21" spans="1:7">
      <c r="A21" s="4" t="s">
        <v>169</v>
      </c>
      <c r="B21" s="5" t="n">
        <v>44891</v>
      </c>
      <c r="D21" s="5" t="n">
        <v>44891</v>
      </c>
    </row>
    <row r="22" spans="1:7">
      <c r="A22" s="4" t="s">
        <v>66</v>
      </c>
      <c r="B22" s="5" t="n">
        <v>32563</v>
      </c>
      <c r="D22" s="5" t="n">
        <v>32563</v>
      </c>
    </row>
    <row r="23" spans="1:7">
      <c r="A23" s="3" t="s">
        <v>621</v>
      </c>
    </row>
    <row r="24" spans="1:7">
      <c r="A24" s="4" t="s">
        <v>622</v>
      </c>
      <c r="B24" s="5" t="n">
        <v>11100</v>
      </c>
      <c r="D24" s="5" t="n">
        <v>11100</v>
      </c>
      <c r="G24" s="5" t="n">
        <v>11500</v>
      </c>
    </row>
    <row r="25" spans="1:7">
      <c r="A25" s="4" t="s">
        <v>623</v>
      </c>
      <c r="B25" s="5" t="n">
        <v>6300</v>
      </c>
      <c r="D25" s="5" t="n">
        <v>6300</v>
      </c>
      <c r="G25" s="5" t="n">
        <v>6300</v>
      </c>
    </row>
    <row r="26" spans="1:7">
      <c r="A26" s="4" t="s">
        <v>624</v>
      </c>
    </row>
    <row r="27" spans="1:7">
      <c r="A27" s="3" t="s">
        <v>618</v>
      </c>
    </row>
    <row r="28" spans="1:7">
      <c r="A28" s="4" t="s">
        <v>625</v>
      </c>
      <c r="B28" s="5" t="n">
        <v>9611</v>
      </c>
      <c r="D28" s="5" t="n">
        <v>9611</v>
      </c>
      <c r="G28" s="5" t="n">
        <v>13132</v>
      </c>
    </row>
    <row r="29" spans="1:7">
      <c r="A29" s="4" t="s">
        <v>626</v>
      </c>
    </row>
    <row r="30" spans="1:7">
      <c r="A30" s="3" t="s">
        <v>618</v>
      </c>
    </row>
    <row r="31" spans="1:7">
      <c r="A31" s="4" t="s">
        <v>625</v>
      </c>
      <c r="B31" s="6" t="n">
        <v>32343</v>
      </c>
      <c r="D31" s="6" t="n">
        <v>32343</v>
      </c>
      <c r="G31" s="5" t="n">
        <v>57959</v>
      </c>
    </row>
    <row r="32" spans="1:7">
      <c r="A32" s="4" t="s">
        <v>627</v>
      </c>
      <c r="B32" s="4" t="s">
        <v>628</v>
      </c>
      <c r="D32" s="4" t="s">
        <v>628</v>
      </c>
    </row>
    <row r="33" spans="1:7">
      <c r="A33" s="4" t="s">
        <v>629</v>
      </c>
    </row>
    <row r="34" spans="1:7">
      <c r="A34" s="3" t="s">
        <v>618</v>
      </c>
    </row>
    <row r="35" spans="1:7">
      <c r="A35" s="4" t="s">
        <v>625</v>
      </c>
      <c r="B35" s="6" t="n">
        <v>94447</v>
      </c>
      <c r="D35" s="6" t="n">
        <v>94447</v>
      </c>
      <c r="G35" s="5" t="n">
        <v>81727</v>
      </c>
    </row>
    <row r="36" spans="1:7">
      <c r="A36" s="4" t="s">
        <v>630</v>
      </c>
    </row>
    <row r="37" spans="1:7">
      <c r="A37" s="3" t="s">
        <v>618</v>
      </c>
    </row>
    <row r="38" spans="1:7">
      <c r="A38" s="4" t="s">
        <v>625</v>
      </c>
      <c r="B38" s="5" t="n">
        <v>94821</v>
      </c>
      <c r="D38" s="6" t="n">
        <v>94821</v>
      </c>
      <c r="G38" s="5" t="n">
        <v>84631</v>
      </c>
    </row>
    <row r="39" spans="1:7">
      <c r="A39" s="3" t="s">
        <v>631</v>
      </c>
    </row>
    <row r="40" spans="1:7">
      <c r="A40" s="4" t="s">
        <v>632</v>
      </c>
      <c r="D40" s="4" t="s">
        <v>633</v>
      </c>
    </row>
    <row r="41" spans="1:7">
      <c r="A41" s="4" t="s">
        <v>634</v>
      </c>
      <c r="B41" s="5" t="n">
        <v>100</v>
      </c>
      <c r="C41" s="6" t="n">
        <v>1900</v>
      </c>
      <c r="D41" s="6" t="n">
        <v>700</v>
      </c>
      <c r="E41" s="6" t="n">
        <v>6500</v>
      </c>
    </row>
    <row r="42" spans="1:7">
      <c r="A42" s="4" t="s">
        <v>635</v>
      </c>
      <c r="B42" s="5" t="n">
        <v>300</v>
      </c>
      <c r="C42" s="6" t="n">
        <v>2800</v>
      </c>
      <c r="D42" s="6" t="n">
        <v>1300</v>
      </c>
      <c r="E42" s="6" t="n">
        <v>13100</v>
      </c>
    </row>
    <row r="43" spans="1:7">
      <c r="A43" s="4" t="s">
        <v>636</v>
      </c>
    </row>
    <row r="44" spans="1:7">
      <c r="A44" s="3" t="s">
        <v>631</v>
      </c>
    </row>
    <row r="45" spans="1:7">
      <c r="A45" s="4" t="s">
        <v>632</v>
      </c>
      <c r="D45" s="4" t="s">
        <v>637</v>
      </c>
    </row>
    <row r="46" spans="1:7">
      <c r="A46" s="4" t="s">
        <v>638</v>
      </c>
    </row>
    <row r="47" spans="1:7">
      <c r="A47" s="3" t="s">
        <v>631</v>
      </c>
    </row>
    <row r="48" spans="1:7">
      <c r="A48" s="4" t="s">
        <v>632</v>
      </c>
      <c r="D48" s="4" t="s">
        <v>639</v>
      </c>
    </row>
    <row r="49" spans="1:7">
      <c r="A49" s="4" t="s">
        <v>640</v>
      </c>
    </row>
    <row r="50" spans="1:7">
      <c r="A50" s="3" t="s">
        <v>618</v>
      </c>
    </row>
    <row r="51" spans="1:7">
      <c r="A51" s="4" t="s">
        <v>625</v>
      </c>
      <c r="B51" s="5" t="n">
        <v>17351</v>
      </c>
      <c r="D51" s="6" t="n">
        <v>17351</v>
      </c>
      <c r="G51" s="5" t="n">
        <v>11991</v>
      </c>
    </row>
    <row r="52" spans="1:7">
      <c r="A52" s="4" t="s">
        <v>641</v>
      </c>
    </row>
    <row r="53" spans="1:7">
      <c r="A53" s="3" t="s">
        <v>618</v>
      </c>
    </row>
    <row r="54" spans="1:7">
      <c r="A54" s="4" t="s">
        <v>625</v>
      </c>
      <c r="B54" s="6" t="n">
        <v>18069</v>
      </c>
      <c r="D54" s="6" t="n">
        <v>18069</v>
      </c>
      <c r="G54" s="6" t="n">
        <v>128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109</v>
      </c>
    </row>
    <row r="2" spans="1:3">
      <c r="A2" s="4" t="s">
        <v>643</v>
      </c>
    </row>
    <row r="3" spans="1:3">
      <c r="A3" s="3" t="s">
        <v>644</v>
      </c>
    </row>
    <row r="4" spans="1:3">
      <c r="A4" s="4" t="s">
        <v>645</v>
      </c>
      <c r="B4" s="6" t="n">
        <v>202900</v>
      </c>
      <c r="C4" s="6" t="n">
        <v>193700</v>
      </c>
    </row>
    <row r="5" spans="1:3">
      <c r="A5" s="4" t="s">
        <v>569</v>
      </c>
      <c r="B5" s="5" t="n">
        <v>200000</v>
      </c>
      <c r="C5" s="5" t="n">
        <v>200000</v>
      </c>
    </row>
    <row r="6" spans="1:3">
      <c r="A6" s="4" t="s">
        <v>646</v>
      </c>
    </row>
    <row r="7" spans="1:3">
      <c r="A7" s="3" t="s">
        <v>647</v>
      </c>
    </row>
    <row r="8" spans="1:3">
      <c r="A8" s="4" t="s">
        <v>648</v>
      </c>
      <c r="C8" s="5" t="n">
        <v>9000</v>
      </c>
    </row>
    <row r="9" spans="1:3">
      <c r="A9" s="4" t="s">
        <v>649</v>
      </c>
      <c r="B9" s="5" t="n">
        <v>2019</v>
      </c>
      <c r="C9" s="5" t="n">
        <v>1803</v>
      </c>
    </row>
    <row r="10" spans="1:3">
      <c r="A10" s="4" t="s">
        <v>650</v>
      </c>
      <c r="B10" s="5" t="n">
        <v>314</v>
      </c>
      <c r="C10" s="5" t="n">
        <v>314</v>
      </c>
    </row>
    <row r="11" spans="1:3">
      <c r="A11" s="4" t="s">
        <v>651</v>
      </c>
      <c r="B11" s="5" t="n">
        <v>3076</v>
      </c>
    </row>
    <row r="12" spans="1:3">
      <c r="A12" s="4" t="s">
        <v>652</v>
      </c>
      <c r="B12" s="5" t="n">
        <v>5409</v>
      </c>
      <c r="C12" s="5" t="n">
        <v>11117</v>
      </c>
    </row>
    <row r="13" spans="1:3">
      <c r="A13" s="3" t="s">
        <v>653</v>
      </c>
    </row>
    <row r="14" spans="1:3">
      <c r="A14" s="4" t="s">
        <v>654</v>
      </c>
      <c r="B14" s="5" t="n">
        <v>1263</v>
      </c>
      <c r="C14" s="5" t="n">
        <v>1657</v>
      </c>
    </row>
    <row r="15" spans="1:3">
      <c r="A15" s="4" t="s">
        <v>655</v>
      </c>
      <c r="B15" s="5" t="n">
        <v>116</v>
      </c>
      <c r="C15" s="5" t="n">
        <v>75</v>
      </c>
    </row>
    <row r="16" spans="1:3">
      <c r="A16" s="4" t="s">
        <v>656</v>
      </c>
      <c r="B16" s="5" t="n">
        <v>15091</v>
      </c>
      <c r="C16" s="5" t="n">
        <v>10846</v>
      </c>
    </row>
    <row r="17" spans="1:3">
      <c r="A17" s="4" t="s">
        <v>657</v>
      </c>
    </row>
    <row r="18" spans="1:3">
      <c r="A18" s="3" t="s">
        <v>653</v>
      </c>
    </row>
    <row r="19" spans="1:3">
      <c r="A19" s="4" t="s">
        <v>658</v>
      </c>
      <c r="B19" s="5" t="n">
        <v>2580</v>
      </c>
      <c r="C19" s="5" t="n">
        <v>1081</v>
      </c>
    </row>
    <row r="20" spans="1:3">
      <c r="A20" s="4" t="s">
        <v>659</v>
      </c>
    </row>
    <row r="21" spans="1:3">
      <c r="A21" s="3" t="s">
        <v>653</v>
      </c>
    </row>
    <row r="22" spans="1:3">
      <c r="A22" s="4" t="s">
        <v>658</v>
      </c>
      <c r="B22" s="5" t="n">
        <v>5203</v>
      </c>
      <c r="C22" s="5" t="n">
        <v>5618</v>
      </c>
    </row>
    <row r="23" spans="1:3">
      <c r="A23" s="4" t="s">
        <v>660</v>
      </c>
    </row>
    <row r="24" spans="1:3">
      <c r="A24" s="3" t="s">
        <v>653</v>
      </c>
    </row>
    <row r="25" spans="1:3">
      <c r="A25" s="4" t="s">
        <v>658</v>
      </c>
      <c r="B25" s="5" t="n">
        <v>679</v>
      </c>
      <c r="C25" s="5" t="n">
        <v>665</v>
      </c>
    </row>
    <row r="26" spans="1:3">
      <c r="A26" s="4" t="s">
        <v>661</v>
      </c>
    </row>
    <row r="27" spans="1:3">
      <c r="A27" s="3" t="s">
        <v>653</v>
      </c>
    </row>
    <row r="28" spans="1:3">
      <c r="A28" s="4" t="s">
        <v>658</v>
      </c>
      <c r="B28" s="5" t="n">
        <v>5250</v>
      </c>
    </row>
    <row r="29" spans="1:3">
      <c r="A29" s="4" t="s">
        <v>662</v>
      </c>
    </row>
    <row r="30" spans="1:3">
      <c r="A30" s="3" t="s">
        <v>653</v>
      </c>
    </row>
    <row r="31" spans="1:3">
      <c r="A31" s="4" t="s">
        <v>658</v>
      </c>
      <c r="C31" s="5" t="n">
        <v>1750</v>
      </c>
    </row>
    <row r="32" spans="1:3">
      <c r="A32" s="4" t="s">
        <v>663</v>
      </c>
    </row>
    <row r="33" spans="1:3">
      <c r="A33" s="3" t="s">
        <v>647</v>
      </c>
    </row>
    <row r="34" spans="1:3">
      <c r="A34" s="4" t="s">
        <v>648</v>
      </c>
      <c r="C34" s="5" t="n">
        <v>9000</v>
      </c>
    </row>
    <row r="35" spans="1:3">
      <c r="A35" s="4" t="s">
        <v>652</v>
      </c>
      <c r="C35" s="5" t="n">
        <v>9000</v>
      </c>
    </row>
    <row r="36" spans="1:3">
      <c r="A36" s="4" t="s">
        <v>664</v>
      </c>
    </row>
    <row r="37" spans="1:3">
      <c r="A37" s="3" t="s">
        <v>647</v>
      </c>
    </row>
    <row r="38" spans="1:3">
      <c r="A38" s="4" t="s">
        <v>649</v>
      </c>
      <c r="B38" s="5" t="n">
        <v>2019</v>
      </c>
      <c r="C38" s="5" t="n">
        <v>1803</v>
      </c>
    </row>
    <row r="39" spans="1:3">
      <c r="A39" s="4" t="s">
        <v>650</v>
      </c>
      <c r="B39" s="5" t="n">
        <v>314</v>
      </c>
      <c r="C39" s="5" t="n">
        <v>314</v>
      </c>
    </row>
    <row r="40" spans="1:3">
      <c r="A40" s="4" t="s">
        <v>652</v>
      </c>
      <c r="B40" s="5" t="n">
        <v>2333</v>
      </c>
      <c r="C40" s="5" t="n">
        <v>2117</v>
      </c>
    </row>
    <row r="41" spans="1:3">
      <c r="A41" s="3" t="s">
        <v>653</v>
      </c>
    </row>
    <row r="42" spans="1:3">
      <c r="A42" s="4" t="s">
        <v>654</v>
      </c>
      <c r="B42" s="5" t="n">
        <v>1263</v>
      </c>
      <c r="C42" s="5" t="n">
        <v>1657</v>
      </c>
    </row>
    <row r="43" spans="1:3">
      <c r="A43" s="4" t="s">
        <v>655</v>
      </c>
      <c r="B43" s="5" t="n">
        <v>116</v>
      </c>
      <c r="C43" s="5" t="n">
        <v>75</v>
      </c>
    </row>
    <row r="44" spans="1:3">
      <c r="A44" s="4" t="s">
        <v>656</v>
      </c>
      <c r="B44" s="5" t="n">
        <v>1379</v>
      </c>
      <c r="C44" s="5" t="n">
        <v>1732</v>
      </c>
    </row>
    <row r="45" spans="1:3">
      <c r="A45" s="4" t="s">
        <v>665</v>
      </c>
    </row>
    <row r="46" spans="1:3">
      <c r="A46" s="3" t="s">
        <v>647</v>
      </c>
    </row>
    <row r="47" spans="1:3">
      <c r="A47" s="4" t="s">
        <v>651</v>
      </c>
      <c r="B47" s="5" t="n">
        <v>3076</v>
      </c>
    </row>
    <row r="48" spans="1:3">
      <c r="A48" s="4" t="s">
        <v>652</v>
      </c>
      <c r="B48" s="5" t="n">
        <v>3076</v>
      </c>
    </row>
    <row r="49" spans="1:3">
      <c r="A49" s="3" t="s">
        <v>653</v>
      </c>
    </row>
    <row r="50" spans="1:3">
      <c r="A50" s="4" t="s">
        <v>656</v>
      </c>
      <c r="B50" s="5" t="n">
        <v>13712</v>
      </c>
      <c r="C50" s="5" t="n">
        <v>9114</v>
      </c>
    </row>
    <row r="51" spans="1:3">
      <c r="A51" s="4" t="s">
        <v>666</v>
      </c>
    </row>
    <row r="52" spans="1:3">
      <c r="A52" s="3" t="s">
        <v>653</v>
      </c>
    </row>
    <row r="53" spans="1:3">
      <c r="A53" s="4" t="s">
        <v>658</v>
      </c>
      <c r="B53" s="5" t="n">
        <v>2580</v>
      </c>
      <c r="C53" s="5" t="n">
        <v>1081</v>
      </c>
    </row>
    <row r="54" spans="1:3">
      <c r="A54" s="4" t="s">
        <v>667</v>
      </c>
    </row>
    <row r="55" spans="1:3">
      <c r="A55" s="3" t="s">
        <v>653</v>
      </c>
    </row>
    <row r="56" spans="1:3">
      <c r="A56" s="4" t="s">
        <v>658</v>
      </c>
      <c r="B56" s="5" t="n">
        <v>5203</v>
      </c>
      <c r="C56" s="5" t="n">
        <v>5618</v>
      </c>
    </row>
    <row r="57" spans="1:3">
      <c r="A57" s="4" t="s">
        <v>668</v>
      </c>
    </row>
    <row r="58" spans="1:3">
      <c r="A58" s="3" t="s">
        <v>653</v>
      </c>
    </row>
    <row r="59" spans="1:3">
      <c r="A59" s="4" t="s">
        <v>658</v>
      </c>
      <c r="B59" s="5" t="n">
        <v>679</v>
      </c>
      <c r="C59" s="5" t="n">
        <v>665</v>
      </c>
    </row>
    <row r="60" spans="1:3">
      <c r="A60" s="4" t="s">
        <v>669</v>
      </c>
    </row>
    <row r="61" spans="1:3">
      <c r="A61" s="3" t="s">
        <v>653</v>
      </c>
    </row>
    <row r="62" spans="1:3">
      <c r="A62" s="4" t="s">
        <v>658</v>
      </c>
      <c r="B62" s="6" t="n">
        <v>5250</v>
      </c>
    </row>
    <row r="63" spans="1:3">
      <c r="A63" s="4" t="s">
        <v>670</v>
      </c>
    </row>
    <row r="64" spans="1:3">
      <c r="A64" s="3" t="s">
        <v>653</v>
      </c>
    </row>
    <row r="65" spans="1:3">
      <c r="A65" s="4" t="s">
        <v>658</v>
      </c>
      <c r="C65" s="6" t="n">
        <v>1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71</v>
      </c>
      <c r="B1" s="2" t="s">
        <v>528</v>
      </c>
      <c r="C1" s="2" t="s">
        <v>1</v>
      </c>
      <c r="D1" s="2" t="s">
        <v>529</v>
      </c>
    </row>
    <row r="2" spans="1:5">
      <c r="B2" s="2" t="s">
        <v>672</v>
      </c>
      <c r="C2" s="2" t="s">
        <v>673</v>
      </c>
      <c r="D2" s="2" t="s">
        <v>674</v>
      </c>
      <c r="E2" s="2" t="s">
        <v>675</v>
      </c>
    </row>
    <row r="3" spans="1:5">
      <c r="A3" s="4" t="s">
        <v>440</v>
      </c>
    </row>
    <row r="4" spans="1:5">
      <c r="A4" s="3" t="s">
        <v>676</v>
      </c>
    </row>
    <row r="5" spans="1:5">
      <c r="A5" s="4" t="s">
        <v>444</v>
      </c>
      <c r="C5" s="6" t="n">
        <v>3000</v>
      </c>
    </row>
    <row r="6" spans="1:5">
      <c r="A6" s="4" t="s">
        <v>677</v>
      </c>
    </row>
    <row r="7" spans="1:5">
      <c r="A7" s="3" t="s">
        <v>678</v>
      </c>
    </row>
    <row r="8" spans="1:5">
      <c r="A8" s="4" t="s">
        <v>679</v>
      </c>
      <c r="C8" s="5" t="n">
        <v>9114</v>
      </c>
    </row>
    <row r="9" spans="1:5">
      <c r="A9" s="4" t="s">
        <v>680</v>
      </c>
      <c r="C9" s="5" t="n">
        <v>4900</v>
      </c>
    </row>
    <row r="10" spans="1:5">
      <c r="A10" s="4" t="s">
        <v>681</v>
      </c>
      <c r="C10" s="5" t="n">
        <v>-2135</v>
      </c>
    </row>
    <row r="11" spans="1:5">
      <c r="A11" s="4" t="s">
        <v>682</v>
      </c>
      <c r="C11" s="5" t="n">
        <v>1833</v>
      </c>
    </row>
    <row r="12" spans="1:5">
      <c r="A12" s="4" t="s">
        <v>683</v>
      </c>
      <c r="C12" s="5" t="n">
        <v>13712</v>
      </c>
      <c r="D12" s="6" t="n">
        <v>9114</v>
      </c>
    </row>
    <row r="13" spans="1:5">
      <c r="A13" s="4" t="s">
        <v>684</v>
      </c>
    </row>
    <row r="14" spans="1:5">
      <c r="A14" s="3" t="s">
        <v>676</v>
      </c>
    </row>
    <row r="15" spans="1:5">
      <c r="A15" s="4" t="s">
        <v>685</v>
      </c>
      <c r="C15" s="5" t="n">
        <v>6900</v>
      </c>
    </row>
    <row r="16" spans="1:5">
      <c r="A16" s="3" t="s">
        <v>686</v>
      </c>
    </row>
    <row r="17" spans="1:5">
      <c r="A17" s="4" t="s">
        <v>687</v>
      </c>
      <c r="C17" s="5" t="n">
        <v>3100</v>
      </c>
    </row>
    <row r="18" spans="1:5">
      <c r="A18" s="4" t="s">
        <v>688</v>
      </c>
      <c r="C18" s="5" t="n">
        <v>3076</v>
      </c>
    </row>
    <row r="19" spans="1:5">
      <c r="A19" s="4" t="s">
        <v>689</v>
      </c>
      <c r="C19" s="6" t="n">
        <v>3076</v>
      </c>
    </row>
    <row r="20" spans="1:5">
      <c r="A20" s="4" t="s">
        <v>690</v>
      </c>
    </row>
    <row r="21" spans="1:5">
      <c r="A21" s="3" t="s">
        <v>676</v>
      </c>
    </row>
    <row r="22" spans="1:5">
      <c r="A22" s="4" t="s">
        <v>691</v>
      </c>
      <c r="C22" s="10" t="n">
        <v>12.9</v>
      </c>
    </row>
    <row r="23" spans="1:5">
      <c r="A23" s="4" t="s">
        <v>692</v>
      </c>
    </row>
    <row r="24" spans="1:5">
      <c r="A24" s="3" t="s">
        <v>678</v>
      </c>
    </row>
    <row r="25" spans="1:5">
      <c r="A25" s="4" t="s">
        <v>679</v>
      </c>
      <c r="C25" s="6" t="n">
        <v>1081</v>
      </c>
    </row>
    <row r="26" spans="1:5">
      <c r="A26" s="4" t="s">
        <v>682</v>
      </c>
      <c r="C26" s="5" t="n">
        <v>1499</v>
      </c>
    </row>
    <row r="27" spans="1:5">
      <c r="A27" s="4" t="s">
        <v>683</v>
      </c>
      <c r="C27" s="5" t="n">
        <v>2580</v>
      </c>
      <c r="D27" s="6" t="n">
        <v>1081</v>
      </c>
    </row>
    <row r="28" spans="1:5">
      <c r="A28" s="4" t="s">
        <v>693</v>
      </c>
    </row>
    <row r="29" spans="1:5">
      <c r="A29" s="3" t="s">
        <v>676</v>
      </c>
    </row>
    <row r="30" spans="1:5">
      <c r="A30" s="4" t="s">
        <v>468</v>
      </c>
      <c r="C30" s="6" t="n">
        <v>7100</v>
      </c>
    </row>
    <row r="31" spans="1:5">
      <c r="A31" s="4" t="s">
        <v>694</v>
      </c>
    </row>
    <row r="32" spans="1:5">
      <c r="A32" s="3" t="s">
        <v>676</v>
      </c>
    </row>
    <row r="33" spans="1:5">
      <c r="A33" s="4" t="s">
        <v>691</v>
      </c>
      <c r="C33" s="5" t="n">
        <v>37</v>
      </c>
      <c r="D33" s="5" t="n">
        <v>53</v>
      </c>
    </row>
    <row r="34" spans="1:5">
      <c r="A34" s="4" t="s">
        <v>695</v>
      </c>
    </row>
    <row r="35" spans="1:5">
      <c r="A35" s="3" t="s">
        <v>676</v>
      </c>
    </row>
    <row r="36" spans="1:5">
      <c r="A36" s="4" t="s">
        <v>696</v>
      </c>
      <c r="C36" s="5" t="n">
        <v>11</v>
      </c>
      <c r="D36" s="10" t="n">
        <v>11.5</v>
      </c>
    </row>
    <row r="37" spans="1:5">
      <c r="A37" s="4" t="s">
        <v>193</v>
      </c>
    </row>
    <row r="38" spans="1:5">
      <c r="A38" s="3" t="s">
        <v>676</v>
      </c>
    </row>
    <row r="39" spans="1:5">
      <c r="A39" s="4" t="s">
        <v>468</v>
      </c>
      <c r="B39" s="6" t="n">
        <v>5600</v>
      </c>
    </row>
    <row r="40" spans="1:5">
      <c r="A40" s="4" t="s">
        <v>697</v>
      </c>
      <c r="B40" s="5" t="n">
        <v>1000000</v>
      </c>
    </row>
    <row r="41" spans="1:5">
      <c r="A41" s="4" t="s">
        <v>698</v>
      </c>
      <c r="C41" s="4" t="s">
        <v>699</v>
      </c>
    </row>
    <row r="42" spans="1:5">
      <c r="A42" s="4" t="s">
        <v>700</v>
      </c>
    </row>
    <row r="43" spans="1:5">
      <c r="A43" s="3" t="s">
        <v>678</v>
      </c>
    </row>
    <row r="44" spans="1:5">
      <c r="A44" s="4" t="s">
        <v>679</v>
      </c>
      <c r="C44" s="6" t="n">
        <v>5618</v>
      </c>
    </row>
    <row r="45" spans="1:5">
      <c r="A45" s="4" t="s">
        <v>682</v>
      </c>
      <c r="C45" s="5" t="n">
        <v>-415</v>
      </c>
    </row>
    <row r="46" spans="1:5">
      <c r="A46" s="4" t="s">
        <v>683</v>
      </c>
      <c r="C46" s="5" t="n">
        <v>5203</v>
      </c>
      <c r="D46" s="6" t="n">
        <v>5618</v>
      </c>
    </row>
    <row r="47" spans="1:5">
      <c r="A47" s="4" t="s">
        <v>508</v>
      </c>
    </row>
    <row r="48" spans="1:5">
      <c r="A48" s="3" t="s">
        <v>676</v>
      </c>
    </row>
    <row r="49" spans="1:5">
      <c r="A49" s="4" t="s">
        <v>468</v>
      </c>
      <c r="B49" s="6" t="n">
        <v>10000</v>
      </c>
      <c r="C49" s="6" t="n">
        <v>10000</v>
      </c>
    </row>
    <row r="50" spans="1:5">
      <c r="A50" s="4" t="s">
        <v>701</v>
      </c>
    </row>
    <row r="51" spans="1:5">
      <c r="A51" s="3" t="s">
        <v>676</v>
      </c>
    </row>
    <row r="52" spans="1:5">
      <c r="A52" s="4" t="s">
        <v>696</v>
      </c>
      <c r="C52" s="11" t="n">
        <v>0.26</v>
      </c>
      <c r="D52" s="11" t="n">
        <v>0.2</v>
      </c>
    </row>
    <row r="53" spans="1:5">
      <c r="A53" s="4" t="s">
        <v>698</v>
      </c>
      <c r="D53" s="4" t="s">
        <v>702</v>
      </c>
    </row>
    <row r="54" spans="1:5">
      <c r="A54" s="4" t="s">
        <v>703</v>
      </c>
    </row>
    <row r="55" spans="1:5">
      <c r="A55" s="3" t="s">
        <v>676</v>
      </c>
    </row>
    <row r="56" spans="1:5">
      <c r="A56" s="4" t="s">
        <v>696</v>
      </c>
      <c r="C56" s="11" t="n">
        <v>0.041</v>
      </c>
      <c r="D56" s="11" t="n">
        <v>0.039</v>
      </c>
    </row>
    <row r="57" spans="1:5">
      <c r="A57" s="4" t="s">
        <v>704</v>
      </c>
    </row>
    <row r="58" spans="1:5">
      <c r="A58" s="3" t="s">
        <v>678</v>
      </c>
    </row>
    <row r="59" spans="1:5">
      <c r="A59" s="4" t="s">
        <v>679</v>
      </c>
      <c r="C59" s="6" t="n">
        <v>1750</v>
      </c>
    </row>
    <row r="60" spans="1:5">
      <c r="A60" s="4" t="s">
        <v>681</v>
      </c>
      <c r="C60" s="6" t="n">
        <v>-1750</v>
      </c>
    </row>
    <row r="61" spans="1:5">
      <c r="A61" s="4" t="s">
        <v>683</v>
      </c>
      <c r="D61" s="6" t="n">
        <v>1750</v>
      </c>
    </row>
    <row r="62" spans="1:5">
      <c r="A62" s="4" t="s">
        <v>705</v>
      </c>
    </row>
    <row r="63" spans="1:5">
      <c r="A63" s="3" t="s">
        <v>676</v>
      </c>
    </row>
    <row r="64" spans="1:5">
      <c r="A64" s="4" t="s">
        <v>469</v>
      </c>
      <c r="C64" s="4" t="s">
        <v>628</v>
      </c>
    </row>
    <row r="65" spans="1:5">
      <c r="A65" s="4" t="s">
        <v>706</v>
      </c>
    </row>
    <row r="66" spans="1:5">
      <c r="A66" s="3" t="s">
        <v>678</v>
      </c>
    </row>
    <row r="67" spans="1:5">
      <c r="A67" s="4" t="s">
        <v>679</v>
      </c>
      <c r="C67" s="6" t="n">
        <v>665</v>
      </c>
    </row>
    <row r="68" spans="1:5">
      <c r="A68" s="4" t="s">
        <v>681</v>
      </c>
      <c r="C68" s="5" t="n">
        <v>-385</v>
      </c>
    </row>
    <row r="69" spans="1:5">
      <c r="A69" s="4" t="s">
        <v>682</v>
      </c>
      <c r="C69" s="5" t="n">
        <v>399</v>
      </c>
    </row>
    <row r="70" spans="1:5">
      <c r="A70" s="4" t="s">
        <v>683</v>
      </c>
      <c r="C70" s="5" t="n">
        <v>679</v>
      </c>
      <c r="D70" s="6" t="n">
        <v>665</v>
      </c>
    </row>
    <row r="71" spans="1:5">
      <c r="A71" s="4" t="s">
        <v>707</v>
      </c>
    </row>
    <row r="72" spans="1:5">
      <c r="A72" s="3" t="s">
        <v>676</v>
      </c>
    </row>
    <row r="73" spans="1:5">
      <c r="A73" s="4" t="s">
        <v>468</v>
      </c>
      <c r="C73" s="6" t="n">
        <v>3000</v>
      </c>
    </row>
    <row r="74" spans="1:5">
      <c r="A74" s="4" t="s">
        <v>195</v>
      </c>
    </row>
    <row r="75" spans="1:5">
      <c r="A75" s="3" t="s">
        <v>676</v>
      </c>
    </row>
    <row r="76" spans="1:5">
      <c r="A76" s="4" t="s">
        <v>468</v>
      </c>
      <c r="E76" s="6" t="n">
        <v>4900</v>
      </c>
    </row>
    <row r="77" spans="1:5">
      <c r="A77" s="4" t="s">
        <v>697</v>
      </c>
      <c r="C77" s="5" t="n">
        <v>1000000</v>
      </c>
    </row>
    <row r="78" spans="1:5">
      <c r="A78" s="4" t="s">
        <v>469</v>
      </c>
      <c r="C78" s="4" t="s">
        <v>397</v>
      </c>
    </row>
    <row r="79" spans="1:5">
      <c r="A79" s="4" t="s">
        <v>708</v>
      </c>
    </row>
    <row r="80" spans="1:5">
      <c r="A80" s="3" t="s">
        <v>678</v>
      </c>
    </row>
    <row r="81" spans="1:5">
      <c r="A81" s="4" t="s">
        <v>680</v>
      </c>
      <c r="C81" s="6" t="n">
        <v>4900</v>
      </c>
    </row>
    <row r="82" spans="1:5">
      <c r="A82" s="4" t="s">
        <v>682</v>
      </c>
      <c r="C82" s="5" t="n">
        <v>350</v>
      </c>
    </row>
    <row r="83" spans="1:5">
      <c r="A83" s="4" t="s">
        <v>683</v>
      </c>
      <c r="C83" s="5" t="n">
        <v>5250</v>
      </c>
    </row>
    <row r="84" spans="1:5">
      <c r="A84" s="4" t="s">
        <v>485</v>
      </c>
    </row>
    <row r="85" spans="1:5">
      <c r="A85" s="3" t="s">
        <v>676</v>
      </c>
    </row>
    <row r="86" spans="1:5">
      <c r="A86" s="4" t="s">
        <v>468</v>
      </c>
      <c r="C86" s="6" t="n">
        <v>8000</v>
      </c>
      <c r="E86" s="6" t="n">
        <v>8000</v>
      </c>
    </row>
    <row r="87" spans="1:5">
      <c r="A87" s="4" t="s">
        <v>709</v>
      </c>
    </row>
    <row r="88" spans="1:5">
      <c r="A88" s="3" t="s">
        <v>676</v>
      </c>
    </row>
    <row r="89" spans="1:5">
      <c r="A89" s="4" t="s">
        <v>696</v>
      </c>
      <c r="C89" s="10" t="n">
        <v>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528</v>
      </c>
    </row>
    <row r="2" spans="1:2">
      <c r="B2" s="2" t="s">
        <v>711</v>
      </c>
    </row>
    <row r="3" spans="1:2">
      <c r="A3" s="3" t="s">
        <v>249</v>
      </c>
    </row>
    <row r="4" spans="1:2">
      <c r="A4" s="4" t="s">
        <v>712</v>
      </c>
      <c r="B4" s="5" t="n">
        <v>3795000</v>
      </c>
    </row>
    <row r="5" spans="1:2">
      <c r="A5" s="4" t="s">
        <v>713</v>
      </c>
      <c r="B5" s="6" t="n">
        <v>60</v>
      </c>
    </row>
    <row r="6" spans="1:2">
      <c r="A6" s="4" t="s">
        <v>714</v>
      </c>
      <c r="B6" s="9" t="n">
        <v>215.8</v>
      </c>
    </row>
    <row r="7" spans="1:2">
      <c r="A7" s="4" t="s">
        <v>715</v>
      </c>
      <c r="B7" s="9" t="n">
        <v>1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6</v>
      </c>
      <c r="B1" s="2" t="s">
        <v>1</v>
      </c>
    </row>
    <row r="2" spans="1:5">
      <c r="B2" s="2" t="s">
        <v>2</v>
      </c>
      <c r="C2" s="2" t="s">
        <v>717</v>
      </c>
      <c r="D2" s="2" t="s">
        <v>718</v>
      </c>
      <c r="E2" s="2" t="s">
        <v>719</v>
      </c>
    </row>
    <row r="3" spans="1:5">
      <c r="A3" s="4" t="s">
        <v>720</v>
      </c>
    </row>
    <row r="4" spans="1:5">
      <c r="A4" s="3" t="s">
        <v>721</v>
      </c>
    </row>
    <row r="5" spans="1:5">
      <c r="A5" s="4" t="s">
        <v>722</v>
      </c>
      <c r="E5" s="6" t="n">
        <v>100</v>
      </c>
    </row>
    <row r="6" spans="1:5">
      <c r="A6" s="4" t="s">
        <v>723</v>
      </c>
      <c r="E6" s="4" t="s">
        <v>724</v>
      </c>
    </row>
    <row r="7" spans="1:5">
      <c r="A7" s="4" t="s">
        <v>725</v>
      </c>
      <c r="B7" s="4" t="s">
        <v>726</v>
      </c>
    </row>
    <row r="8" spans="1:5">
      <c r="A8" s="4" t="s">
        <v>727</v>
      </c>
    </row>
    <row r="9" spans="1:5">
      <c r="A9" s="3" t="s">
        <v>721</v>
      </c>
    </row>
    <row r="10" spans="1:5">
      <c r="A10" s="4" t="s">
        <v>722</v>
      </c>
      <c r="D10" s="6" t="n">
        <v>25</v>
      </c>
    </row>
    <row r="11" spans="1:5">
      <c r="A11" s="4" t="s">
        <v>723</v>
      </c>
      <c r="D11" s="4" t="s">
        <v>728</v>
      </c>
    </row>
    <row r="12" spans="1:5">
      <c r="A12" s="4" t="s">
        <v>729</v>
      </c>
    </row>
    <row r="13" spans="1:5">
      <c r="A13" s="3" t="s">
        <v>721</v>
      </c>
    </row>
    <row r="14" spans="1:5">
      <c r="A14" s="4" t="s">
        <v>722</v>
      </c>
      <c r="C14" s="6" t="n">
        <v>75</v>
      </c>
    </row>
    <row r="15" spans="1:5">
      <c r="A15" s="4" t="s">
        <v>723</v>
      </c>
      <c r="C15" s="4" t="s">
        <v>7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7"/>
    <col customWidth="1" max="5" min="5" width="15"/>
    <col customWidth="1" max="6" min="6" width="31"/>
    <col customWidth="1" max="7" min="7" width="11"/>
  </cols>
  <sheetData>
    <row r="1" spans="1:7">
      <c r="A1" s="1" t="s">
        <v>198</v>
      </c>
      <c r="B1" s="2" t="s">
        <v>199</v>
      </c>
      <c r="C1" s="2" t="s">
        <v>200</v>
      </c>
      <c r="D1" s="2" t="s">
        <v>201</v>
      </c>
      <c r="E1" s="2" t="s">
        <v>202</v>
      </c>
      <c r="F1" s="2" t="s">
        <v>203</v>
      </c>
      <c r="G1" s="2" t="s">
        <v>204</v>
      </c>
    </row>
    <row r="2" spans="1:7">
      <c r="A2" s="4" t="s">
        <v>205</v>
      </c>
      <c r="B2" s="6" t="n">
        <v>37850</v>
      </c>
      <c r="C2" s="6" t="n">
        <v>794485</v>
      </c>
      <c r="D2" s="6" t="n">
        <v>-106626</v>
      </c>
      <c r="E2" s="6" t="n">
        <v>-36078</v>
      </c>
    </row>
    <row r="3" spans="1:7">
      <c r="A3" s="4" t="s">
        <v>206</v>
      </c>
      <c r="G3" s="5" t="n">
        <v>27127</v>
      </c>
    </row>
    <row r="4" spans="1:7">
      <c r="A4" s="3" t="s">
        <v>207</v>
      </c>
    </row>
    <row r="5" spans="1:7">
      <c r="A5" s="4" t="s">
        <v>78</v>
      </c>
      <c r="C5" s="5" t="n">
        <v>-5506</v>
      </c>
      <c r="F5" s="6" t="n">
        <v>-1881</v>
      </c>
      <c r="G5" s="6" t="n">
        <v>-5506</v>
      </c>
    </row>
    <row r="6" spans="1:7">
      <c r="A6" s="4" t="s">
        <v>208</v>
      </c>
      <c r="D6" s="5" t="n">
        <v>-6298</v>
      </c>
      <c r="G6" s="6" t="n">
        <v>-6298</v>
      </c>
    </row>
    <row r="7" spans="1:7">
      <c r="A7" s="4" t="s">
        <v>209</v>
      </c>
      <c r="G7" s="5" t="n">
        <v>151</v>
      </c>
    </row>
    <row r="8" spans="1:7">
      <c r="A8" s="4" t="s">
        <v>210</v>
      </c>
      <c r="B8" s="5" t="n">
        <v>710</v>
      </c>
    </row>
    <row r="9" spans="1:7">
      <c r="A9" s="4" t="s">
        <v>211</v>
      </c>
      <c r="G9" s="5" t="n">
        <v>14</v>
      </c>
    </row>
    <row r="10" spans="1:7">
      <c r="A10" s="4" t="s">
        <v>212</v>
      </c>
      <c r="B10" s="5" t="n">
        <v>-2355</v>
      </c>
    </row>
    <row r="11" spans="1:7">
      <c r="A11" s="4" t="s">
        <v>213</v>
      </c>
      <c r="G11" s="5" t="n">
        <v>-53</v>
      </c>
    </row>
    <row r="12" spans="1:7">
      <c r="A12" s="4" t="s">
        <v>214</v>
      </c>
      <c r="B12" s="5" t="n">
        <v>5260</v>
      </c>
    </row>
    <row r="13" spans="1:7">
      <c r="A13" s="4" t="s">
        <v>215</v>
      </c>
      <c r="C13" s="5" t="n">
        <v>-3676</v>
      </c>
    </row>
    <row r="14" spans="1:7">
      <c r="A14" s="4" t="s">
        <v>216</v>
      </c>
      <c r="B14" s="5" t="n">
        <v>41465</v>
      </c>
      <c r="C14" s="5" t="n">
        <v>785303</v>
      </c>
      <c r="D14" s="5" t="n">
        <v>-112924</v>
      </c>
      <c r="E14" s="5" t="n">
        <v>-36078</v>
      </c>
      <c r="F14" s="5" t="n">
        <v>-1881</v>
      </c>
    </row>
    <row r="15" spans="1:7">
      <c r="A15" s="4" t="s">
        <v>217</v>
      </c>
      <c r="G15" s="5" t="n">
        <v>27239</v>
      </c>
    </row>
    <row r="16" spans="1:7">
      <c r="A16" s="4" t="s">
        <v>218</v>
      </c>
      <c r="B16" s="5" t="n">
        <v>40079</v>
      </c>
      <c r="C16" s="5" t="n">
        <v>779012</v>
      </c>
      <c r="D16" s="5" t="n">
        <v>-103438</v>
      </c>
      <c r="E16" s="5" t="n">
        <v>-36078</v>
      </c>
    </row>
    <row r="17" spans="1:7">
      <c r="A17" s="4" t="s">
        <v>219</v>
      </c>
      <c r="G17" s="5" t="n">
        <v>27225</v>
      </c>
    </row>
    <row r="18" spans="1:7">
      <c r="A18" s="3" t="s">
        <v>207</v>
      </c>
    </row>
    <row r="19" spans="1:7">
      <c r="A19" s="4" t="s">
        <v>78</v>
      </c>
      <c r="C19" s="5" t="n">
        <v>6291</v>
      </c>
      <c r="F19" s="5" t="n">
        <v>-1881</v>
      </c>
      <c r="G19" s="6" t="n">
        <v>6291</v>
      </c>
    </row>
    <row r="20" spans="1:7">
      <c r="A20" s="4" t="s">
        <v>208</v>
      </c>
      <c r="D20" s="5" t="n">
        <v>-9486</v>
      </c>
      <c r="G20" s="6" t="n">
        <v>-9486</v>
      </c>
    </row>
    <row r="21" spans="1:7">
      <c r="A21" s="4" t="s">
        <v>211</v>
      </c>
      <c r="G21" s="5" t="n">
        <v>19</v>
      </c>
    </row>
    <row r="22" spans="1:7">
      <c r="A22" s="4" t="s">
        <v>212</v>
      </c>
      <c r="B22" s="5" t="n">
        <v>-114</v>
      </c>
    </row>
    <row r="23" spans="1:7">
      <c r="A23" s="4" t="s">
        <v>213</v>
      </c>
      <c r="G23" s="5" t="n">
        <v>-5</v>
      </c>
    </row>
    <row r="24" spans="1:7">
      <c r="A24" s="4" t="s">
        <v>214</v>
      </c>
      <c r="B24" s="5" t="n">
        <v>1500</v>
      </c>
    </row>
    <row r="25" spans="1:7">
      <c r="A25" s="4" t="s">
        <v>216</v>
      </c>
      <c r="B25" s="5" t="n">
        <v>41465</v>
      </c>
      <c r="C25" s="5" t="n">
        <v>785303</v>
      </c>
      <c r="D25" s="5" t="n">
        <v>-112924</v>
      </c>
      <c r="E25" s="5" t="n">
        <v>-36078</v>
      </c>
      <c r="F25" s="5" t="n">
        <v>-1881</v>
      </c>
    </row>
    <row r="26" spans="1:7">
      <c r="A26" s="4" t="s">
        <v>217</v>
      </c>
      <c r="G26" s="5" t="n">
        <v>27239</v>
      </c>
    </row>
    <row r="27" spans="1:7">
      <c r="A27" s="4" t="s">
        <v>220</v>
      </c>
      <c r="B27" s="5" t="n">
        <v>45008</v>
      </c>
      <c r="C27" s="5" t="n">
        <v>801834</v>
      </c>
      <c r="D27" s="5" t="n">
        <v>-110643</v>
      </c>
      <c r="E27" s="5" t="n">
        <v>-36078</v>
      </c>
      <c r="F27" s="5" t="n">
        <v>24075</v>
      </c>
      <c r="G27" s="6" t="n">
        <v>724196</v>
      </c>
    </row>
    <row r="28" spans="1:7">
      <c r="A28" s="4" t="s">
        <v>221</v>
      </c>
      <c r="G28" s="5" t="n">
        <v>27255</v>
      </c>
    </row>
    <row r="29" spans="1:7">
      <c r="A29" s="3" t="s">
        <v>207</v>
      </c>
    </row>
    <row r="30" spans="1:7">
      <c r="A30" s="4" t="s">
        <v>78</v>
      </c>
      <c r="C30" s="5" t="n">
        <v>7931</v>
      </c>
      <c r="F30" s="5" t="n">
        <v>-8970</v>
      </c>
      <c r="G30" s="6" t="n">
        <v>7931</v>
      </c>
    </row>
    <row r="31" spans="1:7">
      <c r="A31" s="4" t="s">
        <v>208</v>
      </c>
      <c r="D31" s="5" t="n">
        <v>-1827</v>
      </c>
      <c r="G31" s="6" t="n">
        <v>-1827</v>
      </c>
    </row>
    <row r="32" spans="1:7">
      <c r="A32" s="4" t="s">
        <v>209</v>
      </c>
      <c r="G32" s="5" t="n">
        <v>144</v>
      </c>
    </row>
    <row r="33" spans="1:7">
      <c r="A33" s="4" t="s">
        <v>210</v>
      </c>
      <c r="B33" s="5" t="n">
        <v>783</v>
      </c>
    </row>
    <row r="34" spans="1:7">
      <c r="A34" s="4" t="s">
        <v>211</v>
      </c>
      <c r="G34" s="5" t="n">
        <v>15</v>
      </c>
    </row>
    <row r="35" spans="1:7">
      <c r="A35" s="4" t="s">
        <v>212</v>
      </c>
      <c r="B35" s="5" t="n">
        <v>-3419</v>
      </c>
    </row>
    <row r="36" spans="1:7">
      <c r="A36" s="4" t="s">
        <v>213</v>
      </c>
      <c r="G36" s="5" t="n">
        <v>-49</v>
      </c>
    </row>
    <row r="37" spans="1:7">
      <c r="A37" s="4" t="s">
        <v>214</v>
      </c>
      <c r="B37" s="5" t="n">
        <v>10760</v>
      </c>
    </row>
    <row r="38" spans="1:7">
      <c r="A38" s="4" t="s">
        <v>222</v>
      </c>
      <c r="C38" s="5" t="n">
        <v>19834</v>
      </c>
      <c r="F38" s="5" t="n">
        <v>4655</v>
      </c>
    </row>
    <row r="39" spans="1:7">
      <c r="A39" s="4" t="s">
        <v>223</v>
      </c>
      <c r="B39" s="5" t="n">
        <v>215832</v>
      </c>
    </row>
    <row r="40" spans="1:7">
      <c r="A40" s="4" t="s">
        <v>224</v>
      </c>
      <c r="G40" s="5" t="n">
        <v>3795</v>
      </c>
    </row>
    <row r="41" spans="1:7">
      <c r="A41" s="4" t="s">
        <v>215</v>
      </c>
      <c r="C41" s="5" t="n">
        <v>-4205</v>
      </c>
    </row>
    <row r="42" spans="1:7">
      <c r="A42" s="4" t="s">
        <v>225</v>
      </c>
      <c r="B42" s="5" t="n">
        <v>1</v>
      </c>
      <c r="C42" s="5" t="n">
        <v>2</v>
      </c>
      <c r="F42" s="5" t="n">
        <v>9</v>
      </c>
    </row>
    <row r="43" spans="1:7">
      <c r="A43" s="4" t="s">
        <v>226</v>
      </c>
      <c r="B43" s="5" t="n">
        <v>268965</v>
      </c>
      <c r="C43" s="5" t="n">
        <v>825396</v>
      </c>
      <c r="D43" s="5" t="n">
        <v>-112470</v>
      </c>
      <c r="E43" s="5" t="n">
        <v>-36078</v>
      </c>
      <c r="F43" s="5" t="n">
        <v>19769</v>
      </c>
      <c r="G43" s="6" t="n">
        <v>965582</v>
      </c>
    </row>
    <row r="44" spans="1:7">
      <c r="A44" s="4" t="s">
        <v>227</v>
      </c>
      <c r="G44" s="5" t="n">
        <v>31160</v>
      </c>
    </row>
    <row r="45" spans="1:7">
      <c r="A45" s="4" t="s">
        <v>228</v>
      </c>
      <c r="B45" s="5" t="n">
        <v>264612</v>
      </c>
      <c r="C45" s="5" t="n">
        <v>801486</v>
      </c>
      <c r="D45" s="5" t="n">
        <v>-110156</v>
      </c>
      <c r="E45" s="5" t="n">
        <v>-36078</v>
      </c>
      <c r="F45" s="5" t="n">
        <v>23325</v>
      </c>
    </row>
    <row r="46" spans="1:7">
      <c r="A46" s="4" t="s">
        <v>229</v>
      </c>
      <c r="G46" s="5" t="n">
        <v>31150</v>
      </c>
    </row>
    <row r="47" spans="1:7">
      <c r="A47" s="3" t="s">
        <v>207</v>
      </c>
    </row>
    <row r="48" spans="1:7">
      <c r="A48" s="4" t="s">
        <v>78</v>
      </c>
      <c r="C48" s="5" t="n">
        <v>23910</v>
      </c>
      <c r="F48" s="5" t="n">
        <v>-3566</v>
      </c>
      <c r="G48" s="6" t="n">
        <v>23910</v>
      </c>
    </row>
    <row r="49" spans="1:7">
      <c r="A49" s="4" t="s">
        <v>208</v>
      </c>
      <c r="D49" s="5" t="n">
        <v>-2314</v>
      </c>
      <c r="G49" s="6" t="n">
        <v>-2314</v>
      </c>
    </row>
    <row r="50" spans="1:7">
      <c r="A50" s="4" t="s">
        <v>209</v>
      </c>
      <c r="G50" s="5" t="n">
        <v>12</v>
      </c>
    </row>
    <row r="51" spans="1:7">
      <c r="A51" s="4" t="s">
        <v>213</v>
      </c>
      <c r="G51" s="5" t="n">
        <v>-2</v>
      </c>
    </row>
    <row r="52" spans="1:7">
      <c r="A52" s="4" t="s">
        <v>214</v>
      </c>
      <c r="B52" s="5" t="n">
        <v>4402</v>
      </c>
    </row>
    <row r="53" spans="1:7">
      <c r="A53" s="4" t="s">
        <v>225</v>
      </c>
      <c r="B53" s="5" t="n">
        <v>-49</v>
      </c>
      <c r="F53" s="5" t="n">
        <v>10</v>
      </c>
    </row>
    <row r="54" spans="1:7">
      <c r="A54" s="4" t="s">
        <v>226</v>
      </c>
      <c r="B54" s="6" t="n">
        <v>268965</v>
      </c>
      <c r="C54" s="6" t="n">
        <v>825396</v>
      </c>
      <c r="D54" s="6" t="n">
        <v>-112470</v>
      </c>
      <c r="E54" s="6" t="n">
        <v>-36078</v>
      </c>
      <c r="F54" s="6" t="n">
        <v>19769</v>
      </c>
      <c r="G54" s="6" t="n">
        <v>965582</v>
      </c>
    </row>
    <row r="55" spans="1:7">
      <c r="A55" s="4" t="s">
        <v>227</v>
      </c>
      <c r="G55" s="5" t="n">
        <v>31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528</v>
      </c>
    </row>
    <row r="2" spans="1:5">
      <c r="B2" s="2" t="s">
        <v>732</v>
      </c>
      <c r="C2" s="2" t="s">
        <v>390</v>
      </c>
      <c r="D2" s="2" t="s">
        <v>733</v>
      </c>
      <c r="E2" s="2" t="s">
        <v>734</v>
      </c>
    </row>
    <row r="3" spans="1:5">
      <c r="A3" s="3" t="s">
        <v>721</v>
      </c>
    </row>
    <row r="4" spans="1:5">
      <c r="A4" s="4" t="s">
        <v>735</v>
      </c>
      <c r="C4" s="9" t="n">
        <v>42.7</v>
      </c>
    </row>
    <row r="5" spans="1:5">
      <c r="A5" s="4" t="s">
        <v>736</v>
      </c>
      <c r="C5" s="10" t="n">
        <v>7.6</v>
      </c>
      <c r="E5" s="9" t="n">
        <v>8.6</v>
      </c>
    </row>
    <row r="6" spans="1:5">
      <c r="A6" s="4" t="s">
        <v>737</v>
      </c>
    </row>
    <row r="7" spans="1:5">
      <c r="A7" s="3" t="s">
        <v>721</v>
      </c>
    </row>
    <row r="8" spans="1:5">
      <c r="A8" s="4" t="s">
        <v>735</v>
      </c>
      <c r="C8" s="10" t="n">
        <v>5.5</v>
      </c>
    </row>
    <row r="9" spans="1:5">
      <c r="A9" s="4" t="s">
        <v>738</v>
      </c>
      <c r="C9" s="5" t="n">
        <v>0</v>
      </c>
    </row>
    <row r="10" spans="1:5">
      <c r="A10" s="4" t="s">
        <v>739</v>
      </c>
    </row>
    <row r="11" spans="1:5">
      <c r="A11" s="3" t="s">
        <v>721</v>
      </c>
    </row>
    <row r="12" spans="1:5">
      <c r="A12" s="4" t="s">
        <v>554</v>
      </c>
      <c r="C12" s="10" t="n">
        <v>25.4</v>
      </c>
      <c r="D12" s="12" t="n">
        <v>20</v>
      </c>
    </row>
    <row r="13" spans="1:5">
      <c r="A13" s="4" t="s">
        <v>555</v>
      </c>
      <c r="C13" s="5" t="n">
        <v>0</v>
      </c>
    </row>
    <row r="14" spans="1:5">
      <c r="A14" s="4" t="s">
        <v>740</v>
      </c>
    </row>
    <row r="15" spans="1:5">
      <c r="A15" s="3" t="s">
        <v>721</v>
      </c>
    </row>
    <row r="16" spans="1:5">
      <c r="A16" s="4" t="s">
        <v>148</v>
      </c>
      <c r="C16" s="10" t="n">
        <v>17.1</v>
      </c>
    </row>
    <row r="17" spans="1:5">
      <c r="A17" s="4" t="s">
        <v>552</v>
      </c>
    </row>
    <row r="18" spans="1:5">
      <c r="A18" s="3" t="s">
        <v>721</v>
      </c>
    </row>
    <row r="19" spans="1:5">
      <c r="A19" s="4" t="s">
        <v>554</v>
      </c>
      <c r="C19" s="6" t="n">
        <v>800</v>
      </c>
    </row>
    <row r="20" spans="1:5">
      <c r="A20" s="4" t="s">
        <v>741</v>
      </c>
      <c r="C20" s="4" t="s">
        <v>742</v>
      </c>
      <c r="D20" s="4" t="s">
        <v>742</v>
      </c>
    </row>
    <row r="21" spans="1:5">
      <c r="A21" s="4" t="s">
        <v>743</v>
      </c>
      <c r="B21" s="9" t="n">
        <v>1.9</v>
      </c>
    </row>
    <row r="22" spans="1:5">
      <c r="A22" s="4" t="s">
        <v>744</v>
      </c>
      <c r="C22" s="9" t="n">
        <v>3.4</v>
      </c>
    </row>
    <row r="23" spans="1:5">
      <c r="A23" s="4" t="s">
        <v>555</v>
      </c>
      <c r="C23" s="5" t="n">
        <v>231</v>
      </c>
    </row>
    <row r="24" spans="1:5">
      <c r="A24" s="4" t="s">
        <v>745</v>
      </c>
      <c r="C24" s="10" t="n">
        <v>34.7</v>
      </c>
    </row>
    <row r="25" spans="1:5">
      <c r="A25" s="4" t="s">
        <v>746</v>
      </c>
      <c r="C25" s="10" t="n">
        <v>534.3</v>
      </c>
    </row>
    <row r="26" spans="1:5">
      <c r="A26" s="4" t="s">
        <v>747</v>
      </c>
    </row>
    <row r="27" spans="1:5">
      <c r="A27" s="3" t="s">
        <v>721</v>
      </c>
    </row>
    <row r="28" spans="1:5">
      <c r="A28" s="4" t="s">
        <v>745</v>
      </c>
      <c r="C28" s="10" t="n">
        <v>34.7</v>
      </c>
    </row>
    <row r="29" spans="1:5">
      <c r="A29" s="4" t="s">
        <v>748</v>
      </c>
    </row>
    <row r="30" spans="1:5">
      <c r="A30" s="3" t="s">
        <v>721</v>
      </c>
    </row>
    <row r="31" spans="1:5">
      <c r="A31" s="4" t="s">
        <v>745</v>
      </c>
      <c r="C31" s="5" t="n">
        <v>8</v>
      </c>
    </row>
    <row r="32" spans="1:5">
      <c r="A32" s="4" t="s">
        <v>749</v>
      </c>
    </row>
    <row r="33" spans="1:5">
      <c r="A33" s="3" t="s">
        <v>721</v>
      </c>
    </row>
    <row r="34" spans="1:5">
      <c r="A34" s="4" t="s">
        <v>745</v>
      </c>
      <c r="C34" s="9" t="n">
        <v>37.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50</v>
      </c>
      <c r="B1" s="2" t="s">
        <v>58</v>
      </c>
      <c r="D1" s="2" t="s">
        <v>1</v>
      </c>
    </row>
    <row r="2" spans="1:5">
      <c r="B2" s="2" t="s">
        <v>2</v>
      </c>
      <c r="C2" s="2" t="s">
        <v>59</v>
      </c>
      <c r="D2" s="2" t="s">
        <v>2</v>
      </c>
      <c r="E2" s="2" t="s">
        <v>59</v>
      </c>
    </row>
    <row r="3" spans="1:5">
      <c r="A3" s="3" t="s">
        <v>353</v>
      </c>
    </row>
    <row r="4" spans="1:5">
      <c r="A4" s="4" t="s">
        <v>751</v>
      </c>
      <c r="B4" s="6" t="n">
        <v>150</v>
      </c>
      <c r="C4" s="6" t="n">
        <v>153</v>
      </c>
      <c r="D4" s="6" t="n">
        <v>449</v>
      </c>
      <c r="E4" s="6" t="n">
        <v>459</v>
      </c>
    </row>
    <row r="5" spans="1:5">
      <c r="A5" s="4" t="s">
        <v>752</v>
      </c>
      <c r="B5" s="5" t="n">
        <v>1915</v>
      </c>
      <c r="C5" s="5" t="n">
        <v>1891</v>
      </c>
      <c r="D5" s="5" t="n">
        <v>5746</v>
      </c>
      <c r="E5" s="5" t="n">
        <v>5672</v>
      </c>
    </row>
    <row r="6" spans="1:5">
      <c r="A6" s="4" t="s">
        <v>753</v>
      </c>
      <c r="B6" s="5" t="n">
        <v>-3020</v>
      </c>
      <c r="C6" s="5" t="n">
        <v>-3549</v>
      </c>
      <c r="D6" s="5" t="n">
        <v>-9063</v>
      </c>
      <c r="E6" s="5" t="n">
        <v>-10644</v>
      </c>
    </row>
    <row r="7" spans="1:5">
      <c r="A7" s="4" t="s">
        <v>754</v>
      </c>
      <c r="B7" s="5" t="n">
        <v>530</v>
      </c>
      <c r="C7" s="5" t="n">
        <v>700</v>
      </c>
      <c r="D7" s="5" t="n">
        <v>1592</v>
      </c>
      <c r="E7" s="5" t="n">
        <v>2098</v>
      </c>
    </row>
    <row r="8" spans="1:5">
      <c r="A8" s="4" t="s">
        <v>755</v>
      </c>
      <c r="B8" s="5" t="n">
        <v>97</v>
      </c>
      <c r="C8" s="5" t="n">
        <v>108</v>
      </c>
      <c r="D8" s="5" t="n">
        <v>291</v>
      </c>
      <c r="E8" s="5" t="n">
        <v>328</v>
      </c>
    </row>
    <row r="9" spans="1:5">
      <c r="A9" s="4" t="s">
        <v>756</v>
      </c>
      <c r="B9" s="6" t="n">
        <v>-328</v>
      </c>
      <c r="C9" s="6" t="n">
        <v>-697</v>
      </c>
      <c r="D9" s="6" t="n">
        <v>-985</v>
      </c>
      <c r="E9" s="6" t="n">
        <v>-20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4"/>
  </cols>
  <sheetData>
    <row r="1" spans="1:4">
      <c r="A1" s="1" t="s">
        <v>757</v>
      </c>
      <c r="B1" s="2" t="s">
        <v>758</v>
      </c>
      <c r="C1" s="2" t="s">
        <v>759</v>
      </c>
      <c r="D1" s="2" t="s">
        <v>760</v>
      </c>
    </row>
    <row r="2" spans="1:4">
      <c r="A2" s="4" t="s">
        <v>761</v>
      </c>
    </row>
    <row r="3" spans="1:4">
      <c r="A3" s="3" t="s">
        <v>253</v>
      </c>
    </row>
    <row r="4" spans="1:4">
      <c r="A4" s="4" t="s">
        <v>762</v>
      </c>
      <c r="D4" s="5" t="n">
        <v>1</v>
      </c>
    </row>
    <row r="5" spans="1:4">
      <c r="A5" s="4" t="s">
        <v>763</v>
      </c>
      <c r="B5" s="7" t="n">
        <v>59.29</v>
      </c>
      <c r="C5" s="7" t="n">
        <v>67.40000000000001</v>
      </c>
    </row>
    <row r="6" spans="1:4">
      <c r="A6" s="4" t="s">
        <v>764</v>
      </c>
    </row>
    <row r="7" spans="1:4">
      <c r="A7" s="3" t="s">
        <v>253</v>
      </c>
    </row>
    <row r="8" spans="1:4">
      <c r="A8" s="4" t="s">
        <v>765</v>
      </c>
      <c r="D8" s="5" t="n">
        <v>4</v>
      </c>
    </row>
    <row r="9" spans="1:4">
      <c r="A9" s="4" t="s">
        <v>766</v>
      </c>
      <c r="D9" s="5" t="n">
        <v>353979</v>
      </c>
    </row>
    <row r="10" spans="1:4">
      <c r="A10" s="4" t="s">
        <v>767</v>
      </c>
    </row>
    <row r="11" spans="1:4">
      <c r="A11" s="3" t="s">
        <v>253</v>
      </c>
    </row>
    <row r="12" spans="1:4">
      <c r="A12" s="4" t="s">
        <v>768</v>
      </c>
      <c r="D12" s="4" t="s">
        <v>557</v>
      </c>
    </row>
    <row r="13" spans="1:4">
      <c r="A13" s="4" t="s">
        <v>766</v>
      </c>
      <c r="D13" s="5" t="n">
        <v>112070</v>
      </c>
    </row>
    <row r="14" spans="1:4">
      <c r="A14" s="4" t="s">
        <v>769</v>
      </c>
    </row>
    <row r="15" spans="1:4">
      <c r="A15" s="3" t="s">
        <v>253</v>
      </c>
    </row>
    <row r="16" spans="1:4">
      <c r="A16" s="4" t="s">
        <v>762</v>
      </c>
      <c r="D16" s="8" t="n">
        <v>1.25</v>
      </c>
    </row>
    <row r="17" spans="1:4">
      <c r="A17" s="4" t="s">
        <v>768</v>
      </c>
      <c r="D17" s="4" t="s">
        <v>557</v>
      </c>
    </row>
    <row r="18" spans="1:4">
      <c r="A18" s="4" t="s">
        <v>763</v>
      </c>
      <c r="D18" s="7" t="n">
        <v>66.79000000000001</v>
      </c>
    </row>
    <row r="19" spans="1:4">
      <c r="A19" s="4" t="s">
        <v>766</v>
      </c>
      <c r="D19" s="5" t="n">
        <v>168664</v>
      </c>
    </row>
    <row r="20" spans="1:4">
      <c r="A20" s="4" t="s">
        <v>770</v>
      </c>
    </row>
    <row r="21" spans="1:4">
      <c r="A21" s="3" t="s">
        <v>253</v>
      </c>
    </row>
    <row r="22" spans="1:4">
      <c r="A22" s="4" t="s">
        <v>771</v>
      </c>
      <c r="D22" s="4" t="s">
        <v>772</v>
      </c>
    </row>
    <row r="23" spans="1:4">
      <c r="A23" s="4" t="s">
        <v>773</v>
      </c>
    </row>
    <row r="24" spans="1:4">
      <c r="A24" s="3" t="s">
        <v>253</v>
      </c>
    </row>
    <row r="25" spans="1:4">
      <c r="A25" s="4" t="s">
        <v>774</v>
      </c>
      <c r="D25" s="4" t="s">
        <v>7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75</v>
      </c>
      <c r="B1" s="2" t="s">
        <v>776</v>
      </c>
      <c r="C1" s="2" t="s">
        <v>777</v>
      </c>
      <c r="D1" s="2" t="s">
        <v>2</v>
      </c>
    </row>
    <row r="2" spans="1:4">
      <c r="A2" s="4" t="s">
        <v>761</v>
      </c>
    </row>
    <row r="3" spans="1:4">
      <c r="A3" s="3" t="s">
        <v>778</v>
      </c>
    </row>
    <row r="4" spans="1:4">
      <c r="A4" s="4" t="s">
        <v>779</v>
      </c>
      <c r="B4" s="7" t="n">
        <v>59.29</v>
      </c>
      <c r="C4" s="7" t="n">
        <v>67.40000000000001</v>
      </c>
    </row>
    <row r="5" spans="1:4">
      <c r="A5" s="4" t="s">
        <v>780</v>
      </c>
      <c r="B5" s="4" t="s">
        <v>781</v>
      </c>
      <c r="C5" s="4" t="s">
        <v>781</v>
      </c>
    </row>
    <row r="6" spans="1:4">
      <c r="A6" s="4" t="s">
        <v>782</v>
      </c>
      <c r="B6" s="4" t="s">
        <v>783</v>
      </c>
      <c r="C6" s="4" t="s">
        <v>783</v>
      </c>
    </row>
    <row r="7" spans="1:4">
      <c r="A7" s="4" t="s">
        <v>769</v>
      </c>
    </row>
    <row r="8" spans="1:4">
      <c r="A8" s="3" t="s">
        <v>778</v>
      </c>
    </row>
    <row r="9" spans="1:4">
      <c r="A9" s="4" t="s">
        <v>779</v>
      </c>
      <c r="D9" s="7" t="n">
        <v>66.79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84</v>
      </c>
      <c r="B1" s="2" t="s">
        <v>776</v>
      </c>
      <c r="C1" s="2" t="s">
        <v>777</v>
      </c>
      <c r="D1" s="2" t="s">
        <v>2</v>
      </c>
    </row>
    <row r="2" spans="1:4">
      <c r="A2" s="4" t="s">
        <v>761</v>
      </c>
    </row>
    <row r="3" spans="1:4">
      <c r="A3" s="3" t="s">
        <v>785</v>
      </c>
    </row>
    <row r="4" spans="1:4">
      <c r="A4" s="4" t="s">
        <v>786</v>
      </c>
      <c r="B4" s="7" t="n">
        <v>59.29</v>
      </c>
      <c r="C4" s="7" t="n">
        <v>67.40000000000001</v>
      </c>
    </row>
    <row r="5" spans="1:4">
      <c r="A5" s="4" t="s">
        <v>787</v>
      </c>
    </row>
    <row r="6" spans="1:4">
      <c r="A6" s="3" t="s">
        <v>788</v>
      </c>
    </row>
    <row r="7" spans="1:4">
      <c r="A7" s="4" t="s">
        <v>789</v>
      </c>
      <c r="D7" s="5" t="n">
        <v>366460</v>
      </c>
    </row>
    <row r="8" spans="1:4">
      <c r="A8" s="4" t="s">
        <v>790</v>
      </c>
      <c r="D8" s="5" t="n">
        <v>232667</v>
      </c>
    </row>
    <row r="9" spans="1:4">
      <c r="A9" s="4" t="s">
        <v>791</v>
      </c>
      <c r="D9" s="5" t="n">
        <v>-143513</v>
      </c>
    </row>
    <row r="10" spans="1:4">
      <c r="A10" s="4" t="s">
        <v>792</v>
      </c>
      <c r="D10" s="5" t="n">
        <v>-34744</v>
      </c>
    </row>
    <row r="11" spans="1:4">
      <c r="A11" s="4" t="s">
        <v>793</v>
      </c>
      <c r="D11" s="5" t="n">
        <v>420870</v>
      </c>
    </row>
    <row r="12" spans="1:4">
      <c r="A12" s="3" t="s">
        <v>785</v>
      </c>
    </row>
    <row r="13" spans="1:4">
      <c r="A13" s="4" t="s">
        <v>794</v>
      </c>
      <c r="D13" s="7" t="n">
        <v>52.31</v>
      </c>
    </row>
    <row r="14" spans="1:4">
      <c r="A14" s="4" t="s">
        <v>786</v>
      </c>
      <c r="D14" s="8" t="n">
        <v>62.5</v>
      </c>
    </row>
    <row r="15" spans="1:4">
      <c r="A15" s="4" t="s">
        <v>795</v>
      </c>
      <c r="D15" s="8" t="n">
        <v>50.73</v>
      </c>
    </row>
    <row r="16" spans="1:4">
      <c r="A16" s="4" t="s">
        <v>796</v>
      </c>
      <c r="D16" s="8" t="n">
        <v>54.8</v>
      </c>
    </row>
    <row r="17" spans="1:4">
      <c r="A17" s="4" t="s">
        <v>797</v>
      </c>
      <c r="D17" s="7" t="n">
        <v>58.28</v>
      </c>
    </row>
    <row r="18" spans="1:4">
      <c r="A18" s="4" t="s">
        <v>767</v>
      </c>
    </row>
    <row r="19" spans="1:4">
      <c r="A19" s="3" t="s">
        <v>788</v>
      </c>
    </row>
    <row r="20" spans="1:4">
      <c r="A20" s="4" t="s">
        <v>789</v>
      </c>
      <c r="D20" s="5" t="n">
        <v>635628</v>
      </c>
    </row>
    <row r="21" spans="1:4">
      <c r="A21" s="4" t="s">
        <v>792</v>
      </c>
      <c r="D21" s="5" t="n">
        <v>-320753</v>
      </c>
    </row>
    <row r="22" spans="1:4">
      <c r="A22" s="4" t="s">
        <v>793</v>
      </c>
      <c r="D22" s="5" t="n">
        <v>314875</v>
      </c>
    </row>
    <row r="23" spans="1:4">
      <c r="A23" s="3" t="s">
        <v>785</v>
      </c>
    </row>
    <row r="24" spans="1:4">
      <c r="A24" s="4" t="s">
        <v>794</v>
      </c>
      <c r="D24" s="7" t="n">
        <v>50.11</v>
      </c>
    </row>
    <row r="25" spans="1:4">
      <c r="A25" s="4" t="s">
        <v>796</v>
      </c>
      <c r="D25" s="8" t="n">
        <v>44.63</v>
      </c>
    </row>
    <row r="26" spans="1:4">
      <c r="A26" s="4" t="s">
        <v>797</v>
      </c>
      <c r="D26" s="7" t="n">
        <v>55.68</v>
      </c>
    </row>
    <row r="27" spans="1:4">
      <c r="A27" s="4" t="s">
        <v>769</v>
      </c>
    </row>
    <row r="28" spans="1:4">
      <c r="A28" s="3" t="s">
        <v>788</v>
      </c>
    </row>
    <row r="29" spans="1:4">
      <c r="A29" s="4" t="s">
        <v>790</v>
      </c>
      <c r="D29" s="5" t="n">
        <v>237616</v>
      </c>
    </row>
    <row r="30" spans="1:4">
      <c r="A30" s="4" t="s">
        <v>792</v>
      </c>
      <c r="D30" s="5" t="n">
        <v>-10214</v>
      </c>
    </row>
    <row r="31" spans="1:4">
      <c r="A31" s="4" t="s">
        <v>793</v>
      </c>
      <c r="D31" s="5" t="n">
        <v>227402</v>
      </c>
    </row>
    <row r="32" spans="1:4">
      <c r="A32" s="3" t="s">
        <v>785</v>
      </c>
    </row>
    <row r="33" spans="1:4">
      <c r="A33" s="4" t="s">
        <v>786</v>
      </c>
      <c r="D33" s="7" t="n">
        <v>66.79000000000001</v>
      </c>
    </row>
    <row r="34" spans="1:4">
      <c r="A34" s="4" t="s">
        <v>796</v>
      </c>
      <c r="D34" s="8" t="n">
        <v>67.40000000000001</v>
      </c>
    </row>
    <row r="35" spans="1:4">
      <c r="A35" s="4" t="s">
        <v>797</v>
      </c>
      <c r="D35" s="7" t="n">
        <v>6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98</v>
      </c>
      <c r="B1" s="2" t="s">
        <v>58</v>
      </c>
      <c r="D1" s="2" t="s">
        <v>1</v>
      </c>
    </row>
    <row r="2" spans="1:5">
      <c r="B2" s="2" t="s">
        <v>2</v>
      </c>
      <c r="C2" s="2" t="s">
        <v>59</v>
      </c>
      <c r="D2" s="2" t="s">
        <v>2</v>
      </c>
      <c r="E2" s="2" t="s">
        <v>59</v>
      </c>
    </row>
    <row r="3" spans="1:5">
      <c r="A3" s="3" t="s">
        <v>253</v>
      </c>
    </row>
    <row r="4" spans="1:5">
      <c r="A4" s="4" t="s">
        <v>799</v>
      </c>
      <c r="B4" s="6" t="n">
        <v>4402</v>
      </c>
      <c r="C4" s="6" t="n">
        <v>2603</v>
      </c>
      <c r="D4" s="6" t="n">
        <v>10760</v>
      </c>
      <c r="E4" s="6" t="n">
        <v>5100</v>
      </c>
    </row>
    <row r="5" spans="1:5">
      <c r="A5" s="4" t="s">
        <v>800</v>
      </c>
      <c r="D5" s="4" t="s">
        <v>801</v>
      </c>
    </row>
    <row r="6" spans="1:5">
      <c r="A6" s="4" t="s">
        <v>447</v>
      </c>
    </row>
    <row r="7" spans="1:5">
      <c r="A7" s="3" t="s">
        <v>253</v>
      </c>
    </row>
    <row r="8" spans="1:5">
      <c r="A8" s="4" t="s">
        <v>799</v>
      </c>
      <c r="B8" s="5" t="n">
        <v>498</v>
      </c>
      <c r="C8" s="5" t="n">
        <v>357</v>
      </c>
      <c r="D8" s="6" t="n">
        <v>1236</v>
      </c>
      <c r="E8" s="5" t="n">
        <v>729</v>
      </c>
    </row>
    <row r="9" spans="1:5">
      <c r="A9" s="4" t="s">
        <v>802</v>
      </c>
    </row>
    <row r="10" spans="1:5">
      <c r="A10" s="3" t="s">
        <v>253</v>
      </c>
    </row>
    <row r="11" spans="1:5">
      <c r="A11" s="4" t="s">
        <v>799</v>
      </c>
      <c r="B11" s="5" t="n">
        <v>3904</v>
      </c>
      <c r="C11" s="6" t="n">
        <v>2246</v>
      </c>
      <c r="D11" s="5" t="n">
        <v>9524</v>
      </c>
      <c r="E11" s="6" t="n">
        <v>4371</v>
      </c>
    </row>
    <row r="12" spans="1:5">
      <c r="A12" s="4" t="s">
        <v>761</v>
      </c>
    </row>
    <row r="13" spans="1:5">
      <c r="A13" s="3" t="s">
        <v>253</v>
      </c>
    </row>
    <row r="14" spans="1:5">
      <c r="A14" s="4" t="s">
        <v>803</v>
      </c>
      <c r="B14" s="6" t="n">
        <v>44100</v>
      </c>
      <c r="D14" s="5" t="n">
        <v>44100</v>
      </c>
    </row>
    <row r="15" spans="1:5">
      <c r="A15" s="4" t="s">
        <v>804</v>
      </c>
      <c r="D15" s="6" t="n">
        <v>37600</v>
      </c>
    </row>
    <row r="16" spans="1:5">
      <c r="A16" s="4" t="s">
        <v>805</v>
      </c>
      <c r="D16" s="4" t="s">
        <v>8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s>
  <sheetData>
    <row r="1" spans="1:5">
      <c r="A1" s="1" t="s">
        <v>807</v>
      </c>
      <c r="B1" s="2" t="s">
        <v>58</v>
      </c>
      <c r="C1" s="2" t="s">
        <v>1</v>
      </c>
      <c r="E1" s="2" t="s">
        <v>529</v>
      </c>
    </row>
    <row r="2" spans="1:5">
      <c r="B2" s="2" t="s">
        <v>2</v>
      </c>
      <c r="C2" s="2" t="s">
        <v>2</v>
      </c>
      <c r="D2" s="2" t="s">
        <v>59</v>
      </c>
      <c r="E2" s="2" t="s">
        <v>109</v>
      </c>
    </row>
    <row r="3" spans="1:5">
      <c r="A3" s="3" t="s">
        <v>255</v>
      </c>
    </row>
    <row r="4" spans="1:5">
      <c r="A4" s="4" t="s">
        <v>808</v>
      </c>
      <c r="B4" s="4" t="s">
        <v>809</v>
      </c>
      <c r="C4" s="4" t="s">
        <v>810</v>
      </c>
      <c r="D4" s="4" t="s">
        <v>811</v>
      </c>
      <c r="E4" s="4" t="s">
        <v>812</v>
      </c>
    </row>
    <row r="5" spans="1:5">
      <c r="A5" s="4" t="s">
        <v>813</v>
      </c>
      <c r="B5" s="4" t="s">
        <v>814</v>
      </c>
      <c r="C5" s="4" t="s">
        <v>814</v>
      </c>
    </row>
    <row r="6" spans="1:5">
      <c r="A6" s="4" t="s">
        <v>815</v>
      </c>
      <c r="B6" s="9" t="n">
        <v>61.9</v>
      </c>
      <c r="C6" s="9" t="n">
        <v>61.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6</v>
      </c>
      <c r="B1" s="2" t="s">
        <v>58</v>
      </c>
      <c r="D1" s="2" t="s">
        <v>1</v>
      </c>
    </row>
    <row r="2" spans="1:6">
      <c r="B2" s="2" t="s">
        <v>2</v>
      </c>
      <c r="C2" s="2" t="s">
        <v>59</v>
      </c>
      <c r="D2" s="2" t="s">
        <v>2</v>
      </c>
      <c r="E2" s="2" t="s">
        <v>59</v>
      </c>
      <c r="F2" s="2" t="s">
        <v>109</v>
      </c>
    </row>
    <row r="3" spans="1:6">
      <c r="A3" s="3" t="s">
        <v>257</v>
      </c>
    </row>
    <row r="4" spans="1:6">
      <c r="A4" s="4" t="s">
        <v>817</v>
      </c>
      <c r="D4" s="6" t="n">
        <v>-300</v>
      </c>
      <c r="E4" s="6" t="n">
        <v>-100</v>
      </c>
    </row>
    <row r="5" spans="1:6">
      <c r="A5" s="4" t="s">
        <v>818</v>
      </c>
    </row>
    <row r="6" spans="1:6">
      <c r="A6" s="3" t="s">
        <v>257</v>
      </c>
    </row>
    <row r="7" spans="1:6">
      <c r="A7" s="4" t="s">
        <v>817</v>
      </c>
      <c r="B7" s="6" t="n">
        <v>-200</v>
      </c>
      <c r="C7" s="6" t="n">
        <v>300</v>
      </c>
    </row>
    <row r="8" spans="1:6">
      <c r="A8" s="4" t="s">
        <v>819</v>
      </c>
    </row>
    <row r="9" spans="1:6">
      <c r="A9" s="3" t="s">
        <v>257</v>
      </c>
    </row>
    <row r="10" spans="1:6">
      <c r="A10" s="4" t="s">
        <v>563</v>
      </c>
      <c r="B10" s="5" t="n">
        <v>157196</v>
      </c>
      <c r="D10" s="5" t="n">
        <v>157196</v>
      </c>
      <c r="F10" s="6" t="n">
        <v>169406</v>
      </c>
    </row>
    <row r="11" spans="1:6">
      <c r="A11" s="4" t="s">
        <v>820</v>
      </c>
    </row>
    <row r="12" spans="1:6">
      <c r="A12" s="3" t="s">
        <v>257</v>
      </c>
    </row>
    <row r="13" spans="1:6">
      <c r="A13" s="4" t="s">
        <v>563</v>
      </c>
      <c r="B13" s="5" t="n">
        <v>16957</v>
      </c>
      <c r="D13" s="5" t="n">
        <v>16957</v>
      </c>
      <c r="F13" s="5" t="n">
        <v>27909</v>
      </c>
    </row>
    <row r="14" spans="1:6">
      <c r="A14" s="4" t="s">
        <v>821</v>
      </c>
      <c r="B14" s="6" t="n">
        <v>7600</v>
      </c>
      <c r="D14" s="6" t="n">
        <v>7600</v>
      </c>
      <c r="F14" s="6" t="n">
        <v>14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109</v>
      </c>
    </row>
    <row r="2" spans="1:3">
      <c r="A2" s="3" t="s">
        <v>257</v>
      </c>
    </row>
    <row r="3" spans="1:3">
      <c r="A3" s="4" t="s">
        <v>823</v>
      </c>
      <c r="B3" s="6" t="n">
        <v>2333</v>
      </c>
      <c r="C3" s="6" t="n">
        <v>2117</v>
      </c>
    </row>
    <row r="4" spans="1:3">
      <c r="A4" s="4" t="s">
        <v>824</v>
      </c>
      <c r="B4" s="5" t="n">
        <v>1379</v>
      </c>
      <c r="C4" s="5" t="n">
        <v>1732</v>
      </c>
    </row>
    <row r="5" spans="1:3">
      <c r="A5" s="4" t="s">
        <v>825</v>
      </c>
    </row>
    <row r="6" spans="1:3">
      <c r="A6" s="3" t="s">
        <v>257</v>
      </c>
    </row>
    <row r="7" spans="1:3">
      <c r="A7" s="4" t="s">
        <v>823</v>
      </c>
      <c r="B7" s="5" t="n">
        <v>2019</v>
      </c>
      <c r="C7" s="5" t="n">
        <v>1803</v>
      </c>
    </row>
    <row r="8" spans="1:3">
      <c r="A8" s="4" t="s">
        <v>826</v>
      </c>
    </row>
    <row r="9" spans="1:3">
      <c r="A9" s="3" t="s">
        <v>257</v>
      </c>
    </row>
    <row r="10" spans="1:3">
      <c r="A10" s="4" t="s">
        <v>823</v>
      </c>
      <c r="B10" s="5" t="n">
        <v>314</v>
      </c>
      <c r="C10" s="5" t="n">
        <v>314</v>
      </c>
    </row>
    <row r="11" spans="1:3">
      <c r="A11" s="4" t="s">
        <v>827</v>
      </c>
    </row>
    <row r="12" spans="1:3">
      <c r="A12" s="3" t="s">
        <v>257</v>
      </c>
    </row>
    <row r="13" spans="1:3">
      <c r="A13" s="4" t="s">
        <v>824</v>
      </c>
      <c r="B13" s="5" t="n">
        <v>1263</v>
      </c>
      <c r="C13" s="5" t="n">
        <v>1657</v>
      </c>
    </row>
    <row r="14" spans="1:3">
      <c r="A14" s="4" t="s">
        <v>828</v>
      </c>
    </row>
    <row r="15" spans="1:3">
      <c r="A15" s="3" t="s">
        <v>257</v>
      </c>
    </row>
    <row r="16" spans="1:3">
      <c r="A16" s="4" t="s">
        <v>824</v>
      </c>
      <c r="B16" s="6" t="n">
        <v>116</v>
      </c>
      <c r="C16" s="6" t="n">
        <v>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58</v>
      </c>
      <c r="D1" s="2" t="s">
        <v>1</v>
      </c>
    </row>
    <row r="2" spans="1:5">
      <c r="B2" s="2" t="s">
        <v>2</v>
      </c>
      <c r="C2" s="2" t="s">
        <v>59</v>
      </c>
      <c r="D2" s="2" t="s">
        <v>2</v>
      </c>
      <c r="E2" s="2" t="s">
        <v>59</v>
      </c>
    </row>
    <row r="3" spans="1:5">
      <c r="A3" s="3" t="s">
        <v>830</v>
      </c>
    </row>
    <row r="4" spans="1:5">
      <c r="A4" s="4" t="s">
        <v>831</v>
      </c>
      <c r="B4" s="6" t="n">
        <v>600</v>
      </c>
      <c r="D4" s="6" t="n">
        <v>600</v>
      </c>
    </row>
    <row r="5" spans="1:5">
      <c r="A5" s="4" t="s">
        <v>818</v>
      </c>
    </row>
    <row r="6" spans="1:5">
      <c r="A6" s="3" t="s">
        <v>830</v>
      </c>
    </row>
    <row r="7" spans="1:5">
      <c r="A7" s="4" t="s">
        <v>832</v>
      </c>
      <c r="B7" s="5" t="n">
        <v>661</v>
      </c>
      <c r="C7" s="6" t="n">
        <v>-848</v>
      </c>
      <c r="D7" s="5" t="n">
        <v>-134</v>
      </c>
      <c r="E7" s="6" t="n">
        <v>163</v>
      </c>
    </row>
    <row r="8" spans="1:5">
      <c r="A8" s="4" t="s">
        <v>833</v>
      </c>
      <c r="B8" s="6" t="n">
        <v>94</v>
      </c>
      <c r="C8" s="6" t="n">
        <v>-670</v>
      </c>
      <c r="D8" s="6" t="n">
        <v>466</v>
      </c>
      <c r="E8" s="6" t="n">
        <v>-14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59</v>
      </c>
    </row>
    <row r="3" spans="1:3">
      <c r="A3" s="3" t="s">
        <v>231</v>
      </c>
    </row>
    <row r="4" spans="1:3">
      <c r="A4" s="4" t="s">
        <v>232</v>
      </c>
      <c r="B4" s="7" t="n">
        <v>0.14</v>
      </c>
      <c r="C4" s="7"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58</v>
      </c>
      <c r="D1" s="2" t="s">
        <v>1</v>
      </c>
    </row>
    <row r="2" spans="1:5">
      <c r="B2" s="2" t="s">
        <v>2</v>
      </c>
      <c r="C2" s="2" t="s">
        <v>59</v>
      </c>
      <c r="D2" s="2" t="s">
        <v>2</v>
      </c>
      <c r="E2" s="2" t="s">
        <v>59</v>
      </c>
    </row>
    <row r="3" spans="1:5">
      <c r="A3" s="3" t="s">
        <v>259</v>
      </c>
    </row>
    <row r="4" spans="1:5">
      <c r="A4" s="4" t="s">
        <v>835</v>
      </c>
      <c r="B4" s="6" t="n">
        <v>382679</v>
      </c>
      <c r="C4" s="6" t="n">
        <v>296212</v>
      </c>
      <c r="D4" s="6" t="n">
        <v>1025277</v>
      </c>
      <c r="E4" s="6" t="n">
        <v>823189</v>
      </c>
    </row>
    <row r="5" spans="1:5">
      <c r="A5" s="4" t="s">
        <v>69</v>
      </c>
      <c r="B5" s="5" t="n">
        <v>34725</v>
      </c>
      <c r="C5" s="5" t="n">
        <v>10290</v>
      </c>
      <c r="D5" s="5" t="n">
        <v>27618</v>
      </c>
      <c r="E5" s="5" t="n">
        <v>-3291</v>
      </c>
    </row>
    <row r="6" spans="1:5">
      <c r="A6" s="4" t="s">
        <v>836</v>
      </c>
      <c r="B6" s="5" t="n">
        <v>15351</v>
      </c>
      <c r="C6" s="5" t="n">
        <v>10642</v>
      </c>
      <c r="D6" s="5" t="n">
        <v>48949</v>
      </c>
      <c r="E6" s="5" t="n">
        <v>34133</v>
      </c>
    </row>
    <row r="7" spans="1:5">
      <c r="A7" s="4" t="s">
        <v>420</v>
      </c>
    </row>
    <row r="8" spans="1:5">
      <c r="A8" s="3" t="s">
        <v>259</v>
      </c>
    </row>
    <row r="9" spans="1:5">
      <c r="A9" s="4" t="s">
        <v>835</v>
      </c>
      <c r="B9" s="5" t="n">
        <v>212672</v>
      </c>
      <c r="C9" s="5" t="n">
        <v>164600</v>
      </c>
      <c r="D9" s="5" t="n">
        <v>595172</v>
      </c>
      <c r="E9" s="5" t="n">
        <v>478100</v>
      </c>
    </row>
    <row r="10" spans="1:5">
      <c r="A10" s="4" t="s">
        <v>69</v>
      </c>
      <c r="B10" s="5" t="n">
        <v>17277</v>
      </c>
      <c r="C10" s="5" t="n">
        <v>18600</v>
      </c>
      <c r="D10" s="5" t="n">
        <v>37048</v>
      </c>
      <c r="E10" s="5" t="n">
        <v>42700</v>
      </c>
    </row>
    <row r="11" spans="1:5">
      <c r="A11" s="4" t="s">
        <v>836</v>
      </c>
      <c r="B11" s="5" t="n">
        <v>6900</v>
      </c>
      <c r="C11" s="5" t="n">
        <v>2800</v>
      </c>
      <c r="D11" s="5" t="n">
        <v>24100</v>
      </c>
      <c r="E11" s="5" t="n">
        <v>9100</v>
      </c>
    </row>
    <row r="12" spans="1:5">
      <c r="A12" s="4" t="s">
        <v>423</v>
      </c>
    </row>
    <row r="13" spans="1:5">
      <c r="A13" s="3" t="s">
        <v>259</v>
      </c>
    </row>
    <row r="14" spans="1:5">
      <c r="A14" s="4" t="s">
        <v>835</v>
      </c>
      <c r="B14" s="5" t="n">
        <v>94978</v>
      </c>
      <c r="C14" s="5" t="n">
        <v>42700</v>
      </c>
      <c r="D14" s="5" t="n">
        <v>203306</v>
      </c>
      <c r="E14" s="5" t="n">
        <v>111900</v>
      </c>
    </row>
    <row r="15" spans="1:5">
      <c r="A15" s="4" t="s">
        <v>69</v>
      </c>
      <c r="B15" s="5" t="n">
        <v>1230</v>
      </c>
      <c r="C15" s="5" t="n">
        <v>-500</v>
      </c>
      <c r="D15" s="5" t="n">
        <v>-12133</v>
      </c>
      <c r="E15" s="5" t="n">
        <v>-17200</v>
      </c>
    </row>
    <row r="16" spans="1:5">
      <c r="A16" s="4" t="s">
        <v>836</v>
      </c>
      <c r="B16" s="5" t="n">
        <v>6000</v>
      </c>
      <c r="C16" s="5" t="n">
        <v>4700</v>
      </c>
      <c r="D16" s="5" t="n">
        <v>17200</v>
      </c>
      <c r="E16" s="5" t="n">
        <v>15800</v>
      </c>
    </row>
    <row r="17" spans="1:5">
      <c r="A17" s="4" t="s">
        <v>426</v>
      </c>
    </row>
    <row r="18" spans="1:5">
      <c r="A18" s="3" t="s">
        <v>259</v>
      </c>
    </row>
    <row r="19" spans="1:5">
      <c r="A19" s="4" t="s">
        <v>835</v>
      </c>
      <c r="B19" s="5" t="n">
        <v>75029</v>
      </c>
      <c r="C19" s="5" t="n">
        <v>88900</v>
      </c>
      <c r="D19" s="5" t="n">
        <v>226799</v>
      </c>
      <c r="E19" s="5" t="n">
        <v>233200</v>
      </c>
    </row>
    <row r="20" spans="1:5">
      <c r="A20" s="4" t="s">
        <v>69</v>
      </c>
      <c r="B20" s="5" t="n">
        <v>1928</v>
      </c>
      <c r="C20" s="5" t="n">
        <v>6900</v>
      </c>
      <c r="D20" s="5" t="n">
        <v>9998</v>
      </c>
      <c r="E20" s="5" t="n">
        <v>13600</v>
      </c>
    </row>
    <row r="21" spans="1:5">
      <c r="A21" s="4" t="s">
        <v>836</v>
      </c>
      <c r="B21" s="5" t="n">
        <v>1700</v>
      </c>
      <c r="C21" s="5" t="n">
        <v>2000</v>
      </c>
      <c r="D21" s="5" t="n">
        <v>5400</v>
      </c>
      <c r="E21" s="5" t="n">
        <v>6100</v>
      </c>
    </row>
    <row r="22" spans="1:5">
      <c r="A22" s="4" t="s">
        <v>837</v>
      </c>
    </row>
    <row r="23" spans="1:5">
      <c r="A23" s="3" t="s">
        <v>259</v>
      </c>
    </row>
    <row r="24" spans="1:5">
      <c r="A24" s="4" t="s">
        <v>836</v>
      </c>
      <c r="B24" s="5" t="n">
        <v>700</v>
      </c>
      <c r="C24" s="5" t="n">
        <v>1100</v>
      </c>
      <c r="D24" s="5" t="n">
        <v>2200</v>
      </c>
      <c r="E24" s="5" t="n">
        <v>3100</v>
      </c>
    </row>
    <row r="25" spans="1:5">
      <c r="A25" s="4" t="s">
        <v>418</v>
      </c>
    </row>
    <row r="26" spans="1:5">
      <c r="A26" s="3" t="s">
        <v>259</v>
      </c>
    </row>
    <row r="27" spans="1:5">
      <c r="A27" s="4" t="s">
        <v>69</v>
      </c>
      <c r="B27" s="6" t="n">
        <v>14290</v>
      </c>
      <c r="C27" s="6" t="n">
        <v>-14700</v>
      </c>
      <c r="D27" s="6" t="n">
        <v>-7295</v>
      </c>
      <c r="E27" s="6" t="n">
        <v>-42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38</v>
      </c>
      <c r="B1" s="2" t="s">
        <v>58</v>
      </c>
      <c r="D1" s="2" t="s">
        <v>1</v>
      </c>
    </row>
    <row r="2" spans="1:5">
      <c r="B2" s="2" t="s">
        <v>2</v>
      </c>
      <c r="C2" s="2" t="s">
        <v>59</v>
      </c>
      <c r="D2" s="2" t="s">
        <v>2</v>
      </c>
      <c r="E2" s="2" t="s">
        <v>59</v>
      </c>
    </row>
    <row r="3" spans="1:5">
      <c r="A3" s="3" t="s">
        <v>259</v>
      </c>
    </row>
    <row r="4" spans="1:5">
      <c r="A4" s="4" t="s">
        <v>66</v>
      </c>
      <c r="B4" s="6" t="n">
        <v>32563</v>
      </c>
      <c r="D4" s="6" t="n">
        <v>32563</v>
      </c>
    </row>
    <row r="5" spans="1:5">
      <c r="A5" s="4" t="s">
        <v>418</v>
      </c>
    </row>
    <row r="6" spans="1:5">
      <c r="A6" s="3" t="s">
        <v>259</v>
      </c>
    </row>
    <row r="7" spans="1:5">
      <c r="A7" s="4" t="s">
        <v>66</v>
      </c>
      <c r="D7" s="5" t="n">
        <v>32600</v>
      </c>
    </row>
    <row r="8" spans="1:5">
      <c r="A8" s="4" t="s">
        <v>839</v>
      </c>
      <c r="B8" s="6" t="n">
        <v>2400</v>
      </c>
      <c r="C8" s="6" t="n">
        <v>5000</v>
      </c>
      <c r="D8" s="6" t="n">
        <v>6300</v>
      </c>
      <c r="E8" s="6" t="n">
        <v>18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58</v>
      </c>
      <c r="D1" s="2" t="s">
        <v>1</v>
      </c>
    </row>
    <row r="2" spans="1:5">
      <c r="B2" s="2" t="s">
        <v>2</v>
      </c>
      <c r="C2" s="2" t="s">
        <v>59</v>
      </c>
      <c r="D2" s="2" t="s">
        <v>2</v>
      </c>
      <c r="E2" s="2" t="s">
        <v>59</v>
      </c>
    </row>
    <row r="3" spans="1:5">
      <c r="A3" s="3" t="s">
        <v>272</v>
      </c>
    </row>
    <row r="4" spans="1:5">
      <c r="A4" s="4" t="s">
        <v>835</v>
      </c>
      <c r="B4" s="6" t="n">
        <v>382679</v>
      </c>
      <c r="C4" s="6" t="n">
        <v>296212</v>
      </c>
      <c r="D4" s="6" t="n">
        <v>1025277</v>
      </c>
      <c r="E4" s="6" t="n">
        <v>823189</v>
      </c>
    </row>
    <row r="5" spans="1:5">
      <c r="A5" s="4" t="s">
        <v>420</v>
      </c>
    </row>
    <row r="6" spans="1:5">
      <c r="A6" s="3" t="s">
        <v>272</v>
      </c>
    </row>
    <row r="7" spans="1:5">
      <c r="A7" s="4" t="s">
        <v>835</v>
      </c>
      <c r="B7" s="5" t="n">
        <v>212672</v>
      </c>
      <c r="C7" s="5" t="n">
        <v>164600</v>
      </c>
      <c r="D7" s="5" t="n">
        <v>595172</v>
      </c>
      <c r="E7" s="5" t="n">
        <v>478100</v>
      </c>
    </row>
    <row r="8" spans="1:5">
      <c r="A8" s="4" t="s">
        <v>423</v>
      </c>
    </row>
    <row r="9" spans="1:5">
      <c r="A9" s="3" t="s">
        <v>272</v>
      </c>
    </row>
    <row r="10" spans="1:5">
      <c r="A10" s="4" t="s">
        <v>835</v>
      </c>
      <c r="B10" s="5" t="n">
        <v>94978</v>
      </c>
      <c r="C10" s="5" t="n">
        <v>42700</v>
      </c>
      <c r="D10" s="5" t="n">
        <v>203306</v>
      </c>
      <c r="E10" s="5" t="n">
        <v>111900</v>
      </c>
    </row>
    <row r="11" spans="1:5">
      <c r="A11" s="4" t="s">
        <v>426</v>
      </c>
    </row>
    <row r="12" spans="1:5">
      <c r="A12" s="3" t="s">
        <v>272</v>
      </c>
    </row>
    <row r="13" spans="1:5">
      <c r="A13" s="4" t="s">
        <v>835</v>
      </c>
      <c r="B13" s="5" t="n">
        <v>75029</v>
      </c>
      <c r="C13" s="6" t="n">
        <v>88900</v>
      </c>
      <c r="D13" s="5" t="n">
        <v>226799</v>
      </c>
      <c r="E13" s="6" t="n">
        <v>233200</v>
      </c>
    </row>
    <row r="14" spans="1:5">
      <c r="A14" s="4" t="s">
        <v>841</v>
      </c>
    </row>
    <row r="15" spans="1:5">
      <c r="A15" s="3" t="s">
        <v>272</v>
      </c>
    </row>
    <row r="16" spans="1:5">
      <c r="A16" s="4" t="s">
        <v>835</v>
      </c>
      <c r="B16" s="5" t="n">
        <v>254500</v>
      </c>
      <c r="D16" s="5" t="n">
        <v>628700</v>
      </c>
    </row>
    <row r="17" spans="1:5">
      <c r="A17" s="4" t="s">
        <v>842</v>
      </c>
    </row>
    <row r="18" spans="1:5">
      <c r="A18" s="3" t="s">
        <v>272</v>
      </c>
    </row>
    <row r="19" spans="1:5">
      <c r="A19" s="4" t="s">
        <v>835</v>
      </c>
      <c r="B19" s="5" t="n">
        <v>128900</v>
      </c>
      <c r="D19" s="5" t="n">
        <v>327300</v>
      </c>
    </row>
    <row r="20" spans="1:5">
      <c r="A20" s="4" t="s">
        <v>843</v>
      </c>
    </row>
    <row r="21" spans="1:5">
      <c r="A21" s="3" t="s">
        <v>272</v>
      </c>
    </row>
    <row r="22" spans="1:5">
      <c r="A22" s="4" t="s">
        <v>835</v>
      </c>
      <c r="B22" s="5" t="n">
        <v>94000</v>
      </c>
      <c r="D22" s="5" t="n">
        <v>200100</v>
      </c>
    </row>
    <row r="23" spans="1:5">
      <c r="A23" s="4" t="s">
        <v>844</v>
      </c>
    </row>
    <row r="24" spans="1:5">
      <c r="A24" s="3" t="s">
        <v>272</v>
      </c>
    </row>
    <row r="25" spans="1:5">
      <c r="A25" s="4" t="s">
        <v>835</v>
      </c>
      <c r="B25" s="5" t="n">
        <v>31600</v>
      </c>
      <c r="D25" s="5" t="n">
        <v>101300</v>
      </c>
    </row>
    <row r="26" spans="1:5">
      <c r="A26" s="4" t="s">
        <v>739</v>
      </c>
    </row>
    <row r="27" spans="1:5">
      <c r="A27" s="3" t="s">
        <v>272</v>
      </c>
    </row>
    <row r="28" spans="1:5">
      <c r="A28" s="4" t="s">
        <v>835</v>
      </c>
      <c r="B28" s="5" t="n">
        <v>55400</v>
      </c>
      <c r="D28" s="5" t="n">
        <v>169200</v>
      </c>
    </row>
    <row r="29" spans="1:5">
      <c r="A29" s="4" t="s">
        <v>845</v>
      </c>
    </row>
    <row r="30" spans="1:5">
      <c r="A30" s="3" t="s">
        <v>272</v>
      </c>
    </row>
    <row r="31" spans="1:5">
      <c r="A31" s="4" t="s">
        <v>835</v>
      </c>
      <c r="B31" s="5" t="n">
        <v>47500</v>
      </c>
      <c r="D31" s="5" t="n">
        <v>151600</v>
      </c>
    </row>
    <row r="32" spans="1:5">
      <c r="A32" s="4" t="s">
        <v>846</v>
      </c>
    </row>
    <row r="33" spans="1:5">
      <c r="A33" s="3" t="s">
        <v>272</v>
      </c>
    </row>
    <row r="34" spans="1:5">
      <c r="A34" s="4" t="s">
        <v>835</v>
      </c>
      <c r="B34" s="5" t="n">
        <v>200</v>
      </c>
      <c r="D34" s="5" t="n">
        <v>1300</v>
      </c>
    </row>
    <row r="35" spans="1:5">
      <c r="A35" s="4" t="s">
        <v>847</v>
      </c>
    </row>
    <row r="36" spans="1:5">
      <c r="A36" s="3" t="s">
        <v>272</v>
      </c>
    </row>
    <row r="37" spans="1:5">
      <c r="A37" s="4" t="s">
        <v>835</v>
      </c>
      <c r="B37" s="5" t="n">
        <v>7700</v>
      </c>
      <c r="D37" s="5" t="n">
        <v>16300</v>
      </c>
    </row>
    <row r="38" spans="1:5">
      <c r="A38" s="4" t="s">
        <v>848</v>
      </c>
    </row>
    <row r="39" spans="1:5">
      <c r="A39" s="3" t="s">
        <v>272</v>
      </c>
    </row>
    <row r="40" spans="1:5">
      <c r="A40" s="4" t="s">
        <v>835</v>
      </c>
      <c r="B40" s="5" t="n">
        <v>39300</v>
      </c>
      <c r="D40" s="5" t="n">
        <v>112300</v>
      </c>
    </row>
    <row r="41" spans="1:5">
      <c r="A41" s="4" t="s">
        <v>849</v>
      </c>
    </row>
    <row r="42" spans="1:5">
      <c r="A42" s="3" t="s">
        <v>272</v>
      </c>
    </row>
    <row r="43" spans="1:5">
      <c r="A43" s="4" t="s">
        <v>835</v>
      </c>
      <c r="B43" s="5" t="n">
        <v>30900</v>
      </c>
      <c r="D43" s="5" t="n">
        <v>91100</v>
      </c>
    </row>
    <row r="44" spans="1:5">
      <c r="A44" s="4" t="s">
        <v>850</v>
      </c>
    </row>
    <row r="45" spans="1:5">
      <c r="A45" s="3" t="s">
        <v>272</v>
      </c>
    </row>
    <row r="46" spans="1:5">
      <c r="A46" s="4" t="s">
        <v>835</v>
      </c>
      <c r="B46" s="5" t="n">
        <v>300</v>
      </c>
      <c r="D46" s="5" t="n">
        <v>500</v>
      </c>
    </row>
    <row r="47" spans="1:5">
      <c r="A47" s="4" t="s">
        <v>851</v>
      </c>
    </row>
    <row r="48" spans="1:5">
      <c r="A48" s="3" t="s">
        <v>272</v>
      </c>
    </row>
    <row r="49" spans="1:5">
      <c r="A49" s="4" t="s">
        <v>835</v>
      </c>
      <c r="B49" s="5" t="n">
        <v>8100</v>
      </c>
      <c r="D49" s="5" t="n">
        <v>20700</v>
      </c>
    </row>
    <row r="50" spans="1:5">
      <c r="A50" s="4" t="s">
        <v>852</v>
      </c>
    </row>
    <row r="51" spans="1:5">
      <c r="A51" s="3" t="s">
        <v>272</v>
      </c>
    </row>
    <row r="52" spans="1:5">
      <c r="A52" s="4" t="s">
        <v>835</v>
      </c>
      <c r="B52" s="5" t="n">
        <v>16000</v>
      </c>
      <c r="D52" s="5" t="n">
        <v>55000</v>
      </c>
    </row>
    <row r="53" spans="1:5">
      <c r="A53" s="4" t="s">
        <v>853</v>
      </c>
    </row>
    <row r="54" spans="1:5">
      <c r="A54" s="3" t="s">
        <v>272</v>
      </c>
    </row>
    <row r="55" spans="1:5">
      <c r="A55" s="4" t="s">
        <v>835</v>
      </c>
      <c r="B55" s="5" t="n">
        <v>700</v>
      </c>
      <c r="D55" s="5" t="n">
        <v>8500</v>
      </c>
    </row>
    <row r="56" spans="1:5">
      <c r="A56" s="4" t="s">
        <v>854</v>
      </c>
    </row>
    <row r="57" spans="1:5">
      <c r="A57" s="3" t="s">
        <v>272</v>
      </c>
    </row>
    <row r="58" spans="1:5">
      <c r="A58" s="4" t="s">
        <v>835</v>
      </c>
      <c r="B58" s="5" t="n">
        <v>100</v>
      </c>
      <c r="D58" s="5" t="n">
        <v>700</v>
      </c>
    </row>
    <row r="59" spans="1:5">
      <c r="A59" s="4" t="s">
        <v>855</v>
      </c>
    </row>
    <row r="60" spans="1:5">
      <c r="A60" s="3" t="s">
        <v>272</v>
      </c>
    </row>
    <row r="61" spans="1:5">
      <c r="A61" s="4" t="s">
        <v>835</v>
      </c>
      <c r="B61" s="5" t="n">
        <v>15200</v>
      </c>
      <c r="D61" s="5" t="n">
        <v>45800</v>
      </c>
    </row>
    <row r="62" spans="1:5">
      <c r="A62" s="4" t="s">
        <v>856</v>
      </c>
    </row>
    <row r="63" spans="1:5">
      <c r="A63" s="3" t="s">
        <v>272</v>
      </c>
    </row>
    <row r="64" spans="1:5">
      <c r="A64" s="4" t="s">
        <v>835</v>
      </c>
      <c r="B64" s="5" t="n">
        <v>17500</v>
      </c>
      <c r="D64" s="5" t="n">
        <v>60100</v>
      </c>
    </row>
    <row r="65" spans="1:5">
      <c r="A65" s="4" t="s">
        <v>857</v>
      </c>
    </row>
    <row r="66" spans="1:5">
      <c r="A66" s="3" t="s">
        <v>272</v>
      </c>
    </row>
    <row r="67" spans="1:5">
      <c r="A67" s="4" t="s">
        <v>835</v>
      </c>
      <c r="B67" s="5" t="n">
        <v>4700</v>
      </c>
      <c r="D67" s="5" t="n">
        <v>16700</v>
      </c>
    </row>
    <row r="68" spans="1:5">
      <c r="A68" s="4" t="s">
        <v>858</v>
      </c>
    </row>
    <row r="69" spans="1:5">
      <c r="A69" s="3" t="s">
        <v>272</v>
      </c>
    </row>
    <row r="70" spans="1:5">
      <c r="A70" s="4" t="s">
        <v>835</v>
      </c>
      <c r="B70" s="5" t="n">
        <v>400</v>
      </c>
      <c r="D70" s="5" t="n">
        <v>700</v>
      </c>
    </row>
    <row r="71" spans="1:5">
      <c r="A71" s="4" t="s">
        <v>859</v>
      </c>
    </row>
    <row r="72" spans="1:5">
      <c r="A72" s="3" t="s">
        <v>272</v>
      </c>
    </row>
    <row r="73" spans="1:5">
      <c r="A73" s="4" t="s">
        <v>835</v>
      </c>
      <c r="B73" s="6" t="n">
        <v>12400</v>
      </c>
      <c r="D73" s="6" t="n">
        <v>427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58</v>
      </c>
      <c r="D1" s="2" t="s">
        <v>1</v>
      </c>
    </row>
    <row r="2" spans="1:5">
      <c r="B2" s="2" t="s">
        <v>2</v>
      </c>
      <c r="C2" s="2" t="s">
        <v>59</v>
      </c>
      <c r="D2" s="2" t="s">
        <v>2</v>
      </c>
      <c r="E2" s="2" t="s">
        <v>59</v>
      </c>
    </row>
    <row r="3" spans="1:5">
      <c r="A3" s="3" t="s">
        <v>272</v>
      </c>
    </row>
    <row r="4" spans="1:5">
      <c r="A4" s="4" t="s">
        <v>835</v>
      </c>
      <c r="B4" s="6" t="n">
        <v>382679</v>
      </c>
      <c r="C4" s="6" t="n">
        <v>296212</v>
      </c>
      <c r="D4" s="6" t="n">
        <v>1025277</v>
      </c>
      <c r="E4" s="6" t="n">
        <v>823189</v>
      </c>
    </row>
    <row r="5" spans="1:5">
      <c r="A5" s="4" t="s">
        <v>861</v>
      </c>
    </row>
    <row r="6" spans="1:5">
      <c r="A6" s="3" t="s">
        <v>272</v>
      </c>
    </row>
    <row r="7" spans="1:5">
      <c r="A7" s="4" t="s">
        <v>835</v>
      </c>
      <c r="B7" s="5" t="n">
        <v>252300</v>
      </c>
      <c r="D7" s="5" t="n">
        <v>613600</v>
      </c>
    </row>
    <row r="8" spans="1:5">
      <c r="A8" s="4" t="s">
        <v>225</v>
      </c>
    </row>
    <row r="9" spans="1:5">
      <c r="A9" s="3" t="s">
        <v>272</v>
      </c>
    </row>
    <row r="10" spans="1:5">
      <c r="A10" s="4" t="s">
        <v>835</v>
      </c>
      <c r="B10" s="5" t="n">
        <v>130400</v>
      </c>
      <c r="D10" s="5" t="n">
        <v>411700</v>
      </c>
    </row>
    <row r="11" spans="1:5">
      <c r="A11" s="4" t="s">
        <v>420</v>
      </c>
    </row>
    <row r="12" spans="1:5">
      <c r="A12" s="3" t="s">
        <v>272</v>
      </c>
    </row>
    <row r="13" spans="1:5">
      <c r="A13" s="4" t="s">
        <v>835</v>
      </c>
      <c r="B13" s="5" t="n">
        <v>212672</v>
      </c>
      <c r="C13" s="5" t="n">
        <v>164600</v>
      </c>
      <c r="D13" s="5" t="n">
        <v>595172</v>
      </c>
      <c r="E13" s="5" t="n">
        <v>478100</v>
      </c>
    </row>
    <row r="14" spans="1:5">
      <c r="A14" s="4" t="s">
        <v>862</v>
      </c>
    </row>
    <row r="15" spans="1:5">
      <c r="A15" s="3" t="s">
        <v>272</v>
      </c>
    </row>
    <row r="16" spans="1:5">
      <c r="A16" s="4" t="s">
        <v>835</v>
      </c>
      <c r="B16" s="5" t="n">
        <v>123100</v>
      </c>
      <c r="D16" s="5" t="n">
        <v>310700</v>
      </c>
    </row>
    <row r="17" spans="1:5">
      <c r="A17" s="4" t="s">
        <v>863</v>
      </c>
    </row>
    <row r="18" spans="1:5">
      <c r="A18" s="3" t="s">
        <v>272</v>
      </c>
    </row>
    <row r="19" spans="1:5">
      <c r="A19" s="4" t="s">
        <v>835</v>
      </c>
      <c r="B19" s="5" t="n">
        <v>89600</v>
      </c>
      <c r="D19" s="5" t="n">
        <v>284500</v>
      </c>
    </row>
    <row r="20" spans="1:5">
      <c r="A20" s="4" t="s">
        <v>423</v>
      </c>
    </row>
    <row r="21" spans="1:5">
      <c r="A21" s="3" t="s">
        <v>272</v>
      </c>
    </row>
    <row r="22" spans="1:5">
      <c r="A22" s="4" t="s">
        <v>835</v>
      </c>
      <c r="B22" s="5" t="n">
        <v>94978</v>
      </c>
      <c r="C22" s="5" t="n">
        <v>42700</v>
      </c>
      <c r="D22" s="5" t="n">
        <v>203306</v>
      </c>
      <c r="E22" s="5" t="n">
        <v>111900</v>
      </c>
    </row>
    <row r="23" spans="1:5">
      <c r="A23" s="4" t="s">
        <v>864</v>
      </c>
    </row>
    <row r="24" spans="1:5">
      <c r="A24" s="3" t="s">
        <v>272</v>
      </c>
    </row>
    <row r="25" spans="1:5">
      <c r="A25" s="4" t="s">
        <v>835</v>
      </c>
      <c r="B25" s="5" t="n">
        <v>91800</v>
      </c>
      <c r="D25" s="5" t="n">
        <v>195600</v>
      </c>
    </row>
    <row r="26" spans="1:5">
      <c r="A26" s="4" t="s">
        <v>865</v>
      </c>
    </row>
    <row r="27" spans="1:5">
      <c r="A27" s="3" t="s">
        <v>272</v>
      </c>
    </row>
    <row r="28" spans="1:5">
      <c r="A28" s="4" t="s">
        <v>835</v>
      </c>
      <c r="B28" s="5" t="n">
        <v>3200</v>
      </c>
      <c r="D28" s="5" t="n">
        <v>7700</v>
      </c>
    </row>
    <row r="29" spans="1:5">
      <c r="A29" s="4" t="s">
        <v>426</v>
      </c>
    </row>
    <row r="30" spans="1:5">
      <c r="A30" s="3" t="s">
        <v>272</v>
      </c>
    </row>
    <row r="31" spans="1:5">
      <c r="A31" s="4" t="s">
        <v>835</v>
      </c>
      <c r="B31" s="5" t="n">
        <v>75029</v>
      </c>
      <c r="C31" s="6" t="n">
        <v>88900</v>
      </c>
      <c r="D31" s="5" t="n">
        <v>226799</v>
      </c>
      <c r="E31" s="6" t="n">
        <v>233200</v>
      </c>
    </row>
    <row r="32" spans="1:5">
      <c r="A32" s="4" t="s">
        <v>866</v>
      </c>
    </row>
    <row r="33" spans="1:5">
      <c r="A33" s="3" t="s">
        <v>272</v>
      </c>
    </row>
    <row r="34" spans="1:5">
      <c r="A34" s="4" t="s">
        <v>835</v>
      </c>
      <c r="B34" s="5" t="n">
        <v>37400</v>
      </c>
      <c r="D34" s="5" t="n">
        <v>107300</v>
      </c>
    </row>
    <row r="35" spans="1:5">
      <c r="A35" s="4" t="s">
        <v>867</v>
      </c>
    </row>
    <row r="36" spans="1:5">
      <c r="A36" s="3" t="s">
        <v>272</v>
      </c>
    </row>
    <row r="37" spans="1:5">
      <c r="A37" s="4" t="s">
        <v>835</v>
      </c>
      <c r="B37" s="6" t="n">
        <v>37600</v>
      </c>
      <c r="D37" s="6" t="n">
        <v>119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58</v>
      </c>
      <c r="D1" s="2" t="s">
        <v>1</v>
      </c>
    </row>
    <row r="2" spans="1:5">
      <c r="B2" s="2" t="s">
        <v>2</v>
      </c>
      <c r="C2" s="2" t="s">
        <v>59</v>
      </c>
      <c r="D2" s="2" t="s">
        <v>2</v>
      </c>
      <c r="E2" s="2" t="s">
        <v>59</v>
      </c>
    </row>
    <row r="3" spans="1:5">
      <c r="A3" s="3" t="s">
        <v>272</v>
      </c>
    </row>
    <row r="4" spans="1:5">
      <c r="A4" s="4" t="s">
        <v>835</v>
      </c>
      <c r="B4" s="6" t="n">
        <v>382679</v>
      </c>
      <c r="C4" s="6" t="n">
        <v>296212</v>
      </c>
      <c r="D4" s="6" t="n">
        <v>1025277</v>
      </c>
      <c r="E4" s="6" t="n">
        <v>823189</v>
      </c>
    </row>
    <row r="5" spans="1:5">
      <c r="A5" s="4" t="s">
        <v>869</v>
      </c>
    </row>
    <row r="6" spans="1:5">
      <c r="A6" s="3" t="s">
        <v>272</v>
      </c>
    </row>
    <row r="7" spans="1:5">
      <c r="A7" s="4" t="s">
        <v>835</v>
      </c>
      <c r="B7" s="5" t="n">
        <v>373200</v>
      </c>
      <c r="D7" s="5" t="n">
        <v>995300</v>
      </c>
    </row>
    <row r="8" spans="1:5">
      <c r="A8" s="4" t="s">
        <v>225</v>
      </c>
    </row>
    <row r="9" spans="1:5">
      <c r="A9" s="3" t="s">
        <v>272</v>
      </c>
    </row>
    <row r="10" spans="1:5">
      <c r="A10" s="4" t="s">
        <v>835</v>
      </c>
      <c r="B10" s="5" t="n">
        <v>9500</v>
      </c>
      <c r="D10" s="5" t="n">
        <v>30000</v>
      </c>
    </row>
    <row r="11" spans="1:5">
      <c r="A11" s="4" t="s">
        <v>420</v>
      </c>
    </row>
    <row r="12" spans="1:5">
      <c r="A12" s="3" t="s">
        <v>272</v>
      </c>
    </row>
    <row r="13" spans="1:5">
      <c r="A13" s="4" t="s">
        <v>835</v>
      </c>
      <c r="B13" s="5" t="n">
        <v>212672</v>
      </c>
      <c r="C13" s="5" t="n">
        <v>164600</v>
      </c>
      <c r="D13" s="5" t="n">
        <v>595172</v>
      </c>
      <c r="E13" s="5" t="n">
        <v>478100</v>
      </c>
    </row>
    <row r="14" spans="1:5">
      <c r="A14" s="4" t="s">
        <v>870</v>
      </c>
    </row>
    <row r="15" spans="1:5">
      <c r="A15" s="3" t="s">
        <v>272</v>
      </c>
    </row>
    <row r="16" spans="1:5">
      <c r="A16" s="4" t="s">
        <v>835</v>
      </c>
      <c r="B16" s="5" t="n">
        <v>210500</v>
      </c>
      <c r="D16" s="5" t="n">
        <v>586300</v>
      </c>
    </row>
    <row r="17" spans="1:5">
      <c r="A17" s="4" t="s">
        <v>863</v>
      </c>
    </row>
    <row r="18" spans="1:5">
      <c r="A18" s="3" t="s">
        <v>272</v>
      </c>
    </row>
    <row r="19" spans="1:5">
      <c r="A19" s="4" t="s">
        <v>835</v>
      </c>
      <c r="B19" s="5" t="n">
        <v>2200</v>
      </c>
      <c r="D19" s="5" t="n">
        <v>8900</v>
      </c>
    </row>
    <row r="20" spans="1:5">
      <c r="A20" s="4" t="s">
        <v>423</v>
      </c>
    </row>
    <row r="21" spans="1:5">
      <c r="A21" s="3" t="s">
        <v>272</v>
      </c>
    </row>
    <row r="22" spans="1:5">
      <c r="A22" s="4" t="s">
        <v>835</v>
      </c>
      <c r="B22" s="5" t="n">
        <v>94978</v>
      </c>
      <c r="C22" s="5" t="n">
        <v>42700</v>
      </c>
      <c r="D22" s="5" t="n">
        <v>203306</v>
      </c>
      <c r="E22" s="5" t="n">
        <v>111900</v>
      </c>
    </row>
    <row r="23" spans="1:5">
      <c r="A23" s="4" t="s">
        <v>871</v>
      </c>
    </row>
    <row r="24" spans="1:5">
      <c r="A24" s="3" t="s">
        <v>272</v>
      </c>
    </row>
    <row r="25" spans="1:5">
      <c r="A25" s="4" t="s">
        <v>835</v>
      </c>
      <c r="B25" s="5" t="n">
        <v>93200</v>
      </c>
      <c r="D25" s="5" t="n">
        <v>199600</v>
      </c>
    </row>
    <row r="26" spans="1:5">
      <c r="A26" s="4" t="s">
        <v>865</v>
      </c>
    </row>
    <row r="27" spans="1:5">
      <c r="A27" s="3" t="s">
        <v>272</v>
      </c>
    </row>
    <row r="28" spans="1:5">
      <c r="A28" s="4" t="s">
        <v>835</v>
      </c>
      <c r="B28" s="5" t="n">
        <v>1800</v>
      </c>
      <c r="D28" s="5" t="n">
        <v>3700</v>
      </c>
    </row>
    <row r="29" spans="1:5">
      <c r="A29" s="4" t="s">
        <v>426</v>
      </c>
    </row>
    <row r="30" spans="1:5">
      <c r="A30" s="3" t="s">
        <v>272</v>
      </c>
    </row>
    <row r="31" spans="1:5">
      <c r="A31" s="4" t="s">
        <v>835</v>
      </c>
      <c r="B31" s="5" t="n">
        <v>75029</v>
      </c>
      <c r="C31" s="6" t="n">
        <v>88900</v>
      </c>
      <c r="D31" s="5" t="n">
        <v>226799</v>
      </c>
      <c r="E31" s="6" t="n">
        <v>233200</v>
      </c>
    </row>
    <row r="32" spans="1:5">
      <c r="A32" s="4" t="s">
        <v>872</v>
      </c>
    </row>
    <row r="33" spans="1:5">
      <c r="A33" s="3" t="s">
        <v>272</v>
      </c>
    </row>
    <row r="34" spans="1:5">
      <c r="A34" s="4" t="s">
        <v>835</v>
      </c>
      <c r="B34" s="5" t="n">
        <v>69500</v>
      </c>
      <c r="D34" s="5" t="n">
        <v>209400</v>
      </c>
    </row>
    <row r="35" spans="1:5">
      <c r="A35" s="4" t="s">
        <v>867</v>
      </c>
    </row>
    <row r="36" spans="1:5">
      <c r="A36" s="3" t="s">
        <v>272</v>
      </c>
    </row>
    <row r="37" spans="1:5">
      <c r="A37" s="4" t="s">
        <v>835</v>
      </c>
      <c r="B37" s="6" t="n">
        <v>5500</v>
      </c>
      <c r="D37" s="6" t="n">
        <v>17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58</v>
      </c>
      <c r="D1" s="2" t="s">
        <v>1</v>
      </c>
    </row>
    <row r="2" spans="1:5">
      <c r="B2" s="2" t="s">
        <v>2</v>
      </c>
      <c r="C2" s="2" t="s">
        <v>59</v>
      </c>
      <c r="D2" s="2" t="s">
        <v>2</v>
      </c>
      <c r="E2" s="2" t="s">
        <v>59</v>
      </c>
    </row>
    <row r="3" spans="1:5">
      <c r="A3" s="3" t="s">
        <v>272</v>
      </c>
    </row>
    <row r="4" spans="1:5">
      <c r="A4" s="4" t="s">
        <v>835</v>
      </c>
      <c r="B4" s="6" t="n">
        <v>382679</v>
      </c>
      <c r="C4" s="6" t="n">
        <v>296212</v>
      </c>
      <c r="D4" s="6" t="n">
        <v>1025277</v>
      </c>
      <c r="E4" s="6" t="n">
        <v>823189</v>
      </c>
    </row>
    <row r="5" spans="1:5">
      <c r="A5" s="4" t="s">
        <v>93</v>
      </c>
    </row>
    <row r="6" spans="1:5">
      <c r="A6" s="3" t="s">
        <v>272</v>
      </c>
    </row>
    <row r="7" spans="1:5">
      <c r="A7" s="4" t="s">
        <v>835</v>
      </c>
      <c r="B7" s="5" t="n">
        <v>255900</v>
      </c>
      <c r="C7" s="5" t="n">
        <v>179761</v>
      </c>
      <c r="D7" s="5" t="n">
        <v>660897</v>
      </c>
      <c r="E7" s="5" t="n">
        <v>468949</v>
      </c>
    </row>
    <row r="8" spans="1:5">
      <c r="A8" s="4" t="s">
        <v>95</v>
      </c>
    </row>
    <row r="9" spans="1:5">
      <c r="A9" s="3" t="s">
        <v>272</v>
      </c>
    </row>
    <row r="10" spans="1:5">
      <c r="A10" s="4" t="s">
        <v>835</v>
      </c>
      <c r="B10" s="5" t="n">
        <v>126779</v>
      </c>
      <c r="C10" s="5" t="n">
        <v>116451</v>
      </c>
      <c r="D10" s="5" t="n">
        <v>364380</v>
      </c>
      <c r="E10" s="5" t="n">
        <v>354240</v>
      </c>
    </row>
    <row r="11" spans="1:5">
      <c r="A11" s="4" t="s">
        <v>420</v>
      </c>
    </row>
    <row r="12" spans="1:5">
      <c r="A12" s="3" t="s">
        <v>272</v>
      </c>
    </row>
    <row r="13" spans="1:5">
      <c r="A13" s="4" t="s">
        <v>835</v>
      </c>
      <c r="B13" s="5" t="n">
        <v>212672</v>
      </c>
      <c r="C13" s="5" t="n">
        <v>164600</v>
      </c>
      <c r="D13" s="5" t="n">
        <v>595172</v>
      </c>
      <c r="E13" s="5" t="n">
        <v>478100</v>
      </c>
    </row>
    <row r="14" spans="1:5">
      <c r="A14" s="4" t="s">
        <v>874</v>
      </c>
    </row>
    <row r="15" spans="1:5">
      <c r="A15" s="3" t="s">
        <v>272</v>
      </c>
    </row>
    <row r="16" spans="1:5">
      <c r="A16" s="4" t="s">
        <v>835</v>
      </c>
      <c r="B16" s="5" t="n">
        <v>122800</v>
      </c>
      <c r="D16" s="5" t="n">
        <v>328700</v>
      </c>
    </row>
    <row r="17" spans="1:5">
      <c r="A17" s="4" t="s">
        <v>875</v>
      </c>
    </row>
    <row r="18" spans="1:5">
      <c r="A18" s="3" t="s">
        <v>272</v>
      </c>
    </row>
    <row r="19" spans="1:5">
      <c r="A19" s="4" t="s">
        <v>835</v>
      </c>
      <c r="B19" s="5" t="n">
        <v>89900</v>
      </c>
      <c r="D19" s="5" t="n">
        <v>266500</v>
      </c>
    </row>
    <row r="20" spans="1:5">
      <c r="A20" s="4" t="s">
        <v>423</v>
      </c>
    </row>
    <row r="21" spans="1:5">
      <c r="A21" s="3" t="s">
        <v>272</v>
      </c>
    </row>
    <row r="22" spans="1:5">
      <c r="A22" s="4" t="s">
        <v>835</v>
      </c>
      <c r="B22" s="5" t="n">
        <v>94978</v>
      </c>
      <c r="C22" s="5" t="n">
        <v>42700</v>
      </c>
      <c r="D22" s="5" t="n">
        <v>203306</v>
      </c>
      <c r="E22" s="5" t="n">
        <v>111900</v>
      </c>
    </row>
    <row r="23" spans="1:5">
      <c r="A23" s="4" t="s">
        <v>876</v>
      </c>
    </row>
    <row r="24" spans="1:5">
      <c r="A24" s="3" t="s">
        <v>272</v>
      </c>
    </row>
    <row r="25" spans="1:5">
      <c r="A25" s="4" t="s">
        <v>835</v>
      </c>
      <c r="B25" s="5" t="n">
        <v>87300</v>
      </c>
      <c r="D25" s="5" t="n">
        <v>183900</v>
      </c>
    </row>
    <row r="26" spans="1:5">
      <c r="A26" s="4" t="s">
        <v>877</v>
      </c>
    </row>
    <row r="27" spans="1:5">
      <c r="A27" s="3" t="s">
        <v>272</v>
      </c>
    </row>
    <row r="28" spans="1:5">
      <c r="A28" s="4" t="s">
        <v>835</v>
      </c>
      <c r="B28" s="5" t="n">
        <v>7700</v>
      </c>
      <c r="D28" s="5" t="n">
        <v>19400</v>
      </c>
    </row>
    <row r="29" spans="1:5">
      <c r="A29" s="4" t="s">
        <v>426</v>
      </c>
    </row>
    <row r="30" spans="1:5">
      <c r="A30" s="3" t="s">
        <v>272</v>
      </c>
    </row>
    <row r="31" spans="1:5">
      <c r="A31" s="4" t="s">
        <v>835</v>
      </c>
      <c r="B31" s="5" t="n">
        <v>75029</v>
      </c>
      <c r="C31" s="6" t="n">
        <v>88900</v>
      </c>
      <c r="D31" s="5" t="n">
        <v>226799</v>
      </c>
      <c r="E31" s="6" t="n">
        <v>233200</v>
      </c>
    </row>
    <row r="32" spans="1:5">
      <c r="A32" s="4" t="s">
        <v>878</v>
      </c>
    </row>
    <row r="33" spans="1:5">
      <c r="A33" s="3" t="s">
        <v>272</v>
      </c>
    </row>
    <row r="34" spans="1:5">
      <c r="A34" s="4" t="s">
        <v>835</v>
      </c>
      <c r="B34" s="5" t="n">
        <v>45800</v>
      </c>
      <c r="D34" s="5" t="n">
        <v>148300</v>
      </c>
    </row>
    <row r="35" spans="1:5">
      <c r="A35" s="4" t="s">
        <v>879</v>
      </c>
    </row>
    <row r="36" spans="1:5">
      <c r="A36" s="3" t="s">
        <v>272</v>
      </c>
    </row>
    <row r="37" spans="1:5">
      <c r="A37" s="4" t="s">
        <v>835</v>
      </c>
      <c r="B37" s="6" t="n">
        <v>29200</v>
      </c>
      <c r="D37" s="6" t="n">
        <v>785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58</v>
      </c>
      <c r="D1" s="2" t="s">
        <v>1</v>
      </c>
    </row>
    <row r="2" spans="1:5">
      <c r="B2" s="2" t="s">
        <v>2</v>
      </c>
      <c r="C2" s="2" t="s">
        <v>59</v>
      </c>
      <c r="D2" s="2" t="s">
        <v>2</v>
      </c>
      <c r="E2" s="2" t="s">
        <v>59</v>
      </c>
    </row>
    <row r="3" spans="1:5">
      <c r="A3" s="3" t="s">
        <v>272</v>
      </c>
    </row>
    <row r="4" spans="1:5">
      <c r="A4" s="4" t="s">
        <v>835</v>
      </c>
      <c r="B4" s="6" t="n">
        <v>382679</v>
      </c>
      <c r="C4" s="6" t="n">
        <v>296212</v>
      </c>
      <c r="D4" s="6" t="n">
        <v>1025277</v>
      </c>
      <c r="E4" s="6" t="n">
        <v>823189</v>
      </c>
    </row>
    <row r="5" spans="1:5">
      <c r="A5" s="4" t="s">
        <v>881</v>
      </c>
    </row>
    <row r="6" spans="1:5">
      <c r="A6" s="3" t="s">
        <v>272</v>
      </c>
    </row>
    <row r="7" spans="1:5">
      <c r="A7" s="4" t="s">
        <v>835</v>
      </c>
      <c r="B7" s="5" t="n">
        <v>106700</v>
      </c>
      <c r="D7" s="5" t="n">
        <v>240300</v>
      </c>
    </row>
    <row r="8" spans="1:5">
      <c r="A8" s="4" t="s">
        <v>882</v>
      </c>
    </row>
    <row r="9" spans="1:5">
      <c r="A9" s="3" t="s">
        <v>272</v>
      </c>
    </row>
    <row r="10" spans="1:5">
      <c r="A10" s="4" t="s">
        <v>835</v>
      </c>
      <c r="B10" s="5" t="n">
        <v>276000</v>
      </c>
      <c r="D10" s="5" t="n">
        <v>785000</v>
      </c>
    </row>
    <row r="11" spans="1:5">
      <c r="A11" s="4" t="s">
        <v>420</v>
      </c>
    </row>
    <row r="12" spans="1:5">
      <c r="A12" s="3" t="s">
        <v>272</v>
      </c>
    </row>
    <row r="13" spans="1:5">
      <c r="A13" s="4" t="s">
        <v>835</v>
      </c>
      <c r="B13" s="5" t="n">
        <v>212672</v>
      </c>
      <c r="C13" s="5" t="n">
        <v>164600</v>
      </c>
      <c r="D13" s="5" t="n">
        <v>595172</v>
      </c>
      <c r="E13" s="5" t="n">
        <v>478100</v>
      </c>
    </row>
    <row r="14" spans="1:5">
      <c r="A14" s="4" t="s">
        <v>883</v>
      </c>
    </row>
    <row r="15" spans="1:5">
      <c r="A15" s="3" t="s">
        <v>272</v>
      </c>
    </row>
    <row r="16" spans="1:5">
      <c r="A16" s="4" t="s">
        <v>835</v>
      </c>
      <c r="B16" s="5" t="n">
        <v>29700</v>
      </c>
      <c r="D16" s="5" t="n">
        <v>68200</v>
      </c>
    </row>
    <row r="17" spans="1:5">
      <c r="A17" s="4" t="s">
        <v>884</v>
      </c>
    </row>
    <row r="18" spans="1:5">
      <c r="A18" s="3" t="s">
        <v>272</v>
      </c>
    </row>
    <row r="19" spans="1:5">
      <c r="A19" s="4" t="s">
        <v>835</v>
      </c>
      <c r="B19" s="5" t="n">
        <v>183000</v>
      </c>
      <c r="D19" s="5" t="n">
        <v>527000</v>
      </c>
    </row>
    <row r="20" spans="1:5">
      <c r="A20" s="4" t="s">
        <v>423</v>
      </c>
    </row>
    <row r="21" spans="1:5">
      <c r="A21" s="3" t="s">
        <v>272</v>
      </c>
    </row>
    <row r="22" spans="1:5">
      <c r="A22" s="4" t="s">
        <v>835</v>
      </c>
      <c r="B22" s="5" t="n">
        <v>94978</v>
      </c>
      <c r="C22" s="5" t="n">
        <v>42700</v>
      </c>
      <c r="D22" s="5" t="n">
        <v>203306</v>
      </c>
      <c r="E22" s="5" t="n">
        <v>111900</v>
      </c>
    </row>
    <row r="23" spans="1:5">
      <c r="A23" s="4" t="s">
        <v>885</v>
      </c>
    </row>
    <row r="24" spans="1:5">
      <c r="A24" s="3" t="s">
        <v>272</v>
      </c>
    </row>
    <row r="25" spans="1:5">
      <c r="A25" s="4" t="s">
        <v>835</v>
      </c>
      <c r="B25" s="5" t="n">
        <v>76000</v>
      </c>
      <c r="D25" s="5" t="n">
        <v>169200</v>
      </c>
    </row>
    <row r="26" spans="1:5">
      <c r="A26" s="4" t="s">
        <v>886</v>
      </c>
    </row>
    <row r="27" spans="1:5">
      <c r="A27" s="3" t="s">
        <v>272</v>
      </c>
    </row>
    <row r="28" spans="1:5">
      <c r="A28" s="4" t="s">
        <v>835</v>
      </c>
      <c r="B28" s="5" t="n">
        <v>19000</v>
      </c>
      <c r="D28" s="5" t="n">
        <v>34100</v>
      </c>
    </row>
    <row r="29" spans="1:5">
      <c r="A29" s="4" t="s">
        <v>426</v>
      </c>
    </row>
    <row r="30" spans="1:5">
      <c r="A30" s="3" t="s">
        <v>272</v>
      </c>
    </row>
    <row r="31" spans="1:5">
      <c r="A31" s="4" t="s">
        <v>835</v>
      </c>
      <c r="B31" s="5" t="n">
        <v>75029</v>
      </c>
      <c r="C31" s="6" t="n">
        <v>88900</v>
      </c>
      <c r="D31" s="5" t="n">
        <v>226799</v>
      </c>
      <c r="E31" s="6" t="n">
        <v>233200</v>
      </c>
    </row>
    <row r="32" spans="1:5">
      <c r="A32" s="4" t="s">
        <v>887</v>
      </c>
    </row>
    <row r="33" spans="1:5">
      <c r="A33" s="3" t="s">
        <v>272</v>
      </c>
    </row>
    <row r="34" spans="1:5">
      <c r="A34" s="4" t="s">
        <v>835</v>
      </c>
      <c r="B34" s="5" t="n">
        <v>1000</v>
      </c>
      <c r="D34" s="5" t="n">
        <v>2900</v>
      </c>
    </row>
    <row r="35" spans="1:5">
      <c r="A35" s="4" t="s">
        <v>888</v>
      </c>
    </row>
    <row r="36" spans="1:5">
      <c r="A36" s="3" t="s">
        <v>272</v>
      </c>
    </row>
    <row r="37" spans="1:5">
      <c r="A37" s="4" t="s">
        <v>835</v>
      </c>
      <c r="B37" s="6" t="n">
        <v>74000</v>
      </c>
      <c r="D37" s="6" t="n">
        <v>223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9</v>
      </c>
      <c r="B1" s="2" t="s">
        <v>58</v>
      </c>
      <c r="D1" s="2" t="s">
        <v>1</v>
      </c>
    </row>
    <row r="2" spans="1:5">
      <c r="B2" s="2" t="s">
        <v>2</v>
      </c>
      <c r="C2" s="2" t="s">
        <v>59</v>
      </c>
      <c r="D2" s="2" t="s">
        <v>2</v>
      </c>
      <c r="E2" s="2" t="s">
        <v>59</v>
      </c>
    </row>
    <row r="3" spans="1:5">
      <c r="A3" s="3" t="s">
        <v>890</v>
      </c>
    </row>
    <row r="4" spans="1:5">
      <c r="A4" s="4" t="s">
        <v>891</v>
      </c>
      <c r="B4" s="6" t="n">
        <v>2500</v>
      </c>
      <c r="D4" s="6" t="n">
        <v>2500</v>
      </c>
    </row>
    <row r="5" spans="1:5">
      <c r="A5" s="4" t="s">
        <v>67</v>
      </c>
      <c r="B5" s="5" t="n">
        <v>8505</v>
      </c>
      <c r="C5" s="6" t="n">
        <v>1631</v>
      </c>
      <c r="D5" s="5" t="n">
        <v>12254</v>
      </c>
      <c r="E5" s="6" t="n">
        <v>3382</v>
      </c>
    </row>
    <row r="6" spans="1:5">
      <c r="A6" s="4" t="s">
        <v>418</v>
      </c>
    </row>
    <row r="7" spans="1:5">
      <c r="A7" s="3" t="s">
        <v>890</v>
      </c>
    </row>
    <row r="8" spans="1:5">
      <c r="A8" s="4" t="s">
        <v>67</v>
      </c>
      <c r="B8" s="5" t="n">
        <v>4500</v>
      </c>
      <c r="C8" s="5" t="n">
        <v>1000</v>
      </c>
      <c r="D8" s="5" t="n">
        <v>7400</v>
      </c>
      <c r="E8" s="5" t="n">
        <v>1800</v>
      </c>
    </row>
    <row r="9" spans="1:5">
      <c r="A9" s="4" t="s">
        <v>420</v>
      </c>
    </row>
    <row r="10" spans="1:5">
      <c r="A10" s="3" t="s">
        <v>890</v>
      </c>
    </row>
    <row r="11" spans="1:5">
      <c r="A11" s="4" t="s">
        <v>67</v>
      </c>
      <c r="B11" s="5" t="n">
        <v>2600</v>
      </c>
      <c r="C11" s="5" t="n">
        <v>300</v>
      </c>
      <c r="D11" s="5" t="n">
        <v>2700</v>
      </c>
      <c r="E11" s="5" t="n">
        <v>1000</v>
      </c>
    </row>
    <row r="12" spans="1:5">
      <c r="A12" s="4" t="s">
        <v>426</v>
      </c>
    </row>
    <row r="13" spans="1:5">
      <c r="A13" s="3" t="s">
        <v>890</v>
      </c>
    </row>
    <row r="14" spans="1:5">
      <c r="A14" s="4" t="s">
        <v>67</v>
      </c>
      <c r="B14" s="6" t="n">
        <v>1400</v>
      </c>
      <c r="C14" s="6" t="n">
        <v>300</v>
      </c>
      <c r="D14" s="6" t="n">
        <v>2200</v>
      </c>
      <c r="E14" s="6" t="n">
        <v>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58</v>
      </c>
      <c r="D1" s="2" t="s">
        <v>1</v>
      </c>
    </row>
    <row r="2" spans="1:5">
      <c r="B2" s="2" t="s">
        <v>2</v>
      </c>
      <c r="C2" s="2" t="s">
        <v>59</v>
      </c>
      <c r="D2" s="2" t="s">
        <v>2</v>
      </c>
      <c r="E2" s="2" t="s">
        <v>59</v>
      </c>
    </row>
    <row r="3" spans="1:5">
      <c r="A3" s="3" t="s">
        <v>893</v>
      </c>
    </row>
    <row r="4" spans="1:5">
      <c r="A4" s="4" t="s">
        <v>894</v>
      </c>
      <c r="B4" s="6" t="n">
        <v>8505</v>
      </c>
      <c r="C4" s="6" t="n">
        <v>1631</v>
      </c>
      <c r="D4" s="6" t="n">
        <v>12254</v>
      </c>
      <c r="E4" s="6" t="n">
        <v>3382</v>
      </c>
    </row>
    <row r="5" spans="1:5">
      <c r="A5" s="4" t="s">
        <v>895</v>
      </c>
    </row>
    <row r="6" spans="1:5">
      <c r="A6" s="3" t="s">
        <v>893</v>
      </c>
    </row>
    <row r="7" spans="1:5">
      <c r="A7" s="4" t="s">
        <v>896</v>
      </c>
      <c r="D7" s="5" t="n">
        <v>700</v>
      </c>
    </row>
    <row r="8" spans="1:5">
      <c r="A8" s="4" t="s">
        <v>894</v>
      </c>
      <c r="D8" s="5" t="n">
        <v>-5900</v>
      </c>
    </row>
    <row r="9" spans="1:5">
      <c r="A9" s="4" t="s">
        <v>897</v>
      </c>
      <c r="D9" s="5" t="n">
        <v>-2800</v>
      </c>
    </row>
    <row r="10" spans="1:5">
      <c r="A10" s="4" t="s">
        <v>898</v>
      </c>
      <c r="B10" s="5" t="n">
        <v>3800</v>
      </c>
      <c r="D10" s="5" t="n">
        <v>3800</v>
      </c>
    </row>
    <row r="11" spans="1:5">
      <c r="A11" s="4" t="s">
        <v>899</v>
      </c>
    </row>
    <row r="12" spans="1:5">
      <c r="A12" s="3" t="s">
        <v>893</v>
      </c>
    </row>
    <row r="13" spans="1:5">
      <c r="A13" s="4" t="s">
        <v>896</v>
      </c>
      <c r="D13" s="5" t="n">
        <v>200</v>
      </c>
    </row>
    <row r="14" spans="1:5">
      <c r="A14" s="4" t="s">
        <v>894</v>
      </c>
      <c r="D14" s="5" t="n">
        <v>-6400</v>
      </c>
    </row>
    <row r="15" spans="1:5">
      <c r="A15" s="4" t="s">
        <v>897</v>
      </c>
      <c r="D15" s="5" t="n">
        <v>-6100</v>
      </c>
    </row>
    <row r="16" spans="1:5">
      <c r="A16" s="4" t="s">
        <v>898</v>
      </c>
      <c r="B16" s="6" t="n">
        <v>500</v>
      </c>
      <c r="D16" s="6" t="n">
        <v>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6:22Z</dcterms:created>
  <dcterms:modified xmlns:dcterms="http://purl.org/dc/terms/" xmlns:xsi="http://www.w3.org/2001/XMLSchema-instance" xsi:type="dcterms:W3CDTF">2019-08-06T16:16:22Z</dcterms:modified>
</cp:coreProperties>
</file>